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Summary Of Significant Accounti" sheetId="7" r:id="rId7"/>
    <s:sheet name="Asset Retirement Obligations" sheetId="8" r:id="rId8"/>
    <s:sheet name="Regulatory Matters" sheetId="9" r:id="rId9"/>
    <s:sheet name="Income Taxes" sheetId="10" r:id="rId10"/>
    <s:sheet name="Capitalization And Short-Term B" sheetId="11" r:id="rId11"/>
    <s:sheet name="Fair Value Measurements" sheetId="12" r:id="rId12"/>
    <s:sheet name="Financial Instruments" sheetId="13" r:id="rId13"/>
    <s:sheet name="Retirement Plan And Other Post-" sheetId="14" r:id="rId14"/>
    <s:sheet name="Commitments And Contingencies" sheetId="15" r:id="rId15"/>
    <s:sheet name="Business Segment Information" sheetId="16" r:id="rId16"/>
    <s:sheet name="Quarterly Financial Data" sheetId="17" r:id="rId17"/>
    <s:sheet name="Market For Common Stock And Rel" sheetId="18" r:id="rId18"/>
    <s:sheet name="Supplementary Information For O" sheetId="19" r:id="rId19"/>
    <s:sheet name="Valuation And Qualifying Accoun" sheetId="20" r:id="rId20"/>
    <s:sheet name="Summary Of Significant Accoun21" sheetId="21" r:id="rId21"/>
    <s:sheet name="Summary Of Significant Accoun22" sheetId="22" r:id="rId22"/>
    <s:sheet name="Asset Retirement Obligations (T" sheetId="23" r:id="rId23"/>
    <s:sheet name="Regulatory Matters (Tables)" sheetId="24" r:id="rId24"/>
    <s:sheet name="Income Taxes (Tables)" sheetId="25" r:id="rId25"/>
    <s:sheet name="Capitalization And Short-Term26" sheetId="26" r:id="rId26"/>
    <s:sheet name="Fair Value Measurements (Tables" sheetId="27" r:id="rId27"/>
    <s:sheet name="Financial Instruments (Tables)" sheetId="28" r:id="rId28"/>
    <s:sheet name="Retirement Plan And Other Pos29" sheetId="29" r:id="rId29"/>
    <s:sheet name="Business Segment Information (T" sheetId="30" r:id="rId30"/>
    <s:sheet name="Quarterly Financial Data (Table" sheetId="31" r:id="rId31"/>
    <s:sheet name="Market For Common Stock And R32" sheetId="32" r:id="rId32"/>
    <s:sheet name="Supplementary Information For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Asset Retirement Obligation (Na" sheetId="41" r:id="rId41"/>
    <s:sheet name="Asset Retirement Obligations (D" sheetId="42" r:id="rId42"/>
    <s:sheet name="Regulatory Matters (Narrative) " sheetId="43" r:id="rId43"/>
    <s:sheet name="Regulatory Matters (Schedule Of" sheetId="44" r:id="rId44"/>
    <s:sheet name="Income Taxes (Narrative) (Detai" sheetId="45" r:id="rId45"/>
    <s:sheet name="Income Taxes (Components Of Fed" sheetId="46" r:id="rId46"/>
    <s:sheet name="Income Taxes (Schedule Of Incom" sheetId="47" r:id="rId47"/>
    <s:sheet name="Income Taxes (Significant Compo" sheetId="48" r:id="rId48"/>
    <s:sheet name="Income Taxes (Reconciliation Of" sheetId="49" r:id="rId49"/>
    <s:sheet name="Capitalization And Short-Term50" sheetId="50" r:id="rId50"/>
    <s:sheet name="Capitalization And Short-Term51" sheetId="51" r:id="rId51"/>
    <s:sheet name="Capitalization And Short-Term52" sheetId="52" r:id="rId52"/>
    <s:sheet name="Capitalization And Short-Term53" sheetId="53" r:id="rId53"/>
    <s:sheet name="Capitalization And Short-Term54" sheetId="54" r:id="rId54"/>
    <s:sheet name="Capitalization And Short-Term55" sheetId="55" r:id="rId55"/>
    <s:sheet name="Fair Value Measurements (Narrat" sheetId="56" r:id="rId56"/>
    <s:sheet name="Fair Value Measurements (Recurr" sheetId="57" r:id="rId57"/>
    <s:sheet name="Fair Value Measurements (Fair V" sheetId="58" r:id="rId58"/>
    <s:sheet name="Financial Instruments (Narrativ" sheetId="59" r:id="rId59"/>
    <s:sheet name="Financial Instruments (Long-Ter" sheetId="60" r:id="rId60"/>
    <s:sheet name="Financial Instruments (Schedule" sheetId="61" r:id="rId61"/>
    <s:sheet name="Financial Instruments (Schedu62" sheetId="62" r:id="rId62"/>
    <s:sheet name="Retirement Plan And Other Pos63" sheetId="63" r:id="rId63"/>
    <s:sheet name="Retirement Plan And Other Pos64" sheetId="64" r:id="rId64"/>
    <s:sheet name="Retirement Plan And Other Pos65" sheetId="65" r:id="rId65"/>
    <s:sheet name="Retirement Plan And Other Pos66" sheetId="66" r:id="rId66"/>
    <s:sheet name="Retirement Plan And Other Pos67" sheetId="67" r:id="rId67"/>
    <s:sheet name="Retirement Plan And Other Pos68" sheetId="68" r:id="rId68"/>
    <s:sheet name="Retirement Plan And Other Pos69" sheetId="69" r:id="rId69"/>
    <s:sheet name="Commitments And Contingencies (" sheetId="70" r:id="rId70"/>
    <s:sheet name="Business Segment Information (N" sheetId="71" r:id="rId71"/>
    <s:sheet name="Business Segment Information (S" sheetId="72" r:id="rId72"/>
    <s:sheet name="Business Segment Information 73" sheetId="73" r:id="rId73"/>
    <s:sheet name="Quarterly Financial Data (Sched" sheetId="74" r:id="rId74"/>
    <s:sheet name="Market For Common Stock And R75" sheetId="75" r:id="rId75"/>
    <s:sheet name="Supplementary Information For76" sheetId="76" r:id="rId76"/>
    <s:sheet name="Supplementary Information For77" sheetId="77" r:id="rId77"/>
    <s:sheet name="Supplementary Information For78" sheetId="78" r:id="rId78"/>
    <s:sheet name="Supplementary Information For79" sheetId="79" r:id="rId79"/>
    <s:sheet name="Supplementary Information For80" sheetId="80" r:id="rId80"/>
    <s:sheet name="Supplementary Information For81" sheetId="81" r:id="rId81"/>
    <s:sheet name="Supplementary Information For82" sheetId="82" r:id="rId82"/>
    <s:sheet name="Supplementary Information For83" sheetId="83" r:id="rId83"/>
    <s:sheet name="Valuation And Qualifying Acco84" sheetId="84" r:id="rId84"/>
  </s:sheets>
  <s:definedNames/>
  <s:calcPr calcId="124519" calcMode="auto" fullCalcOnLoad="1"/>
</s:workbook>
</file>

<file path=xl/sharedStrings.xml><?xml version="1.0" encoding="utf-8"?>
<sst xmlns="http://schemas.openxmlformats.org/spreadsheetml/2006/main" uniqueCount="1338">
  <si>
    <t>Document And Entity Information - USD ($)</t>
  </si>
  <si>
    <t>12 Months Ended</t>
  </si>
  <si>
    <t>Sep. 30, 2016</t>
  </si>
  <si>
    <t>Oct. 31, 2016</t>
  </si>
  <si>
    <t>Mar. 31, 2016</t>
  </si>
  <si>
    <t>Document And Entity Information [Abstract]</t>
  </si>
  <si>
    <t>Document Type</t>
  </si>
  <si>
    <t>10-K</t>
  </si>
  <si>
    <t>Amendment Flag</t>
  </si>
  <si>
    <t>false</t>
  </si>
  <si>
    <t>Document Period End Date</t>
  </si>
  <si>
    <t>Sep. 30,
		2016</t>
  </si>
  <si>
    <t>Document Fiscal Year Focus</t>
  </si>
  <si>
    <t>Document Fiscal Period Focus</t>
  </si>
  <si>
    <t>FY</t>
  </si>
  <si>
    <t>Entity Registrant Name</t>
  </si>
  <si>
    <t>NATIONAL FUEL GAS CO</t>
  </si>
  <si>
    <t>Entity Central Index Key</t>
  </si>
  <si>
    <t>Current Fiscal Year End Date</t>
  </si>
  <si>
    <t>--09-30</t>
  </si>
  <si>
    <t>Entity Filer Category</t>
  </si>
  <si>
    <t>Large Accelerated Filer</t>
  </si>
  <si>
    <t>Entity Common Stock, Shares Outstanding</t>
  </si>
  <si>
    <t>Entity Public Float</t>
  </si>
  <si>
    <t>Entity Current Reporting Status</t>
  </si>
  <si>
    <t>Yes</t>
  </si>
  <si>
    <t>Entity Well-known Seasoned Issuer</t>
  </si>
  <si>
    <t>Entity Voluntary Filers</t>
  </si>
  <si>
    <t>No</t>
  </si>
  <si>
    <t>Consolidated Statements Of Income And Earnings Reinvested In The Business - USD ($) $ in Thousands</t>
  </si>
  <si>
    <t>Sep. 30, 2015</t>
  </si>
  <si>
    <t>Sep. 30, 2014</t>
  </si>
  <si>
    <t>INCOME</t>
  </si>
  <si>
    <t>Operating Revenues</t>
  </si>
  <si>
    <t>Operating Expenses:</t>
  </si>
  <si>
    <t>Purchased Gas</t>
  </si>
  <si>
    <t>Property, Franchise and Other Taxes</t>
  </si>
  <si>
    <t>Depreciation, Depletion and Amortization</t>
  </si>
  <si>
    <t>Impairment of Oil and Gas Producing Properties</t>
  </si>
  <si>
    <t>Total Operating Expenses</t>
  </si>
  <si>
    <t>Operating Income (Loss)</t>
  </si>
  <si>
    <t>Other Income (Expense):</t>
  </si>
  <si>
    <t>Other Income</t>
  </si>
  <si>
    <t>Interest Income</t>
  </si>
  <si>
    <t>Interest Expense on Long-Term Debt</t>
  </si>
  <si>
    <t>Other Interest Expense</t>
  </si>
  <si>
    <t>Income (Loss) Before Income Taxes</t>
  </si>
  <si>
    <t>Income Tax Expense (Benefit)</t>
  </si>
  <si>
    <t>Net Income (Loss) Available for Common Stock</t>
  </si>
  <si>
    <t>EARNINGS REINVESTED IN THE BUSINESS</t>
  </si>
  <si>
    <t>Balance at Beginning of Year</t>
  </si>
  <si>
    <t>Beginning Retained Earnings Unappropriated And Current Period Net Income Loss</t>
  </si>
  <si>
    <t>Dividends on Common Stock</t>
  </si>
  <si>
    <t>Balance at End of Year</t>
  </si>
  <si>
    <t>Earnings Per Common Share, Basic:</t>
  </si>
  <si>
    <t>Net Income (Loss) Available for Common Stock (in usd per share)</t>
  </si>
  <si>
    <t>Earnings Per Common Share, Diluted:</t>
  </si>
  <si>
    <t>Weighted Average Number of Shares Outstanding:</t>
  </si>
  <si>
    <t>Used in Basic Calculation</t>
  </si>
  <si>
    <t>Used in Diluted Calculation</t>
  </si>
  <si>
    <t>Utility and Energy Marketing [Member]</t>
  </si>
  <si>
    <t>Operation and Maintenance</t>
  </si>
  <si>
    <t>Exploration and Production and Other Category [Member]</t>
  </si>
  <si>
    <t>Pipeline and Storage and Gathering [Member]</t>
  </si>
  <si>
    <t>Consolidated Statements Of Comprehensive Income - USD ($) $ in Thousands</t>
  </si>
  <si>
    <t>Statement of Comprehensive Income [Abstract]</t>
  </si>
  <si>
    <t>Other Comprehensive Income (Loss), Before Tax:</t>
  </si>
  <si>
    <t>Decrease in the Funded Status of the Pension and Other Post-Retirement Benefit Plans</t>
  </si>
  <si>
    <t>Reclassification Adjustment for Amortization of Prior Year Funded Status of the Pension and Other Post-Retirement Benefit Plans</t>
  </si>
  <si>
    <t>Unrealized Gain (Loss) on Securities Available for Sale Arising During the Period</t>
  </si>
  <si>
    <t>Unrealized Gain on Derivative Financial Instruments Arising During the Period</t>
  </si>
  <si>
    <t>Reclassification Adjustment for Realized Gains on Securities Available for Sale in Net Income</t>
  </si>
  <si>
    <t>Reclassification Adjustment for Realized (Gains) Losses on Derivative Financial Instruments in Net Income</t>
  </si>
  <si>
    <t>Other Comprehensive Income (Loss), Before Tax</t>
  </si>
  <si>
    <t>Income Tax Benefit Related to the Decrease in the Funded Status of the Pension and Other Post-Retirement Benefit Plans</t>
  </si>
  <si>
    <t>Reclassification Adjustment for Income Tax Benefit Related to the Amortization of the Prior Year Funded Status of the Pension and Other Post-Retirement Benefit Plans</t>
  </si>
  <si>
    <t>Income Tax Expense (Benefit) Related to Unrealized Gain (Loss) on Securities Available for Sale Arising During the Period</t>
  </si>
  <si>
    <t>Income Tax Expense Related to Unrealized Gain on Derivative Financial Instruments Arising During the Period</t>
  </si>
  <si>
    <t>Reclassification Adjustment for Income Tax Expense on Realized Gains from Securities Available for Sale in Net Income</t>
  </si>
  <si>
    <t>Reclassification Adjustment for Income Tax Benefit (Expense) on Realized Losses (Gains) from Derivative Financial Instruments in Net Income</t>
  </si>
  <si>
    <t>Income Taxes - Net</t>
  </si>
  <si>
    <t>Other Comprehensive Income (Loss)</t>
  </si>
  <si>
    <t>Comprehensive Income (Loss)</t>
  </si>
  <si>
    <t>Consolidated Balance Sheets - USD ($) $ in Thousands</t>
  </si>
  <si>
    <t>ASSETS</t>
  </si>
  <si>
    <t>Property, Plant and Equipment</t>
  </si>
  <si>
    <t>Less - Accumulated Depreciation, Depletion and Amortization</t>
  </si>
  <si>
    <t>Property, Plant and Equipment, Net, Total</t>
  </si>
  <si>
    <t>Current Assets</t>
  </si>
  <si>
    <t>Cash and Temporary Cash Investments</t>
  </si>
  <si>
    <t>Hedging Collateral Deposits</t>
  </si>
  <si>
    <t>[1]</t>
  </si>
  <si>
    <t>Receivables - Net of Allowance for Uncollectible Accounts of $21,109 and $29,029, Respectively</t>
  </si>
  <si>
    <t>Unbilled Revenue</t>
  </si>
  <si>
    <t>Gas Stored Underground</t>
  </si>
  <si>
    <t>Materials and Supplies - at average cost</t>
  </si>
  <si>
    <t>Unrecovered Purchased Gas Costs</t>
  </si>
  <si>
    <t>Other Current Assets</t>
  </si>
  <si>
    <t>Total Current Assets</t>
  </si>
  <si>
    <t>Other Assets</t>
  </si>
  <si>
    <t>Recoverable Future Taxes</t>
  </si>
  <si>
    <t>Unamortized Debt Expense</t>
  </si>
  <si>
    <t>Other Regulatory Assets</t>
  </si>
  <si>
    <t>Deferred Charges</t>
  </si>
  <si>
    <t>Other Investments</t>
  </si>
  <si>
    <t>Goodwill</t>
  </si>
  <si>
    <t>Prepaid Post-Retirement Benefit Costs</t>
  </si>
  <si>
    <t>Fair Value of Derivative Financial Instruments</t>
  </si>
  <si>
    <t>Other</t>
  </si>
  <si>
    <t>Total Other Assets</t>
  </si>
  <si>
    <t>Total Assets</t>
  </si>
  <si>
    <t>Capitalization:</t>
  </si>
  <si>
    <t>Common Stock, $1 Par Value Authorized - 200,000,000 Shares; Issued and Outstanding - 85,118,886 Shares and 84,594,383 Shares, Respectively</t>
  </si>
  <si>
    <t>Paid In Capital</t>
  </si>
  <si>
    <t>Earnings Reinvested in the Business</t>
  </si>
  <si>
    <t>Accumulated Other Comprehensive Income (Loss)</t>
  </si>
  <si>
    <t>Total Comprehensive Shareholders' Equity</t>
  </si>
  <si>
    <t>Long-term Debt, Net of Unamortized Discount and Debt Issuance Costs</t>
  </si>
  <si>
    <t>Total Capitalization</t>
  </si>
  <si>
    <t>Current and Accrued Liabilities</t>
  </si>
  <si>
    <t>Notes Payable to Banks and Commercial Paper</t>
  </si>
  <si>
    <t>Current Portion of Long-Term Debt</t>
  </si>
  <si>
    <t>[2]</t>
  </si>
  <si>
    <t>Accounts Payable</t>
  </si>
  <si>
    <t>Amounts Payable to Customers</t>
  </si>
  <si>
    <t>Dividends Payable</t>
  </si>
  <si>
    <t>Interest Payable on Long-Term Debt</t>
  </si>
  <si>
    <t>Customer Advances</t>
  </si>
  <si>
    <t>Customer Security Deposits</t>
  </si>
  <si>
    <t>Other Accruals and Current Liabilities</t>
  </si>
  <si>
    <t>Total Current and Accrued Liabilities</t>
  </si>
  <si>
    <t>Deferred Credits</t>
  </si>
  <si>
    <t>Deferred Income Taxes</t>
  </si>
  <si>
    <t>Taxes Refundable to Customers</t>
  </si>
  <si>
    <t>Unamortized Investment Tax Credit</t>
  </si>
  <si>
    <t>Cost of Removal Regulatory Liability</t>
  </si>
  <si>
    <t>Other Regulatory Liabilities</t>
  </si>
  <si>
    <t>Pension and Other Post-Retirement Liabilities</t>
  </si>
  <si>
    <t>Asset Retirement Obligations</t>
  </si>
  <si>
    <t>Other Deferred Credits</t>
  </si>
  <si>
    <t>Total Deferred Credits</t>
  </si>
  <si>
    <t>Commitments and Contingencies (Note I)</t>
  </si>
  <si>
    <t>Total Capitalization and Liabilities</t>
  </si>
  <si>
    <t>Netting Adjustments represent the impact of legally-enforceable master netting arrangements that allow the Company to net gain and loss positions held with the same counterparties. The net asset or net liability for each counterparty is recorded as an asset or liability on the Company’s balance sheet.</t>
  </si>
  <si>
    <t>None of the Company’s long-term debt at September 30, 2016 and 2015 will mature within the following twelve-month period.</t>
  </si>
  <si>
    <t>Consolidated Balance Sheets (Parenthetical) - USD ($) $ in Thousands</t>
  </si>
  <si>
    <t>Statement of Financial Position [Abstract]</t>
  </si>
  <si>
    <t>Receivables, Allowance for Uncollectible Accounts</t>
  </si>
  <si>
    <t>Common Stock, Par Value</t>
  </si>
  <si>
    <t>Common Stock, Shares Authorized</t>
  </si>
  <si>
    <t>Common Stock, Shares Issued</t>
  </si>
  <si>
    <t>Common Stock, Shares Outstanding</t>
  </si>
  <si>
    <t>Consolidated Statements Of Cash Flows - USD ($) $ in Thousands</t>
  </si>
  <si>
    <t>Operating Activities</t>
  </si>
  <si>
    <t>Adjustments to Reconcile Net Income (Loss) to Net Cash Provided by Operating Activities:</t>
  </si>
  <si>
    <t>Excess Tax Benefits Associated with Stock-Based Compensation Awards</t>
  </si>
  <si>
    <t>Stock-Based Compensation</t>
  </si>
  <si>
    <t>Change in:</t>
  </si>
  <si>
    <t>Receivables and Unbilled Revenue</t>
  </si>
  <si>
    <t>Gas Stored Underground and Materials and Supplies</t>
  </si>
  <si>
    <t>Other Liabilities</t>
  </si>
  <si>
    <t>Net Cash Provided by Operating Activities</t>
  </si>
  <si>
    <t>Investing Activities</t>
  </si>
  <si>
    <t>Capital Expenditures</t>
  </si>
  <si>
    <t>Net Proceeds from Sale of Oil and Gas Producing Properties</t>
  </si>
  <si>
    <t>Net Cash Used in Investing Activities</t>
  </si>
  <si>
    <t>Financing Activities</t>
  </si>
  <si>
    <t>Change in Notes Payable to Banks and Commercial Paper</t>
  </si>
  <si>
    <t>Net Proceeds from Issuance of Long-Term Debt</t>
  </si>
  <si>
    <t>Net Proceeds from Issuance of Common Stock</t>
  </si>
  <si>
    <t>Dividends Paid on Common Stock</t>
  </si>
  <si>
    <t>Net Cash Provided By (Used in) Financing Activities</t>
  </si>
  <si>
    <t>Net Increase (Decrease) in Cash and Temporary Cash Investments</t>
  </si>
  <si>
    <t>Cash and Temporary Cash Investments At Beginning of Year</t>
  </si>
  <si>
    <t>Cash and Temporary Cash Investments At End of Year</t>
  </si>
  <si>
    <t>Supplemental Disclosure of Cash Flow Information</t>
  </si>
  <si>
    <t>Cash Paid for Interest</t>
  </si>
  <si>
    <t>Cash Paid for Income Taxes</t>
  </si>
  <si>
    <t>Supplemental Disclosure of Cash Flow Information, Non-Cash Investing Activities</t>
  </si>
  <si>
    <t>Non-Cash Capital Expenditures</t>
  </si>
  <si>
    <t>Receivable from Sale of Oil and Gas Producing Properties</t>
  </si>
  <si>
    <t>Summary Of Significant Accounting Policies</t>
  </si>
  <si>
    <t>Accounting Policies [Abstract]</t>
  </si>
  <si>
    <t>Summary of Significant Accounting Policies Principles of Consolidation The Company consolidates all entities in which it has a controlling financial interest. All significant intercompany balances and transactions are eliminated. The Company uses proportionate consolidation when accounting for drilling arrangements related to oil and gas producing properties accounted for under the full cost method of accounting.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 Due to the adoption of the authoritative guidance regarding the presentation of deferred income taxes, certain prior year amounts have been reclassified to conform with current year presentation. The Company reclassified Deferred Income Taxes of $137.2 million previously shown as Current Assets in the Company's 2015 Form 10-K to Deferred Income Taxes shown as Deferred Credits on the Consolidated Balance Sheet at September 30, 2015. Regulation The Company is subject to regulation by certain state and federal authorities. The Company has accounting policies which conform to GAAP, as applied to regulated enterprises, and are in accordance with the accounting requirements and ratemaking practices of the regulatory authorities. Reference is made to Note C — Regulatory Matters for further discussion. Revenue Recognition The Company’s Exploration and Production segment records revenue based on entitlement, which means that revenue is recorded based on the actual amount of gas or oil that is delivered to a pipeline and the Company’s ownership interest in the producing well. If a production imbalance occurs between what was supposed to be delivered to a pipeline and what was actually produced and delivered, the Company accrues the difference as an imbalance. The Company’s Pipeline and Storage segment records revenue for natural gas transportation and storage services. Revenue from reservation charges on firm contracted capacity is recognized through equal monthly charges over the contract period regardless of the amount of gas that is transported or stored. Commodity charges on firm contracted capacity and interruptible contracts are recognized as revenue when physical deliveries of natural gas are made at the agreed upon delivery point or when gas is injected or withdrawn from the storage field. The point of delivery into the pipeline or injection or withdrawal from storage is the point at which ownership and risk of loss transfers to the buyer of such transportation and storage services. In the Company’s Gathering segment, revenue is recorded at the point at which gathered volumes are delivered into interstate pipelines. The Company’s Utility segment records revenue for gas sales and transportation in the period that gas is delivered to customers. This includes the recording of receivables for gas delivered but not yet billed to customers based on the Company's estimate of the amount of gas delivered between the last meter reading date and the end of the accounting period. Such receivables are a component of Unbilled Revenue on the Consolidated Balance Sheets. The Company’s Energy Marketing segment records revenue for gas sales in the period that gas is delivered to customers. This includes the recording of receivables for gas delivered but not yet billed to customers based on the Company's estimate of the amount of gas delivered between the last meter reading date and the end of the accounting period. Such receivables are a component of Unbilled Revenue on the Consolidated Balance Sheets. Allowance for Uncollectible Accounts The allowance for uncollectible accounts is the Company’s best estimate of the amount of probable credit losses in the existing accounts receivable. The allowance is determined based on historical experience, the age and other specific information about customer accounts. Account balances are charged off against the allowance twelve months after the account is final billed or when it is anticipated that the receivable will not be recovered. Regulatory Mechanisms The Company’s rate schedules in the Utility segment contain clauses that permit adjustment of revenues to reflect price changes from the cost of purchased gas included in base rates. Differences between amounts currently recoverable and actual adjustment clause revenues, as well as other price changes and pipeline and storage company refunds not yet includable in adjustment clause rates, are deferred and accounted for as either unrecovered purchased gas costs or amounts payable to customers. Such amounts are generally recovered from (or passed back to) customers during the following fiscal year. Estimated refund liabilities to ratepayers represent management’s current estimate of such refunds. Reference is made to Note C — Regulatory Matters for further discussion. The impact of weather on revenues in the Utility segment’s New York rate jurisdiction is tempered by a WNC, which covers the eight-month period from October through May. The WNC is designed to adjust the rates of retail customers to reflect the impact of deviations from normal weather. Weather that is warmer than normal results in a surcharge being added to customers’ current bills, while weather that is colder than normal results in a refund being credited to customers’ current bills. Since the Utility segment’s Pennsylvania rate jurisdiction does not have a WNC, weather variations have a direct impact on the Pennsylvania rate jurisdiction’s revenues. The impact of weather normalized usage per customer account in the Utility segment’s New York rate jurisdiction is tempered by a revenue decoupling mechanism. The effect of the revenue decoupling mechanism is to render the Company financially indifferent to throughput decreases resulting from conservation. Weather normalized usage per account that exceeds the average weather normalized usage per customer account results in a refund being credited to customers’ bills. Weather normalized usage per account that is below the average weather normalized usage per account results in a surcharge being added to customers’ bills. The surcharge or credit is calculated over a twelve-month period ending December 31st, and applied to customer bills annually, beginning March 1st. In the Pipeline and Storage segment, the allowed rates that Supply Corporation and Empire bill their customers are based on a straight fixed-variable rate design, which allows recovery of all fixed costs, including return on equity and income taxes, through fixed monthly reservation charges. Because of this rate design, changes in throughput due to weather variations do not have a significant impact on the revenues of Supply Corporation or Empire. Property, Plant and Equipment In the Company’s Exploration and Production segment, oil and gas property acquisition, exploration and development costs are capitalized under the full cost method of accounting. Under this methodology, all costs associated with property acquisition, exploration and development activities are capitalized, including internal costs directly identified with acquisition, exploration and development activities. The internal costs that are capitalized do not include any costs related to production, general corporate overhead, or similar activities. The Company does not recognize any gain or loss on the sale or other disposition of oil and gas properties unless the gain or loss would significantly alter the relationship between capitalized costs and proved reserves of oil and gas attributable to a cost center. For further discussion of capitalized costs, refer to Note M — Supplementary Information for Oil and Gas Producing Activities. Capitalized costs are subject to the SEC full cost ceiling test. The ceiling test, which is performed each quarter, determines a limit, or ceiling, on the amount of property acquisition, exploration and development costs that can be capitalized. The ceiling under this test represents (a) the present value of estimated future net cash flows, excluding future cash outflows associated with settling asset retirement obligations that have been accrued on the balance sheet, using a discount factor of 10% , which is computed by applying prices of oil and gas (as adjusted for hedging) to estimated future production of proved oil and gas reserves as of the date of the latest balance sheet, less estimated future expenditures, plus (b) the cost of unevaluated properties not being depleted, less (c) income tax effects related to the differences between the book and tax basis of the properties. The natural gas and oil prices used to calculate the full cost ceiling are based on an unweighted arithmetic average of the first day of the month oil and gas prices for each month within the twelve-month period prior to the end of the reporting period. If capitalized costs, net of accumulated depreciation, depletion and amortization and related deferred income taxes, exceed the ceiling at the end of any quarter, a permanent impairment is required to be charged to earnings in that quarter. The book value of the oil and gas properties exceeded the ceiling at September 30, 2016 as well as at June 30, 2016, March 31, 2016 and December 31, 2015. As such, the Company recognized pre-tax impairment charges of $948.3 million for the year ended September 30, 2016. Deferred income tax benefits of $398.3 million related to the impairment charges were also recognized for the year ended September 30, 2016. In adjusting estimated future net cash flows for hedging under the ceiling test at September 30, 2016 , 2015 , and 2014 , estimated future net cash flows were increased by $215.3 million , increased by $194.5 million and decreased by $33.6 million , respectively. On December 1, 2015, Seneca and IOG - CRV Marcellus, LLC (IOG), an affiliate of IOG Capital, LP, and funds managed by affiliates of Fortress Investment Group, LLC, executed a joint development agreement that allows IOG to participate in the development of certain oil and gas interests owned by Seneca in Elk, McKean and Cameron Counties, Pennsylvania. On June 13, 2016, Seneca and IOG executed an extension of the joint development agreement. Under the terms of the extended agreement, Seneca and IOG will jointly participate in a program to develop up to 75 Marcellus wells, with Seneca serving as program operator. The extended joint development agreement gives IOG the option to participate in an additional 7 -well Marcellus pad that is expected to be completed before December 31, 2017, which, if exercised, would increase the maximum number of joint development wells to 82 . Under the original joint development agreement, IOG had committed to develop 42 Marcellus wells. IOG will hold an 80% working interest in all of the joint development wells. In total, IOG is expected to fund approximately $325 million for its 80% working interest in the 75 joint development wells. As of September 30, 2016, Seneca had received $137.3 million of cash and had recorded a $19.6 million receivable in recognition of IOG funding that is due to Seneca for costs previously incurred to develop a portion of the first 75 joint development wells. The cash proceeds and receivable were recorded by Seneca as a $156.9 million reduction of property, plant and equipment. As the fee-owner of the property’s mineral rights, Seneca retains a 7.5% royalty interest and the remaining 20% working interest ( 26% net revenue interest) in 56 of the joint development wells. In the remaining 19 wells, Seneca retains a 20% working and net revenue interest. Seneca’s working interest under the agreement will increase to 85% after IOG achieves a 15% internal rate of return. The principal assets of the Utility and Pipeline and Storage segments, consisting primarily of gas plant in service, are recorded at the historical cost when originally devoted to service. Maintenance and repairs of property and replacements of minor items of property are charged directly to maintenance expense. The original cost of the regulated subsidiaries’ property, plant and equipment retired, and the cost of removal less salvage, are charged to accumulated depreciation. Depreciation, Depletion and Amortization For oil and gas properties, depreciation, depletion and amortization is computed based on quantities produced in relation to proved reserves using the units of production method. The cost of unproved oil and gas properties is excluded from this computation. In the All Other category, for timber properties, depletion, determined on a property by property basis, is charged to operations based on the actual amount of timber cut in relation to the total amount of recoverable timber. For all other property, plant and equipment, depreciation and amortization is computed using the straight-line method in amounts sufficient to recover costs over the estimated service lives of property in service. The following is a summary of depreciable plant by segment: As of September 30 2016 2015 (Thousands) Exploration and Production $ 4,645,226 $ 4,556,096 Pipeline and Storage 1,956,708 1,710,947 Gathering 454,343 307,274 Utility 1,998,605 1,888,489 Energy Marketing 3,528 3,494 All Other and Corporate 109,455 109,193 $ 9,167,865 $ 8,575,493 Average depreciation, depletion and amortization rates are as follows: Year Ended September 30 2016 2015 2014 Exploration and Production, per Mcfe(1) $ 0.87 $ 1.52 $ 1.85 Pipeline and Storage 2.4 % 2.4 % 2.4 % Gathering 4.0 % 4.0 % 3.3 % Utility 2.7 % 2.6 % 2.6 % Energy Marketing 7.9 % 6.1 % 5.8 % All Other and Corporate 1.8 % 1.4 % 0.9 % (1) Amounts include depletion of oil and gas producing properties as well as depreciation of fixed assets. As disclosed in Note M — Supplementary Information for Oil and Gas Producing Activities, depletion of oil and gas producing properties amounted to $0.85 , $1.49 and $1.82 per Mcfe of production in 2016 , 2015 and 2014 , respectively. Goodwill The Company has recognized goodwill of $5.5 million as of September 30, 2016 and 2015 on its Consolidated Balance Sheets related to the Company’s acquisition of Empire in 2003. The Company accounts for goodwill in accordance with the current authoritative guidance, which requires the Company to test goodwill for impairment annually. At September 30, 2016 , 2015 and 2014 , the fair value of Empire was greater than its book value. As such, the goodwill was not considered impaired at those dates. Going back to the origination of the goodwill in 2003, the Company has never recorded an impairment of its goodwill balance. Financial Instruments Unrealized gains or losses from the Company’s investments in an equity mutual fund, a fixed income mutual fund and the stock of an insurance company (securities available for sale) are recorded as a component of accumulated other comprehensive income (loss). Reference is made to Note G — Financial Instruments for further discussion. The Company uses a variety of derivative financial instruments to manage a portion of the market risk associated with fluctuations in the price of natural gas and crude oil and to manage a portion of the risk of currency fluctuations associated with transportation costs denominated in Canadian currency. These instruments include price swap agreements and futures contracts. The Company accounts for these instruments as either cash flow hedges or fair value hedges. In both cases, the fair value of the instrument is recognized on the Consolidated Balance Sheets as either an asset or a liability labeled Fair Value of Derivative Financial Instruments. Reference is made to Note F — Fair Value Measurements for further discussion concerning the fair value of derivative financial instruments. For effective cash flow hedges, the offset to the asset or liability that is recorded is a gain or loss recorded in accumulated other comprehensive income (loss) on the Consolidated Balance Sheets. The gain or loss recorded in accumulated other comprehensive income (loss) remains there until the hedged transaction occurs, at which point the gains or losses are reclassified to operating revenues, purchased gas expense or operation and maintenance expense on the Consolidated Statements of Income. Reference is made to Note G - Financial Instruments for further discussion concerning cash flow hedges. For fair value hedges, the offset to the asset or liability that is recorded is a gain or loss recorded to operating revenues or purchased gas expense on the Consolidated Statements of Income. However, in the case of fair value hedges, the Company also records an asset or liability on the Consolidated Balance Sheets representing the change in fair value of the asset or firm commitment that is being hedged (see Other Current Assets section in this footnote). The offset to this asset or liability is a gain or loss recorded to operating revenues or purchased gas expense on the Consolidated Statements of Income as well. If the fair value hedge is effective, the gain or loss from the derivative financial instrument is offset by the gain or loss that arises from the change in fair value of the asset or firm commitment that is being hedged. Reference is made to Note G - Financial Instruments for further discussion concerning fair value hedges. Accumulated Other Comprehensive Income (Loss) The components of Accumulated Other Comprehensive Income (Loss) and changes for the year ended September 30, 2016, net of related tax effect, are as follows (amounts in parentheses indicate debits) (in thousands): Gains and Losses on Derivative Financial Instruments Gains and Losses on Securities Available for Sale Funded Status of the Pension and Other Post-Retirement Benefit Plans Total Year Ended September 30, 2016 Balance at October 1, 2015 $ 157,197 $ 5,969 $ (69,794 ) $ 93,372 Other Comprehensive Gains and Losses Before Reclassifications 41,845 932 (13,027 ) 29,750 Amounts Reclassified From Other Comprehensive Loss (134,260 ) (847 ) 6,345 (128,762 ) Balance at September 30, 2016 $ 64,782 $ 6,054 $ (76,476 ) $ (5,640 ) Year Ended September 30, 2015 Balance at October 1, 2014 $ 43,659 $ 8,382 $ (56,020 ) $ (3,979 ) Other Comprehensive Gains and Losses Before Reclassifications 220,146 (2,039 ) (19,616 ) 198,491 Amounts Reclassified From Other Comprehensive Income (106,608 ) (374 ) 5,842 (101,140 ) Balance at September 30, 2015 $ 157,197 $ 5,969 $ (69,794 ) $ 93,372 The amounts included in accumulated other comprehensive income (loss) related to the funded status of the Company’s pension and other post-retirement benefit plans consist of prior service costs and accumulated losses. The total amount for prior service cost was $1.3 million and $1.5 million at September 30, 2016 and 2015, respectively. The total amount for accumulated losses was $75.2 million and $68.3 million at September 30, 2016 and 2015, respectively. Reclassifications Out of Accumulated Other Comprehensive Income (Loss) The details about the reclassification adjustments out of accumulated other comprehensive income (loss) for the year ended September 30, 2016 are as follows (amounts in parentheses indicate debits to the income statement) (in thousands): Details About Accumulated Other Comprehensive Income (Loss) Components Amount of Gain or (Loss) Reclassified from Accumulated Other Comprehensive Income (Loss) for the Year Ended September 30, Affected Line Item in the Statement Where Net Income (Loss) is Presented 2016 2015 Gains (Losses) on Derivative Financial Instrument Cash Flow Hedges: Commodity Contracts $216,823 $180,069 Operating Revenues Commodity Contracts 4,520 4,884 Purchased Gas Foreign Currency Contracts (424 ) — Operation and Maintenance Expense Gains (Losses) on Securities Available for Sale 1,374 591 Other Income Amortization of Prior Year Funded Status of the Pension and Other Post-Retirement Benefit Plans: Prior Service Credit (333 ) 109 (1) Net Actuarial Loss (9,735 ) (9,326 ) (1) 212,225 176,327 Total Before Income Tax (83,463 ) (75,187 ) Income Tax Expense $128,762 $101,140 Net of Tax (1) These accumulated other comprehensive income (loss) components are included in the computation of net periodic benefit cost. Refer to Note H — Retirement Plan and Other Post-Retirement Benefits for additional details. Gas Stored Underground In the Utility segment, gas stored underground in the amount of $27.6 million is carried at lower of cost or market, on a LIFO method. Based upon the average price of spot market gas purchased in September 2016, including transportation costs, the current cost of replacing this inventory of gas stored underground exceeded the amount stated on a LIFO basis by approximately $7.0 million at September 30, 2016. All other gas stored underground, which is in the Energy Marketing segment, is carried at an average cost method, subject to lower of cost or market adjustments. Unamortized Debt Expense Costs associated with the reacquisition of debt related to rate-regulated subsidiaries are deferred and amortized over the remaining life of the issue or the life of the replacement debt in order to match regulatory treatment. At September 30, 2016, the remaining weighted average amortization period for such costs was approximately 3 years . Income Taxes The Company and its subsidiaries file a consolidated federal income tax return. State tax returns are filed on a combined or separate basis depending on the applicable laws in the jurisdictions where tax returns are filed. The investment tax credit, prior to its repeal in 1986, was deferred and is being amortized over the estimated useful lives of the related property, as required by regulatory authorities having jurisdiction. The Company follows the asset and liability approach in accounting for income taxes, which requires the recognition of deferred income taxes for the expected future tax consequences of net operating losses, credits and temporary differences between the financial statement carrying amounts and the tax basis of assets and liabilities. A valuation allowance is provided on deferred tax assets if it is determined, within each taxing jurisdiction, that it is more likely than not that the asset will not be realized. The Company reports a liability or a reduction of deferred tax assets for unrecognized tax benefits resulting from uncertain tax positions taken or expected to be taken in a tax return. When applicable, the Company recognizes interest relating to uncertain tax positions in Other Interest Expense and penalties in Other Income. Consolidated Statement of Cash Flows For purposes of the Consolidated Statement of Cash Flows, the Company considers all highly liquid debt instruments purchased with a maturity of generally three months or less to be cash equivalents. Hedging Collateral Deposits This is an account title for cash held in margin accounts funded by the Company to serve as collateral for hedging positions. In accordance with its accounting policy, the Company does not offset hedging collateral deposits paid or received against related derivative financial instrument liability or asset balances. Other Current Assets The components of the Company’s Other Current Assets are as follows: Year Ended September 30 2016 2015 (Thousands) Prepayments $ 10,919 $ 10,743 Prepaid Property and Other Taxes 13,138 13,709 Federal Income Taxes Receivable 11,758 — State Income Taxes Receivable 3,961 — Fair Values of Firm Commitments 3,962 15,775 Regulatory Assets 15,616 20,438 $ 59,354 $ 60,665 Other Accruals and Current Liabilities The components of the Company’s Other Accruals and Current Liabilities are as follows: Year Ended September 30 2016 2015 (Thousands) Accrued Capital Expenditures $ 26,796 $ 53,652 Regulatory Liabilities 14,725 5,346 Federal Income Taxes Payable — 5,686 State Income Taxes Payable — 1,170 Other 32,909 30,703 $ 74,430 $ 96,557 Customer Advances The Company’s Utility and Energy Marketing segments have balanced billing programs whereby customers pay their estimated annual usage in equal installments over a twelve-month period. Monthly payments under the balanced billing programs are typically higher than current month usage during the summer months. During the winter months, monthly payments under the balanced billing programs are typically lower than current month usage. At September 30, 2016 and 2015, customers in the balanced billing programs had advanced excess funds of $14.8 million and $16.2 million , respectively. Customer Security Deposits The Company, in its Utility, Pipeline and Storage, and Energy Marketing segments, often times requires security deposits from marketers, producers, pipeline companies, and commercial and industrial customers before providing services to such customers. At September 30, 2016 and 2015, the Company had received customer security deposits amounting to $16.0 million and $16.5 million , respectively. Earnings Per Common Share Basic earnings per common share is computed by dividing income or loss by the weighted average number of common shares outstanding for the period. Diluted earnings per common share reflects the potential dilution that could occur if securities or other contracts to issue common stock were exercised or converted into common stock. For purposes of determining earnings per common share, the potentially dilutive securities the Company has outstanding are stock options, SARs, restricted stock units and performance shares. As the Company recognized net losses for the years ended September 30, 2016 and 2015, the aforementioned securities, amounting to 431,408 shares and 709,063 shares, respectively, were not recognized in the diluted earnings per share calculation for 2016 and 2015. For the year ended September 30, 2014, the diluted weighted average shares outstanding shown on the Consolidated Statements of Income reflects the potential dilution as a result of these securities as determined using the Treasury Stock Method. Stock options, SARs, restricted stock units and performance shares that are antidilutive are excluded from the calculation of diluted earnings per common share. There were 1,007 shares excluded as being antidilutive for the year ended September 30, 2014. Stock-Based Compensation The Company has various stock option and stock award plans which provide or provided for the issuance of one or more of the following to key employees: incentive stock options, nonqualified stock options, SARs, restricted stock, restricted stock units, performance units or performance shares. The Company follows authoritative guidance which requires the measurement and recognition of compensation cost at fair value for all share-based payments. Stock options and SARs under all plans have exercise prices equal to the average market price of Company common stock on the date of grant, and generally no stock option or SAR is exercisable less than one year or more than ten years after the date of each grant. The Company has chosen the Black-Scholes-Merton closed form model to calculate the compensation expense associated with stock options and SARs. Restricted stock is subject to restrictions on vesting and transferability. Restricted stock awards entitle the participants to full dividend and voting rights. The market value of restricted stock on the date of the award is recorded as compensation expense over the vesting period. Certificates for shares of restricted stock awarded under the Company’s stock option and stock award plans are held by the Company during the periods in which the restrictions on vesting are effective. Restrictions on restricted stock awards generally lapse ratably over a period of not more than ten years after the date of each grant. Restricted stock units also are subject to restrictions on vesting and transferability. Restricted stock units, both performance and non-performance based, represent the right to receive shares of common stock of the Company (or the equivalent value in cash or a combination of cash and shares of common stock of the Company, as determined by the Company) at the end of a specified time period. The performance based and non-performance based restricted stock units do not entitle the participants to dividend and voting rights. The accounting for performance based and non-performance based restricted stock units is the same as the accounting for restricted share awards, except that the fair value at the date of grant of the restricted stock units (represented by the market value of Company common stock on the date of the award) must be reduced by the present value of forgone dividends over the vesting term of the award. The fair value of restricted stock units on the date of award is recorded as compensation expense over the vesting period. Performance shares are an award constituting units denominated in common stock of the Company, the number of which may be adjusted over a performance cycle based upon the extent to which performance goals have been satisfied. Earned performance shares may be distributed in the form of shares of common stock of the Company, an equivalent value in cash or a combination of cash and shares of common stock of the Company, as determined by the Company. The performance shares do not entitle the participant to receive dividends during the vesting period. For performance shares based on a return on capital goal, the fair value at the date of grant of the performance shares is determined by multiplying the expected number of performance shares to be issued by the market value of Company common stock on the date of grant reduced by the present value of forgone dividends. For performance shares based on a total shareholder return goal, the Company uses the Monte Carlo simulation technique to estimate the fair value price at the date of grant. Refer to Note E — Capitalization and Short-Term Borrowings under the heading “Stock Option and Stock Award Plans” for additional disclosures related to stock-based compensation awards for all plans. New Authoritative Accounting and Financial Reporting Guidance In May 2014, the FASB issued authoritative guidance regarding revenue recognition. The authoritative guidance provides a single, comprehensive revenue recognition model for all contracts with customers to improve comparability. The revenue standard contains principles that an entity will apply to determine the measurement of revenue and timing of when it is recognized. The original effective date of this authoritative guidance was as of the Company's first quarter of fiscal 2018. However, the FASB has delayed the effective date of the new revenue standard by one year, and the guidance will now be effective as of the Company's first quarter of fiscal 2019. Working towards this implementation date, the Company is currently evaluating the guidance and the various issues identified by industry based revenue recognition task forces and intends to begin analyzing its contractual arrangements with customers in the second half of fiscal 2017. In November 2015, the FASB issued authoritative guidance simplifying the presentation of deferred income taxes. The authoritative guidance requires entities with a classified balance sheet to present all deferred tax assets and liabilities as noncurrent. The Company early adopted this guidance at December 31, 2015 on a retrospective basis. In January 2016, the FASB issued authoritative guidance regarding the recognition and measurement of financial assets and liabilities. The authoritative guidance primarily affects the accounting for equity investments, financial liabilities under the fair value option and the presentation and disclosure requirements for financial instruments. All equity investments in unconsolidated entities will be measured at fair value through earnings rather than through other comprehensive income. This authoritative guidance will be effective as of the Company's first quarter of fiscal 2019. The Company is currently evaluating the impact that adoption of this guidance will have on its consolidated financial statements. In February 2016, the FASB issued authoritative guidance requiring organizations that lease assets to recognize on the balance sheet the assets and liabilities for the rights and obligations created by all leases, regardless of whether they are considered to be capital leases or operating leases. The FASB’s previous authoritative guidance requ</t>
  </si>
  <si>
    <t>Asset Retirement Obligation [Abstract]</t>
  </si>
  <si>
    <t>Asset Retirement Obligations The Company accounts for asset retirement obligations in accordance with the authoritative guidance that requires entities to record the fair value of a liability for an asset retirement obligation in the period in which it is incurred. An asset retirement obligation is defined as a legal obligation associated with the retirement of a tangible long-lived asset in which the timing and/or method of settlement may or may not be conditional on a future event that may or may not be within the control of the Company. When the liability is initially recorded, the entity capitalizes the estimated cost of retiring the asset as part of the carrying amount of the related long-lived asset. Over time, the liability is adjusted to its present value each period and the capitalized cost is depreciated over the useful life of the related asset. The Company estimates the fair value of its asset retirement obligations based on the discounting of expected cash flows using various estimates, assumptions and judgments regarding certain factors such as the existence of a legal obligation for an asset retirement obligation; estimated amounts and timing of settlements; the credit-adjusted risk-free rate to be used; and inflation rates. Asset retirement obligations incurred in the current period were Level 3 fair value measurements as the inputs used to measure the fair value are unobservable. The Company has recorded an asset retirement obligation representing plugging and abandonment costs associated with the Exploration and Production segment’s crude oil and natural gas wells and has capitalized such costs in property, plant and equipment (i.e. the full cost pool). In addition to the asset retirement obligation recorded in the Exploration and Production segment, the Company has recorded future asset retirement obligations associated with the plugging and abandonment of natural gas storage wells in the Pipeline and Storage segment and the removal of asbestos and asbestos-containing material in various facilities in the Utility and Pipeline and Storage segments. The Company has also recorded asset retirement obligations for certain costs connected with the retirement of the distribution mains and services components of the pipeline system in the Utility segment, the transmission mains and other components in the pipeline system in the Pipeline and Storage segment, and the gathering lines and other components in the Gathering segment. The retirement costs within the distribution, transmission and gathering systems are primarily for the capping and purging of pipe, which are generally abandoned in place when retired, as well as for the clean-up of PCB contamination associated with the removal of certain pipe. On June 30, 2016, Seneca sold the majority of its Upper Devonian wells in Pennsylvania. While the proceeds from the sale were not significant, it did result in a $58.4 million reduction of its Asset Retirement Obligation at September 30, 2016, which is reflected in Liabilities Settled in the table below. The following is a reconciliation of the change in the Company’s asset retirement obligations: Year Ended September 30 2016 2015 2014 (Thousands) Balance at Beginning of Year $ 156,805 $ 117,713 $ 119,511 Liabilities Incurred 2,719 4,433 5,390 Revisions of Estimates 16,721 33,717 (7,886 ) Liabilities Settled (72,215 ) (6,825 ) (6,955 ) Accretion Expense 8,300 7,767 7,653 Balance at End of Year $ 112,330 $ 156,805 $ 117,713</t>
  </si>
  <si>
    <t>Regulatory Matters</t>
  </si>
  <si>
    <t>Regulatory Assets and Liabilities, Other Disclosures [Abstract]</t>
  </si>
  <si>
    <t>Regulatory Matters Regulatory Assets and Liabilities The Company has recorded the following regulatory assets and liabilities: At September 30 2016 2015 (Thousands) Regulatory Assets(1): Pension Costs(2) (Note H) $ 203,755 $ 202,781 Post-Retirement Benefit Costs(2) (Note H) 74,802 34,217 Recoverable Future Taxes (Note D) 177,261 168,214 Environmental Site Remediation Costs(2) (Note I) 23,392 24,606 NYPSC Assessment(3) 5,804 13,916 Asset Retirement Obligations(2) (Note B) 12,490 12,250 Unamortized Debt Expense (Note A) 1,688 2,218 Other(4) 16,123 10,895 Total Regulatory Assets 515,315 469,097 Less: Amounts Included in Other Current Assets (15,616 ) (20,438 ) Total Long-Term Regulatory Assets $ 499,699 $ 448,659 At September 30 2016 2015 (Thousands) Regulatory Liabilities: Cost of Removal Regulatory Liability $ 193,424 $ 184,907 Taxes Refundable to Customers (Note D) 93,318 89,448 Post-Retirement Benefit Costs (Note H) 67,204 60,013 Amounts Payable to Customers (See Regulatory Mechanisms in Note A) 19,537 56,778 Off-System Sales and Capacity Release Credits 15,930 21,027 Other(5) 31,380 32,923 Total Regulatory Liabilities 420,793 445,096 Less: Amounts included in Current and Accrued Liabilities (34,262 ) (62,124 ) Total Long-Term Regulatory Liabilities $ 386,531 $ 382,972 (1) The Company recovers the cost of its regulatory assets but generally does not earn a return on them. There are a few exceptions to this rule. For example, the Company does earn a return on Unrecovered Purchased Gas Costs and, in the New York jurisdiction of its Utility segment, earns a return, within certain parameters, on the excess of cumulative funding to the pension plan over the cumulative amount collected in rates. (2) Included in Other Regulatory Assets on the Consolidated Balance Sheets. (3) Amounts are included in Other Current Assets on the Consolidated Balance Sheets at September 30, 2016 and September 30, 2015 since such amounts are expected to be recovered from ratepayers in the next 12 months. (4) $9,812 and $6,522 are included in Other Current Assets on the Consolidated Balance Sheets at September 30, 2016 and 2015, respectively, since such amounts are expected to be recovered from ratepayers in the next 12 months. $6,311 and $4,373 are included in Other Regulatory Assets on the Consolidated Balance Sheets at September 30, 2016 and 2015, respectively. (5) $14,725 and $5,346 are included in Other Accruals and Current Liabilities on the Consolidated Balance Sheets at September 30, 2016 and 2015, respectively, since such amounts are expected to be recovered from ratepayers in the next 12 months. $16,655 and $27,577 are included in Other Regulatory Liabilities on the Consolidated Balance Sheets at September 30, 2016 and 2015, respectively. If for any reason the Company ceases to meet the criteria for application of regulatory accounting treatment for all or part of its operations, the regulatory assets and liabilities related to those portions ceasing to meet such criteria would be eliminated from the Consolidated Balance Sheets and included in income of the period in which the discontinuance of regulatory accounting treatment occurs. Cost of Removal Regulatory Liability In the Company’s Utility and Pipeline and Storage segments, costs of removing assets (i.e. asset retirement costs) are collected from customers through depreciation expense. These amounts are not a legal retirement obligation as discussed in Note B — Asset Retirement Obligations. Rather, they are classified as a regulatory liability in recognition of the fact that the Company has collected dollars from the customer that will be used in the future to fund asset retirement costs. NYPSC Assessment On April 7, 2009, the Governor of the State of New York signed into law an amendment to the Public Service Law increasing the allowed utility assessment from the then current rate of one-third of one percent to one percent of a utility’s in-state gross operating revenue, together with a temporary surcharge (expiring March 31, 2014) equal, as applied, to an additional one percent of the utility’s in-state gross operating revenue. Pursuant to a New York State budget agreement in 2014, the temporary increase in the assessment will be phased out over a three year period ending July 1, 2017. The NYPSC, in a generic proceeding initiated for the purpose of implementing the amended law, has authorized the recovery, through rates, of the full cost of the increased assessment. The assessment is currently being applied to customer bills in the Utility segment’s New York jurisdiction. NYPSC Rate Proceeding On April 28, 2016, Distribution Corporation commenced a rate case by filing proposed tariff amendments and supporting testimony requesting approval to increase its annual revenues by approximately $41.7 million . Distribution Corporation explained in the filing that its request for rate relief was necessitated by a revenue requirement driven primarily by rate base growth, higher operating expense and higher depreciation expense that are not reflected in current rates, among other things. The rate filing includes a proposal for system infrastructure modernization that includes the acceleration of Distribution Corporation’s replacement of certain gas mains, which are of a type generically classified by the NYPSC as “leak prone pipe”. The NYPSC may accept, reject or modify Distribution Corporation’s filing. On October 19, 2016, the Company filed a Notice of Impending Confidential Settlement Negotiations notifying the NYPSC that Distribution Corporation, Department of Public Service Staff and other interested parties were entering into settlement discussions, which may result in settlement of some or all of the issues raised in the proceeding. The outcome of the proceeding cannot be ascertained at this time. FERC Rate Proceedings Supply Corporation's current rate settlement requires a rate case filing no later than December 31, 2019 and prohibits any party from seeking to initiate a rate case proceeding before September 30, 2017. By order dated January 21, 2016, the FERC began a NGA Section 5 rate review of Empire's rates. As required by that order, Empire filed a Cost and Revenue Study on April 5, 2016. On May 25, 2016, Empire reached a settlement in principle on this matter that would, among other things, reduce certain of Empire’s maximum transportation rates over a 14-month period, which, based on current contracts, is estimated to reduce Empire’s revenues on a yearly basis by between $3 million to $4 million . The settlement also reduces Empire’s depreciation rate from 2.5% to 2% . In addition, the settlement provides an annual revenue sharing mechanism, pursuant to which non-expansion transportation revenues exceeding $73.5 million are shared on a tiered basis. Under the settlement, Empire will be required to make a general rate filing no later than July 1, 2021. On July 22, 2016, Empire filed the settlement at the FERC and on October 20, 2016, the FERC issued an order conditionally approving the settlement. The settlement is not expected to have a material impact on the Company’s financial condition. Off-System Sales and Capacity Release Credits The Company, in its Utility segment, has entered into off-system sales and capacity release transactions. Most of the margins on such transactions are returned to the customer with only a small percentage being retained by the Company. The amount owed to the customer has been deferred as a regulatory liability.</t>
  </si>
  <si>
    <t>Income Taxes</t>
  </si>
  <si>
    <t>Income Tax Disclosure [Abstract]</t>
  </si>
  <si>
    <t>Income Taxes The components of federal and state income taxes included in the Consolidated Statements of Income are as follows: Year Ended September 30 2016 2015 2014 (Thousands) Current Income Taxes — Federal $ (6,658 ) $ 25,064 $ 34,579 State 20,903 13,387 12,620 Deferred Income Taxes — Federal (164,818 ) (244,336 ) 116,143 State (81,976 ) (113,251 ) 26,272 (232,549 ) (319,136 ) 189,614 Deferred Investment Tax Credit (348 ) (414 ) (434 ) Total Income Taxes $ (232,897 ) $ (319,550 ) $ 189,180 Presented as Follows: Other Income $ (348 ) $ (414 ) $ (434 ) Income Tax Expense (Benefit) (232,549 ) (319,136 ) 189,614 Total Income Taxes $ (232,897 ) $ (319,550 ) $ 189,180 Total income taxes as reported differ from the amounts that were computed by applying the federal income tax rate to income (loss) before income taxes. The following is a reconciliation of this difference: Year Ended September 30 2016 2015 2014 (Thousands) U.S. Income (Loss) Before Income Taxes $ (523,855 ) $ (698,977 ) $ 488,593 Income Tax Expense (Benefit), Computed at U.S. Federal Statutory Rate of 35% $ (183,349 ) $ (244,642 ) $ 171,008 State Income Taxes (Benefit) (39,697 ) (64,912 ) 25,280 Miscellaneous (9,851 ) (9,996 ) (7,108 ) Total Income Taxes $ (232,897 ) $ (319,550 ) $ 189,180 Significant components of the Company’s deferred tax liabilities and assets were as follows: At September 30 2016 2015 (Thousands) Deferred Tax Liabilities: Property, Plant and Equipment $ 1,049,100 $ 1,291,718 Pension and Other Post-Retirement Benefit Costs 151,903 141,032 Unrealized Hedging Gains 50,179 118,522 Other 55,457 51,230 Total Deferred Tax Liabilities 1,306,639 1,602,502 Deferred Tax Assets: Pension and Other Post-Retirement Benefit Costs (195,829 ) (168,451 ) Tax Loss and Credit Carryforwards (194,875 ) (185,681 ) Other (92,140 ) (110,408 ) Total Deferred Tax Assets (482,844 ) (464,540 ) Total Net Deferred Income Taxes $ 823,795 $ 1,137,962 As a result of certain realization requirements of the authoritative guidance on stock-based compensation, the table of deferred tax liabilities and assets shown above does not include certain deferred tax assets that arose directly from excess tax deductions related to stock-based compensation. Tax benefits of $1.9 million , $9.1 million and $4.6 million relating to the excess stock-based compensation deductions were recorded in Paid in Capital during the years ended September 30, 2016, September 30, 2015 and September 30, 2014, respectively. Cumulative tax benefits of $32.6 million and $32.8 million remained as of September 30, 2016 and September 30, 2015, respectively, and will be recorded in Paid in Capital in future years when such tax benefits are realized or recorded to retained earnings when the Company adopts the authoritative guidance issued by the FASB in March 2016 that addresses several aspects of the accounting for stock-based compensation, whichever is earlier. Regulatory liabilities representing the reduction of previously recorded deferred income taxes associated with rate-regulated activities that are expected to be refundable to customers amounted to $93.3 million and $89.4 million at September 30, 2016 and 2015, respectively. Also, regulatory assets representing future amounts collectible from customers, corresponding to additional deferred income taxes not previously recorded because of prior ratemaking practices, amounted to $177.3 million and $168.2 million at September 30, 2016 and 2015, respectively. Included in the above are regulatory liabilities and assets relating to the tax accounting method change noted below. The amounts are as follows: regulatory liabilities of $52.6 million as of September 30, 2016 and 2015 and regulatory assets of $94.2 million and $88.7 million as of September 30, 2016 and 2015, respectively. The following is a reconciliation of the change in unrecognized tax benefits: Year Ended September 30 2016 2015 2014 (Thousands) Balance at Beginning of Year $ 5,085 $ 3,147 $ 2,001 Additions for Tax Positions of Prior Years 396 2,504 2,447 Reductions for Tax Positions of Prior Years (1,314 ) (566 ) (1,301 ) Reductions Related to Settlements with Taxing Authorities (3,771 ) — — Balance at End of Year $ 396 $ 5,085 $ 3,147 As a result of certain examinations in progress (discussed below), the Company anticipates the balance of unrecognized tax benefits could be reduced during the next 12 months. As of September 30, 2016, the entire balance of unrecognized tax benefits would favorably impact the effective tax rate, if recognized. The IRS is currently conducting examinations of the Company for fiscal 2016 and fiscal 2015 in accordance with the Compliance Assurance Process (“CAP”). The CAP audit employs a real time review of the Company’s books and tax records by the IRS that is intended to permit issue resolution prior to the filing of the tax return. The federal statute of limitations remains open for fiscal 2009 and later years. During fiscal 2009, consent was received from the IRS National Office approving the Company’s application to change its tax method of accounting for certain capitalized costs relating to its utility property. While local IRS examiners issued no-change reports for fiscal 2009 through 2014, the IRS has reserved the right to re-examine these years, pending the anticipated issuance of IRS guidance addressing the issue for natural gas utilities. The Company is also subject to various routine state income tax examinations. The Company’s principal subsidiaries operate mainly in four states which have statutes of limitations that generally expire between three to four years from the date of filing of the income tax return. As of September 30, 2016, the Company has a federal net operating loss (NOL) carryover of $379 million , which expires in varying amounts between 2026 and 2032. Approximately $4.5 million of the NOL carryforward is subject to certain annual limitations, and $85 million is attributable to excess tax deductions related to stock-based compensation as discussed above. In addition, the Company has research and development tax credit carryforwards of $5.1 million , which begin to expire in 2031 and a minimum tax credit carryforward of $49 million , which has no expiration date. The Company has state NOL carryovers in Pennsylvania, California and New York of $332 million , $184 million and $80 million , respectively, which generally begin to expire in varying amounts between 2029 and 2035. During fiscal 2014, legislation was enacted reducing the corporate tax rate in New York from 7.1% to 6.5% , effective for tax years beginning after January 1, 2016. As a result, a deferred tax benefit of approximately $2.8 million was recorded in the fiscal 2014 financial statements.</t>
  </si>
  <si>
    <t>Capitalization And Short-Term Borrowings</t>
  </si>
  <si>
    <t>Capitalization And Short-Term Borrowings [Abstract]</t>
  </si>
  <si>
    <t>Capitalization and Short-Term Borrowings Summary of Changes in Common Stock Equity Common Stock Paid In Capital Earnings Reinvested in the Business Accumulated Other Comprehensive Income (Loss) Shares Amount (Thousands, except per share amounts) Balance at September 30, 2013 83,662 $ 83,662 $ 687,684 $ 1,442,617 $ (19,234 ) Net Income Available for Common Stock 299,413 Dividends Declared on Common Stock ($1.52 Per Share) (127,669 ) Other Comprehensive Income, Net of Tax 15,255 Share-Based Payment Expense(2) 10,654 Common Stock Issued Under Stock and Benefit Plans(1) 495 495 17,806 Balance at September 30, 2014 84,157 84,157 716,144 1,614,361 (3,979 ) Net Income (Loss) Available for Common Stock (379,427 ) Dividends Declared on Common Stock ($1.56 Per Share) (131,734 ) Other Comprehensive Income, Net of Tax 97,351 Share-Based Payment Expense(2) 2,207 Common Stock Issued Under Stock and Benefit Plans(1) 437 437 25,923 Balance at September 30, 2015 84,594 84,594 744,274 1,103,200 93,372 Net Income (Loss) Available for Common Stock (290,958 ) Dividends Declared on Common Stock ($1.60 Per Share) (135,881 ) Other Comprehensive Loss, Net of Tax (99,012 ) Share-Based Payment Expense(2) 4,843 Common Stock Issued Under Stock and Benefit Plans(1) 525 525 22,047 Balance at September 30, 2016 85,119 $ 85,119 $ 771,164 $ 676,361 (3) $ (5,640 ) (1) Paid in Capital includes tax benefits of $1.9 million , $9.1 million and $4.6 million for September 30, 2016, 2015 and 2014, respectively, related to stock-based compensation. (2) Paid in Capital includes compensation costs associated with stock option, SARs, performance share and/or restricted stock awards. The expense is included within Net Income Available For Common Stock, net of tax benefits. (3) The availability of consolidated earnings reinvested in the business for dividends payable in cash is limited under terms of the indentures covering long-term debt. At September 30, 2016, $532.2 million of accumulated earnings was free of such limitations. Common Stock The Company has various plans which allow shareholders, employees and others to purchase shares of the Company common stock. The National Fuel Gas Company Direct Stock Purchase and Dividend Reinvestment Plan allows shareholders to reinvest cash dividends and make cash investments in the Company’s common stock and provides investors the opportunity to acquire shares of the Company common stock without the payment of any brokerage commissions in connection with such acquisitions. The 401(k) Plans allow employees the opportunity to invest in the Company common stock, in addition to a variety of other investment alternatives. Generally, at the discretion of the Company, shares purchased under these plans are either original issue shares purchased directly from the Company or shares purchased on the open market by an independent agent. During 2016, the Company issued 147,056 original issue shares of common stock for the Direct Stock Purchase and Dividend Reinvestment Plan and 118,864 original issue shares of common stock for the Company's 401(k) plans. During 2016, the Company issued 293,841 original issue shares of common stock as a result of stock option and SARs exercises and 70,233 original issue shares of common stock for restricted stock units that vested. Holders of stock options, SARs, restricted share awards or restricted stock units will often tender shares of common stock to the Company for payment of option exercise prices and/or applicable withholding taxes. During 2016, 88,675 shares of common stock were tendered to the Company for such purposes. The Company considers all shares tendered as cancelled shares restored to the status of authorized but unissued shares, in accordance with New Jersey law. There were also 35,000 restricted stock award shares forfeited during 2016. The Company also has a director stock program under which it issues shares of Company common stock to the non-employee directors of the Company who receive compensation under the Company’s 2009 Non-Employee Director Equity Compensation Plan, as partial consideration for the directors’ services during the fiscal year. Under this program, the Company issued 18,184 original issue shares of common stock during 2016. Shareholder Rights Plan In 1996, the Company’s Board of Directors adopted a shareholder rights plan (Plan). The Plan has been amended several times since it was adopted and is now embodied in an Amended and Restated Rights Agreement effective December 4, 2008, a copy of which was included as an exhibit to the Form 8-K filed by the Company on December 4, 2008. Pursuant to the Plan, the holders of the Company’s common stock have one right (Right) for each of their shares. Each Right is initially evidenced by the Company’s common stock certificates representing the outstanding shares of common stock. The Rights have anti-takeover effects because they will cause substantial dilution of the Company’s common stock if a person (an Acquiring Person) attempts to acquire the Company on terms not approved by the Board of Directors. The Rights become exercisable upon the occurrence of a Distribution Date as described below, but after a Distribution Date, Rights that are owned by an Acquiring Person will be null and void. At any time following a Distribution Date, each holder of a Right may exercise its right to receive, upon payment of an amount calculated under the Rights Agreement, common stock of the Company (or, under certain circumstances, other securities or assets of the Company) having a value equal to two times the amount paid to exercise the Right. However, the Rights are subject to redemption or exchange by the Company prior to their exercise as described below. A Distribution Date would occur upon the earlier of (i) ten days after the public announcement that a person or group has acquired, or obtained the right to acquire, beneficial ownership of the Company’s common stock or other voting stock (including Synthetic Long Positions as defined in the Plan) having 10% or more of the total voting power of the Company’s common stock and other voting stock or (ii) ten days after the commencement or announcement by a person or group of an intention to make a tender or exchange offer that would result in that person acquiring, or obtaining the right to acquire, beneficial ownership of the Company’s common stock or other voting stock having 10% or more of the total voting power of the Company’s common stock and other voting stock. In certain situations after a person or group has acquired beneficial ownership of 10% or more of the total voting power of the Company’s stock as described above, each holder of a Right will have the right to receive, upon exercise of the Right, common stock of the acquiring company having a value equal to two times the amount paid to exercise the Right. These situations would arise if the Company is acquired in a merger or other business combination or if 50% or more of the Company’s assets or earning power is sold or transferred. At any time prior to the end of the business day on the tenth day following the Distribution Date, the Company may redeem the Rights in whole, but not in part, at a price of $0.005 per Right, payable in cash or stock. A decision to redeem the Rights requires the vote of 75% of the Company’s full Board of Directors. Also, at any time following the Distribution Date, 75% of the Company’s full Board of Directors may vote to exchange the Rights, in whole or in part, at an exchange rate of one share of common stock, or other property deemed to have the same value, per Right, subject to certain adjustments. Upon exercise of the Rights, the Company may need additional regulatory approvals to satisfy the requirements of the Rights Agreement. The Rights will expire on July 31, 2018 , unless earlier than that date, they are exchanged or redeemed or the Plan is amended to extend the expiration date. Stock Option and Stock Award Plans The Company has various stock option and stock award plans which provide or provided for the issuance of one or more of the following to key employees: incentive stock options, nonqualified stock options, SARs, restricted stock, restricted stock units, performance units or performance shares. Stock-based compensation expense for the years ended September 30, 2016, 2015 and 2014 was approximately $4.8 million , $2.1 million and $10.5 million , respectively. Stock-based compensation expense is included in operation and maintenance expense on the Consolidated Statements of Income. The total income tax benefit related to stock-based compensation expense during the years ended September 30, 2016, 2015 and 2014 was approximately $1.9 million , $0.9 million and $4.3 million , respectively. A portion of stock-based compensation expense is subject to capitalization under IRS uniform capitalization rules. Stock-based compensation of $0.1 million , $0.1 million and $0.1 million was capitalized under these rules during the years ended September 30, 2016, 2015 and 2014, respectively. The Company realized excess tax benefits related to stock-based compensation of $1.6 million , $7.7 million , and $3.1 million for the fiscal years ended September 30, 2016, 2015 and 2014, respectively. These amounts are recorded in Paid in Capital when they meet the realization requirements of the authoritative guidance on stock-based compensation. Stock Options Transactions involving option shares for all plans are summarized as follows: Number of Shares Subject to Option Weighted Average Exercise Price Weighted Average Remaining Contractual Life (Years) Aggregate Intrinsic Value (In thousands) Outstanding at September 30, 2015 306,500 $ 37.73 Granted in 2016 — $ — Exercised in 2016 (287,500 ) $ 37.62 Forfeited in 2016 — $ — Outstanding at September 30, 2016 19,000 $ 39.48 0.19 $ 277 Option shares exercisable at September 30, 2016 19,000 $ 39.48 0.19 $ 277 Option shares available for future grant at September 30, 2016(1) 2,714,005 (1) Includes shares available for SARs, restricted stock and performance share grants. The total intrinsic value of stock options exercised during the years ended September 30, 2016, 2015 and 2014 totaled approximately $4.1 million , $5.1 million , and $13.7 million , respectively. For 2016, 2015 and 2014, the amount of cash received by the Company from the exercise of such stock options was approximately $8.0 million , $5.6 million , and $7.4 million , respectively. The Company last granted stock options in fiscal 2007 and all outstanding stock options have been fully vested since fiscal 2010. SARs Transactions involving SARs for all plans are summarized as follows: Number of Shares Subject To Option Weighted Average Exercise Price Weighted Average Remaining Contractual Life (Years) Aggregate Intrinsic Value (In thousands) Outstanding at September 30, 2015 1,732,784 $ 48.70 Granted in 2016 — $ — Exercised in 2016 (96,796 ) $ 52.02 Forfeited in 2016 — $ — Expired in 2016 (45,000 ) $ 59.48 Outstanding at September 30, 2016 1,590,988 $ 48.19 3.94 $ 9,356 SARs exercisable at September 30, 2016 1,585,988 $ 48.16 3.93 $ 9,369 The Company did not grant any SARs during the years ended September 30, 2015 and 2014. The Company’s SARs include both performance based and non-performance based SARs, but the performance conditions associated with the performance based SARs at the time of grant have all been subsequently met. The SARs are considered equity awards under the current authoritative guidance for stock-based compensation. The accounting for SARs is the same as the accounting for stock options. The total intrinsic value of SARs exercised during the years ended September 30, 2016, 2015 and 2014 totaled approximately $0.4 million , $2.0 million , and $8.4 million , respectively. For the years ended September 30, 2016, 2015 and 2014, 113,082 SARs, 157,386 SARs and 323,188 SARs, respectively, became fully vested. The total fair value of the SARs that became vested during each of the years ended September 30, 2016, 2015 and 2014 was approximately $1.2 million , $1.7 million and $3.8 million , respectively. As of September 30, 2016, unrecognized compensation expense related to SARs totaled less than $0.1 million , which will be recognized over a weighted average period of 7 months . Restricted Share Awards Transactions involving restricted share awards for all plans are summarized as follows: Number of Restricted Share Awards Weighted Average Fair Value per Award Outstanding at September 30, 2015 60,000 $ 47.53 Granted in 2016 — $ — Vested in 2016 (5,000 ) $ 48.41 Forfeited in 2016 (35,000 ) $ 47.46 Outstanding at September 30, 2016 20,000 $ 47.46 The Company did not grant any restricted share awards (non-vested stock as defined by the current accounting literature) during the years ended September 30, 2015 and 2014. As of September 30, 2016, unrecognized compensation expense related to restricted share awards totaled approximately $0.3 million , which will be recognized over a weighted average period of 2.6 years . Vesting restrictions for the 20,000 outstanding shares of non-vested restricted stock at September 30, 2016 will lapse in 2021. Restricted Stock Units Transactions involving non-performance based restricted stock units for all plans are summarized as follows: Number of Restricted Stock Units Weighted Average Fair Value per Award Outstanding at September 30, 2015 236,948 $ 59.04 Granted in 2016 101,943 $ 35.89 Vested in 2016 (70,233 ) $ 58.57 Forfeited in 2016 (29,507 ) $ 56.18 Outstanding at September 30, 2016 239,151 $ 49.67 The Company also granted 88,899 and 82,151 non-performance based restricted stock units during the years ended September 30, 2015 and 2014, respectively. The weighted average fair value of such non-performance based restricted stock units granted in 2015 and 2014 was $64.04 per share and $65.24 per share, respectively. As of September 30, 2016, unrecognized compensation expense related to non-performance based restricted stock units totaled approximately $4.5 million , which will be recognized over a weighted average period of 1.6 years . Vesting restrictions for the non-performance based restricted stock units outstanding at September 30, 2016 will lapse as follows: 2017 — 64,036 units; 2018 — 44,817 units; 2019 — 53,232 units; 2020 - 43,757 units; and 2021 - 33,309 units. Transactions involving performance based restricted stock units for all plans are summarized as follows: Number of Performance Based Restricted Stock Units Weighted Average Fair Value per Award Outstanding at September 30, 2015 233,487 $ 49.61 Granted in 2016 — $ — Vested in 2016 — $ — Forfeited in 2016 — $ — Canceled in 2016 (233,487 ) $ 49.61 Outstanding at September 30, 2016 — $ — The Company did not grant any performance based restricted stock units during the years ended September 30, 2015 and 2014. The performance based restricted stock units outstanding at September 30, 2015 had to meet a performance condition over the performance cycle of October 1, 2012 to September 30, 2015. The performance condition over the performance cycle, generally stated, was the Company’s total return on capital as compared to the same metric for companies in the Natural Gas Distribution and Integrated Natural Gas Companies group as calculated and reported in the Monthly Utility Reports of AUS, Inc., a leading industry consultant. The number of performance based restricted stock units that were to vest depended upon the Company’s performance relative to the report group and not upon the absolute level of return achieved by the Company. Based on the significant loss that the Company experienced during 2015, management determined as of September 30, 2015 that the performance conditions associated with the performance based restricted stock units outstanding at September 30, 2015 would not be met. Accordingly, the cumulative stock-based compensation expense of approximately $8.0 million associated with such restricted stock units was reversed during 2015, and during the year ended September 30, 2016, the restricted stock units were canceled. Performance Shares Transactions involving performance shares for all plans are summarized as follows: Number of Performance Shares Weighted Average Fair Value per Award Outstanding at September 30, 2015 204,742 $ 66.17 Granted in 2016 309,996 $ 30.71 Vested in 2016 — $ — Forfeited in 2016 (76,504 ) $ 43.89 Outstanding at September 30, 2016 438,234 $ 44.98 The Company granted 107,044 and 116,090 performance shares during the years ended September 30, 2015 and 2014, respectively. The weighted average grant date fair value of such performance shares granted in 2015 and 2014 was $65.26 per share and $67.16 per share, respectively. As of September 30, 2016, unrecognized compensation expense related to performance shares totaled approximately $7.0 million , which will be recognized over a weighted average period of 1.4 years . Vesting restrictions for the outstanding performance shares at September 30, 2016 will lapse as follows: 2017 - 86,968 shares; 2018 - 89,192 shares; and 2019 - 262,074 shares. Half of the performance shares granted during the year ended September 30, 2016 must meet a performance goal related to relative return on capital over the performance cycle of October 1, 2015 to September 30, 2018. In addition, half of the performance shares granted during the year ended September 30, 2015 must meet a performance goal related to relative return on capital over the performance cycle of October 1, 2014 to September 30, 2017, and half of the performance shares granted during the year ended September 30, 2014 must meet a performance goal related to relative return on capital over the performance cycle of October 1, 2013 to September 30, 2016. The performance goals over their respective performance cycles for these performance shares granted during 2016, 2015 and 2014 is the Company’s total return on capital relative to the total return on capital of other companies in a group selected by the Compensation Committee (“Report Group”). Total return on capital for a given company means the average of the Report Group companies’ returns on capital for each twelve month period corresponding to each of the Company’s fiscal years during the performance cycle, based on data reported for the Report Group companies in the Bloomberg database. The number of these performance shares that will vest and be paid will depend upon the Company’s performance relative to the Report Group and not upon the absolute level of return achieved by the Company. The fair value of these performance shares is calculated by multiplying the expected number of shares that will be issued by the average market price of Company common stock on the date of grant reduced by the present value of forgone dividends over the vesting term of the award. The fair value is recorded as compensation expense over the vesting term of the award. The other half of the performance shares granted during the year ended September 30, 2016 must meet a performance goal related to relative total shareholder return over the performance cycle of October 1, 2015 to September 30, 2018. In addition, the other half of the performance shares granted during the year ended September 30, 2015 must meet a performance goal related to relative total shareholder return over the performance cycle of October 1, 2014 to September 30, 2017, and the other half of the performance shares granted during the year ended September 30, 2014 must meet a performance goal related to relative total shareholder return over the performance cycle of October 1, 2013 to September 30, 2016. The performance goals over their respective performance cycles for these total shareholder return performance shares ("TSR performance shares") granted during 2016, 2015 and 2014 is the Company’s three-year total shareholder return relative to the three-year total shareholder return of the other companies in the Report Group. Three-year shareholder return for a given company will be based on the data reported for that company (with the starting and ending stock prices over the performance cycle calculated as the average closing stock price for the prior calendar month and with dividends reinvested in that company’s securities at each ex-dividend date) in the Bloomberg database. The number of these TSR performance shares that will vest and be paid will depend upon the Company’s performance relative to the Report Group and not upon the absolute level of return achieved by the Company. The fair value price at the date of grant for the TSR performance shares is determined using a Monte Carlo simulation technique, which includes a reduction in value for the present value of forgone dividends over the vesting term of the award. This price is multiplied by the number of TSR performance shares awarded, the result of which is recorded as compensation expense over the vesting term of the award. In calculating fair value of the award, the risk-free interest rate is based on the yield of a Treasury Note with a term commensurate with the remaining term of the TSR performance shares. The remaining term is based on the remainder of the performance cycle as of the date of grant. The expected volatility is based on historical daily stock price returns. For the TSR performance shares, it was assumed that there would be no forfeitures, based on the vesting term and the number of grantees. The following assumptions were used in estimating the fair value of the TSR performance shares at the date of grant: Year Ended September 30 2016 2015 2014 Risk-Free Interest Rate 1.26 % 1.01 % 0.62 % Remaining Term at Date of Grant (Years) 2.79 2.78 2.78 Expected Volatility 20.5 % 20.1 % 28.3 % Expected Dividend Yield (Quarterly) N/A N/A N/A Redeemable Preferred Stock As of September 30, 2016, there were 10,000,000 shares of $1 par value Preferred Stock authorized but unissued. Long-Term Debt The outstanding long-term debt is as follows: At September 30 2016 2015 (Thousands) Medium-Term Notes(1): 7.4% due March 2023 to June 2025 $ 99,000 $ 99,000 Notes(1)(3): 3.75% to 8.75% due April 2018 to July 2025 2,000,000 2,000,000 Total Long-Term Debt 2,099,000 2,099,000 Less Unamortized Discount and Debt Issuance Costs 12,748 14,991 Less Current Portion(2) — — $ 2,086,252 $ 2,084,009 (1) The Medium-Term Notes and Notes are unsecured. (2) None of the Company’s long-term debt at September 30, 2016 and 2015 will mature within the following twelve-month period. (3) The holders of these notes may require the Company to repurchase their notes at a price equal to 101% of the principal amount in the event of both a change in control and a ratings downgrade to a rating below investment grade. On June 25, 2015, the Company issued $450.0 million of 5.20% notes due July 15, 2025. After deducting underwriting discounts, commissions and other debt issuance costs, the net proceeds to the Company amounted to $444.6 million . The proceeds of this debt issuance were used for general corporate purposes, including the reduction of short-term debt. As of September 30, 2016, the aggregate principal amounts of long-term debt maturing during the next five years and thereafter are as follows: zero in 2017, $300.0 million in 2018, $250.0 million in 2019, zero in 2020 and 2021 and $1,549.0 million thereafter. Short-Term Borrowings The Company historically has obtained short-term funds either through bank loans or the issuance of commercial paper. On September 9, 2016, the Company entered into a Third Amended and Restated Credit Agreement (Credit Agreement) with a syndicate of 14 banks. This Credit Agreement provides a $750.0 million multi-year unsecured committed revolving credit facility through December 5, 2019. The Credit Agreement also provides a $500.0 million 364-day unsecured committed revolving credit facility with 11 of the 14 banks through September 8, 2017. The Company also has a number of individual uncommitted or discretionary lines of credit with certain financial institutions for general corporate purposes. Borrowings under the uncommitted lines of credit are made at competitive market rates. The uncommitted credit lines are revocable at the option of the financial institutions and are reviewed on an annual basis. The Company anticipates that its uncommitted lines of credit generally will be renewed or substantially replaced by similar lines. The total amount available to be issued under the Company’s commercial paper program is $500.0 million . At September 30, 2016, the commercial paper program was backed by the Credit Agreement. The Company did not have any outstanding commercial paper or short term notes payable to banks at September 30, 2016 and 2015. Debt Restrictions The Credit Agreement provides that the Company's debt to capitalization ratio will not exceed .675 at the last day of any fiscal quarter through September 30, 2017 , or .65 at the last day of any fiscal quarter from October 1, 2017 through December 5, 2019 . At September 30, 2016, the Company’s debt to capitalization ratio (as calculated under the facility) was .58 . The constraints specified in the Credit Agreement would have permitted an additional $1.08 billion in short-term and/or long-term debt to be outstanding (further limited by the indenture covenants discussed below) before the Company’s debt to capitalization ratio exceeded .675 . A downgrade in the Company’s credit ratings could increase borrowing costs, negatively impact the availability of capital from banks, commercial paper purchasers and other sources, and require the Company's subsidiaries to post letters of credit, cash or other assets as collateral with certain counterparties. If the Company is not able to maintain investment-grade credit ratings, it may not be able to access commercial paper markets. However, the Company expects that it could borrow under its credit facilities or rely upon other liquidity sources, including cash provided by operations. The Credit Agreement contains a cross-default provision whereby the failure by the Company or its significant subsidiaries to make payments under other borrowing arrangements, or the occurrence of certain events affecting those other borrowing arrangements, could trigger an obligation to repay any amounts outstanding under the Credit Agreement. In particular, a repayment obligation could be triggered if (i) the Company or any of its significant subsidiaries fails to make a payment when due of any principal or interest on any other indebtedness aggregating $40.0 million or more, or (ii) an event occurs that causes, or would permit the holders of any other indebtedness aggregating $40.0 million or more to cause, such indebtedness to become due prior to its stated maturity. As of September 30, 2016, the Company had no debt outstanding under the Credit Agreement. Under the Company’s existing indenture covenants, at September 30, 2016, the Company expects to be precluded from issuing additional long-term unsecured indebtedness until the second half of fiscal 2017 as a result of impairments of its oil and gas properties recognized during the years ended September 30, 2016 and 2015. The 1974 indenture would not preclude the Company from issuing new indebtedness to replace maturing debt, and the Company expects that it could borrow under its credit facilities. The Company's present liquidity position is believed to be adequate to satisfy known demands. The Company’s 1974 indenture pursuant to which $98.7 million (or 4.7% ) of the Company’s long-term debt (as of September 30, 2016) was issued, contains a cross-default provision whereby the failure by the Company to perform certain obligations under other borrowing arrangements could trigger an obligation to repay the debt outstanding under the indenture. In particular, a repayment obligation could be triggered if the Company fails (i) to pay any scheduled principal or interest on any debt under any other indenture or agreement, or (ii) to perform any other term in any other such indenture or agreement, and the effect of the failure causes, or would permit the holders of the debt to cause, the debt under such indenture or agreement to become due prior to its stated maturity, unless cured or waived.</t>
  </si>
  <si>
    <t>Fair Value Measurements</t>
  </si>
  <si>
    <t>Fair Value Disclosures [Abstract]</t>
  </si>
  <si>
    <t>Fair Value Measurements The FASB authoritative guidance regarding fair value measurements establishes a fair-value hierarchy and prioritizes the inputs used in valuation techniques that measure fair value. Those inputs are prioritized into three levels. Level 1 inputs are unadjusted quoted prices in active markets for assets or liabilities that the Company can access at the measurement date. Level 2 inputs are inputs other than quoted prices included within Level 1 that are observable for the asset or liability, either directly or indirectly at the measurement date. Level 3 inputs are unobservable inputs for the asset or liability at the measurement date. The Company’s assessment of the significance of a particular input to the fair value measurement requires judgment, and may affect the valuation of fair value assets and liabilities and their placement within the fair value hierarchy levels. The following table sets forth, by level within the fair value hierarchy, the Company’s financial assets and liabilities (as applicable) that were accounted for at fair value on a recurring basis as of September 30, 2016 and 2015. Financial assets and liabilities are classified in their entirety based on the lowest level of input that is significant to the fair value measurement. The fair value presentation for over-the-counter swaps combines gas and oil swaps because a significant number of the counterparties enter into both gas and oil swap agreements with the Company. At Fair Value as of September 30, 2016 Recurring Fair Value Measures Level 1 Level 2 Level 3 Netting Adjustments(1) Total(1) (Dollars in thousands) Assets: Cash Equivalents — Money Market Mutual Funds $ 113,407 $ — $ — $ — $ 113,407 Derivative Financial Instruments: Commodity Futures Contracts — Gas 2,623 — — (2,276 ) 347 Over the Counter Swaps — Gas and Oil — 119,654 — (3,860 ) 115,794 Foreign Currency Contracts — — — (2,337 ) (2,337 ) Other Investments: Balanced Equity Mutual Fund 36,658 — — — 36,658 Fixed Income Mutual Fund 31,395 — — — 31,395 Common Stock — Financial Services Industry 2,902 — — — 2,902 Hedging Collateral Deposits 1,484 — — — 1,484 Total $ 188,469 $ 119,654 $ — $ (8,473 ) $ 299,650 Liabilities: Derivative Financial Instruments: Commodity Futures Contracts — Gas $ 2,276 $ — $ — $ (2,276 ) $ — Over the Counter Swaps — Gas and Oil — 5,322 — (3,860 ) 1,462 Foreign Currency Contracts — 2,337 — (2,337 ) — Total $ 2,276 $ 7,659 $ — $ (8,473 ) $ 1,462 Total Net Assets/(Liabilities) $ 186,193 $ 111,995 $ — $ — $ 298,188 At Fair Value as of September 30, 2015 Recurring Fair Value Measures Level 1 Level 2 Level 3 Netting Adjustments(1) Total(1) (Dollars in thousands) Assets: Cash Equivalents — Money Market Mutual Funds $ 92,196 $ — $ — $ — $ 92,196 Derivative Financial Instruments: Commodity Futures Contracts — Gas 6,373 — — (6,373 ) — Over the Counter Swaps — Gas and Oil — 272,335 1,791 (808 ) 273,318 Foreign Currency Contracts — — — (2,955 ) (2,955 ) Other Investments: Balanced Equity Mutual Fund 34,884 — — — 34,884 Fixed Income Mutual Fund 8,004 — — — 8,004 Common Stock — Financial Services Industry 4,318 — — — 4,318 Other Common Stock 450 — — — 450 Hedging Collateral Deposits 11,124 — — — 11,124 Total $ 157,349 $ 272,335 $ 1,791 $ (10,136 ) $ 421,339 Liabilities: Derivative Financial Instruments: Commodity Futures Contracts — Gas $ 15,276 $ — $ — $ (6,373 ) $ 8,903 Over the Counter Swaps — Gas and Oil — 1,981 — (808 ) 1,173 Foreign Currency Contracts — 2,955 — (2,955 ) — Total $ 15,276 $ 4,936 $ — $ (10,136 ) $ 10,076 Total Net Assets/(Liabilities) $ 142,073 $ 267,399 $ 1,791 $ — $ 411,263 (1) Netting Adjustments represent the impact of legally-enforceable master netting arrangements that allow the Company to net gain and loss positions held with the same counterparties. The net asset or net liability for each counterparty is recorded as an asset or liability on the Company’s balance sheet. Derivative Financial Instruments At September 30, 2016 and 2015, the derivative financial instruments reported in Level 1 consist of natural gas NYMEX and ICE futures contracts used in the Company’s Energy Marketing segment. Hedging collateral deposits of $1.5 million (at September 30, 2016) and $11.1 million (at September 30, 2015), which are associated with these futures contracts, have been reported in Level 1 as well. The derivative financial instruments reported in Level 2 at September 30, 2016 and 2015 consist of natural gas price swap agreements used in the Company’s Exploration and Production and Energy Marketing segments, the majority of the crude oil price swap agreements used in the Company’s Exploration and Production segment and foreign currency contracts used in the Company's Exploration and Production segment. The fair value of the Level 2 price swap agreements is based on an internal, discounted cash flow model that uses observable inputs (i.e. LIBOR based discount rates and basis differential information, if applicable, at active natural gas and crude oil trading markets). The fair value of the Level 2 foreign currency contracts is determined using the market approach based on observable market transactions of forward Canadian currency rates. The derivative financial instruments reported in Level 3 consisted of a small portion of the crude oil price swap agreements used in the Company’s Exploration and Production segment at September 30, 2015 that settled prior to December 31, 2015. The fair value of the Level 3 crude oil price swap agreements was based on an internal, discounted cash flow model that uses both observable (i.e. LIBOR based discount rates) and unobservable inputs (i.e. basis differential information of crude oil trading markets with low trading volume). The accounting rules for fair value measurements and disclosures require consideration of the impact of nonperformance risk (including credit risk) from a market participant perspective in the measurement of the fair value of assets and liabilities. At September 30, 2016, the Company determined that nonperformance risk would have no material impact on its financial position or results of operation. To assess nonperformance risk, the Company considered information such as any applicable collateral posted, master netting arrangements, and applied a market-based method by using the counterparty's (assuming the derivative is in a gain position) or the Company’s (assuming the derivative is in a loss position) credit default swaps rates. The tables listed below provide reconciliations of the beginning and ending net balances for assets and liabilities measured at fair value and classified as Level 3 for the years ended September 30, 2016 and September 30, 2015, respectively. For the years ended September 30, 2016 and September 30, 2015, no transfers in or out of Level 1 or Level 2 occurred. There were no purchases or sales of derivative financial instruments during the periods presented in the tables below. All settlements of the derivative financial instruments are reflected in the Gains/Losses Realized and Included in Earnings column of the tables below (amounts in parentheses indicate credits in the derivative asset/liability accounts). Fair Value Measurements Using Unobservable Inputs (Level 3) Total Gains/Losses October 1, 2015 (Gains)/Losses Realized and Included in Earnings Gains/(Losses) Unrealized and Included in Other Comprehensive Income (Loss) Transfer In/(Out) of Level 3 September 30, 2016 (Dollars in thousands) Derivative Financial Instruments(2) $ 1,791 $ (2,002 ) (1) $ 211 $ — $ — (1) Amounts are reported in Operating Revenues in the Consolidated Statement of Income for the year ended September 30, 2016. (2) Derivative Financial Instruments are shown on a net basis. Total Gains/Losses October 1, 2014 (Gains)/Losses Realized and Included in Earnings Gains/(Losses) Transfer In/(Out) of Level 3 September 30, 2015 (Dollars in thousands) Derivative Financial Instruments(2) $ 1,368 $ (12,738 ) (1) $ 13,161 $ — $ 1,791 (1) Amounts are reported in Operating Revenues in the Consolidated Statement of Income for the year ended September 30, 2015. (2) Derivative Financial Instruments are shown on a net basis.</t>
  </si>
  <si>
    <t>Financial Instruments</t>
  </si>
  <si>
    <t>Financial Instruments, Owned, at Fair Value [Abstract]</t>
  </si>
  <si>
    <t>Financial Instruments Long-Term Debt The fair market value of the Company’s debt, as presented in the table below, was determined using a discounted cash flow model, which incorporates the Company’s credit ratings and current market conditions in determining the yield, and subsequently, the fair market value of the debt. Based on these criteria, the fair market value of long-term debt, including current portion, was as follows: At September 30 2016 Carrying Amount 2016 Fair Value 2015 Carrying Amount 2015 Fair Value (Thousands) Long-Term Debt $ 2,086,252 $ 2,255,562 $ 2,084,009 $ 2,129,558 The fair value amounts are not intended to reflect principal amounts that the Company will ultimately be required to pay. Carrying amounts for other financial instruments recorded on the Company’s Consolidated Balance Sheets approximate fair value. The fair value of long-term debt was calculated using observable inputs (U.S. Treasuries/LIBOR for the risk-free component and company specific credit spread information — generally obtained from recent trade activity in the debt). As such, the Company considers the debt to be Level 2. Any temporary cash investments, notes payable to banks and commercial paper are stated at cost. Temporary cash investments are considered Level 1, while notes payable to banks and commercial paper are considered to be Level 2. Given the short-term nature of the notes payable to banks and commercial paper, the Company believes cost is a reasonable approximation of fair value. Other Investments Investments in life insurance are stated at their cash surrender values or net present value as discussed below. Investments in an equity mutual fund, a fixed income mutual fund and the stock of an insurance company (marketable equity securities), as discussed below, are stated at fair value based on quoted market prices. Other investments include cash surrender values of insurance contracts (net present value in the case of split-dollar collateral assignment arrangements) and marketable equity and fixed income securities. The values of the insurance contracts amounted to $39.7 million and $45.3 million at September 30, 2016 and 2015, respectively. The fair value of the equity mutual fund was $36.7 million and $34.9 million at September 30, 2016 and 2015, respectively. The gross unrealized gain on this equity mutual fund was $7.9 million at September 30, 2016 and $6.5 million at September 30, 2015. The fair value of the fixed income mutual fund was $31.4 million and $8.0 million at September 30, 2016 and 2015, respectively. The gross unrealized gain on this fixed income mutual fund was less than $0.1 million at September 30, 2016. The fair value of the stock of an insurance company was $2.9 million and $4.3 million at September 30, 2016 and 2015, respectively. The gross unrealized gain on this stock was $1.6 million and $2.6 million at September 30, 2016 and 2015, respectively. The insurance contracts and marketable equity and fixed income securities are primarily informal funding mechanisms for various benefit obligations the Company has to certain employees. Derivative Financial Instruments The Company uses derivative financial instruments to manage commodity price risk in the Exploration and Production segment as well as the Energy Marketing segment. The Company enters into futures contracts and over-the-counter swap agreements for natural gas and crude oil to manage the price risk associated with forecasted sales of gas and oil. In addition, the Company also enters into foreign exchange forward contracts to manage the risk of currency fluctuations associated with transportation costs denominated in Canadian currency in the Exploration and Production segment. These instruments are accounted for as cash flow hedges. The Company also enters into futures contracts and swaps, which are accounted for as cash flow hedges, to manage the price risk associated with forecasted gas purchases. The Company enters into futures contracts and swaps to mitigate risk associated with fixed price sales commitments, fixed price purchase commitments, and the decline in value of natural gas held in storage. These instruments are accounted for as fair value hedges. The duration of the Company’s combined cash flow and fair value hedges does not typically exceed 5 years while the foreign currency forward contracts do not exceed ten years. The Exploration and Production segment holds the majority of the Company’s derivative financial instruments. The derivative financial instruments held by the Energy Marketing segment are not considered to be material to the Company. The Company has presented its net derivative assets and liabilities as “Fair Value of Derivative Financial Instruments” on its Consolidated Balance Sheets at September 30, 2016 and September 30, 2015 . Substantially all of the derivative financial instruments reported on those line items relate to commodity contracts and a small portion relates to foreign currency forward contracts. Cash Flow Hedges For derivative instruments that are designated and qualify as a cash flow hedge, the effective portion of the gain or loss on the derivative is reported as a component of other comprehensive income (loss) and reclassified into earnings in the period or periods during which the hedged transaction affects earnings. Gains and losses on the derivative representing either hedge ineffectiveness or hedge components excluded from the assessment of effectiveness are recognized in current earnings. As of September 30, 2016 , the Company had the following commodity derivative contracts (swaps and futures contracts) outstanding: Commodity Units Natural Gas 159.2 Bcf (short positions) Natural Gas 0.7 Bcf (long positions) Crude Oil 1,755,000 Bbls (short positions) As of September 30, 2016, the Company was hedging a total of $78.5 million of forecasted transportation costs denominated in Canadian dollars with foreign currency forward contracts (long positions). As of September 30, 2016, the Company had $111.8 million ( $64.8 million after tax) of net hedging gains included in the accumulated other comprehensive income (loss) balance. It is expected that $83.2 million ( $48.2 million after tax) of such unrealized gains will be reclassified into the Consolidated Statement of Income within the next 12 months as the underlying hedged transactions are recorded in earnings. The Effect of Derivative Financial Instruments on the Statement of Financial Performance for the Year Ended September 30, 2016 and 2015 (Dollar Amounts in Thousands) Derivatives in Cash Flow Hedging Relationships Amount of Derivative Gain or (Loss) Recognized in Other Comprehensive Income (Loss) on the Consolidated Statement of Comprehensive Income (Loss) (Effective Portion) for the Year Ended September 30, Location of Derivative Gain or (Loss) Reclassified from Accumulated Other Comprehensive Income (Loss) on the Consolidated Balance Sheet into the Consolidated Statement of Income (Effective Portion) Amount of Derivative Gain or (Loss) Reclassified from Accumulated Other Comprehensive Income (Loss) on the Consolidated Balance Sheet into the Consolidated Statement of Income (Effective Portion) for the Year Ended September 30, Location of Derivative Gain or (Loss) Recognized in the Consolidated Statement of Income (Ineffective Portion and Amount Excluded from Effectiveness Testing) Derivative Gain or (Loss) Recognized in the Consolidated Statement of Income (Ineffective Portion and Amount Excluded from Effectiveness Testing) for the Year Ended September 30, 2016 2015 2016 2015 2016 2015 Commodity Contracts $ 58,714 $ 377,957 Operating Revenue $ 216,823 $ 180,069 Operating Revenue $ 392 $ 3,563 Commodity Contracts 1,585 6,016 Purchased Gas 4,520 4,884 Not Applicable — — Foreign Currency Contracts 194 (2,955 ) Operation and Maintenance Expense (424 ) — Not Applicable — — Total $ 60,493 $ 381,018 $ 220,919 $ 184,953 $ 392 $ 3,563 Fair Value Hedges The Company utilizes fair value hedges to mitigate risk associated with fixed price sales commitments, fixed price purchase commitments, and the decline in the value of certain natural gas held in storage. With respect to fixed price sales commitments, the Company enters into long positions to mitigate the risk of price increases for natural gas supplies that could occur after the Company enters into fixed price sales agreements with its customers. With respect to fixed price purchase commitments, the Company enters into short positions to mitigate the risk of price decreases that could occur after the Company locks into fixed price purchase deals with its suppliers. With respect to storage hedges, the Company enters into short positions to mitigate the risk of price decreases that could result in a lower of cost or market writedown of the value of natural gas in storage that is recorded in the Company’s financial statements. As of September 30, 2016, the Company’s Energy Marketing segment had fair value hedges covering approximately 12.7 Bcf ( 12.1 Bcf of fixed price sales commitments, 0.1 Bcf of fixed price purchase commitments and 0.5 Bcf of commitments related to the withdrawal of storage gas). For derivative instruments that are designated and qualify as a fair value hedge, the gain or loss on the derivative as well as the offsetting gain or loss on the hedged item attributable to the hedged risk completely offset each other in current earnings, as shown below. Derivatives in Fair Value Hedging Relationships Location of Gain or (Loss) on Derivative and Hedged Item Recognized in the Consolidated Statement of Income Amount of Gain or (Loss) on Derivative Recognized in the Consolidated Statement of Income for the Year Ended September 30, 2016 Amount of Gain or (Loss) on Hedged Item Recognized in the Consolidated Statement of Income for the Year Ended September 30, 2016 (In thousands) Commodity Contracts Operating Revenues $ 12,683 $ (12,683 ) Commodity Contracts Purchased Gas (380 ) 380 $ 12,303 $ (12,303 ) Credit Risk The Company may be exposed to credit risk on any of the derivative financial instruments that are in a gain position. Credit risk relates to the risk of loss that the Company would incur as a result of nonperformance by counterparties pursuant to the terms of their contractual obligations. To mitigate such credit risk, management performs a credit check, and then on a quarterly basis monitors counterparty credit exposure. The majority of the Company’s counterparties are financial institutions and energy traders. The Company has over-the-counter swap positions and applicable foreign currency forward contracts with seventeen counterparties of which sixteen are in a net gain position. On average, the Company had $7.0 million of credit exposure per counterparty in a gain position at September 30, 2016. The maximum credit exposure per counterparty in a gain position at September 30, 2016 was $20.6 million . As of September 30, 2016, no collateral was received from the counterparties by the Company. The Company's gain position on such derivative financial instruments had not exceeded the established thresholds at which the counterparties would be required to post collarteral, nor had the counterparties' credit ratings declined to levels at which the counterparties were required to post collateral. As of September 30, 2016, thirteen of the seventeen counterparties to the Company’s outstanding derivative instrument contracts (specifically the over-the-counter swaps and applicable foreign currency forward contracts) had a common credit-risk related contingency feature. In the event the Company’s credit rating increases or falls below a certain threshold (applicable debt ratings), the available credit extended to the Company would either increase or decrease. A decline in the Company’s credit rating, in and of itself, would not cause the Company to be required to increase the level of its hedging collateral deposits (in the form of cash deposits, letters of credit or treasury debt instruments). If the Company’s outstanding derivative instrument contracts were in a liability position (or if the liability were larger) and/or the Company’s credit rating declined, then additional hedging collateral deposits may be required. At September 30, 2016, the fair market value of the derivative financial instrument assets with a credit-risk related contingency feature was $73.0 million according to the Company’s internal model (discussed in Note F — Fair Value Measurements). For its over-the-counter swap agreements and foreign currency forward contracts, no hedging collateral deposits were required to be posted by the Company at September 30, 2016. For its exchange traded futures contracts, the Company was required to post $1.5 million in hedging collateral deposits as of September 30, 2016. As these are exchange traded futures contracts, there are no specific credit-risk related contingency features. The Company posts hedging collateral based on open positions and margin requirements it has with its counterparties. The Company’s requirement to post hedging collateral deposits and the Company's right to receive hedging collateral deposits is based on the fair value determined by the Company’s counterparties, which may differ from the Company’s assessment of fair value. Hedging collateral deposits may also include closed derivative positions in which the broker has not cleared the cash from the account to offset the derivative liability. The Company records liabilities related to closed derivative positions in Other Accruals and Current Liabilities on the Consolidated Balance Sheet. These liabilities are relieved when the broker clears the cash from the hedging collateral deposit account. This is discussed in Note A under Hedging Collateral Deposits.</t>
  </si>
  <si>
    <t>Retirement Plan And Other Post-Retirement Benefits</t>
  </si>
  <si>
    <t>Compensation and Retirement Disclosure [Abstract]</t>
  </si>
  <si>
    <t>Retirement Plan and Other Post-Retirement Benefits The Company has a tax-qualified, noncontributory, defined-benefit retirement plan (Retirement Plan). The Retirement Plan covers certain non-collectively bargained employees hired before July 1, 2003 and certain collectively bargained employees hired before November 1, 2003. Certain non-collectively bargained employees hired after June 30, 2003 and certain collectively bargained employees hired after October 31, 2003 are eligible for a Retirement Savings Account benefit provided under the Company’s defined contribution Tax-Deferred Savings Plans. Costs associated with the Retirement Savings Account were $2.6 million , $2.3 million and $1.9 million for the years ended September 30, 2016, 2015 and 2014, respectively. Costs associated with the Company’s contributions to the Tax-Deferred Savings Plans, exclusive of the costs associated with the Retirement Savings Account, were $5.9 million , $5.8 million , and $5.2 million for the years ended September 30, 2016, 2015 and 2014, respectively. The Company provides health care and life insurance benefits (other post-retirement benefits) for a majority of its retired employees. The other post-retirement benefits cover certain non-collectively bargained employees hired before January 1, 2003 and certain collectively bargained employees hired before October 31, 2003. The Company’s policy is to fund the Retirement Plan with at least an amount necessary to satisfy the minimum funding requirements of applicable laws and regulations and not more than the maximum amount deductible for federal income tax purposes. The Company has established VEBA trusts for its other post-retirement benefits. Contributions to the VEBA trusts are tax deductible, subject to limitations contained in the Internal Revenue Code and regulations and are made to fund employees’ other post-retirement benefits, as well as benefits as they are paid to current retirees. In addition, the Company has established 401(h) accounts for its other post-retirement benefits. They are separate accounts within the Retirement Plan trust used to pay retiree medical benefits for the associated participants in the Retirement Plan. Although these accounts are in the Retirement Plan trust, for funding status purposes as shown below, the 401(h) accounts are included in Fair Value of Assets under Other Post-Retirement Benefits. Contributions are tax-deductible when made, subject to limitations contained in the Internal Revenue Code and regulations. The expected return on Retirement Plan assets, a component of net periodic benefit cost shown in the tables below, is applied to the market-related value of plan assets. The market-related value of plan assets is the market value as of the measurement date adjusted for variances between actual returns and expected returns (from previous years) that have not been reflected in net periodic benefit costs. The expected return on other post-retirement benefit assets (i.e. the VEBA trusts and 401(h) accounts), which is a component of net periodic benefit cost shown in the tables below, is applied to the fair value of assets as of the measurement date. Reconciliations of the Benefit Obligations, Plan Assets and Funded Status, as well as the components of Net Periodic Benefit Cost and the Weighted Average Assumptions of the Retirement Plan and other post-retirement benefits are shown in the tables below. The date used to measure the Benefit Obligations, Plan Assets and Funded Status is September 30 for fiscal years 2016, 2015 and 2014. Retirement Plan Other Post-Retirement Benefits Year Ended September 30 Year Ended September 30 2016 2015 2014 2016 2015 2014 (Thousands) Change in Benefit Obligation Benefit Obligation at Beginning of Period $ 1,026,190 $ 999,499 $ 946,305 $ 464,987 $ 465,583 $ 460,634 Service Cost 11,710 12,047 11,987 2,331 2,693 2,939 Interest Cost 42,315 41,217 43,574 20,386 19,285 21,308 Plan Participants’ Contributions — — — 2,558 2,242 2,265 Retiree Drug Subsidy Receipts — — — 1,925 1,338 1,419 Amendments(1) — 7,752 — — — — Actuarial (Gain) Loss 76,309 23,426 53,887 60,402 (1,575 ) 1,087 Benefits Paid (59,103 ) (57,751 ) (56,254 ) (26,451 ) (24,579 ) (24,069 ) Benefit Obligation at End of Period $ 1,097,421 $ 1,026,190 $ 999,499 $ 526,138 $ 464,987 $ 465,583 Change in Plan Assets Fair Value of Assets at Beginning of Period $ 834,870 $ 869,791 $ 799,307 $ 477,959 $ 497,601 $ 472,392 Actual Return on Plan Assets 87,008 (13,370 ) 93,238 37,415 534 44,898 Employer Contributions 7,000 36,200 33,500 2,839 2,161 2,115 Plan Participants’ Contributions — — — 2,558 2,242 2,265 Benefits Paid (59,103 ) (57,751 ) (56,254 ) (26,451 ) (24,579 ) (24,069 ) Fair Value of Assets at End of Period $ 869,775 $ 834,870 $ 869,791 $ 494,320 $ 477,959 $ 497,601 Net Amount Recognized at End of Period (Funded Status) $ (227,646 ) $ (191,320 ) $ (129,708 ) $ (31,818 ) $ 12,972 $ 32,018 Amounts Recognized in the Balance Sheets Consist of: Non-Current Liabilities $ (227,646 ) $ (191,320 ) $ (129,708 ) $ (49,467 ) $ (11,487 ) $ (4,494 ) Non-Current Assets — — — 17,649 24,459 36,512 Net Amount Recognized at End of Period $ (227,646 ) $ (191,320 ) $ (129,708 ) $ (31,818 ) $ 12,972 $ 32,018 Accumulated Benefit Obligation $ 1,039,408 $ 968,984 $ 940,068 N/A N/A N/A Weighted Average Assumptions Used to Determine Benefit Obligation at September 30 Discount Rate 3.60 % 4.25 % 4.25 % 3.70 % 4.50 % 4.25 % Rate of Compensation Increase 4.70 % 4.75 % 4.75 % 4.70 % 4.75 % 4.75 % Retirement Plan Other Post-Retirement Benefits Year Ended September 30 Year Ended September 30 2016 2015 2014 2016 2015 2014 (Thousands) Components of Net Periodic Benefit Cost Service Cost $ 11,710 $ 12,047 $ 11,987 $ 2,331 $ 2,693 $ 2,939 Interest Cost 42,315 41,217 43,574 20,386 19,285 21,308 Expected Return on Plan Assets (59,369 ) (59,615 ) (59,974 ) (31,535 ) (34,089 ) (37,424 ) Amortization of Prior Service Cost (Credit) 1,234 183 210 (912 ) (1,913 ) (2,138 ) Recognition of Actuarial Loss(2) 32,248 36,129 36,007 5,530 4,148 2,645 Net Amortization and Deferral for Regulatory Purposes 3,957 7,739 8,151 17,123 20,322 23,263 Net Periodic Benefit Cost $ 32,095 $ 37,700 $ 39,955 $ 12,923 $ 10,446 $ 10,593 Weighted Average Assumptions Used to Determine Net Periodic Benefit Cost at September 30 Discount Rate 4.25 % 4.25 % 4.75 % 4.50 % 4.25 % 4.75 % Expected Return on Plan Assets 7.25 % 7.50 % 8.00 % 6.75 % 7.00 % 8.00 % Rate of Compensation Increase 4.75 % 4.75 % 4.75 % 4.75 % 4.75 % 4.75 % (1) In fiscal 2015, the Company passed an amendment which updated the mortality table used in the Retirement Plan's definition of "actuarially equivalent" effective July 1, 2015. This increased the benefit obligation of the Retirement Plan. (2) Distribution Corporation’s New York jurisdiction calculates the amortization of the actuarial loss on a vintage year basis over 10 years , as mandated by the NYPSC. All the other subsidiaries of the Company utilize the corridor approach. The Net Periodic Benefit Cost in the table above includes the effects of regulation. The Company recovers pension and other post-retirement benefit costs in its Utility and Pipeline and Storage segments in accordance with the applicable regulatory commission authorizations. Certain of those commission authorizations established tracking mechanisms which allow the Company to record the difference between the amount of pension and other post-retirement benefit costs recoverable in rates and the amounts of such costs as determined under the existing authoritative guidance as either a regulatory asset or liability, as appropriate. Any activity under the tracking mechanisms (including the amortization of pension and other post-retirement regulatory assets and liabilities) is reflected in the Net Amortization and Deferral for Regulatory Purposes line item above. In addition to the Retirement Plan discussed above, the Company also has Non-Qualified benefit plans that cover a group of management employees designated by the Chief Executive Officer of the Company. These plans provide for defined benefit payments upon retirement of the management employee, or to the spouse upon death of the management employee. The net periodic benefit cost associated with these plans were $7.5 million , $7.0 million and $7.5 million in 2016, 2015 and 2014, respectively. The accumulated benefit obligations for the plans were $72.4 million , $66.0 million and $65.7 million at September 30, 2016, 2015 and 2014, respectively. The projected benefit obligations for the plans were $91.7 million , $85.8 million and $85.5 million at September 30, 2016, 2015 and 2014, respectively. At September 30, 2016, $9.8 million of the projected benefit obligation is recorded in Other Accruals and Current Liabilities and the remaining $81.9 million is recorded in Other Deferred Credits on the Consolidated Balance Sheets. At September 30, 2015, $4.5 million of the projected benefit obligation was recorded in Other Accruals and Current Liabilities and the remaining $81.3 million was recorded in Other Deferred Credits on the Consolidated Balance Sheets. At September 30, 2014, $6.6 million of the projected benefit obligation was recorded in Other Accruals and Current Liabilities and the remaining $78.9 million was recorded in Other Deferred Credits on the Consolidated Balance Sheets. The weighted average discount rates for these plans were 2.80% , 3.50% and 3.50% as of September 30, 2016, 2015 and 2014, respectively and the weighted average rate of compensation increase for these plans were 7.75% , 7.75% and 7.50% as of September 30, 2016, 2015 and 2014, respectively. The cumulative amounts recognized in accumulated other comprehensive income (loss), regulatory assets, and regulatory liabilities through fiscal 2016, the changes in such amounts during 2016, as well as the amounts expected to be recognized in net periodic benefit cost in fiscal 2017 are presented in the table below: Retirement Plan Other Post-Retirement Benefits Non-Qualified Benefit Plans (Thousands) Amounts Recognized in Accumulated Other Comprehensive Income (Loss), Regulatory Assets and Regulatory Liabilities(1) Net Actuarial Loss $ (303,602 ) $ (108,907 ) $ (27,041 ) Prior Service (Cost) Credit (7,191 ) 4,115 — Net Amount Recognized $ (310,793 ) $ (104,792 ) $ (27,041 ) Changes to Accumulated Other Comprehensive Income (Loss), Regulatory Assets and Regulatory Liabilities Recognized During Fiscal 2016(1) Increase in Actuarial Loss, excluding amortization(2) $ (48,670 ) $ (54,523 ) $ (5,450 ) Change due to Amortization of Actuarial Loss 32,248 5,530 3,338 Prior Service (Cost) Credit 1,234 (912 ) — Net Change $ (15,188 ) $ (49,905 ) $ (2,112 ) Amounts Expected to be Recognized in Net Periodic Benefit Cost in the Next Fiscal Year(1) Net Actuarial Loss $ (42,687 ) $ (18,415 ) $ (4,059 ) Prior Service (Cost) Credit (1,058 ) 429 — Net Amount Expected to be Recognized $ (43,745 ) $ (17,986 ) $ (4,059 ) (1) Amounts presented are shown before recognizing deferred taxes. (2) Amounts presented include the impact of actuarial gains/losses related to return on assets, as well as the Actuarial (Gain) Loss amounts presented in the Change in Benefit Obligation. In order to adjust the funded status of its pension (tax-qualified and non-qualified) and other post-retirement benefit plans at September 30, 2016, the Company recorded a $55.9 million increase to Other Regulatory Assets in the Company’s Utility and Pipeline and Storage segments and a $11.3 million (pre-tax) decrease to Accumulated Other Comprehensive Income. The effect of the discount rate change for the Retirement Plan in 2016 was to increase the projected benefit obligation of the Retirement Plan by $78.5 million . In 2016, other actuarial experience decreased the projected benefit obligation for the Retirement Plan by $2.2 million . The effect of the mortality assumption change for the Retirement Plan in 2015 was to increase the projected benefit obligation of the Retirement Plan by $24.2 million . The effect of the discount rate change for the Retirement Plan in 2014 was to increase the projected benefit obligation of the Retirement Plan by $53.7 million . The Company made cash contributions totaling $7.0 million to the Retirement Plan during the year ended September 30, 2016. The Company expects that the annual contribution to the Retirement Plan in 2017 will be in the range of $15.0 million to $20.0 million . The following Retirement Plan benefit payments, which reflect expected future service, are expected to be paid by the Retirement Plan during the next five years and the five years thereafter: $62.4 million in 2017; $63.6 million in 2018; $64.3 million in 2019; $64.8 million in 2020; $65.6 million in 2021; and $333.9 million in the five years thereafter. The effect of the discount rate change in 2016 was to increase the other post-retirement benefit obligation by $49.4 million . Other actuarial experience increased the other post-retirement benefit obligation in 2016 by $11.0 million primarily attributable to a revision in assumed per-capita claims cost, premiums, participant contributions and drug subsidy assumptions based on actual experience. The effect of the discount rate change in 2015 was to decrease the other post-retirement benefit obligation by $14.3 million . Other actuarial experience increased the other post-retirement benefit obligation in 2015 by $12.8 million primarily attributable to the change in mortality assumption. The effect of the discount rate change in 2014 was to increase the other post-retirement benefit obligation by $26.4 million . Other actuarial experience decreased the other post-retirement benefit obligation in 2014 by $25.3 million primarily attributable to a revision in assumed per-capita claims cost, premiums and participant contributions based on actual experience. The Medicare Prescription Drug, Improvement, and Modernization Act of 2003 provides for a prescription drug benefit under Medicare (Medicare Part D), as well as a federal subsidy to sponsors of retiree health care benefit plans that provide a benefit that is at least actuarially equivalent to Medicare Part D. The estimated gross other post-retirement benefit payments and gross amount of Medicare Part D prescription drug subsidy receipts are as follows (dollars in thousands): Benefit Payments Subsidy Receipts 2017 $ 26,511 $ (1,662 ) 2018 $ 27,775 $ (1,812 ) 2019 $ 28,901 $ (1,975 ) 2020 $ 29,996 $ (2,125 ) 2021 $ 31,071 $ (2,266 ) 2022 through 2026 $ 164,611 $ (13,295 ) Assumed health care cost trend rates as of September 30 were: 2016 2015 2014 Rate of Medical Cost Increase for Pre Age 65 Participants 5.75 % (1) 6.93 % (2) 7.10 % (2) Rate of Medical Cost Increase for Post Age 65 Participants 4.75 % (1) 6.68 % (2) 6.73 % (2) Annual Rate of Increase in the Per Capita Cost of Covered Prescription Drug Benefits 9.00 % (1) 7.17 % (2) 7.47 % (2) Annual Rate of Increase in the Per Capita Medicare Part B Reimbursement 4.75 % (1) 6.68 % (2) 6.73 % (2) Annual Rate of Increase in the Per Capita Medicare Part D Subsidy 7.20 % (1) 6.65 % (2) 6.79 % (2) (1) It was assumed that this rate would gradually decline to 4.5% by 2039. (2) It was assumed that this rate would gradually decline to 4.5% by 2028. The health care cost trend rate assumptions used to calculate the per capita cost of covered medical care benefits have a significant effect on the amounts reported. If the health care cost trend rates were increased by 1% in each year, the other post-retirement benefit obligation as of October 1, 2016 would increase by $70.7 million . This 1% change would also have increased the aggregate of the service and interest cost components of net periodic post-retirement benefit cost for 2016 by $3.0 million . If the health care cost trend rates were decreased by 1% in each year, the other post-retirement benefit obligation as of October 1, 2016 would decrease by $57.9 million . This 1% change would also have decreased the aggregate of the service and interest cost components of net periodic post-retirement benefit cost for 2016 by $2.5 million . The Company made cash contributions totaling $2.6 million to its VEBA trusts and 401(h) accounts during the year ended September 30, 2016. In addition, the Company made direct payments of $0.2 million to retirees not covered by the VEBA trusts and 401(h) accounts during the year ended September 30, 2016. The Company expects that the annual contribution to its VEBA trusts and 401(h) accounts in 2017 will be in the range of $3.0 million to $5.0 million . Investment Valuation The Retirement Plan assets and other post-retirement benefit assets are valued under the current fair value framework. See Note F — Fair Value Measurements for further discussion regarding the definition and levels of fair value hierarchy established by the authoritative guidance. The inputs or methodologies used for valuing securities are not necessarily an indication of the risk associated with investing in those securities. Below is a listing of the major categories of plan assets held as of September 30, 2016 and 2015, as well as the associated level within the fair value hierarchy in which the fair value measurements in their entirety fall, based on the lowest level input that is significant to the fair value measurement in its entirety (dollars in thousands): Total Fair Value Amounts at September 30, 2016 Level 1 Level 2 Level 3 Retirement Plan Investments Domestic Equities(1) $ 256,796 $ 188,253 $ 68,543 $ — International Equities(2) 104,592 — 104,592 — Global Equities(3) 120,025 — 120,025 — Domestic Fixed Income(4) 342,442 1,647 340,795 — International Fixed Income(5) 744 407 337 — Global Fixed Income(6) 81,146 — 81,146 — Real Estate 2,970 — — 2,970 Cash and Cash Equivalents 24,812 — 24,812 — Total Retirement Plan Investments 933,527 190,307 740,250 2,970 401(h) Investments (58,707 ) (12,025 ) (46,494 ) (188 ) Total Retirement Plan Investments (excluding 401(h) Investments) $ 874,820 $ 178,282 $ 693,756 $ 2,782 Miscellaneous Accruals, Interest Receivables, and Non-Interest Cash (5,045 ) Total Retirement Plan Assets $ 869,775 Total Fair Value Level 1 Level 2 Level 3 Retirement Plan Investments Domestic Equities(1) $ 229,811 $ 170,166 $ 59,645 $ — International Equities(2) 96,478 — 96,478 — Global Equities(3) 112,802 — 112,802 — Domestic Fixed Income(4) 303,508 1,539 301,969 — International Fixed Income(5) 883 883 — — Global Fixed Income(6) 86,773 — 86,773 — Hedge Fund Investments 26,490 — — 26,490 Real Estate 4,724 — — 4,724 Cash and Cash Equivalents 27,723 — 27,723 — Total Retirement Plan Investments 889,192 172,588 685,390 31,214 401(h) Investments (53,686 ) (10,420 ) (41,381 ) (1,885 ) Total Retirement Plan Investments (excluding 401(h) Investments) $ 835,506 $ 162,168 $ 644,009 $ 29,329 Miscellaneous Accruals, Interest Receivables, and Non-Interest Cash (636 ) Total Retirement Plan Assets $ 834,870 (1) Domestic Equities include mostly collective trust funds, common stock, and exchange traded funds. (2) International Equities include mostly collective trust funds and common stock. (3) Global Equities are comprised of collective trust funds. (4) Domestic Fixed Income securities include mostly collective trust funds, corporate/government bonds and mortgages, and exchange traded funds. (5) International Fixed Income securities are comprised mostly of an exchange traded fund. (6) Global Fixed Income securities are comprised of a collective trust fund. Total Fair Value Level 1 Level 2 Level 3 Other Post-Retirement Benefit Assets held in VEBA Trusts Collective Trust Funds — Domestic Equities $ 139,617 $ 139,617 $ — $ — Collective Trust Funds — International Equities 51,488 — 51,488 — Exchange Traded Funds — Fixed Income 230,761 230,761 — — Cash Held in Collective Trust Funds 13,176 — 13,176 — Total VEBA Trust Investments 435,042 370,378 64,664 — 401(h) Investments 58,707 12,025 46,494 188 Total Investments (including 401(h) Investments) $ 493,749 $ 382,403 $ 111,158 $ 188 Miscellaneous Accruals (Including Current and Deferred Taxes, Claims Incurred But Not Reported, Administrative) 571 Total Other Post-Retirement Benefit Assets $ 494,320 Total Fair Value Level 1 Level 2 Level 3 Other Post-Retirement Benefit Assets held in VEBA Trusts Collective Trust Funds — Domestic Equities $ 128,336 $ — $ 128,336 $ — Collective Trust Funds — International Equities 48,857 — 48,857 — Exchange Traded Funds — Fixed Income 233,471 233,471 — — Cash Held in Collective Trust Funds 13,119 — 13,119 — Total VEBA Trust Investments 423,783 233,471 190,312 — 401(h) Investments 53,686 10,420 41,381 1,885 Total Investments (including 401(h) Investments) $ 477,469 $ 243,891 $ 231,693 $ 1,885 Miscellaneous Accruals (Including Current and Deferred Taxes, Claims Incurred But Not Reported, Administrative) 490 Total Other Post-Retirement Benefit Assets $ 477,959 The fair values disclosed in the above tables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s provide a reconciliation of the beginning and ending balances of the Retirement Plan and other post-retirement benefit assets measured at fair value on a recurring basis where the determination of fair value includes significant unobservable inputs (Level 3). For the years ended September 30, 2016 and September 30, 2015, there were no transfers from Level 1 to Level 2. In addition, as shown in the following tables, there were no transfers in or out of Level 3. Retirement Plan Level 3 Assets (Thousands) Hedge Funds Real Estate Excluding 401(h) Investments Total Balance at September 30, 2014 $ 45,213 $ 3,792 $ (2,909 ) $ 46,096 Realized Gains/(Losses) 2,284 — (135 ) 2,149 Unrealized Gains/(Losses) 317 871 (103 ) 1,085 Purchases — 82 (5 ) 77 Sales (21,324 ) (21 ) 1,267 (20,078 ) Balance at September 30, 2015 26,490 4,724 (1,885 ) 29,329 Realized Gains/(Losses) 5,878 — (354 ) 5,524 Unrealized Gains/(Losses) (5,445 ) (404 ) 344 (5,505 ) Sales (26,923 ) (1,350 ) 1,707 (26,566 ) Balance at September 30, 2016 $ — $ 2,970 $ (188 ) $ 2,782 Other Post-Retirement Benefit Level 3 Assets (Thousands) 401(h) Investments Balance at September 30, 2014 $ 2,909 Realized Gains/(Losses) 135 Unrealized Gains/(Losses) 103 Purchases 5 Sales (1,267 ) Balance at September 30, 2015 1,885 Realized Gains/(Losses) 354 Unrealized Gains/(Losses) (344 ) Sales (1,707 ) Balance at September 30, 2016 $ 188 The Company’s assumption regarding the expected long-term rate of return on plan assets is 7.00% (Retirement Plan) and 6.50% (other post-retirement benefits), effective for fiscal 2017. The return assumption reflects the anticipated long-term rate of return on the plan’s current and future assets. The Company utilizes projected capital market conditions and the plan’s target asset class and investment manager allocations to set the assumption regarding the expected return on plan assets. The long-term investment objective of the Retirement Plan trust, the VEBA trusts and the 401(h) accounts is to achieve the target total return in accordance with the Company’s risk tolerance. Assets are diversified utilizing a mix of equities, fixed income and other securities (including real estate). The target allocation for the Retirement Plan and the VEBA trusts (including 401(h) accounts) is 40 - 60% equity securities, 40 - 60% fixed income securities and 0 - 15% other. Risk tolerance is established through consideration of plan liabilities, plan funded status and corporate financial condition. The assets of the Retirement Plan trusts, VEBA trusts and the 401(h) accounts have no significant concentrations of risk in any one country (other than the United States), industry or entity. Investment managers are retained to manage separate pools of assets. Comparative market and peer group performance of individual managers and the total fund are monitored on a regular basis, and reviewed by the Company’s Retirement Committee on at least a quarterly basis. The discount rate used to present value the future benefit payment obligations of the Retirement Plan is 3.60% at September 30, 2016. The discount rate used to present value the future benefit payment obligations of the Company’s other post-retirement benefits is 3.70% as of September 30, 2016. The discount rate used to present value the future benefit payment obligations of the Non-Qualified benefit plans is 2.80% as of September 30, 2016. The Company utilizes the Mercer Yield Curve Above Mean Model to determine the discount rate. The yield curve is a spot rate yield curve that provides a zero-coupon interest rate for each year into the future. Each year’s anticipated benefit payments are discounted at the associated spot interest rate back to the measurement date. The discount rate is then determined based on the spot interest rate that results in the same present value when applied to the same anticipated benefit payments. In determining the spot rates, the model will exclude coupon interest rates that are in the lower 50 th percentile based on the assumption that the Company would not utilize more expensive (i.e. lower yield) instruments to settle its liabilities.</t>
  </si>
  <si>
    <t>Commitments And Contingencies</t>
  </si>
  <si>
    <t>Commitments and Contingencies Disclosure [Abstract]</t>
  </si>
  <si>
    <t>Commitments and Contingencies Environmental Matters The Company is subject to various federal, state and local laws and regulations relating to the protection of the environment. The Company has established procedures for the ongoing evaluation of its operations to identify potential environmental exposures and to comply with regulatory requirements. It is the Company’s policy to accrue estimated environmental clean-up costs (investigation and remediation) when such amounts can reasonably be estimated and it is probable that the Company will be required to incur such costs. At September 30, 2016, the Company has estimated its remaining clean-up costs related to former manufactured gas plant sites and third party waste disposal sites will be approximately $4.5 million . The main component of this liability is discussed below under "Former Manufactured Gas Plant Sites." This estimated liability has been recorded in Other Deferred Credits on the Consolidated Balance Sheet at September 30, 2016. The Company expects to recover its environmental clean-up costs through rate recovery over a period of approximately 12 years . Other than as discussed below, the Company is currently not aware of any material additional exposure to environmental liabilities. However, changes in environmental laws and regulations, new information or other factors could could have an adverse financial impact on the Company. Former Manufactured Gas Plant Sites The Company has incurred investigation and/or clean-up costs at several former manufactured gas plant sites in New York and Pennsylvania. The Company continues to be responsible for future ongoing monitoring and long-term maintenance at two sites. The most significant ongoing clean-up matter currently facing the Company is a former manufactured gas plant site located in New York. In February 2009, the Company received approval from the NYDEC of a Remedial Design Work Plan (RDWP) for this site. In October 2010, the Company submitted a RDWP addendum to conduct additional Preliminary Design Investigation field activities necessary to design a successful remediation. As a result of this work, the Company submitted to the NYDEC a proposal to amend the NYDEC’s Record of Decision remedy for the site. In April 2013, the NYDEC approved the Company’s proposed amendment. Final remedial design work for the site was completed, and active remedial work has also been completed. Restoration work is substantially complete. An estimated minimum liability related to the remediation of this site of $2.8 million has been recorded. Other The Company, in its Utility segment, Energy Marketing segment, and Exploration and Production segment, has entered into contractual commitments in the ordinary course of business, including commitments to purchase gas, transportation, and storage service to meet customer gas supply needs. The future gas purchase, transportation and storage contract commitments during the next five years and thereafter are as follows: $241.2 million in 2017, $96.5 million in 2018, $94.7 million in 2019, $95.3 million in 2020, $83.8 million in 2021 and $794.4 million thereafter. Gas prices within the gas purchase contracts are variable based on NYMEX prices adjusted for basis. In the Utility segment, these costs are subject to state commission review, and are being recovered in customer rates. Management believes that, to the extent any stranded pipeline costs are generated by the unbundling of services in the Utility segment’s service territory, such costs will be recoverable from customers. The Company has entered into leases for the use of compressors, drilling rigs, buildings and other items. These leases are accounted for as operating leases. The future lease commitments during the next five years and thereafter are as follows: $13.7 million in 2017, $5.8 million in 2018, $4.2 million in 2019, $3.0 million in 2020, $1.5 million in 2021 and $0.4 million thereafter. The Company, in its Pipeline and Storage segment and Gathering segment, has entered into several contractual commitments associated with various pipeline, compressor and gathering system expansion projects. As of September 30, 2016, the future contractual commitments related to the expansion projects are $52.5 million in 2017, $7.2 million in 2018, $0.1 million in 2019, $0.1 million in 2020, $0.1 million in 2021 and $0.5 million thereafter. The Company, in its Exploration and Production segment, has entered into contractual obligations associated with hydraulic fracturing and fuel. The future contractual commitments are $25.2 million in 2017. There are no contractual commitments extending beyond 2017. The Company is involved in other litigation arising in the normal course of business. In addition to the regulatory matters discussed in Note C — Regulatory Matters, the Company is involved in other regulatory matters arising in the normal course of business. These other litigation and regulatory matters may include, for example, negligence claims and tax, regulatory or other governmental audits, inspections, investigations and other proceedings. These matters may involve state and federal taxes, safety, compliance with regulations, rate base, cost of service and purchased gas cost issues, among other things. While these other matters arising in the normal course of business could have a material effect on earnings and cash flows in the period in which they are resolved, an estimate of the possible loss or range of loss, if any, cannot be made at this time.</t>
  </si>
  <si>
    <t>Business Segment Information</t>
  </si>
  <si>
    <t>Segment Reporting [Abstract]</t>
  </si>
  <si>
    <t>Business Segment Information The Company reports financial results for five segments: Exploration and Production, Pipeline and Storage, Gathering, Utility and Energy Marketing. The division of the Company’s operations into reportable segments is based upon a combination of factors including differences in products and services, regulatory environment and geographic factors. The Exploration and Production segment, through Seneca, is engaged in exploration for and development of natural gas and oil reserves in California and the Appalachian region of the United States. The Pipeline and Storage segment operations are regulated by the FERC for both Supply Corporation and Empire. Supply Corporation transports and stores natural gas for utilities (including Distribution Corporation), natural gas marketers (including NFR), exploration and production companies (including Seneca) and pipeline companies in the northeastern United States markets. Empire transports natural gas to major industrial companies, utilities (including Distribution Corporation) and power producers in New York State. The Gathering segment is comprised of Midstream Corporation’s operations. Midstream Corporation builds, owns and operates natural gas processing and pipeline gathering facilities in the Appalachian region and currently provides gathering services to Seneca. The Utility segment operations are regulated by the NYPSC and the PaPUC and are carried out by Distribution Corporation. Distribution Corporation sells natural gas to retail customers and provides natural gas transportation services in western New York and northwestern Pennsylvania. The Energy Marketing segment is comprised of NFR’s operations. NFR markets natural gas to industrial, wholesale, commercial, public authority and residential customers primarily in western and central New York and northwestern Pennsylvania, offering competitively priced natural gas for its customers. The data presented in the tables below reflects financial information for the segments and reconciliations to consolidated amounts. The accounting policies of the segments are the same as those described in Note A — Summary of Significant Accounting Policies. Sales of products or services between segments are billed at regulated rates or at market rates, as applicable. The Company evaluates segment performance based on income before discontinued operations, extraordinary items and cumulative effects of changes in accounting (when applicable). When these items are not applicable, the Company evaluates performance based on net income. Year Ended September 30, 2016 Exploration and Production Pipeline and Storage Gathering Utility Energy Marketing Total Reportable Segments All Other Corporate and Intersegment Eliminations Total Consolidated (Thousands) Revenue from External Customers(1) $ 607,113 $ 215,674 $ 374 $ 531,024 $ 93,578 $ 1,447,763 $ 3,753 $ 900 $ 1,452,416 Intersegment Revenues $ — $ 90,755 $ 89,073 $ 13,123 $ 884 $ 193,835 $ — $ (193,835 ) $ — Interest Income $ 858 $ 770 $ 297 $ 1,737 $ 422 $ 4,084 $ 117 $ 34 $ 4,235 Interest Expense $ 55,434 $ 33,327 $ 8,872 $ 27,582 $ 49 $ 125,264 $ — $ (4,220 ) $ 121,044 Depreciation, Depletion and Amortization $ 139,963 $ 43,273 $ 15,282 $ 48,618 $ 278 $ 247,414 $ 1,260 $ 743 $ 249,417 Income Tax Expense (Benefit) $ (334,029 ) $ 50,241 $ 24,334 $ 25,602 $ 2,460 $ (231,392 ) $ 561 $ (1,718 ) $ (232,549 ) Significant Non-Cash Item: Impairment of Oil and Gas Producing Properties $ 948,307 $ — $ — $ — $ — $ 948,307 $ — $ — $ 948,307 Segment Profit: Net Income (Loss) $ (452,842 ) $ 76,610 $ 30,499 $ 50,960 $ 4,348 $ (290,425 ) $ 778 $ (1,311 ) $ (290,958 ) Expenditures for Additions to Long-Lived Assets $ 256,104 $ 114,250 $ 54,293 $ 98,007 $ 34 $ 522,688 $ 37 $ 326 $ 523,051 At September 30, 2016 (Thousands) Segment Assets $ 1,323,081 $ 1,680,734 $ 534,259 $ 2,021,514 $ 63,392 $ 5,622,980 $ 77,138 $ (63,731 ) $ 5,636,387 Year Ended September 30, 2015 Exploration and Production Pipeline and Storage Gathering Utility Energy Marketing Total Reportable Segments All Other Corporate and Intersegment Elimination Total Consolidated (Thousands) Revenue from External Customers(1) $ 693,441 $ 203,089 $ 497 $ 700,761 $ 159,857 $ 1,757,645 $ 2,352 $ 916 $ 1,760,913 Intersegment Revenues $ — $ 88,251 $ 76,709 $ 15,506 $ 849 $ 181,315 $ — $ (181,315 ) $ — Interest Income $ 2,554 $ 474 $ 140 $ 2,220 $ 195 $ 5,583 $ 66 $ (1,727 ) $ 3,922 Interest Expense $ 46,726 $ 27,658 $ 1,627 $ 28,176 $ 27 $ 104,214 $ — $ (4,743 ) $ 99,471 Depreciation, Depletion and Amortization $ 239,818 $ 38,178 $ 10,829 $ 45,616 $ 209 $ 334,650 $ 832 $ 676 $ 336,158 Income Tax Expense (Benefit) $ (428,217 ) $ 48,113 $ 24,721 $ 33,143 $ 4,547 $ (317,693 ) $ 13 $ (1,456 ) $ (319,136 ) Significant Non-Cash Item: Impairment of Oil and Gas Producing Properties $ 1,126,257 $ — $ — $ — $ — $ 1,126,257 $ — $ — $ 1,126,257 Segment Profit: Net Income (Loss) $ (556,974 ) $ 80,354 $ 31,849 $ 63,271 $ 7,766 $ (373,734 ) $ (2 ) $ (5,691 ) $ (379,427 ) Expenditures for Additions to Long-Lived Assets $ 557,313 $ 230,192 $ 118,166 $ 94,371 $ 128 $ 1,000,170 $ — $ 339 $ 1,000,509 At September 30, 2015 (Thousands) Segment Assets $ 2,439,801 $ 1,590,524 $ 444,358 $ 1,934,731 $ 90,676 $ 6,500,090 $ 77,350 $ (12,501 ) $ 6,564,939 Year Ended September 30, 2014 Exploration Pipeline and Storage Gathering Utility Energy Marketing Total Reportable Segments All Other Corporate and Intersegment Eliminations Total Consolidated (Thousands) Revenue from External Customers(1) $ 804,096 $ 200,664 $ 673 $ 831,156 $ 271,993 $ 2,108,582 $ 3,532 $ 967 $ 2,113,081 Intersegment Revenues $ — $ 83,744 $ 69,937 $ 18,462 $ 1,159 $ 173,302 $ — $ (173,302 ) $ — Interest Income $ 1,909 $ 284 $ 120 $ 3,010 $ 173 $ 5,496 $ 106 $ (1,432 ) $ 4,170 Interest Expense $ 42,232 $ 26,428 $ 1,726 $ 27,693 $ 31 $ 98,110 $ 6 $ (3,839 ) $ 94,277 Depreciation, Depletion and Amortization $ 296,210 $ 36,642 $ 6,116 $ 43,594 $ 197 $ 382,759 $ 344 $ 678 $ 383,781 Income Tax Expense (Benefit) $ 81,370 $ 47,100 $ 23,636 $ 33,918 $ 3,761 $ 189,785 $ 822 $ (993 ) $ 189,614 Segment Profit: Net Income (Loss) $ 121,569 $ 77,559 $ 32,709 $ 64,059 $ 6,631 $ 302,527 $ 1,160 $ (4,274 ) $ 299,413 Expenditures for Additions to Long-Lived Assets $ 602,705 $ 139,821 $ 137,799 $ 88,810 $ 264 $ 969,399 $ 274 $ 234 $ 969,907 At September 30, 2014 (Thousands) Segment Assets $ 3,081,885 $ 1,364,659 $ 325,388 $ 1,841,891 $ 77,152 $ 6,690,975 $ 89,760 $ (93,018 ) $ 6,687,717 (1) All Revenue from External Customers originated in the United States. Geographic Information At September 30 2016 2015 2014 (Thousands) Long-Lived Assets: United States $ 5,223,356 $ 6,189,138 $ 6,350,708</t>
  </si>
  <si>
    <t>Quarterly Financial Data</t>
  </si>
  <si>
    <t>Quarterly Financial Information Disclosure [Abstract]</t>
  </si>
  <si>
    <t>Quarterly Financial Data (unaudited) In the opinion of management, the following quarterly information includes all adjustments necessary for a fair statement of the results of operations for such periods. Per common share amounts are calculated using the weighted average number of shares outstanding during each quarter. The total of all quarters may differ from the per common share amounts shown on the Consolidated Statements of Income. Those per common share amounts are based on the weighted average number of shares outstanding for the entire fiscal year. Because of the seasonal nature of the Company’s heating business, there are substantial variations in operations reported on a quarterly basis. Quarter Ended Operating Revenues Operating Income (Loss) Net Income(Loss) Available for Common Stock Earnings (Loss) per Common Share Basic Diluted (Thousands, except per common share amounts) 2016 9/30/2016 $ 292,472 $ 81,244 $ 37,553 (1) $ 0.44 $ 0.44 6/30/2016 $ 335,617 $ 45,162 $ 8,286 (2) $ 0.10 $ 0.10 3/31/2016 $ 449,132 $ (237,000 ) $ (147,688 ) (3) $ (1.74 ) $ (1.74 ) 12/31/2015 $ 375,195 $ (305,924 ) $ (189,109 ) (4) $ (2.23 ) $ (2.23 ) 2015 9/30/2015 $ 301,062 $ (326,731 ) $ (187,703 ) (5) $ (2.22 ) $ (2.22 ) 6/30/2015 $ 339,815 $ (489,214 ) $ (293,134 ) (6) $ (3.47 ) $ (3.44 ) 3/31/2015 $ 596,127 $ 44,331 $ 16,669 (7) $ 0.20 $ 0.20 12/31/2014 $ 523,909 $ 160,561 $ 84,741 $ 1.01 $ 1.00 (1) Includes a non-cash $32.7 million impairment charge ( $19.0 million after tax) associated with the Exploration and Production segment's oil and gas producing properties. (2) Includes a non-cash $82.7 million impairment charge ( $47.9 million after tax) associated with the Exploration and Production segment's oil and gas producing properties. (3) Includes a non-cash $397.4 million impairment charge ( $230.5 million after tax) associated with the Exploration and Production segment's oil and gas producing properties. (4) Includes a non-cash $ 435.5 million impairment charge ( $252.6 million after tax) associated with the Exploration and Production segment's oil and gas producing properties. (5) Includes a non-cash $417.2 million impairment charge ( $240.9 million after tax) associated with the Exploration and Production segment's oil and gas producing properties and a $8.0 million reversal of stock-based compensation expense ( $4.7 million after tax) related to performance based restricted stock units. (6) Includes a non-cash $588.7 million impairment charge ( $339.8 million after tax) associated with the Exploration and Production segment's oil and gas producing properties. (7) Includes a non-cash $120.3 million impairment charge ( $69.5 million after tax) associated with the Exploration and Production segment's oil and gas producing properties.</t>
  </si>
  <si>
    <t>Market For Common Stock And Related Shareholder Matters</t>
  </si>
  <si>
    <t>Market For Common Stock And Related Shareholder Matters [Abstract]</t>
  </si>
  <si>
    <t>Market For Common Stock And Related Shareholder Matters (unaudited)</t>
  </si>
  <si>
    <t>Market for Common Stock and Related Shareholder Matters (unaudited) At September 30, 2016, there were 11,751 registered shareholders of Company common stock. The common stock is listed and traded on the New York Stock Exchange. Information related to restrictions on the payment of dividends can be found in Note E — Capitalization and Short-Term Borrowings. The quarterly price ranges (based on intra-day prices) and quarterly dividends declared for the fiscal years ended September 30, 2016 and 2015, are shown below: Price Range Dividends Declared Quarter Ended High Low 2016 9/30/2016 $ 59.62 $ 53.81 $ 0.405 6/30/2016 $ 57.06 $ 47.49 $ 0.405 3/31/2016 $ 51.53 $ 39.79 $ 0.395 12/31/2015 $ 56.64 $ 37.03 $ 0.395 2015 9/30/2015 $ 59.39 $ 48.61 $ 0.395 6/30/2015 $ 66.07 $ 58.83 $ 0.395 3/31/2015 $ 70.19 $ 57.73 $ 0.385 12/31/2014 $ 72.21 $ 64.31 $ 0.385</t>
  </si>
  <si>
    <t>Supplementary Information For Oil And Gas Producing Activities</t>
  </si>
  <si>
    <t>Supplementary Information For Oil And Gas Producing Activities Unaudited [Abstract]</t>
  </si>
  <si>
    <t>Supplementary Information for Oil and Gas Producing Activities (unaudited, except for Capitalized Costs Relating to Oil and Gas Producing Activities)</t>
  </si>
  <si>
    <t>Supplementary Information for Oil and Gas Producing Activities (unaudited, except for Capitalized Costs Relating to Oil and Gas Producing Activities) The Company follows authoritative guidance related to oil and gas exploration and production activities that aligns the reserve estimation and disclosure requirements with the requirements of the SEC Modernization of Oil and Gas Reporting rule, which the Company also follows. The SEC rules require companies to value their year-end reserves using an unweighted arithmetic average of the first day of the month oil and gas prices for each month within the twelve month period prior to the end of the reporting period. The following supplementary information is presented in accordance with the authoritative guidance regarding disclosures about oil and gas producing activities and related SEC accounting rules. All monetary amounts are expressed in U.S. dollars. Capitalized Costs Relating to Oil and Gas Producing Activities At September 30 2016 2015 (Thousands) Proved Properties(1) $ 4,554,929 $ 4,473,721 Unproved Properties 135,285 176,327 4,690,214 4,650,048 Less — Accumulated Depreciation, Depletion and Amortization 3,657,239 2,572,348 $ 1,032,975 $ 2,077,700 (1) Includes asset retirement costs of $63.6 million and $113.3 million at September 30, 2016 and 2015, respectively. Costs related to unproved properties are excluded from amortization until proved reserves are found or it is determined that the unproved properties are impaired. All costs related to unproved properties are reviewed quarterly to determine if impairment has occurred. The amount of any impairment is transferred to the pool of capitalized costs being amortized. Although the timing of the ultimate evaluation or disposition of the unproved properties cannot be determined, the Company expects the majority of its acquisition costs associated with unproved properties to be transferred into the amortization base by 2021. It expects the majority of its development and exploration costs associated with unproved properties to be transferred into the amortization base by 2017. Following is a summary of costs excluded from amortization at September 30, 2016: Total as of September 30, 2016 Year Costs Incurred 2016 2015 2014 Prior (Thousands) Acquisition Costs $ 55,193 $ — $ — $ 7,057 $ 48,136 Development Costs 52,780 40,597 7,911 1,436 2,836 Exploration Costs 26,822 17,340 9,482 — — Capitalized Interest 490 339 151 — — $ 135,285 $ 58,276 $ 17,544 $ 8,493 $ 50,972 Costs Incurred in Oil and Gas Property Acquisition, Exploration and Development Activities Year Ended September 30 2016 2015 2014 (Thousands) United States Property Acquisition Costs: Proved $ 1,342 $ 1,767 $ 18,213 Unproved 2,165 19,998 7,884 Exploration Costs(1) 27,561 53,222 71,850 Development Costs(2) 219,386 454,605 490,164 Asset Retirement Costs (49,653 ) 37,595 (4,946 ) $ 200,801 $ 567,187 $ 583,165 (1) Amounts for 2016, 2015 and 2014 include capitalized interest of $0.3 million , $0.4 million and $0.7 million , respectively. (2) Amounts for 2016, 2015 and 2014 include capitalized interest of $0.2 million , $0.5 million and $0.7 million , respectively. For the years ended September 30, 2016, 2015 and 2014, the Company spent $92.8 million , $161.8 million and $179.9 million , respectively, developing proved undeveloped reserves. Results of Operations for Producing Activities Year Ended September 30 2016 2015 2014 United States (Thousands, except per Mcfe amounts) Operating Revenues: Natural Gas (includes revenues from sales to affiliates of $2 (2016) and $1 (2015 and 2014) and transfers to operations of $1,765, $1,946 and $2,145, respectively) $ 282,619 $ 350,673 $ 515,080 Oil, Condensate and Other Liquids 103,533 156,048 298,179 Total Operating Revenues(1) 386,152 506,721 813,259 Production/Lifting Costs 153,914 167,800 165,534 Franchise/Ad Valorem Taxes 13,794 20,167 20,765 Purchased Emission Allowance Expense 700 3,089 — Accretion Expense 6,663 6,186 6,192 Depreciation, Depletion and Amortization ($0.85, $1.49 and $1.82 per Mcfe of production) 136,579 234,480 291,651 Impairment of Oil and Gas Producing Properties 948,307 1,126,257 — Income Tax Expense (Benefit) (368,940 ) (444,393 ) 140,484 Results of Operations for Producing Activities (excluding corporate overheads and interest charges) $ (504,865 ) $ (606,865 ) $ 188,633 (1) Exclusive of hedging gains and losses. See further discussion in Note G — Financial Instruments. Reserve Quantity Information The Company's proved oil and gas reserve estimates are prepared by the Company's reservoir engineers who meet the qualifications of Reserve Estimator per the "Standards Pertaining to the Estimating and Auditing of Oil and Gas Reserve Information" promulgated by the Society of Petroleum Engineers as of February 19, 2007. The Company maintains comprehensive internal reserve guidelines and a continuing education program designed to keep its staff up to date with current SEC regulations and guidance. The Company's Vice President of Reservoir Engineering is the primary technical person responsible for overseeing the Company's reserve estimation process and engaging and overseeing the third party reserve audit. His qualifications include a Bachelor of Science Degree in Petroleum Engineering and over 30 years of Petroleum Engineering experience with both major and independent oil and gas companies. He has maintained oversight of the Company's reserve estimation process for the past thirteen years. He is a member of the Society of Petroleum Evaluation Engineers and a Registered Professional Engineer in the State of Texas. The Company maintains a system of internal controls over the reserve estimation process. Management reviews the price, heat content, lease operating cost and future investment assumptions used in the economic model to determine the reserves. The Vice President of Reservoir Engineering reviews and approves all new reserve assignments and significant reserve revisions. Access to the Reserve database is restricted. Significant changes to the reserve report are reviewed by senior management on a quarterly basis. Periodically, the Company's internal audit department assesses the design of these controls and performs testing to determine the effectiveness of such controls. All of the Company's reserve estimates are audited annually by Netherland, Sewell and Associates, Inc. (NSAI). Since 1961, NSAI has evaluated gas and oil properties and independently certified petroleum reserve quantities in the United States and internationally under the Texas Board of Professional Engineers Registration No. F-002699. The primary technical persons (employed by NSAI) that are responsible for leading the audit include a professional engineer registered with the State of Texas (consulting at NSAI since 2004 and with over 5 years of prior industry experience in petroleum engineering) and a professional geoscientist registered in the State of Texas (consulting at NSAI since 2008 and with over 11 years of prior industry experience in petroleum geosciences). NSAI was satisfied with the methods and procedures used by the Company to prepare its reserve estimates at September 30, 2016 and did not identify any problems which would cause it to take exception to those estimates. The reliable technologies that were utilized in estimating the reserves include wire line open-hole log data, performance data, log cross sections, core data, 2D and 3D seismic data and statistical analysis. The statistical method utilized production performance from both the Company's and competitors’ wells. Geophysical data includes data from the Company's wells, published documents and state data-sites, and 2D and 3D seismic data. These were used to confirm continuity of the formation. Gas MMcf U. S. Appalachian Region West Coast Region Total Company Proved Developed and Undeveloped Reserves: September 30, 2013 1,238,738 60,777 1,299,515 Extensions and Discoveries 446,821 (1) — 446,821 Revisions of Previous Estimates 43,690 1,358 45,048 Production (139,097 ) (2) (3,210 ) (142,307 ) Purchases of Minerals in Place 33,986 — 33,986 Sale of Minerals in Place (76 ) (103 ) (179 ) September 30, 2014 1,624,062 58,822 1,682,884 Extensions and Discoveries 633,360 (1) — 633,360 Revisions of Previous Estimates (28,124 ) (6,317 ) (34,441 ) Production (136,404 ) (2) (3,159 ) (139,563 ) Sale of Minerals in Place (112 ) — (112 ) September 30, 2015 2,092,782 49,346 2,142,128 Extensions and Discoveries 185,347 (1) — 185,347 Revisions of Previous Estimates (245,029 ) (3,132 ) (248,161 ) Production (140,457 ) (2) (3,090 ) (143,547 ) Sale of Minerals in Place (261,192 ) — (261,192 ) September 30, 2016 1,631,451 43,124 1,674,575 Proved Developed Reserves: September 30, 2013 807,055 59,862 866,917 September 30, 2014 1,119,901 57,907 1,177,808 September 30, 2015 1,267,498 49,346 1,316,844 September 30, 2016 1,089,492 43,124 1,132,616 Proved Undeveloped Reserves: September 30, 2013 431,683 915 432,598 September 30, 2014 504,161 915 505,076 September 30, 2015 825,284 — 825,284 September 30, 2016 541,959 — 541,959 (1) Extensions and discoveries include 442 Bcf (during 2014), 598 Bcf (during 2015) and 179 Bcf (during 2016), of Marcellus Shale gas in the Appalachian Region. (2) Production includes 131,590 MMcf (during 2014), 130,291 MMcf (during 2015) and 135,598 MMcf (during 2016), from Marcellus Shale fields (which exceed 15% of total reserves). Oil Mbbl U. S. Appalachian Region West Coast Region Total Company Proved Developed and Undeveloped Reserves: September 30, 2013 283 41,315 41,598 Extensions and Discoveries 18 1,521 1,539 Revisions of Previous Estimates (17 ) (1,677 ) (1,694 ) Production (31 ) (3,005 ) (3,036 ) Purchases of Minerals in Place — 83 83 Sales of Minerals in Place — (13 ) (13 ) September 30, 2014 253 38,224 38,477 Extensions and Discoveries — 533 533 Revisions of Previous Estimates (3 ) (2,251 ) (2,254 ) Production (30 ) (3,004 ) (3,034 ) September 30, 2015 220 33,502 33,722 Extensions and Discoveries — 530 530 Revisions of Previous Estimates (46 ) (2,201 ) (2,247 ) Production (28 ) (2,895 ) (2,923 ) Sales of Minerals in Place (73 ) — (73 ) September 30, 2016 73 28,936 29,009 Proved Developed Reserves: September 30, 2013 283 38,082 38,365 September 30, 2014 253 37,002 37,255 September 30, 2015 220 33,150 33,370 September 30, 2016 73 28,698 28,771 Proved Undeveloped Reserves: September 30, 2013 — 3,233 3,233 September 30, 2014 — 1,222 1,222 September 30, 2015 — 352 352 September 30, 2016 — 238 238 The Company’s proved undeveloped (PUD) reserves decreased from 827 Bcfe at September 30, 2015 to 543 Bcfe at September 30, 2016. PUD reserves in the Marcellus Shale decreased from 825 Bcfe at September 30, 2015 to 542 Bcfe at September 30, 2016. The Company’s total PUD reserves were 29% of total proved reserves at September 30, 2016, down from 35% of total proved reserves at September 30, 2015. The Company’s PUD reserves increased from 512 Bcfe at September 30, 2014 to 827 Bcfe at September 30, 2015. PUD reserves in the Marcellus Shale increased from 504 Bcfe at September 30, 2014 to 825 Bcfe at September 30, 2015. The Company’s total PUD reserves were 35% of total proved reserves at September 30, 2015, up from 27% of total proved reserves at September 30, 2014. The decrease in PUD reserves in 2016 of 284 Bcfe is a result of 102 Bcfe in new PUD reserve additions ( 103 Bcfe from the Marcellus Shale), offset by sales of 166 Bcfe associated with a joint development agreement (JDA) that Seneca entered into in December 2015, 14 Bcfe in downward revisions to remaining PUD reserves, 110 Bcfe in PUD conversions to developed reserves and 96 Bcfe in PUD reserves removed. The PUD reserves removed were primarily in the Marcellus Shale ( 74 Bcfe) and were due to several factors including schedule changes, lower performance expectations and lower natural gas pricing. Geneseo Shale PUD reserves of 23 Bcfe were removed solely due to lower gas pricing as they were uneconomic at trailing twelve month pricing. The increase in PUD reserves in 2015 of 315 Bcfe was a result of 496 Bcfe in new PUD reserve additions ( 494 Bcfe from the Marcellus Shale), 26 Bcfe in upward revisions to remaining PUD reserves, offset by 168 Bcfe in PUD conversions to developed reserves and 39 Bcfe in PUD reserves removed. The PUD reserves removed were primarily in the Marcellus Shale ( 37 Bcfe) in Tioga County, where the Company had no near term plans to develop these reserves as it employed capital elsewhere. An additional 2 Bcfe ( 279 Mbbl) of PUD reserves were removed at the Midway Sunset field in the Tulare reservoir as the Company had no near term plans to develop these reserves as it employed capital elsewhere. The Company invested $93 million (includes $36 million of drilling carry costs for a JDA partner that were later reimbursed) during the year ended September 30, 2016 to convert 92 Bcfe ( 110 Bcfe including revisions) of PUD reserves to developed reserves. This represents 11% of the net PUD reserves recorded at September 30, 2015. In 2016, the majority of Seneca's planned PUD reserves development was funded by a JDA partner, which reduced Seneca's working interest, as discussed in Note A — Summary of Significant Accounting Policies under the heading “Property, Plant and Equipment.” In fiscal 2016, the Company developed 31 (or 28% ) of its gross Marcellus Shale wells that were recorded at September 30, 2015. T he majority of these wells were included in the JDA. Including the impact of JDA sales, the Company developed 207 Bcfe (or 25% ) of its net PUD reserves recorded at September 30, 2015. In addition, as stated above, the sales associated with the JDA further decreased PUD reserves. The Company anticipates further PUD reserves sales associated with the JDA in fiscal 2017 as it develops the last group of wells included in the JDA. The Company invested $162 million during the year ended September 30, 2015 to convert 168 Bcfe ( 184 Bcfe including revisions) of September 30, 2014 PUD reserves to proved developed reserves. This represented 33% of the PUD reserves booked at September 30, 2014. In 2017, the Company estimates that it will invest approximately $124 million to develop its PUD reserves. The Company is committed to developing its PUD reserves within five years as required by the SEC’s final rule on Modernization of Oil and Gas Reporting. Since that rule, and over the last five years, the Company developed 33% of its beginning year PUD reserves in fiscal 2012, 39% of its beginning year PUD reserves in fiscal 2013, 51% of its beginning year PUD reserves in fiscal 2014, 33% of its beginning year PUD reserves in fiscal 2015 and 25% of its beginning year PUD reserves in fiscal 2016. At September 30, 2016, the Company does not have a material concentration of proved undeveloped reserves that have been on the books for more than five years at the corporate level, country level or field level. All of the Company’s proved reserves are in the United States. Standardized Measure of Discounted Future Net Cash Flows Relating to Proved Oil and Gas Reserves The Company cautions that the following presentation of the standardized measure of discounted future net cash flows is intended to be neither a measure of the fair market value of the Company’s oil and gas properties, nor an estimate of the present value of actual future cash flows to be obtained as a result of their development and production. It is based upon subjective estimates of proved reserves only and attributes no value to categories of reserves other than proved reserves, such as probable or possible reserves, or to unproved acreage. Furthermore, in accordance with the SEC’s final rule on Modernization of Oil and Gas Reporting, it is based on the unweighted arithmetic average of the first day of the month oil and gas prices for each month within the twelve-month period prior to the end of the reporting period and costs adjusted only for existing contractual changes. It assumes an arbitrary discount rate of 10% . Thus, it gives no effect to future price and cost changes certain to occur under widely fluctuating political and economic conditions. The standardized measure is intended instead to provide a means for comparing the value of the Company’s proved reserves at a given time with those of other oil- and gas-producing companies than is provided by a simple comparison of raw proved reserve quantities. Year Ended September 30 2016 2015 2014 (Thousands) United States Future Cash Inflows $ 3,768,463 $ 6,916,775 $ 10,001,545 Less: Future Production Costs 1,994,916 2,854,142 2,795,657 Future Development Costs 375,152 761,922 790,033 Future Income Tax Expense at Applicable Statutory Rate 303,397 1,117,433 2,434,370 Future Net Cash Flows 1,094,998 2,183,278 3,981,485 Less: 10% Annual Discount for Estimated Timing of Cash Flows 452,470 860,244 1,914,607 Standardized Measure of Discounted Future Net Cash Flows $ 642,528 $ 1,323,034 $ 2,066,878 The principal sources of change in the standardized measure of discounted future net cash flows were as follows: Year Ended September 30 2016 2015 2014 (Thousands) United States Standardized Measure of Discounted Future Net Cash Flows at Beginning of Year $ 1,323,034 $ 2,066,878 $ 1,966,366 Sales, Net of Production Costs (218,444 ) (318,753 ) (626,960 ) Net Changes in Prices, Net of Production Costs (1,066,593 ) (1,752,843 ) (38,723 ) Extensions and Discoveries 47,742 266,159 381,008 Changes in Estimated Future Development Costs 143,752 164,510 68,731 Purchases of Minerals in Place — — 34,705 Sales of Minerals in Place (95,849 ) (1 ) (691 ) Previously Estimated Development Costs Incurred 92,840 161,833 179,502 Net Change in Income Taxes at Applicable Statutory Rate 387,739 545,442 (231,807 ) Revisions of Previous Quantity Estimates 6,202 (16,573 ) 55,184 Accretion of Discount and Other 22,105 206,382 279,563 Standardized Measure of Discounted Future Net Cash Flows at End of Year $ 642,528 $ 1,323,034 $ 2,066,878</t>
  </si>
  <si>
    <t>Valuation And Qualifying Accounts</t>
  </si>
  <si>
    <t>Valuation and Qualifying Accounts [Abstract]</t>
  </si>
  <si>
    <t>Schedule II — Valuation and Qualifying Accounts Description Balance at Beginning of Period Additions Charged to Costs and Expenses Additions Charged to Other Accounts(1) Deductions (2) Balance at End of Period Year Ended September 30, 2016 Allowance for Uncollectible Accounts $ 29,029 $ 6,819 $ 1,521 $ 16,260 $ 21,109 Year Ended September 30, 2015 Allowance for Uncollectible Accounts $ 31,811 $ 9,316 $ 2,585 $ 14,683 $ 29,029 Year Ended September 30, 2014 Allowance for Uncollectible Accounts $ 27,144 $ 10,856 $ 3,241 $ 9,430 $ 31,811 (1) Represents the discount on accounts receivable purchased in accordance with the Utility segment’s 2005 New York rate agreement. (2) Amounts represent net accounts receivable written-off.</t>
  </si>
  <si>
    <t>Summary Of Significant Accounting Policies (Policy)</t>
  </si>
  <si>
    <t>Principles Of Consolidation</t>
  </si>
  <si>
    <t>Principles of Consolidation The Company consolidates all entities in which it has a controlling financial interest. All significant intercompany balances and transactions are eliminated. The Company uses proportionate consolidation when accounting for drilling arrangements related to oil and gas producing properties accounted for under the full cost method of accounting.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t>
  </si>
  <si>
    <t>Reclassification Due to the adoption of the authoritative guidance regarding the presentation of deferred income taxes, certain prior year amounts have been reclassified to conform with current year presentation. The Company reclassified Deferred Income Taxes of $137.2 million previously shown as Current Assets in the Company's 2015 Form 10-K to Deferred Income Taxes shown as Deferred Credits on the Consolidated Balance Sheet at September 30, 2015.</t>
  </si>
  <si>
    <t>Regulation</t>
  </si>
  <si>
    <t>Regulation The Company is subject to regulation by certain state and federal authorities. The Company has accounting policies which conform to GAAP, as applied to regulated enterprises, and are in accordance with the accounting requirements and ratemaking practices of the regulatory authorities. Reference is made to Note C — Regulatory Matters for further discussion.</t>
  </si>
  <si>
    <t>Revenue Recognition</t>
  </si>
  <si>
    <t>Revenue Recognition The Company’s Exploration and Production segment records revenue based on entitlement, which means that revenue is recorded based on the actual amount of gas or oil that is delivered to a pipeline and the Company’s ownership interest in the producing well. If a production imbalance occurs between what was supposed to be delivered to a pipeline and what was actually produced and delivered, the Company accrues the difference as an imbalance. The Company’s Pipeline and Storage segment records revenue for natural gas transportation and storage services. Revenue from reservation charges on firm contracted capacity is recognized through equal monthly charges over the contract period regardless of the amount of gas that is transported or stored. Commodity charges on firm contracted capacity and interruptible contracts are recognized as revenue when physical deliveries of natural gas are made at the agreed upon delivery point or when gas is injected or withdrawn from the storage field. The point of delivery into the pipeline or injection or withdrawal from storage is the point at which ownership and risk of loss transfers to the buyer of such transportation and storage services. In the Company’s Gathering segment, revenue is recorded at the point at which gathered volumes are delivered into interstate pipelines. The Company’s Utility segment records revenue for gas sales and transportation in the period that gas is delivered to customers. This includes the recording of receivables for gas delivered but not yet billed to customers based on the Company's estimate of the amount of gas delivered between the last meter reading date and the end of the accounting period. Such receivables are a component of Unbilled Revenue on the Consolidated Balance Sheets. The Company’s Energy Marketing segment records revenue for gas sales in the period that gas is delivered to customers. This includes the recording of receivables for gas delivered but not yet billed to customers based on the Company's estimate of the amount of gas delivered between the last meter reading date and the end of the accounting period. Such receivables are a component of Unbilled Revenue on the Consolidated Balance Sheets.</t>
  </si>
  <si>
    <t>Allowance For Uncollectible Accounts</t>
  </si>
  <si>
    <t>Allowance for Uncollectible Accounts The allowance for uncollectible accounts is the Company’s best estimate of the amount of probable credit losses in the existing accounts receivable. The allowance is determined based on historical experience, the age and other specific information about customer accounts. Account balances are charged off against the allowance twelve months after the account is final billed or when it is anticipated that the receivable will not be recovered.</t>
  </si>
  <si>
    <t>Regulatory Mechanisms</t>
  </si>
  <si>
    <t>Regulatory Mechanisms The Company’s rate schedules in the Utility segment contain clauses that permit adjustment of revenues to reflect price changes from the cost of purchased gas included in base rates. Differences between amounts currently recoverable and actual adjustment clause revenues, as well as other price changes and pipeline and storage company refunds not yet includable in adjustment clause rates, are deferred and accounted for as either unrecovered purchased gas costs or amounts payable to customers. Such amounts are generally recovered from (or passed back to) customers during the following fiscal year. Estimated refund liabilities to ratepayers represent management’s current estimate of such refunds. Reference is made to Note C — Regulatory Matters for further discussion. The impact of weather on revenues in the Utility segment’s New York rate jurisdiction is tempered by a WNC, which covers the eight-month period from October through May. The WNC is designed to adjust the rates of retail customers to reflect the impact of deviations from normal weather. Weather that is warmer than normal results in a surcharge being added to customers’ current bills, while weather that is colder than normal results in a refund being credited to customers’ current bills. Since the Utility segment’s Pennsylvania rate jurisdiction does not have a WNC, weather variations have a direct impact on the Pennsylvania rate jurisdiction’s revenues. The impact of weather normalized usage per customer account in the Utility segment’s New York rate jurisdiction is tempered by a revenue decoupling mechanism. The effect of the revenue decoupling mechanism is to render the Company financially indifferent to throughput decreases resulting from conservation. Weather normalized usage per account that exceeds the average weather normalized usage per customer account results in a refund being credited to customers’ bills. Weather normalized usage per account that is below the average weather normalized usage per account results in a surcharge being added to customers’ bills. The surcharge or credit is calculated over a twelve-month period ending December 31st, and applied to customer bills annually, beginning March 1st. In the Pipeline and Storage segment, the allowed rates that Supply Corporation and Empire bill their customers are based on a straight fixed-variable rate design, which allows recovery of all fixed costs, including return on equity and income taxes, through fixed monthly reservation charges. Because of this rate design, changes in throughput due to weather variations do not have a significant impact on the revenues of Supply Corporation or Empire.</t>
  </si>
  <si>
    <t>Property, Plant And Equipment</t>
  </si>
  <si>
    <t>Property, Plant and Equipment In the Company’s Exploration and Production segment, oil and gas property acquisition, exploration and development costs are capitalized under the full cost method of accounting. Under this methodology, all costs associated with property acquisition, exploration and development activities are capitalized, including internal costs directly identified with acquisition, exploration and development activities. The internal costs that are capitalized do not include any costs related to production, general corporate overhead, or similar activities. The Company does not recognize any gain or loss on the sale or other disposition of oil and gas properties unless the gain or loss would significantly alter the relationship between capitalized costs and proved reserves of oil and gas attributable to a cost center. For further discussion of capitalized costs, refer to Note M — Supplementary Information for Oil and Gas Producing Activities. Capitalized costs are subject to the SEC full cost ceiling test. The ceiling test, which is performed each quarter, determines a limit, or ceiling, on the amount of property acquisition, exploration and development costs that can be capitalized. The ceiling under this test represents (a) the present value of estimated future net cash flows, excluding future cash outflows associated with settling asset retirement obligations that have been accrued on the balance sheet, using a discount factor of 10% , which is computed by applying prices of oil and gas (as adjusted for hedging) to estimated future production of proved oil and gas reserves as of the date of the latest balance sheet, less estimated future expenditures, plus (b) the cost of unevaluated properties not being depleted, less (c) income tax effects related to the differences between the book and tax basis of the properties. The natural gas and oil prices used to calculate the full cost ceiling are based on an unweighted arithmetic average of the first day of the month oil and gas prices for each month within the twelve-month period prior to the end of the reporting period. If capitalized costs, net of accumulated depreciation, depletion and amortization and related deferred income taxes, exceed the ceiling at the end of any quarter, a permanent impairment is required to be charged to earnings in that quarter. The book value of the oil and gas properties exceeded the ceiling at September 30, 2016 as well as at June 30, 2016, March 31, 2016 and December 31, 2015. As such, the Company recognized pre-tax impairment charges of $948.3 million for the year ended September 30, 2016. Deferred income tax benefits of $398.3 million related to the impairment charges were also recognized for the year ended September 30, 2016. In adjusting estimated future net cash flows for hedging under the ceiling test at September 30, 2016 , 2015 , and 2014 , estimated future net cash flows were increased by $215.3 million , increased by $194.5 million and decreased by $33.6 million , respectively. On December 1, 2015, Seneca and IOG - CRV Marcellus, LLC (IOG), an affiliate of IOG Capital, LP, and funds managed by affiliates of Fortress Investment Group, LLC, executed a joint development agreement that allows IOG to participate in the development of certain oil and gas interests owned by Seneca in Elk, McKean and Cameron Counties, Pennsylvania. On June 13, 2016, Seneca and IOG executed an extension of the joint development agreement. Under the terms of the extended agreement, Seneca and IOG will jointly participate in a program to develop up to 75 Marcellus wells, with Seneca serving as program operator. The extended joint development agreement gives IOG the option to participate in an additional 7 -well Marcellus pad that is expected to be completed before December 31, 2017, which, if exercised, would increase the maximum number of joint development wells to 82 . Under the original joint development agreement, IOG had committed to develop 42 Marcellus wells. IOG will hold an 80% working interest in all of the joint development wells. In total, IOG is expected to fund approximately $325 million for its 80% working interest in the 75 joint development wells. As of September 30, 2016, Seneca had received $137.3 million of cash and had recorded a $19.6 million receivable in recognition of IOG funding that is due to Seneca for costs previously incurred to develop a portion of the first 75 joint development wells. The cash proceeds and receivable were recorded by Seneca as a $156.9 million reduction of property, plant and equipment. As the fee-owner of the property’s mineral rights, Seneca retains a 7.5% royalty interest and the remaining 20% working interest ( 26% net revenue interest) in 56 of the joint development wells. In the remaining 19 wells, Seneca retains a 20% working and net revenue interest. Seneca’s working interest under the agreement will increase to 85% after IOG achieves a 15% internal rate of return. The principal assets of the Utility and Pipeline and Storage segments, consisting primarily of gas plant in service, are recorded at the historical cost when originally devoted to service. Maintenance and repairs of property and replacements of minor items of property are charged directly to maintenance expense. The original cost of the regulated subsidiaries’ property, plant and equipment retired, and the cost of removal less salvage, are charged to accumulated depreciation.</t>
  </si>
  <si>
    <t>Depreciation, Depletion And Amortization</t>
  </si>
  <si>
    <t>Depreciation, Depletion and Amortization For oil and gas properties, depreciation, depletion and amortization is computed based on quantities produced in relation to proved reserves using the units of production method. The cost of unproved oil and gas properties is excluded from this computation. In the All Other category, for timber properties, depletion, determined on a property by property basis, is charged to operations based on the actual amount of timber cut in relation to the total amount of recoverable timber. For all other property, plant and equipment, depreciation and amortization is computed using the straight-line method in amounts sufficient to recover costs over the estimated service lives of property in service. The following is a summary of depreciable plant by segment: As of September 30 2016 2015 (Thousands) Exploration and Production $ 4,645,226 $ 4,556,096 Pipeline and Storage 1,956,708 1,710,947 Gathering 454,343 307,274 Utility 1,998,605 1,888,489 Energy Marketing 3,528 3,494 All Other and Corporate 109,455 109,193 $ 9,167,865 $ 8,575,493 Average depreciation, depletion and amortization rates are as follows: Year Ended September 30 2016 2015 2014 Exploration and Production, per Mcfe(1) $ 0.87 $ 1.52 $ 1.85 Pipeline and Storage 2.4 % 2.4 % 2.4 % Gathering 4.0 % 4.0 % 3.3 % Utility 2.7 % 2.6 % 2.6 % Energy Marketing 7.9 % 6.1 % 5.8 % All Other and Corporate 1.8 % 1.4 % 0.9 % (1) Amounts include depletion of oil and gas producing properties as well as depreciation of fixed assets. As disclosed in Note M — Supplementary Information for Oil and Gas Producing Activities, depletion of oil and gas producing properties amounted to $0.85 , $1.49 and $1.82 per Mcfe of production in 2016 , 2015 and 2014 , respectively.</t>
  </si>
  <si>
    <t>Goodwill The Company has recognized goodwill of $5.5 million as of September 30, 2016 and 2015 on its Consolidated Balance Sheets related to the Company’s acquisition of Empire in 2003. The Company accounts for goodwill in accordance with the current authoritative guidance, which requires the Company to test goodwill for impairment annually. At September 30, 2016 , 2015 and 2014 , the fair value of Empire was greater than its book value. As such, the goodwill was not considered impaired at those dates. Going back to the origination of the goodwill in 2003, the Company has never recorded an impairment of its goodwill balance.</t>
  </si>
  <si>
    <t>Financial Instruments Unrealized gains or losses from the Company’s investments in an equity mutual fund, a fixed income mutual fund and the stock of an insurance company (securities available for sale) are recorded as a component of accumulated other comprehensive income (loss). Reference is made to Note G — Financial Instruments for further discussion. The Company uses a variety of derivative financial instruments to manage a portion of the market risk associated with fluctuations in the price of natural gas and crude oil and to manage a portion of the risk of currency fluctuations associated with transportation costs denominated in Canadian currency. These instruments include price swap agreements and futures contracts. The Company accounts for these instruments as either cash flow hedges or fair value hedges. In both cases, the fair value of the instrument is recognized on the Consolidated Balance Sheets as either an asset or a liability labeled Fair Value of Derivative Financial Instruments. Reference is made to Note F — Fair Value Measurements for further discussion concerning the fair value of derivative financial instruments. For effective cash flow hedges, the offset to the asset or liability that is recorded is a gain or loss recorded in accumulated other comprehensive income (loss) on the Consolidated Balance Sheets. The gain or loss recorded in accumulated other comprehensive income (loss) remains there until the hedged transaction occurs, at which point the gains or losses are reclassified to operating revenues, purchased gas expense or operation and maintenance expense on the Consolidated Statements of Income. Reference is made to Note G - Financial Instruments for further discussion concerning cash flow hedges. For fair value hedges, the offset to the asset or liability that is recorded is a gain or loss recorded to operating revenues or purchased gas expense on the Consolidated Statements of Income. However, in the case of fair value hedges, the Company also records an asset or liability on the Consolidated Balance Sheets representing the change in fair value of the asset or firm commitment that is being hedged (see Other Current Assets section in this footnote). The offset to this asset or liability is a gain or loss recorded to operating revenues or purchased gas expense on the Consolidated Statements of Income as well. If the fair value hedge is effective, the gain or loss from the derivative financial instrument is offset by the gain or loss that arises from the change in fair value of the asset or firm commitment that is being hedged. Reference is made to Note G - Financial Instruments for further discussion concerning fair value hedges.</t>
  </si>
  <si>
    <t>Accumulated Other Comprehensive Income (Loss) The components of Accumulated Other Comprehensive Income (Loss) and changes for the year ended September 30, 2016, net of related tax effect, are as follows (amounts in parentheses indicate debits) (in thousands): Gains and Losses on Derivative Financial Instruments Gains and Losses on Securities Available for Sale Funded Status of the Pension and Other Post-Retirement Benefit Plans Total Year Ended September 30, 2016 Balance at October 1, 2015 $ 157,197 $ 5,969 $ (69,794 ) $ 93,372 Other Comprehensive Gains and Losses Before Reclassifications 41,845 932 (13,027 ) 29,750 Amounts Reclassified From Other Comprehensive Loss (134,260 ) (847 ) 6,345 (128,762 ) Balance at September 30, 2016 $ 64,782 $ 6,054 $ (76,476 ) $ (5,640 ) Year Ended September 30, 2015 Balance at October 1, 2014 $ 43,659 $ 8,382 $ (56,020 ) $ (3,979 ) Other Comprehensive Gains and Losses Before Reclassifications 220,146 (2,039 ) (19,616 ) 198,491 Amounts Reclassified From Other Comprehensive Income (106,608 ) (374 ) 5,842 (101,140 ) Balance at September 30, 2015 $ 157,197 $ 5,969 $ (69,794 ) $ 93,372 The amounts included in accumulated other comprehensive income (loss) related to the funded status of the Company’s pension and other post-retirement benefit plans consist of prior service costs and accumulated losses. The total amount for prior service cost was $1.3 million and $1.5 million at September 30, 2016 and 2015, respectively. The total amount for accumulated losses was $75.2 million and $68.3 million at September 30, 2016 and 2015, respectively.</t>
  </si>
  <si>
    <t>Reclassifications Out Of Accumulated Other Comprehensive Income (Loss)</t>
  </si>
  <si>
    <t>Reclassifications Out of Accumulated Other Comprehensive Income (Loss) The details about the reclassification adjustments out of accumulated other comprehensive income (loss) for the year ended September 30, 2016 are as follows (amounts in parentheses indicate debits to the income statement) (in thousands): Details About Accumulated Other Comprehensive Income (Loss) Components Amount of Gain or (Loss) Reclassified from Accumulated Other Comprehensive Income (Loss) for the Year Ended September 30, Affected Line Item in the Statement Where Net Income (Loss) is Presented 2016 2015 Gains (Losses) on Derivative Financial Instrument Cash Flow Hedges: Commodity Contracts $216,823 $180,069 Operating Revenues Commodity Contracts 4,520 4,884 Purchased Gas Foreign Currency Contracts (424 ) — Operation and Maintenance Expense Gains (Losses) on Securities Available for Sale 1,374 591 Other Income Amortization of Prior Year Funded Status of the Pension and Other Post-Retirement Benefit Plans: Prior Service Credit (333 ) 109 (1) Net Actuarial Loss (9,735 ) (9,326 ) (1) 212,225 176,327 Total Before Income Tax (83,463 ) (75,187 ) Income Tax Expense $128,762 $101,140 Net of Tax (1) These accumulated other comprehensive income (loss) components are included in the computation of net periodic benefit cost. Refer to Note H — Retirement Plan and Other Post-Retirement Benefits for additional details.</t>
  </si>
  <si>
    <t>Gas Stored Underground In the Utility segment, gas stored underground in the amount of $27.6 million is carried at lower of cost or market, on a LIFO method. Based upon the average price of spot market gas purchased in September 2016, including transportation costs, the current cost of replacing this inventory of gas stored underground exceeded the amount stated on a LIFO basis by approximately $7.0 million at September 30, 2016. All other gas stored underground, which is in the Energy Marketing segment, is carried at an average cost method, subject to lower of cost or market adjustments.</t>
  </si>
  <si>
    <t>Unamortized Debt Expense Costs associated with the reacquisition of debt related to rate-regulated subsidiaries are deferred and amortized over the remaining life of the issue or the life of the replacement debt in order to match regulatory treatment. At September 30, 2016, the remaining weighted average amortization period for such costs was approximately 3 years .</t>
  </si>
  <si>
    <t>Income Taxes The Company and its subsidiaries file a consolidated federal income tax return. State tax returns are filed on a combined or separate basis depending on the applicable laws in the jurisdictions where tax returns are filed. The investment tax credit, prior to its repeal in 1986, was deferred and is being amortized over the estimated useful lives of the related property, as required by regulatory authorities having jurisdiction. The Company follows the asset and liability approach in accounting for income taxes, which requires the recognition of deferred income taxes for the expected future tax consequences of net operating losses, credits and temporary differences between the financial statement carrying amounts and the tax basis of assets and liabilities. A valuation allowance is provided on deferred tax assets if it is determined, within each taxing jurisdiction, that it is more likely than not that the asset will not be realized. The Company reports a liability or a reduction of deferred tax assets for unrecognized tax benefits resulting from uncertain tax positions taken or expected to be taken in a tax return. When applicable, the Company recognizes interest relating to uncertain tax positions in Other Interest Expense and penalties in Other Income.</t>
  </si>
  <si>
    <t>Consolidated Statement Of Cash Flows</t>
  </si>
  <si>
    <t>Consolidated Statement of Cash Flows For purposes of the Consolidated Statement of Cash Flows, the Company considers all highly liquid debt instruments purchased with a maturity of generally three months or less to be cash equivalents.</t>
  </si>
  <si>
    <t>Hedging Collateral Deposits This is an account title for cash held in margin accounts funded by the Company to serve as collateral for hedging positions. In accordance with its accounting policy, the Company does not offset hedging collateral deposits paid or received against related derivative financial instrument liability or asset balances.</t>
  </si>
  <si>
    <t>Other Current Assets The components of the Company’s Other Current Assets are as follows: Year Ended September 30 2016 2015 (Thousands) Prepayments $ 10,919 $ 10,743 Prepaid Property and Other Taxes 13,138 13,709 Federal Income Taxes Receivable 11,758 — State Income Taxes Receivable 3,961 — Fair Values of Firm Commitments 3,962 15,775 Regulatory Assets 15,616 20,438 $ 59,354 $ 60,665</t>
  </si>
  <si>
    <t>Other Accruals And Current Liabilities</t>
  </si>
  <si>
    <t>Other Accruals and Current Liabilities The components of the Company’s Other Accruals and Current Liabilities are as follows: Year Ended September 30 2016 2015 (Thousands) Accrued Capital Expenditures $ 26,796 $ 53,652 Regulatory Liabilities 14,725 5,346 Federal Income Taxes Payable — 5,686 State Income Taxes Payable — 1,170 Other 32,909 30,703 $ 74,430 $ 96,557</t>
  </si>
  <si>
    <t>Customer Advances The Company’s Utility and Energy Marketing segments have balanced billing programs whereby customers pay their estimated annual usage in equal installments over a twelve-month period. Monthly payments under the balanced billing programs are typically higher than current month usage during the summer months. During the winter months, monthly payments under the balanced billing programs are typically lower than current month usage. At September 30, 2016 and 2015, customers in the balanced billing programs had advanced excess funds of $14.8 million and $16.2 million , respectively.</t>
  </si>
  <si>
    <t>Customer Security Deposits The Company, in its Utility, Pipeline and Storage, and Energy Marketing segments, often times requires security deposits from marketers, producers, pipeline companies, and commercial and industrial customers before providing services to such customers. At September 30, 2016 and 2015, the Company had received customer security deposits amounting to $16.0 million and $16.5 million , respectively.</t>
  </si>
  <si>
    <t>Earnings Per Common Share</t>
  </si>
  <si>
    <t>Earnings Per Common Share Basic earnings per common share is computed by dividing income or loss by the weighted average number of common shares outstanding for the period. Diluted earnings per common share reflects the potential dilution that could occur if securities or other contracts to issue common stock were exercised or converted into common stock. For purposes of determining earnings per common share, the potentially dilutive securities the Company has outstanding are stock options, SARs, restricted stock units and performance shares. As the Company recognized net losses for the years ended September 30, 2016 and 2015, the aforementioned securities, amounting to 431,408 shares and 709,063 shares, respectively, were not recognized in the diluted earnings per share calculation for 2016 and 2015. For the year ended September 30, 2014, the diluted weighted average shares outstanding shown on the Consolidated Statements of Income reflects the potential dilution as a result of these securities as determined using the Treasury Stock Method. Stock options, SARs, restricted stock units and performance shares that are antidilutive are excluded from the calculation of diluted earnings per common share. There were 1,007 shares excluded as being antidilutive for the year ended September 30, 2014.</t>
  </si>
  <si>
    <t>Stock-Based Compensation The Company has various stock option and stock award plans which provide or provided for the issuance of one or more of the following to key employees: incentive stock options, nonqualified stock options, SARs, restricted stock, restricted stock units, performance units or performance shares. The Company follows authoritative guidance which requires the measurement and recognition of compensation cost at fair value for all share-based payments. Stock options and SARs under all plans have exercise prices equal to the average market price of Company common stock on the date of grant, and generally no stock option or SAR is exercisable less than one year or more than ten years after the date of each grant. The Company has chosen the Black-Scholes-Merton closed form model to calculate the compensation expense associated with stock options and SARs. Restricted stock is subject to restrictions on vesting and transferability. Restricted stock awards entitle the participants to full dividend and voting rights. The market value of restricted stock on the date of the award is recorded as compensation expense over the vesting period. Certificates for shares of restricted stock awarded under the Company’s stock option and stock award plans are held by the Company during the periods in which the restrictions on vesting are effective. Restrictions on restricted stock awards generally lapse ratably over a period of not more than ten years after the date of each grant. Restricted stock units also are subject to restrictions on vesting and transferability. Restricted stock units, both performance and non-performance based, represent the right to receive shares of common stock of the Company (or the equivalent value in cash or a combination of cash and shares of common stock of the Company, as determined by the Company) at the end of a specified time period. The performance based and non-performance based restricted stock units do not entitle the participants to dividend and voting rights. The accounting for performance based and non-performance based restricted stock units is the same as the accounting for restricted share awards, except that the fair value at the date of grant of the restricted stock units (represented by the market value of Company common stock on the date of the award) must be reduced by the present value of forgone dividends over the vesting term of the award. The fair value of restricted stock units on the date of award is recorded as compensation expense over the vesting period. Performance shares are an award constituting units denominated in common stock of the Company, the number of which may be adjusted over a performance cycle based upon the extent to which performance goals have been satisfied. Earned performance shares may be distributed in the form of shares of common stock of the Company, an equivalent value in cash or a combination of cash and shares of common stock of the Company, as determined by the Company. The performance shares do not entitle the participant to receive dividends during the vesting period. For performance shares based on a return on capital goal, the fair value at the date of grant of the performance shares is determined by multiplying the expected number of performance shares to be issued by the market value of Company common stock on the date of grant reduced by the present value of forgone dividends. For performance shares based on a total shareholder return goal, the Company uses the Monte Carlo simulation technique to estimate the fair value price at the date of grant. Refer to Note E — Capitalization and Short-Term Borrowings under the heading “Stock Option and Stock Award Plans” for additional disclosures related to stock-based compensation awards for all plans.</t>
  </si>
  <si>
    <t>New Authoritative Accounting And Financial Reporting Guidance</t>
  </si>
  <si>
    <t>New Authoritative Accounting and Financial Reporting Guidance In May 2014, the FASB issued authoritative guidance regarding revenue recognition. The authoritative guidance provides a single, comprehensive revenue recognition model for all contracts with customers to improve comparability. The revenue standard contains principles that an entity will apply to determine the measurement of revenue and timing of when it is recognized. The original effective date of this authoritative guidance was as of the Company's first quarter of fiscal 2018. However, the FASB has delayed the effective date of the new revenue standard by one year, and the guidance will now be effective as of the Company's first quarter of fiscal 2019. Working towards this implementation date, the Company is currently evaluating the guidance and the various issues identified by industry based revenue recognition task forces and intends to begin analyzing its contractual arrangements with customers in the second half of fiscal 2017. In November 2015, the FASB issued authoritative guidance simplifying the presentation of deferred income taxes. The authoritative guidance requires entities with a classified balance sheet to present all deferred tax assets and liabilities as noncurrent. The Company early adopted this guidance at December 31, 2015 on a retrospective basis. In January 2016, the FASB issued authoritative guidance regarding the recognition and measurement of financial assets and liabilities. The authoritative guidance primarily affects the accounting for equity investments, financial liabilities under the fair value option and the presentation and disclosure requirements for financial instruments. All equity investments in unconsolidated entities will be measured at fair value through earnings rather than through other comprehensive income. This authoritative guidance will be effective as of the Company's first quarter of fiscal 2019. The Company is currently evaluating the impact that adoption of this guidance will have on its consolidated financial statements. In February 2016, the FASB issued authoritative guidance requiring organizations that lease assets to recognize on the balance sheet the assets and liabilities for the rights and obligations created by all leases, regardless of whether they are considered to be capital leases or operating leases. The FASB’s previous authoritative guidance required organizations that lease assets to recognize on the balance sheet the assets and liabilities for the rights and obligations created by capital leases while excluding operating leases from balance sheet recognition. The new authoritative guidance will be effective as of the Company’s first quarter of fiscal 2020, with early adoption permitted. The Company does not anticipate early adoption and is currently evaluating the provisions of the revised guidance. In March 2016, the FASB issued authoritative guidance simplifying several aspects of the accounting for stock-based compensation. Among other things, the revised guidance specifies that the difference between the compensation recognized for financial reporting purposes and the deduction allowed for tax purposes (excess tax benefit or deficiency) shall be recognized as income tax expense or benefit in the income statement, as opposed to the current treatment where this difference is recognized as additional paid-in capital in the balance sheet. For statement of cash flows purposes, the revised guidance specifies that the excess tax benefit shall be classified along with other income tax cash flows as an item impacting cash flow from operating activities. The current guidance separates the excess tax benefit from other income tax cash flows and classifies the excess tax benefit as an item impacting cash flow from financing activities. The new authoritative guidance will be effective as of the Company’s first quarter of fiscal 2018, with early adoption permitted. The Company is currently evaluating the impact that adoption of this guidance will have on its consolidated financial statements.</t>
  </si>
  <si>
    <t>Summary Of Significant Accounting Policies (Tables)</t>
  </si>
  <si>
    <t>Schedule Of Depreciable Plant By Segment</t>
  </si>
  <si>
    <t>The following is a summary of depreciable plant by segment: As of September 30 2016 2015 (Thousands) Exploration and Production $ 4,645,226 $ 4,556,096 Pipeline and Storage 1,956,708 1,710,947 Gathering 454,343 307,274 Utility 1,998,605 1,888,489 Energy Marketing 3,528 3,494 All Other and Corporate 109,455 109,193 $ 9,167,865 $ 8,575,493</t>
  </si>
  <si>
    <t>Average Depreciation Depletion And Amortization Rates</t>
  </si>
  <si>
    <t>Average depreciation, depletion and amortization rates are as follows: Year Ended September 30 2016 2015 2014 Exploration and Production, per Mcfe(1) $ 0.87 $ 1.52 $ 1.85 Pipeline and Storage 2.4 % 2.4 % 2.4 % Gathering 4.0 % 4.0 % 3.3 % Utility 2.7 % 2.6 % 2.6 % Energy Marketing 7.9 % 6.1 % 5.8 % All Other and Corporate 1.8 % 1.4 % 0.9 % (1) Amounts include depletion of oil and gas producing properties as well as depreciation of fixed assets. As disclosed in Note M — Supplementary Information for Oil and Gas Producing Activities, depletion of oil and gas producing properties amounted to $0.85 , $1.49 and $1.82 per Mcfe of production in 2016 , 2015 and 2014 , respectively.</t>
  </si>
  <si>
    <t>Components Of Accumulated Other Comprehensive Income (Loss)</t>
  </si>
  <si>
    <t>The components of Accumulated Other Comprehensive Income (Loss) and changes for the year ended September 30, 2016, net of related tax effect, are as follows (amounts in parentheses indicate debits) (in thousands): Gains and Losses on Derivative Financial Instruments Gains and Losses on Securities Available for Sale Funded Status of the Pension and Other Post-Retirement Benefit Plans Total Year Ended September 30, 2016 Balance at October 1, 2015 $ 157,197 $ 5,969 $ (69,794 ) $ 93,372 Other Comprehensive Gains and Losses Before Reclassifications 41,845 932 (13,027 ) 29,750 Amounts Reclassified From Other Comprehensive Loss (134,260 ) (847 ) 6,345 (128,762 ) Balance at September 30, 2016 $ 64,782 $ 6,054 $ (76,476 ) $ (5,640 ) Year Ended September 30, 2015 Balance at October 1, 2014 $ 43,659 $ 8,382 $ (56,020 ) $ (3,979 ) Other Comprehensive Gains and Losses Before Reclassifications 220,146 (2,039 ) (19,616 ) 198,491 Amounts Reclassified From Other Comprehensive Income (106,608 ) (374 ) 5,842 (101,140 ) Balance at September 30, 2015 $ 157,197 $ 5,969 $ (69,794 ) $ 93,372</t>
  </si>
  <si>
    <t>Schedule Of Reclassifications Out Of Accumulated Other Comprehensive Income (Loss)</t>
  </si>
  <si>
    <t>The details about the reclassification adjustments out of accumulated other comprehensive income (loss) for the year ended September 30, 2016 are as follows (amounts in parentheses indicate debits to the income statement) (in thousands): Details About Accumulated Other Comprehensive Income (Loss) Components Amount of Gain or (Loss) Reclassified from Accumulated Other Comprehensive Income (Loss) for the Year Ended September 30, Affected Line Item in the Statement Where Net Income (Loss) is Presented 2016 2015 Gains (Losses) on Derivative Financial Instrument Cash Flow Hedges: Commodity Contracts $216,823 $180,069 Operating Revenues Commodity Contracts 4,520 4,884 Purchased Gas Foreign Currency Contracts (424 ) — Operation and Maintenance Expense Gains (Losses) on Securities Available for Sale 1,374 591 Other Income Amortization of Prior Year Funded Status of the Pension and Other Post-Retirement Benefit Plans: Prior Service Credit (333 ) 109 (1) Net Actuarial Loss (9,735 ) (9,326 ) (1) 212,225 176,327 Total Before Income Tax (83,463 ) (75,187 ) Income Tax Expense $128,762 $101,140 Net of Tax (1) These accumulated other comprehensive income (loss) components are included in the computation of net periodic benefit cost. Refer to Note H — Retirement Plan and Other Post-Retirement Benefits for additional details.</t>
  </si>
  <si>
    <t>Schedule Of Other Current Assets</t>
  </si>
  <si>
    <t>The components of the Company’s Other Current Assets are as follows: Year Ended September 30 2016 2015 (Thousands) Prepayments $ 10,919 $ 10,743 Prepaid Property and Other Taxes 13,138 13,709 Federal Income Taxes Receivable 11,758 — State Income Taxes Receivable 3,961 — Fair Values of Firm Commitments 3,962 15,775 Regulatory Assets 15,616 20,438 $ 59,354 $ 60,665</t>
  </si>
  <si>
    <t>Schedule of Other Accruals And Current Liabilities</t>
  </si>
  <si>
    <t>The components of the Company’s Other Accruals and Current Liabilities are as follows: Year Ended September 30 2016 2015 (Thousands) Accrued Capital Expenditures $ 26,796 $ 53,652 Regulatory Liabilities 14,725 5,346 Federal Income Taxes Payable — 5,686 State Income Taxes Payable — 1,170 Other 32,909 30,703 $ 74,430 $ 96,557</t>
  </si>
  <si>
    <t>Asset Retirement Obligations (Tables)</t>
  </si>
  <si>
    <t>Schedule Of Change In Asset Retirement Obligation</t>
  </si>
  <si>
    <t>The following is a reconciliation of the change in the Company’s asset retirement obligations: Year Ended September 30 2016 2015 2014 (Thousands) Balance at Beginning of Year $ 156,805 $ 117,713 $ 119,511 Liabilities Incurred 2,719 4,433 5,390 Revisions of Estimates 16,721 33,717 (7,886 ) Liabilities Settled (72,215 ) (6,825 ) (6,955 ) Accretion Expense 8,300 7,767 7,653 Balance at End of Year $ 112,330 $ 156,805 $ 117,713</t>
  </si>
  <si>
    <t>Regulatory Matters (Tables)</t>
  </si>
  <si>
    <t>Schedule Of Regulatory Assets And Liabilities</t>
  </si>
  <si>
    <t>The Company has recorded the following regulatory assets and liabilities: At September 30 2016 2015 (Thousands) Regulatory Assets(1): Pension Costs(2) (Note H) $ 203,755 $ 202,781 Post-Retirement Benefit Costs(2) (Note H) 74,802 34,217 Recoverable Future Taxes (Note D) 177,261 168,214 Environmental Site Remediation Costs(2) (Note I) 23,392 24,606 NYPSC Assessment(3) 5,804 13,916 Asset Retirement Obligations(2) (Note B) 12,490 12,250 Unamortized Debt Expense (Note A) 1,688 2,218 Other(4) 16,123 10,895 Total Regulatory Assets 515,315 469,097 Less: Amounts Included in Other Current Assets (15,616 ) (20,438 ) Total Long-Term Regulatory Assets $ 499,699 $ 448,659 At September 30 2016 2015 (Thousands) Regulatory Liabilities: Cost of Removal Regulatory Liability $ 193,424 $ 184,907 Taxes Refundable to Customers (Note D) 93,318 89,448 Post-Retirement Benefit Costs (Note H) 67,204 60,013 Amounts Payable to Customers (See Regulatory Mechanisms in Note A) 19,537 56,778 Off-System Sales and Capacity Release Credits 15,930 21,027 Other(5) 31,380 32,923 Total Regulatory Liabilities 420,793 445,096 Less: Amounts included in Current and Accrued Liabilities (34,262 ) (62,124 ) Total Long-Term Regulatory Liabilities $ 386,531 $ 382,972 (1) The Company recovers the cost of its regulatory assets but generally does not earn a return on them. There are a few exceptions to this rule. For example, the Company does earn a return on Unrecovered Purchased Gas Costs and, in the New York jurisdiction of its Utility segment, earns a return, within certain parameters, on the excess of cumulative funding to the pension plan over the cumulative amount collected in rates. (2) Included in Other Regulatory Assets on the Consolidated Balance Sheets. (3) Amounts are included in Other Current Assets on the Consolidated Balance Sheets at September 30, 2016 and September 30, 2015 since such amounts are expected to be recovered from ratepayers in the next 12 months. (4) $9,812 and $6,522 are included in Other Current Assets on the Consolidated Balance Sheets at September 30, 2016 and 2015, respectively, since such amounts are expected to be recovered from ratepayers in the next 12 months. $6,311 and $4,373 are included in Other Regulatory Assets on the Consolidated Balance Sheets at September 30, 2016 and 2015, respectively. (5) $14,725 and $5,346 are included in Other Accruals and Current Liabilities on the Consolidated Balance Sheets at September 30, 2016 and 2015, respectively, since such amounts are expected to be recovered from ratepayers in the next 12 months. $16,655 and $27,577 are included in Other Regulatory Liabilities on the Consolidated Balance Sheets at September 30, 2016 and 2015, respectively.</t>
  </si>
  <si>
    <t>Income Taxes (Tables)</t>
  </si>
  <si>
    <t>Components Of Federal And State Income Taxes Included In The Consolidated Statements Of Income</t>
  </si>
  <si>
    <t>The components of federal and state income taxes included in the Consolidated Statements of Income are as follows: Year Ended September 30 2016 2015 2014 (Thousands) Current Income Taxes — Federal $ (6,658 ) $ 25,064 $ 34,579 State 20,903 13,387 12,620 Deferred Income Taxes — Federal (164,818 ) (244,336 ) 116,143 State (81,976 ) (113,251 ) 26,272 (232,549 ) (319,136 ) 189,614 Deferred Investment Tax Credit (348 ) (414 ) (434 ) Total Income Taxes $ (232,897 ) $ (319,550 ) $ 189,180 Presented as Follows: Other Income $ (348 ) $ (414 ) $ (434 ) Income Tax Expense (Benefit) (232,549 ) (319,136 ) 189,614 Total Income Taxes $ (232,897 ) $ (319,550 ) $ 189,180</t>
  </si>
  <si>
    <t>Schedule Of Income Tax Reconciliation By Applying Federal Income Tax Rate</t>
  </si>
  <si>
    <t>The following is a reconciliation of this difference: Year Ended September 30 2016 2015 2014 (Thousands) U.S. Income (Loss) Before Income Taxes $ (523,855 ) $ (698,977 ) $ 488,593 Income Tax Expense (Benefit), Computed at U.S. Federal Statutory Rate of 35% $ (183,349 ) $ (244,642 ) $ 171,008 State Income Taxes (Benefit) (39,697 ) (64,912 ) 25,280 Miscellaneous (9,851 ) (9,996 ) (7,108 ) Total Income Taxes $ (232,897 ) $ (319,550 ) $ 189,180</t>
  </si>
  <si>
    <t>Significant Components Of Deferred Tax Liabilities And Assets</t>
  </si>
  <si>
    <t>Significant components of the Company’s deferred tax liabilities and assets were as follows: At September 30 2016 2015 (Thousands) Deferred Tax Liabilities: Property, Plant and Equipment $ 1,049,100 $ 1,291,718 Pension and Other Post-Retirement Benefit Costs 151,903 141,032 Unrealized Hedging Gains 50,179 118,522 Other 55,457 51,230 Total Deferred Tax Liabilities 1,306,639 1,602,502 Deferred Tax Assets: Pension and Other Post-Retirement Benefit Costs (195,829 ) (168,451 ) Tax Loss and Credit Carryforwards (194,875 ) (185,681 ) Other (92,140 ) (110,408 ) Total Deferred Tax Assets (482,844 ) (464,540 ) Total Net Deferred Income Taxes $ 823,795 $ 1,137,962</t>
  </si>
  <si>
    <t>Reconciliation Of The Change In Unrecognized Tax Benefits</t>
  </si>
  <si>
    <t>The following is a reconciliation of the change in unrecognized tax benefits: Year Ended September 30 2016 2015 2014 (Thousands) Balance at Beginning of Year $ 5,085 $ 3,147 $ 2,001 Additions for Tax Positions of Prior Years 396 2,504 2,447 Reductions for Tax Positions of Prior Years (1,314 ) (566 ) (1,301 ) Reductions Related to Settlements with Taxing Authorities (3,771 ) — — Balance at End of Year $ 396 $ 5,085 $ 3,147</t>
  </si>
  <si>
    <t>Capitalization And Short-Term Borrowings (Tables)</t>
  </si>
  <si>
    <t>Share-based Compensation Arrangement by Share-based Payment Award [Line Items]</t>
  </si>
  <si>
    <t>Summary Of Changes In Common Stock Equity</t>
  </si>
  <si>
    <t>Summary of Changes in Common Stock Equity Common Stock Paid In Capital Earnings Reinvested in the Business Accumulated Other Comprehensive Income (Loss) Shares Amount (Thousands, except per share amounts) Balance at September 30, 2013 83,662 $ 83,662 $ 687,684 $ 1,442,617 $ (19,234 ) Net Income Available for Common Stock 299,413 Dividends Declared on Common Stock ($1.52 Per Share) (127,669 ) Other Comprehensive Income, Net of Tax 15,255 Share-Based Payment Expense(2) 10,654 Common Stock Issued Under Stock and Benefit Plans(1) 495 495 17,806 Balance at September 30, 2014 84,157 84,157 716,144 1,614,361 (3,979 ) Net Income (Loss) Available for Common Stock (379,427 ) Dividends Declared on Common Stock ($1.56 Per Share) (131,734 ) Other Comprehensive Income, Net of Tax 97,351 Share-Based Payment Expense(2) 2,207 Common Stock Issued Under Stock and Benefit Plans(1) 437 437 25,923 Balance at September 30, 2015 84,594 84,594 744,274 1,103,200 93,372 Net Income (Loss) Available for Common Stock (290,958 ) Dividends Declared on Common Stock ($1.60 Per Share) (135,881 ) Other Comprehensive Loss, Net of Tax (99,012 ) Share-Based Payment Expense(2) 4,843 Common Stock Issued Under Stock and Benefit Plans(1) 525 525 22,047 Balance at September 30, 2016 85,119 $ 85,119 $ 771,164 $ 676,361 (3) $ (5,640 ) (1) Paid in Capital includes tax benefits of $1.9 million , $9.1 million and $4.6 million for September 30, 2016, 2015 and 2014, respectively, related to stock-based compensation. (2) Paid in Capital includes compensation costs associated with stock option, SARs, performance share and/or restricted stock awards. The expense is included within Net Income Available For Common Stock, net of tax benefits. (3) The availability of consolidated earnings reinvested in the business for dividends payable in cash is limited under terms of the indentures covering long-term debt. At September 30, 2016, $532.2 million of accumulated earnings was free of such limitations.</t>
  </si>
  <si>
    <t>Schedule Of Share-Based Compensation For Stock Options</t>
  </si>
  <si>
    <t>Transactions involving option shares for all plans are summarized as follows: Number of Shares Subject to Option Weighted Average Exercise Price Weighted Average Remaining Contractual Life (Years) Aggregate Intrinsic Value (In thousands) Outstanding at September 30, 2015 306,500 $ 37.73 Granted in 2016 — $ — Exercised in 2016 (287,500 ) $ 37.62 Forfeited in 2016 — $ — Outstanding at September 30, 2016 19,000 $ 39.48 0.19 $ 277 Option shares exercisable at September 30, 2016 19,000 $ 39.48 0.19 $ 277 Option shares available for future grant at September 30, 2016(1) 2,714,005 (1) Includes shares available for SARs, restricted stock and performance share grants.</t>
  </si>
  <si>
    <t>Schedule Of Share-Based Compensation For SARs</t>
  </si>
  <si>
    <t>Transactions involving SARs for all plans are summarized as follows: Number of Shares Subject To Option Weighted Average Exercise Price Weighted Average Remaining Contractual Life (Years) Aggregate Intrinsic Value (In thousands) Outstanding at September 30, 2015 1,732,784 $ 48.70 Granted in 2016 — $ — Exercised in 2016 (96,796 ) $ 52.02 Forfeited in 2016 — $ — Expired in 2016 (45,000 ) $ 59.48 Outstanding at September 30, 2016 1,590,988 $ 48.19 3.94 $ 9,356 SARs exercisable at September 30, 2016 1,585,988 $ 48.16 3.93 $ 9,369</t>
  </si>
  <si>
    <t>Schedule Of Share-Based Compensation For Restricted Share Awards</t>
  </si>
  <si>
    <t>Transactions involving restricted share awards for all plans are summarized as follows: Number of Restricted Share Awards Weighted Average Fair Value per Award Outstanding at September 30, 2015 60,000 $ 47.53 Granted in 2016 — $ — Vested in 2016 (5,000 ) $ 48.41 Forfeited in 2016 (35,000 ) $ 47.46 Outstanding at September 30, 2016 20,000 $ 47.46</t>
  </si>
  <si>
    <t>Schedule Of Share-Based Compensation For Non-Performance Based Restricted Stock Units</t>
  </si>
  <si>
    <t>Transactions involving non-performance based restricted stock units for all plans are summarized as follows: Number of Restricted Stock Units Weighted Average Fair Value per Award Outstanding at September 30, 2015 236,948 $ 59.04 Granted in 2016 101,943 $ 35.89 Vested in 2016 (70,233 ) $ 58.57 Forfeited in 2016 (29,507 ) $ 56.18 Outstanding at September 30, 2016 239,151 $ 49.67</t>
  </si>
  <si>
    <t>Schedule Of Share-Based Compensation For Performance Based Restricted Stock Units</t>
  </si>
  <si>
    <t>Transactions involving performance based restricted stock units for all plans are summarized as follows: Number of Performance Based Restricted Stock Units Weighted Average Fair Value per Award Outstanding at September 30, 2015 233,487 $ 49.61 Granted in 2016 — $ — Vested in 2016 — $ — Forfeited in 2016 — $ — Canceled in 2016 (233,487 ) $ 49.61 Outstanding at September 30, 2016 — $ —</t>
  </si>
  <si>
    <t>Schedule of Share-based Compensation for Performance Shares</t>
  </si>
  <si>
    <t>Transactions involving performance shares for all plans are summarized as follows: Number of Performance Shares Weighted Average Fair Value per Award Outstanding at September 30, 2015 204,742 $ 66.17 Granted in 2016 309,996 $ 30.71 Vested in 2016 — $ — Forfeited in 2016 (76,504 ) $ 43.89 Outstanding at September 30, 2016 438,234 $ 44.98</t>
  </si>
  <si>
    <t>Schedule Of Long-Term Debt</t>
  </si>
  <si>
    <t>The outstanding long-term debt is as follows: At September 30 2016 2015 (Thousands) Medium-Term Notes(1): 7.4% due March 2023 to June 2025 $ 99,000 $ 99,000 Notes(1)(3): 3.75% to 8.75% due April 2018 to July 2025 2,000,000 2,000,000 Total Long-Term Debt 2,099,000 2,099,000 Less Unamortized Discount and Debt Issuance Costs 12,748 14,991 Less Current Portion(2) — — $ 2,086,252 $ 2,084,009 (1) The Medium-Term Notes and Notes are unsecured. (2) None of the Company’s long-term debt at September 30, 2016 and 2015 will mature within the following twelve-month period. (3) The holders of these notes may require the Company to repurchase their notes at a price equal to 101% of the principal amount in the event of both a change in control and a ratings downgrade to a rating below investment grade.</t>
  </si>
  <si>
    <t>Performance Shares [Member]</t>
  </si>
  <si>
    <t>Schedule of Weighted Average Assumptions Used in Estimating Fair Value</t>
  </si>
  <si>
    <t>The following assumptions were used in estimating the fair value of the TSR performance shares at the date of grant: Year Ended September 30 2016 2015 2014 Risk-Free Interest Rate 1.26 % 1.01 % 0.62 % Remaining Term at Date of Grant (Years) 2.79 2.78 2.78 Expected Volatility 20.5 % 20.1 % 28.3 % Expected Dividend Yield (Quarterly) N/A N/A N/A</t>
  </si>
  <si>
    <t>Fair Value Measurements (Tables)</t>
  </si>
  <si>
    <t>Schedule of Fair Value, Assets and Liabilities Measured on Recurring Basis</t>
  </si>
  <si>
    <t xml:space="preserve">The following table sets forth, by level within the fair value hierarchy, the Company’s financial assets and liabilities (as applicable) that were accounted for at fair value on a recurring basis as of September 30, 2016 and 2015. Financial assets and liabilities are classified in their entirety based on the lowest level of input that is significant to the fair value measurement. The fair value presentation for over-the-counter swaps combines gas and oil swaps because a significant number of the counterparties enter into both gas and oil swap agreements with the Company. At Fair Value as of September 30, 2016 Recurring Fair Value Measures Level 1 Level 2 Level 3 Netting Adjustments(1) Total(1) (Dollars in thousands) Assets: Cash Equivalents — Money Market Mutual Funds $ 113,407 $ — $ — $ — $ 113,407 Derivative Financial Instruments: Commodity Futures Contracts — Gas 2,623 — — (2,276 ) 347 Over the Counter Swaps — Gas and Oil — 119,654 — (3,860 ) 115,794 Foreign Currency Contracts — — — (2,337 ) (2,337 ) Other Investments: Balanced Equity Mutual Fund 36,658 — — — 36,658 Fixed Income Mutual Fund 31,395 — — — 31,395 Common Stock — Financial Services Industry 2,902 — — — 2,902 Hedging Collateral Deposits 1,484 — — — 1,484 Total $ 188,469 $ 119,654 $ — $ (8,473 ) $ 299,650 Liabilities: Derivative Financial Instruments: Commodity Futures Contracts — Gas $ 2,276 $ — $ — $ (2,276 ) $ — Over the Counter Swaps — Gas and Oil — 5,322 — (3,860 ) 1,462 Foreign Currency Contracts — 2,337 — (2,337 ) — Total $ 2,276 $ 7,659 $ — $ (8,473 ) $ 1,462 Total Net Assets/(Liabilities) $ 186,193 $ 111,995 $ — $ — $ 298,188 At Fair Value as of September 30, 2015 Recurring Fair Value Measures Level 1 Level 2 Level 3 Netting Adjustments(1) Total(1) (Dollars in thousands) Assets: Cash Equivalents — Money Market Mutual Funds $ 92,196 $ — $ — $ — $ 92,196 Derivative Financial Instruments: Commodity Futures Contracts — Gas 6,373 — — (6,373 ) — Over the Counter Swaps — Gas and Oil — 272,335 1,791 (808 ) 273,318 Foreign Currency Contracts — — — (2,955 ) (2,955 ) Other Investments: Balanced Equity Mutual Fund 34,884 — — — 34,884 Fixed Income Mutual Fund 8,004 — — — 8,004 Common Stock — Financial Services Industry 4,318 — — — 4,318 Other Common Stock 450 — — — 450 Hedging Collateral Deposits 11,124 — — — 11,124 Total $ 157,349 $ 272,335 $ 1,791 $ (10,136 ) $ 421,339 Liabilities: Derivative Financial Instruments: Commodity Futures Contracts — Gas $ 15,276 $ — $ — $ (6,373 ) $ 8,903 Over the Counter Swaps — Gas and Oil — 1,981 — (808 ) 1,173 Foreign Currency Contracts — 2,955 — (2,955 ) — Total $ 15,276 $ 4,936 $ — $ (10,136 ) $ 10,076 Total Net Assets/(Liabilities) $ 142,073 $ 267,399 $ 1,791 $ — $ 411,263 (1) Netting Adjustments represent the impact of legally-enforceable master netting arrangements that allow the Company to net gain and loss positions held with the same counterparties. The net asset or net liability for each counterparty is recorded as an asset or liability on the Company’s balance sheet. </t>
  </si>
  <si>
    <t>Fair Value Measurements Using Unobservable Inputs (Level 3)</t>
  </si>
  <si>
    <t>All settlements of the derivative financial instruments are reflected in the Gains/Losses Realized and Included in Earnings column of the tables below (amounts in parentheses indicate credits in the derivative asset/liability accounts). Fair Value Measurements Using Unobservable Inputs (Level 3) Total Gains/Losses October 1, 2015 (Gains)/Losses Realized and Included in Earnings Gains/(Losses) Unrealized and Included in Other Comprehensive Income (Loss) Transfer In/(Out) of Level 3 September 30, 2016 (Dollars in thousands) Derivative Financial Instruments(2) $ 1,791 $ (2,002 ) (1) $ 211 $ — $ — (1) Amounts are reported in Operating Revenues in the Consolidated Statement of Income for the year ended September 30, 2016. (2) Derivative Financial Instruments are shown on a net basis. Total Gains/Losses October 1, 2014 (Gains)/Losses Realized and Included in Earnings Gains/(Losses) Transfer In/(Out) of Level 3 September 30, 2015 (Dollars in thousands) Derivative Financial Instruments(2) $ 1,368 $ (12,738 ) (1) $ 13,161 $ — $ 1,791 (1) Amounts are reported in Operating Revenues in the Consolidated Statement of Income for the year ended September 30, 2015. (2) Derivative Financial Instruments are shown on a net basis.</t>
  </si>
  <si>
    <t>Financial Instruments (Tables)</t>
  </si>
  <si>
    <t>Long-Term Debt</t>
  </si>
  <si>
    <t>Based on these criteria, the fair market value of long-term debt, including current portion, was as follows: At September 30 2016 Carrying Amount 2016 Fair Value 2015 Carrying Amount 2015 Fair Value (Thousands) Long-Term Debt $ 2,086,252 $ 2,255,562 $ 2,084,009 $ 2,129,558</t>
  </si>
  <si>
    <t>Schedule Of Derivatives Financial Instruments Designated And Qualifying As Cash Flow Hedges On The Statements Of Financial Performance</t>
  </si>
  <si>
    <t>The Effect of Derivative Financial Instruments on the Statement of Financial Performance for the Year Ended September 30, 2016 and 2015 (Dollar Amounts in Thousands) Derivatives in Cash Flow Hedging Relationships Amount of Derivative Gain or (Loss) Recognized in Other Comprehensive Income (Loss) on the Consolidated Statement of Comprehensive Income (Loss) (Effective Portion) for the Year Ended September 30, Location of Derivative Gain or (Loss) Reclassified from Accumulated Other Comprehensive Income (Loss) on the Consolidated Balance Sheet into the Consolidated Statement of Income (Effective Portion) Amount of Derivative Gain or (Loss) Reclassified from Accumulated Other Comprehensive Income (Loss) on the Consolidated Balance Sheet into the Consolidated Statement of Income (Effective Portion) for the Year Ended September 30, Location of Derivative Gain or (Loss) Recognized in the Consolidated Statement of Income (Ineffective Portion and Amount Excluded from Effectiveness Testing) Derivative Gain or (Loss) Recognized in the Consolidated Statement of Income (Ineffective Portion and Amount Excluded from Effectiveness Testing) for the Year Ended September 30, 2016 2015 2016 2015 2016 2015 Commodity Contracts $ 58,714 $ 377,957 Operating Revenue $ 216,823 $ 180,069 Operating Revenue $ 392 $ 3,563 Commodity Contracts 1,585 6,016 Purchased Gas 4,520 4,884 Not Applicable — — Foreign Currency Contracts 194 (2,955 ) Operation and Maintenance Expense (424 ) — Not Applicable — — Total $ 60,493 $ 381,018 $ 220,919 $ 184,953 $ 392 $ 3,563</t>
  </si>
  <si>
    <t>Schedule Of Derivatives And Hedged Items In Fair Value Hedging Relationships</t>
  </si>
  <si>
    <t>For derivative instruments that are designated and qualify as a fair value hedge, the gain or loss on the derivative as well as the offsetting gain or loss on the hedged item attributable to the hedged risk completely offset each other in current earnings, as shown below. Derivatives in Fair Value Hedging Relationships Location of Gain or (Loss) on Derivative and Hedged Item Recognized in the Consolidated Statement of Income Amount of Gain or (Loss) on Derivative Recognized in the Consolidated Statement of Income for the Year Ended September 30, 2016 Amount of Gain or (Loss) on Hedged Item Recognized in the Consolidated Statement of Income for the Year Ended September 30, 2016 (In thousands) Commodity Contracts Operating Revenues $ 12,683 $ (12,683 ) Commodity Contracts Purchased Gas (380 ) 380 $ 12,303 $ (12,303 )</t>
  </si>
  <si>
    <t>Retirement Plan And Other Post-Retirement Benefits (Tables)</t>
  </si>
  <si>
    <t>Defined Benefit Plan Disclosure [Line Items]</t>
  </si>
  <si>
    <t>Schedule Of Benefit Obligations, Plan Assets And Funded Status</t>
  </si>
  <si>
    <t>Reconciliations of the Benefit Obligations, Plan Assets and Funded Status, as well as the components of Net Periodic Benefit Cost and the Weighted Average Assumptions of the Retirement Plan and other post-retirement benefits are shown in the tables below. The date used to measure the Benefit Obligations, Plan Assets and Funded Status is September 30 for fiscal years 2016, 2015 and 2014. Retirement Plan Other Post-Retirement Benefits Year Ended September 30 Year Ended September 30 2016 2015 2014 2016 2015 2014 (Thousands) Change in Benefit Obligation Benefit Obligation at Beginning of Period $ 1,026,190 $ 999,499 $ 946,305 $ 464,987 $ 465,583 $ 460,634 Service Cost 11,710 12,047 11,987 2,331 2,693 2,939 Interest Cost 42,315 41,217 43,574 20,386 19,285 21,308 Plan Participants’ Contributions — — — 2,558 2,242 2,265 Retiree Drug Subsidy Receipts — — — 1,925 1,338 1,419 Amendments(1) — 7,752 — — — — Actuarial (Gain) Loss 76,309 23,426 53,887 60,402 (1,575 ) 1,087 Benefits Paid (59,103 ) (57,751 ) (56,254 ) (26,451 ) (24,579 ) (24,069 ) Benefit Obligation at End of Period $ 1,097,421 $ 1,026,190 $ 999,499 $ 526,138 $ 464,987 $ 465,583 Change in Plan Assets Fair Value of Assets at Beginning of Period $ 834,870 $ 869,791 $ 799,307 $ 477,959 $ 497,601 $ 472,392 Actual Return on Plan Assets 87,008 (13,370 ) 93,238 37,415 534 44,898 Employer Contributions 7,000 36,200 33,500 2,839 2,161 2,115 Plan Participants’ Contributions — — — 2,558 2,242 2,265 Benefits Paid (59,103 ) (57,751 ) (56,254 ) (26,451 ) (24,579 ) (24,069 ) Fair Value of Assets at End of Period $ 869,775 $ 834,870 $ 869,791 $ 494,320 $ 477,959 $ 497,601 Net Amount Recognized at End of Period (Funded Status) $ (227,646 ) $ (191,320 ) $ (129,708 ) $ (31,818 ) $ 12,972 $ 32,018 Amounts Recognized in the Balance Sheets Consist of: Non-Current Liabilities $ (227,646 ) $ (191,320 ) $ (129,708 ) $ (49,467 ) $ (11,487 ) $ (4,494 ) Non-Current Assets — — — 17,649 24,459 36,512 Net Amount Recognized at End of Period $ (227,646 ) $ (191,320 ) $ (129,708 ) $ (31,818 ) $ 12,972 $ 32,018 Accumulated Benefit Obligation $ 1,039,408 $ 968,984 $ 940,068 N/A N/A N/A Weighted Average Assumptions Used to Determine Benefit Obligation at September 30 Discount Rate 3.60 % 4.25 % 4.25 % 3.70 % 4.50 % 4.25 % Rate of Compensation Increase 4.70 % 4.75 % 4.75 % 4.70 % 4.75 % 4.75 % Retirement Plan Other Post-Retirement Benefits Year Ended September 30 Year Ended September 30 2016 2015 2014 2016 2015 2014 (Thousands) Components of Net Periodic Benefit Cost Service Cost $ 11,710 $ 12,047 $ 11,987 $ 2,331 $ 2,693 $ 2,939 Interest Cost 42,315 41,217 43,574 20,386 19,285 21,308 Expected Return on Plan Assets (59,369 ) (59,615 ) (59,974 ) (31,535 ) (34,089 ) (37,424 ) Amortization of Prior Service Cost (Credit) 1,234 183 210 (912 ) (1,913 ) (2,138 ) Recognition of Actuarial Loss(2) 32,248 36,129 36,007 5,530 4,148 2,645 Net Amortization and Deferral for Regulatory Purposes 3,957 7,739 8,151 17,123 20,322 23,263 Net Periodic Benefit Cost $ 32,095 $ 37,700 $ 39,955 $ 12,923 $ 10,446 $ 10,593 Weighted Average Assumptions Used to Determine Net Periodic Benefit Cost at September 30 Discount Rate 4.25 % 4.25 % 4.75 % 4.50 % 4.25 % 4.75 % Expected Return on Plan Assets 7.25 % 7.50 % 8.00 % 6.75 % 7.00 % 8.00 % Rate of Compensation Increase 4.75 % 4.75 % 4.75 % 4.75 % 4.75 % 4.75 % (1) In fiscal 2015, the Company passed an amendment which updated the mortality table used in the Retirement Plan's definition of "actuarially equivalent" effective July 1, 2015. This increased the benefit obligation of the Retirement Plan. (2) Distribution Corporation’s New York jurisdiction calculates the amortization of the actuarial loss on a vintage year basis over 10 years , as mandated by the NYPSC. All the other subsidiaries of the Company utilize the corridor approach.</t>
  </si>
  <si>
    <t>Schedule Of Cumulative Amounts Recognized In AOCI (Loss) And Regulatory Assets And Liabilities</t>
  </si>
  <si>
    <t>The cumulative amounts recognized in accumulated other comprehensive income (loss), regulatory assets, and regulatory liabilities through fiscal 2016, the changes in such amounts during 2016, as well as the amounts expected to be recognized in net periodic benefit cost in fiscal 2017 are presented in the table below: Retirement Plan Other Post-Retirement Benefits Non-Qualified Benefit Plans (Thousands) Amounts Recognized in Accumulated Other Comprehensive Income (Loss), Regulatory Assets and Regulatory Liabilities(1) Net Actuarial Loss $ (303,602 ) $ (108,907 ) $ (27,041 ) Prior Service (Cost) Credit (7,191 ) 4,115 — Net Amount Recognized $ (310,793 ) $ (104,792 ) $ (27,041 ) Changes to Accumulated Other Comprehensive Income (Loss), Regulatory Assets and Regulatory Liabilities Recognized During Fiscal 2016(1) Increase in Actuarial Loss, excluding amortization(2) $ (48,670 ) $ (54,523 ) $ (5,450 ) Change due to Amortization of Actuarial Loss 32,248 5,530 3,338 Prior Service (Cost) Credit 1,234 (912 ) — Net Change $ (15,188 ) $ (49,905 ) $ (2,112 ) Amounts Expected to be Recognized in Net Periodic Benefit Cost in the Next Fiscal Year(1) Net Actuarial Loss $ (42,687 ) $ (18,415 ) $ (4,059 ) Prior Service (Cost) Credit (1,058 ) 429 — Net Amount Expected to be Recognized $ (43,745 ) $ (17,986 ) $ (4,059 ) (1) Amounts presented are shown before recognizing deferred taxes. (2) Amounts presented include the impact of actuarial gains/losses related to return on assets, as well as the Actuarial (Gain) Loss amounts presented in the Change in Benefit Obligation.</t>
  </si>
  <si>
    <t>Schedule Of Expected Benefit Payments</t>
  </si>
  <si>
    <t>The estimated gross other post-retirement benefit payments and gross amount of Medicare Part D prescription drug subsidy receipts are as follows (dollars in thousands): Benefit Payments Subsidy Receipts 2017 $ 26,511 $ (1,662 ) 2018 $ 27,775 $ (1,812 ) 2019 $ 28,901 $ (1,975 ) 2020 $ 29,996 $ (2,125 ) 2021 $ 31,071 $ (2,266 ) 2022 through 2026 $ 164,611 $ (13,295 )</t>
  </si>
  <si>
    <t>Schedule Of Health Care Cost Trend Rates</t>
  </si>
  <si>
    <t>Assumed health care cost trend rates as of September 30 were: 2016 2015 2014 Rate of Medical Cost Increase for Pre Age 65 Participants 5.75 % (1) 6.93 % (2) 7.10 % (2) Rate of Medical Cost Increase for Post Age 65 Participants 4.75 % (1) 6.68 % (2) 6.73 % (2) Annual Rate of Increase in the Per Capita Cost of Covered Prescription Drug Benefits 9.00 % (1) 7.17 % (2) 7.47 % (2) Annual Rate of Increase in the Per Capita Medicare Part B Reimbursement 4.75 % (1) 6.68 % (2) 6.73 % (2) Annual Rate of Increase in the Per Capita Medicare Part D Subsidy 7.20 % (1) 6.65 % (2) 6.79 % (2) (1) It was assumed that this rate would gradually decline to 4.5% by 2039. (2) It was assumed that this rate would gradually decline to 4.5% by 2028.</t>
  </si>
  <si>
    <t>Retirement Plan [Member]</t>
  </si>
  <si>
    <t>Schedule Of Fair Value Of Plan Assets</t>
  </si>
  <si>
    <t xml:space="preserve"> Total Fair Value Amounts at September 30, 2016 Level 1 Level 2 Level 3 Retirement Plan Investments Domestic Equities(1) $ 256,796 $ 188,253 $ 68,543 $ — International Equities(2) 104,592 — 104,592 — Global Equities(3) 120,025 — 120,025 — Domestic Fixed Income(4) 342,442 1,647 340,795 — International Fixed Income(5) 744 407 337 — Global Fixed Income(6) 81,146 — 81,146 — Real Estate 2,970 — — 2,970 Cash and Cash Equivalents 24,812 — 24,812 — Total Retirement Plan Investments 933,527 190,307 740,250 2,970 401(h) Investments (58,707 ) (12,025 ) (46,494 ) (188 ) Total Retirement Plan Investments (excluding 401(h) Investments) $ 874,820 $ 178,282 $ 693,756 $ 2,782 Miscellaneous Accruals, Interest Receivables, and Non-Interest Cash (5,045 ) Total Retirement Plan Assets $ 869,775 Total Fair Value Level 1 Level 2 Level 3 Retirement Plan Investments Domestic Equities(1) $ 229,811 $ 170,166 $ 59,645 $ — International Equities(2) 96,478 — 96,478 — Global Equities(3) 112,802 — 112,802 — Domestic Fixed Income(4) 303,508 1,539 301,969 — International Fixed Income(5) 883 883 — — Global Fixed Income(6) 86,773 — 86,773 — Hedge Fund Investments 26,490 — — 26,490 Real Estate 4,724 — — 4,724 Cash and Cash Equivalents 27,723 — 27,723 — Total Retirement Plan Investments 889,192 172,588 685,390 31,214 401(h) Investments (53,686 ) (10,420 ) (41,381 ) (1,885 ) Total Retirement Plan Investments (excluding 401(h) Investments) $ 835,506 $ 162,168 $ 644,009 $ 29,329 Miscellaneous Accruals, Interest Receivables, and Non-Interest Cash (636 ) Total Retirement Plan Assets $ 834,870 (1) Domestic Equities include mostly collective trust funds, common stock, and exchange traded funds. (2) International Equities include mostly collective trust funds and common stock. (3) Global Equities are comprised of collective trust funds. (4) Domestic Fixed Income securities include mostly collective trust funds, corporate/government bonds and mortgages, and exchange traded funds. (5) International Fixed Income securities are comprised mostly of an exchange traded fund. (6) Global Fixed Income securities are comprised of a collective trust fund.</t>
  </si>
  <si>
    <t>Other Post-Retirement Benefit Plans [Member]</t>
  </si>
  <si>
    <t xml:space="preserve"> Total Fair Value Level 1 Level 2 Level 3 Other Post-Retirement Benefit Assets held in VEBA Trusts Collective Trust Funds — Domestic Equities $ 139,617 $ 139,617 $ — $ — Collective Trust Funds — International Equities 51,488 — 51,488 — Exchange Traded Funds — Fixed Income 230,761 230,761 — — Cash Held in Collective Trust Funds 13,176 — 13,176 — Total VEBA Trust Investments 435,042 370,378 64,664 — 401(h) Investments 58,707 12,025 46,494 188 Total Investments (including 401(h) Investments) $ 493,749 $ 382,403 $ 111,158 $ 188 Miscellaneous Accruals (Including Current and Deferred Taxes, Claims Incurred But Not Reported, Administrative) 571 Total Other Post-Retirement Benefit Assets $ 494,320 Total Fair Value Level 1 Level 2 Level 3 Other Post-Retirement Benefit Assets held in VEBA Trusts Collective Trust Funds — Domestic Equities $ 128,336 $ — $ 128,336 $ — Collective Trust Funds — International Equities 48,857 — 48,857 — Exchange Traded Funds — Fixed Income 233,471 233,471 — — Cash Held in Collective Trust Funds 13,119 — 13,119 — Total VEBA Trust Investments 423,783 233,471 190,312 — 401(h) Investments 53,686 10,420 41,381 1,885 Total Investments (including 401(h) Investments) $ 477,469 $ 243,891 $ 231,693 $ 1,885 Miscellaneous Accruals (Including Current and Deferred Taxes, Claims Incurred But Not Reported, Administrative) 490 Total Other Post-Retirement Benefit Assets $ 477,959 </t>
  </si>
  <si>
    <t>Schedule Of Significant Unobservable Input Changes In Plan Assets</t>
  </si>
  <si>
    <t xml:space="preserve"> Other Post-Retirement Benefit Level 3 Assets (Thousands) 401(h) Investments Balance at September 30, 2014 $ 2,909 Realized Gains/(Losses) 135 Unrealized Gains/(Losses) 103 Purchases 5 Sales (1,267 ) Balance at September 30, 2015 1,885 Realized Gains/(Losses) 354 Unrealized Gains/(Losses) (344 ) Sales (1,707 ) Balance at September 30, 2016 $ 188 </t>
  </si>
  <si>
    <t xml:space="preserve"> Retirement Plan Level 3 Assets (Thousands) Hedge Funds Real Estate Excluding 401(h) Investments Total Balance at September 30, 2014 $ 45,213 $ 3,792 $ (2,909 ) $ 46,096 Realized Gains/(Losses) 2,284 — (135 ) 2,149 Unrealized Gains/(Losses) 317 871 (103 ) 1,085 Purchases — 82 (5 ) 77 Sales (21,324 ) (21 ) 1,267 (20,078 ) Balance at September 30, 2015 26,490 4,724 (1,885 ) 29,329 Realized Gains/(Losses) 5,878 — (354 ) 5,524 Unrealized Gains/(Losses) (5,445 ) (404 ) 344 (5,505 ) Sales (26,923 ) (1,350 ) 1,707 (26,566 ) Balance at September 30, 2016 $ — $ 2,970 $ (188 ) $ 2,782</t>
  </si>
  <si>
    <t>Business Segment Information (Tables)</t>
  </si>
  <si>
    <t>Segment Information By Segment</t>
  </si>
  <si>
    <t xml:space="preserve"> Year Ended September 30, 2016 Exploration and Production Pipeline and Storage Gathering Utility Energy Marketing Total Reportable Segments All Other Corporate and Intersegment Eliminations Total Consolidated (Thousands) Revenue from External Customers(1) $ 607,113 $ 215,674 $ 374 $ 531,024 $ 93,578 $ 1,447,763 $ 3,753 $ 900 $ 1,452,416 Intersegment Revenues $ — $ 90,755 $ 89,073 $ 13,123 $ 884 $ 193,835 $ — $ (193,835 ) $ — Interest Income $ 858 $ 770 $ 297 $ 1,737 $ 422 $ 4,084 $ 117 $ 34 $ 4,235 Interest Expense $ 55,434 $ 33,327 $ 8,872 $ 27,582 $ 49 $ 125,264 $ — $ (4,220 ) $ 121,044 Depreciation, Depletion and Amortization $ 139,963 $ 43,273 $ 15,282 $ 48,618 $ 278 $ 247,414 $ 1,260 $ 743 $ 249,417 Income Tax Expense (Benefit) $ (334,029 ) $ 50,241 $ 24,334 $ 25,602 $ 2,460 $ (231,392 ) $ 561 $ (1,718 ) $ (232,549 ) Significant Non-Cash Item: Impairment of Oil and Gas Producing Properties $ 948,307 $ — $ — $ — $ — $ 948,307 $ — $ — $ 948,307 Segment Profit: Net Income (Loss) $ (452,842 ) $ 76,610 $ 30,499 $ 50,960 $ 4,348 $ (290,425 ) $ 778 $ (1,311 ) $ (290,958 ) Expenditures for Additions to Long-Lived Assets $ 256,104 $ 114,250 $ 54,293 $ 98,007 $ 34 $ 522,688 $ 37 $ 326 $ 523,051 At September 30, 2016 (Thousands) Segment Assets $ 1,323,081 $ 1,680,734 $ 534,259 $ 2,021,514 $ 63,392 $ 5,622,980 $ 77,138 $ (63,731 ) $ 5,636,387 Year Ended September 30, 2015 Exploration and Production Pipeline and Storage Gathering Utility Energy Marketing Total Reportable Segments All Other Corporate and Intersegment Elimination Total Consolidated (Thousands) Revenue from External Customers(1) $ 693,441 $ 203,089 $ 497 $ 700,761 $ 159,857 $ 1,757,645 $ 2,352 $ 916 $ 1,760,913 Intersegment Revenues $ — $ 88,251 $ 76,709 $ 15,506 $ 849 $ 181,315 $ — $ (181,315 ) $ — Interest Income $ 2,554 $ 474 $ 140 $ 2,220 $ 195 $ 5,583 $ 66 $ (1,727 ) $ 3,922 Interest Expense $ 46,726 $ 27,658 $ 1,627 $ 28,176 $ 27 $ 104,214 $ — $ (4,743 ) $ 99,471 Depreciation, Depletion and Amortization $ 239,818 $ 38,178 $ 10,829 $ 45,616 $ 209 $ 334,650 $ 832 $ 676 $ 336,158 Income Tax Expense (Benefit) $ (428,217 ) $ 48,113 $ 24,721 $ 33,143 $ 4,547 $ (317,693 ) $ 13 $ (1,456 ) $ (319,136 ) Significant Non-Cash Item: Impairment of Oil and Gas Producing Properties $ 1,126,257 $ — $ — $ — $ — $ 1,126,257 $ — $ — $ 1,126,257 Segment Profit: Net Income (Loss) $ (556,974 ) $ 80,354 $ 31,849 $ 63,271 $ 7,766 $ (373,734 ) $ (2 ) $ (5,691 ) $ (379,427 ) Expenditures for Additions to Long-Lived Assets $ 557,313 $ 230,192 $ 118,166 $ 94,371 $ 128 $ 1,000,170 $ — $ 339 $ 1,000,509 At September 30, 2015 (Thousands) Segment Assets $ 2,439,801 $ 1,590,524 $ 444,358 $ 1,934,731 $ 90,676 $ 6,500,090 $ 77,350 $ (12,501 ) $ 6,564,939 Year Ended September 30, 2014 Exploration Pipeline and Storage Gathering Utility Energy Marketing Total Reportable Segments All Other Corporate and Intersegment Eliminations Total Consolidated (Thousands) Revenue from External Customers(1) $ 804,096 $ 200,664 $ 673 $ 831,156 $ 271,993 $ 2,108,582 $ 3,532 $ 967 $ 2,113,081 Intersegment Revenues $ — $ 83,744 $ 69,937 $ 18,462 $ 1,159 $ 173,302 $ — $ (173,302 ) $ — Interest Income $ 1,909 $ 284 $ 120 $ 3,010 $ 173 $ 5,496 $ 106 $ (1,432 ) $ 4,170 Interest Expense $ 42,232 $ 26,428 $ 1,726 $ 27,693 $ 31 $ 98,110 $ 6 $ (3,839 ) $ 94,277 Depreciation, Depletion and Amortization $ 296,210 $ 36,642 $ 6,116 $ 43,594 $ 197 $ 382,759 $ 344 $ 678 $ 383,781 Income Tax Expense (Benefit) $ 81,370 $ 47,100 $ 23,636 $ 33,918 $ 3,761 $ 189,785 $ 822 $ (993 ) $ 189,614 Segment Profit: Net Income (Loss) $ 121,569 $ 77,559 $ 32,709 $ 64,059 $ 6,631 $ 302,527 $ 1,160 $ (4,274 ) $ 299,413 Expenditures for Additions to Long-Lived Assets $ 602,705 $ 139,821 $ 137,799 $ 88,810 $ 264 $ 969,399 $ 274 $ 234 $ 969,907 At September 30, 2014 (Thousands) Segment Assets $ 3,081,885 $ 1,364,659 $ 325,388 $ 1,841,891 $ 77,152 $ 6,690,975 $ 89,760 $ (93,018 ) $ 6,687,717 (1) All Revenue from External Customers originated in the United States.</t>
  </si>
  <si>
    <t>Schedule Of Long-Lived Assets, By Geographical Areas</t>
  </si>
  <si>
    <t>Geographic Information At September 30 2016 2015 2014 (Thousands) Long-Lived Assets: United States $ 5,223,356 $ 6,189,138 $ 6,350,708</t>
  </si>
  <si>
    <t>Quarterly Financial Data (Tables)</t>
  </si>
  <si>
    <t>Schedule Of Quarterly Financial Information</t>
  </si>
  <si>
    <t xml:space="preserve"> Quarter Ended Operating Revenues Operating Income (Loss) Net Income(Loss) Available for Common Stock Earnings (Loss) per Common Share Basic Diluted (Thousands, except per common share amounts) 2016 9/30/2016 $ 292,472 $ 81,244 $ 37,553 (1) $ 0.44 $ 0.44 6/30/2016 $ 335,617 $ 45,162 $ 8,286 (2) $ 0.10 $ 0.10 3/31/2016 $ 449,132 $ (237,000 ) $ (147,688 ) (3) $ (1.74 ) $ (1.74 ) 12/31/2015 $ 375,195 $ (305,924 ) $ (189,109 ) (4) $ (2.23 ) $ (2.23 ) 2015 9/30/2015 $ 301,062 $ (326,731 ) $ (187,703 ) (5) $ (2.22 ) $ (2.22 ) 6/30/2015 $ 339,815 $ (489,214 ) $ (293,134 ) (6) $ (3.47 ) $ (3.44 ) 3/31/2015 $ 596,127 $ 44,331 $ 16,669 (7) $ 0.20 $ 0.20 12/31/2014 $ 523,909 $ 160,561 $ 84,741 $ 1.01 $ 1.00 (1) Includes a non-cash $32.7 million impairment charge ( $19.0 million after tax) associated with the Exploration and Production segment's oil and gas producing properties. (2) Includes a non-cash $82.7 million impairment charge ( $47.9 million after tax) associated with the Exploration and Production segment's oil and gas producing properties. (3) Includes a non-cash $397.4 million impairment charge ( $230.5 million after tax) associated with the Exploration and Production segment's oil and gas producing properties. (4) Includes a non-cash $ 435.5 million impairment charge ( $252.6 million after tax) associated with the Exploration and Production segment's oil and gas producing properties. (5) Includes a non-cash $417.2 million impairment charge ( $240.9 million after tax) associated with the Exploration and Production segment's oil and gas producing properties and a $8.0 million reversal of stock-based compensation expense ( $4.7 million after tax) related to performance based restricted stock units. (6) Includes a non-cash $588.7 million impairment charge ( $339.8 million after tax) associated with the Exploration and Production segment's oil and gas producing properties. (7) Includes a non-cash $120.3 million impairment charge ( $69.5 million after tax) associated with the Exploration and Production segment's oil and gas producing properties.</t>
  </si>
  <si>
    <t>Market For Common Stock And Related Shareholder Matters (Tables)</t>
  </si>
  <si>
    <t>Schedule Of Price Ranges And Dividends Declared</t>
  </si>
  <si>
    <t>The quarterly price ranges (based on intra-day prices) and quarterly dividends declared for the fiscal years ended September 30, 2016 and 2015, are shown below: Price Range Dividends Declared Quarter Ended High Low 2016 9/30/2016 $ 59.62 $ 53.81 $ 0.405 6/30/2016 $ 57.06 $ 47.49 $ 0.405 3/31/2016 $ 51.53 $ 39.79 $ 0.395 12/31/2015 $ 56.64 $ 37.03 $ 0.395 2015 9/30/2015 $ 59.39 $ 48.61 $ 0.395 6/30/2015 $ 66.07 $ 58.83 $ 0.395 3/31/2015 $ 70.19 $ 57.73 $ 0.385 12/31/2014 $ 72.21 $ 64.31 $ 0.385</t>
  </si>
  <si>
    <t>Supplementary Information For Oil And Gas Producing Activities (Tables)</t>
  </si>
  <si>
    <t>Capitalized Costs Relating To Oil And Gas Producing Activities</t>
  </si>
  <si>
    <t>Capitalized Costs Relating to Oil and Gas Producing Activities At September 30 2016 2015 (Thousands) Proved Properties(1) $ 4,554,929 $ 4,473,721 Unproved Properties 135,285 176,327 4,690,214 4,650,048 Less — Accumulated Depreciation, Depletion and Amortization 3,657,239 2,572,348 $ 1,032,975 $ 2,077,700 (1) Includes asset retirement costs of $63.6 million and $113.3 million at September 30, 2016 and 2015, respectively.</t>
  </si>
  <si>
    <t>Summary Of Capitalized Costs Of Unproved Properties Excluded From Amortization</t>
  </si>
  <si>
    <t>Following is a summary of costs excluded from amortization at September 30, 2016: Total as of September 30, 2016 Year Costs Incurred 2016 2015 2014 Prior (Thousands) Acquisition Costs $ 55,193 $ — $ — $ 7,057 $ 48,136 Development Costs 52,780 40,597 7,911 1,436 2,836 Exploration Costs 26,822 17,340 9,482 — — Capitalized Interest 490 339 151 — — $ 135,285 $ 58,276 $ 17,544 $ 8,493 $ 50,972</t>
  </si>
  <si>
    <t>Costs Incurred In Oil And Gas Property Acquisition, Exploration And Development Activities</t>
  </si>
  <si>
    <t>Costs Incurred in Oil and Gas Property Acquisition, Exploration and Development Activities Year Ended September 30 2016 2015 2014 (Thousands) United States Property Acquisition Costs: Proved $ 1,342 $ 1,767 $ 18,213 Unproved 2,165 19,998 7,884 Exploration Costs(1) 27,561 53,222 71,850 Development Costs(2) 219,386 454,605 490,164 Asset Retirement Costs (49,653 ) 37,595 (4,946 ) $ 200,801 $ 567,187 $ 583,165 (1) Amounts for 2016, 2015 and 2014 include capitalized interest of $0.3 million , $0.4 million and $0.7 million , respectively. (2) Amounts for 2016, 2015 and 2014 include capitalized interest of $0.2 million , $0.5 million and $0.7 million , respectively.</t>
  </si>
  <si>
    <t>Results Of Operations For Producing Activities</t>
  </si>
  <si>
    <t>Results of Operations for Producing Activities Year Ended September 30 2016 2015 2014 United States (Thousands, except per Mcfe amounts) Operating Revenues: Natural Gas (includes revenues from sales to affiliates of $2 (2016) and $1 (2015 and 2014) and transfers to operations of $1,765, $1,946 and $2,145, respectively) $ 282,619 $ 350,673 $ 515,080 Oil, Condensate and Other Liquids 103,533 156,048 298,179 Total Operating Revenues(1) 386,152 506,721 813,259 Production/Lifting Costs 153,914 167,800 165,534 Franchise/Ad Valorem Taxes 13,794 20,167 20,765 Purchased Emission Allowance Expense 700 3,089 — Accretion Expense 6,663 6,186 6,192 Depreciation, Depletion and Amortization ($0.85, $1.49 and $1.82 per Mcfe of production) 136,579 234,480 291,651 Impairment of Oil and Gas Producing Properties 948,307 1,126,257 — Income Tax Expense (Benefit) (368,940 ) (444,393 ) 140,484 Results of Operations for Producing Activities (excluding corporate overheads and interest charges) $ (504,865 ) $ (606,865 ) $ 188,633 (1) Exclusive of hedging gains and losses. See further discussion in Note G — Financial Instruments.</t>
  </si>
  <si>
    <t>Proved Developed And Undeveloped Oil And Gas Reserve Quantities</t>
  </si>
  <si>
    <t xml:space="preserve"> Gas MMcf U. S. Appalachian Region West Coast Region Total Company Proved Developed and Undeveloped Reserves: September 30, 2013 1,238,738 60,777 1,299,515 Extensions and Discoveries 446,821 (1) — 446,821 Revisions of Previous Estimates 43,690 1,358 45,048 Production (139,097 ) (2) (3,210 ) (142,307 ) Purchases of Minerals in Place 33,986 — 33,986 Sale of Minerals in Place (76 ) (103 ) (179 ) September 30, 2014 1,624,062 58,822 1,682,884 Extensions and Discoveries 633,360 (1) — 633,360 Revisions of Previous Estimates (28,124 ) (6,317 ) (34,441 ) Production (136,404 ) (2) (3,159 ) (139,563 ) Sale of Minerals in Place (112 ) — (112 ) September 30, 2015 2,092,782 49,346 2,142,128 Extensions and Discoveries 185,347 (1) — 185,347 Revisions of Previous Estimates (245,029 ) (3,132 ) (248,161 ) Production (140,457 ) (2) (3,090 ) (143,547 ) Sale of Minerals in Place (261,192 ) — (261,192 ) September 30, 2016 1,631,451 43,124 1,674,575 Proved Developed Reserves: September 30, 2013 807,055 59,862 866,917 September 30, 2014 1,119,901 57,907 1,177,808 September 30, 2015 1,267,498 49,346 1,316,844 September 30, 2016 1,089,492 43,124 1,132,616 Proved Undeveloped Reserves: September 30, 2013 431,683 915 432,598 September 30, 2014 504,161 915 505,076 September 30, 2015 825,284 — 825,284 September 30, 2016 541,959 — 541,959 (1) Extensions and discoveries include 442 Bcf (during 2014), 598 Bcf (during 2015) and 179 Bcf (during 2016), of Marcellus Shale gas in the Appalachian Region. (2) Production includes 131,590 MMcf (during 2014), 130,291 MMcf (during 2015) and 135,598 MMcf (during 2016), from Marcellus Shale fields (which exceed 15% of total reserves). Oil Mbbl U. S. Appalachian Region West Coast Region Total Company Proved Developed and Undeveloped Reserves: September 30, 2013 283 41,315 41,598 Extensions and Discoveries 18 1,521 1,539 Revisions of Previous Estimates (17 ) (1,677 ) (1,694 ) Production (31 ) (3,005 ) (3,036 ) Purchases of Minerals in Place — 83 83 Sales of Minerals in Place — (13 ) (13 ) September 30, 2014 253 38,224 38,477 Extensions and Discoveries — 533 533 Revisions of Previous Estimates (3 ) (2,251 ) (2,254 ) Production (30 ) (3,004 ) (3,034 ) September 30, 2015 220 33,502 33,722 Extensions and Discoveries — 530 530 Revisions of Previous Estimates (46 ) (2,201 ) (2,247 ) Production (28 ) (2,895 ) (2,923 ) Sales of Minerals in Place (73 ) — (73 ) September 30, 2016 73 28,936 29,009 Proved Developed Reserves: September 30, 2013 283 38,082 38,365 September 30, 2014 253 37,002 37,255 September 30, 2015 220 33,150 33,370 September 30, 2016 73 28,698 28,771 Proved Undeveloped Reserves: September 30, 2013 — 3,233 3,233 September 30, 2014 — 1,222 1,222 September 30, 2015 — 352 352 September 30, 2016 — 238 238</t>
  </si>
  <si>
    <t>Standardized Measure Of Discounted Future Net Cash Flows Relating To Proved Oil And Gas Reserves</t>
  </si>
  <si>
    <t xml:space="preserve"> Year Ended September 30 2016 2015 2014 (Thousands) United States Future Cash Inflows $ 3,768,463 $ 6,916,775 $ 10,001,545 Less: Future Production Costs 1,994,916 2,854,142 2,795,657 Future Development Costs 375,152 761,922 790,033 Future Income Tax Expense at Applicable Statutory Rate 303,397 1,117,433 2,434,370 Future Net Cash Flows 1,094,998 2,183,278 3,981,485 Less: 10% Annual Discount for Estimated Timing of Cash Flows 452,470 860,244 1,914,607 Standardized Measure of Discounted Future Net Cash Flows $ 642,528 $ 1,323,034 $ 2,066,878</t>
  </si>
  <si>
    <t>Principal Sources Of Change In The Standardized Measure Of Discounted Future Net Cash Flows</t>
  </si>
  <si>
    <t>The principal sources of change in the standardized measure of discounted future net cash flows were as follows: Year Ended September 30 2016 2015 2014 (Thousands) United States Standardized Measure of Discounted Future Net Cash Flows at Beginning of Year $ 1,323,034 $ 2,066,878 $ 1,966,366 Sales, Net of Production Costs (218,444 ) (318,753 ) (626,960 ) Net Changes in Prices, Net of Production Costs (1,066,593 ) (1,752,843 ) (38,723 ) Extensions and Discoveries 47,742 266,159 381,008 Changes in Estimated Future Development Costs 143,752 164,510 68,731 Purchases of Minerals in Place — — 34,705 Sales of Minerals in Place (95,849 ) (1 ) (691 ) Previously Estimated Development Costs Incurred 92,840 161,833 179,502 Net Change in Income Taxes at Applicable Statutory Rate 387,739 545,442 (231,807 ) Revisions of Previous Quantity Estimates 6,202 (16,573 ) 55,184 Accretion of Discount and Other 22,105 206,382 279,563 Standardized Measure of Discounted Future Net Cash Flows at End of Year $ 642,528 $ 1,323,034 $ 2,066,878</t>
  </si>
  <si>
    <t>Summary Of Significant Accounting Policies (Narrative) (Details) - USD ($) $ in Thousands</t>
  </si>
  <si>
    <t>3 Months Ended</t>
  </si>
  <si>
    <t>Jun. 30, 2016</t>
  </si>
  <si>
    <t>Dec. 31, 2015</t>
  </si>
  <si>
    <t>Jun. 30, 2015</t>
  </si>
  <si>
    <t>Mar. 31, 2015</t>
  </si>
  <si>
    <t>Jun. 13, 2016</t>
  </si>
  <si>
    <t>Dec. 01, 2015</t>
  </si>
  <si>
    <t>Summary Of Significant Accounting Policies [Line Items]</t>
  </si>
  <si>
    <t>Reclassification of Current Assets</t>
  </si>
  <si>
    <t>Full cost ceiling test discount factor</t>
  </si>
  <si>
    <t>10.00%</t>
  </si>
  <si>
    <t>Increase (decrease) estimated future net cash flows</t>
  </si>
  <si>
    <t>Prior service (cost) credit</t>
  </si>
  <si>
    <t>Gas stored underground</t>
  </si>
  <si>
    <t>Antidilutive securities</t>
  </si>
  <si>
    <t>Amount Exceeds LIFO Basis [Member]</t>
  </si>
  <si>
    <t>LIFO Method [Member]</t>
  </si>
  <si>
    <t>Accumulated Losses [Member]</t>
  </si>
  <si>
    <t>Accumulated losses</t>
  </si>
  <si>
    <t>Unamortized Debt Expense [Member]</t>
  </si>
  <si>
    <t>Regulated Reacquisition of Debt Cost Weighted Average Amortization Period</t>
  </si>
  <si>
    <t>3 years</t>
  </si>
  <si>
    <t>IOG-CRV Marcellus, LLC [Member]</t>
  </si>
  <si>
    <t>Partner Working Interest In Joint Wells</t>
  </si>
  <si>
    <t>80.00%</t>
  </si>
  <si>
    <t>Internal Rate of Return</t>
  </si>
  <si>
    <t>15.00%</t>
  </si>
  <si>
    <t>Seneca [Member]</t>
  </si>
  <si>
    <t>Reduction in Property, Plant and Equipment</t>
  </si>
  <si>
    <t>Impairment of Oil and Gas Producing Properties [Member]</t>
  </si>
  <si>
    <t>Deferred Income Tax Benefit</t>
  </si>
  <si>
    <t>Maximum [Member] | IOG-CRV Marcellus, LLC [Member]</t>
  </si>
  <si>
    <t>Wells to be Developed</t>
  </si>
  <si>
    <t>Initial Participation [Member] | IOG-CRV Marcellus, LLC [Member]</t>
  </si>
  <si>
    <t>26 Percent Net Revenue Interest [Member] | Seneca [Member]</t>
  </si>
  <si>
    <t>Additional Option to Participate [Member] | IOG-CRV Marcellus, LLC [Member]</t>
  </si>
  <si>
    <t>After Achieved Internal Rate of Return [Member] | Seneca [Member]</t>
  </si>
  <si>
    <t>85.00%</t>
  </si>
  <si>
    <t>Extended Agreement [Member] | IOG-CRV Marcellus, LLC [Member]</t>
  </si>
  <si>
    <t>Partner Commitment to Develop Joint Wells</t>
  </si>
  <si>
    <t>Extended Agreement [Member] | Seneca [Member]</t>
  </si>
  <si>
    <t>20.00%</t>
  </si>
  <si>
    <t>Royalty Interest</t>
  </si>
  <si>
    <t>7.50%</t>
  </si>
  <si>
    <t>Partner Net Revenue Interest in Joint Wells</t>
  </si>
  <si>
    <t>26.00%</t>
  </si>
  <si>
    <t>Partner Working and Net Revenue Interest In Joint Wells</t>
  </si>
  <si>
    <t>20 Percent Net Revenue Interest [Member] | Seneca [Member]</t>
  </si>
  <si>
    <t>Summary Of Significant Accounting Policies (Schedule Of Depreciable Plant By Segment) (Details) - USD ($) $ in Thousands</t>
  </si>
  <si>
    <t>Segment Reporting Information [Line Items]</t>
  </si>
  <si>
    <t>Depreciable plant</t>
  </si>
  <si>
    <t>Utility [Member]</t>
  </si>
  <si>
    <t>Pipeline And Storage [Member]</t>
  </si>
  <si>
    <t>Exploration And Production [Member]</t>
  </si>
  <si>
    <t>Energy Marketing [Member]</t>
  </si>
  <si>
    <t>Gathering [Member]</t>
  </si>
  <si>
    <t>All Other And Corporate [Member]</t>
  </si>
  <si>
    <t>Summary Of Significant Accounting Policies (Average Depreciation Depletion And Amortization Rates) (Details) - USD ($)</t>
  </si>
  <si>
    <t>Depreciation depletion and amortization rate per Mcfe</t>
  </si>
  <si>
    <t>Average depreciation, depletion and amortization rates</t>
  </si>
  <si>
    <t>2.70%</t>
  </si>
  <si>
    <t>2.60%</t>
  </si>
  <si>
    <t>2.40%</t>
  </si>
  <si>
    <t>7.90%</t>
  </si>
  <si>
    <t>6.10%</t>
  </si>
  <si>
    <t>5.80%</t>
  </si>
  <si>
    <t>4.00%</t>
  </si>
  <si>
    <t>3.30%</t>
  </si>
  <si>
    <t>1.80%</t>
  </si>
  <si>
    <t>1.40%</t>
  </si>
  <si>
    <t>0.90%</t>
  </si>
  <si>
    <t>Oil And Gas Producing Properties [Member]</t>
  </si>
  <si>
    <t>Amounts include depletion of oil and gas producing properties as well as depreciation of fixed assets. As disclosed in Note M — Supplementary Information for Oil and Gas Producing Activities, depletion of oil and gas producing properties amounted to $0.85, $1.49 and $1.82 per Mcfe of production in 2016, 2015 and 2014, respectively.</t>
  </si>
  <si>
    <t>Summary Of Significant Accounting Policies (Components Of Accumulated Other Comprehensive Income (Loss)) (Details) - USD ($) $ in Thousands</t>
  </si>
  <si>
    <t>Accumulated Other Comprehensive Income [Roll Forward]</t>
  </si>
  <si>
    <t>Beginning balance</t>
  </si>
  <si>
    <t>Other Comprehensive Gains and Losses Before Reclassifications</t>
  </si>
  <si>
    <t>Amounts Reclassified From Other Comprehensive Income (Loss)</t>
  </si>
  <si>
    <t>Ending balance</t>
  </si>
  <si>
    <t>Gains and Losses on Derivative Financial Instruments [Member]</t>
  </si>
  <si>
    <t>Gains and Losses on Securities Available for Sale [Member]</t>
  </si>
  <si>
    <t>Funded Status of the Pension and Other Post-Retirement Benefit Plans [Member]</t>
  </si>
  <si>
    <t>Summary Of Significant Accounting Policies Summary Of Significant Accounting Policies (Reclassification Out of Accumulated Other Comprehensive Income (Loss)) (Details) - USD ($) $ in Thousands</t>
  </si>
  <si>
    <t>Dec. 31, 2014</t>
  </si>
  <si>
    <t>Reclassification Adjustment out of Accumulated Other Comprehensive Income (Loss) [Line Items]</t>
  </si>
  <si>
    <t>Income Before Income Taxes</t>
  </si>
  <si>
    <t>Income Tax Expense</t>
  </si>
  <si>
    <t>[3]</t>
  </si>
  <si>
    <t>[4]</t>
  </si>
  <si>
    <t>[5]</t>
  </si>
  <si>
    <t>[6]</t>
  </si>
  <si>
    <t>[7]</t>
  </si>
  <si>
    <t>Amount Of Gain Or (Loss) Reclassified From Accumulated Other Comprehensive Income (Loss) [Member]</t>
  </si>
  <si>
    <t>Amount Of Gain Or (Loss) Reclassified From Accumulated Other Comprehensive Income (Loss) [Member] | Gains and Losses on Securities Available for Sale [Member]</t>
  </si>
  <si>
    <t>Amount Of Gain Or (Loss) Reclassified From Accumulated Other Comprehensive Income (Loss) [Member] | Amortization of Prior Year Funded Status of Pension and Other Post-Retirement Benefit Plans [Member]</t>
  </si>
  <si>
    <t>Amortization of Prior Service Credit</t>
  </si>
  <si>
    <t>[8]</t>
  </si>
  <si>
    <t>Recognition of Net Actuarial Loss</t>
  </si>
  <si>
    <t>Amount Of Gain Or (Loss) Reclassified From Accumulated Other Comprehensive Income (Loss) [Member] | Commodity Contracts [Member] | Gains and Losses on Derivative Financial Instruments [Member]</t>
  </si>
  <si>
    <t>Foreign Currency Contracts [Member] | Amount Of Gain Or (Loss) Reclassified From Accumulated Other Comprehensive Income (Loss) [Member] | Gains and Losses on Derivative Financial Instruments [Member]</t>
  </si>
  <si>
    <t>Includes a non-cash $32.7 million impairment charge ($19.0 million after tax) associated with the Exploration and Production segment's oil and gas producing properties</t>
  </si>
  <si>
    <t>Includes a non-cash $82.7 million impairment charge ($47.9 million after tax) associated with the Exploration and Production segment's oil and gas producing properties.</t>
  </si>
  <si>
    <t>Includes a non-cash $397.4 million impairment charge ($230.5 million after tax) associated with the Exploration and Production segment's oil and gas producing properties.</t>
  </si>
  <si>
    <t>Includes a non-cash $435.5 million impairment charge ($252.6 million after tax) associated with the Exploration and Production segment's oil and gas producing properties.</t>
  </si>
  <si>
    <t>Includes a non-cash $417.2 million impairment charge ($240.9 million after tax) associated with the Exploration and Production segment's oil and gas producing properties and a $8.0 million reversal of stock-based compensation expense ($4.7 million after tax) related to performance based restricted stock units.</t>
  </si>
  <si>
    <t>Includes a non-cash $588.7 million impairment charge ($339.8 million after tax) associated with the Exploration and Production segment's oil and gas producing properties.</t>
  </si>
  <si>
    <t>Includes a non-cash $120.3 million impairment charge ($69.5 million after tax) associated with the Exploration and Production segment's oil and gas producing properties.</t>
  </si>
  <si>
    <t>These accumulated other comprehensive income (loss) components are included in the computation of net periodic benefit cost. Refer to Note H — Retirement Plan and Other Post-Retirement Benefits for additional details.</t>
  </si>
  <si>
    <t>Summary Of Significant Accounting Policies (Components Of Other Current Assets) (Details) - USD ($) $ in Thousands</t>
  </si>
  <si>
    <t>Prepayments</t>
  </si>
  <si>
    <t>Prepaid Property and Other Taxes</t>
  </si>
  <si>
    <t>Fair Values of Firm Commitments</t>
  </si>
  <si>
    <t>Regulatory Assets</t>
  </si>
  <si>
    <t>Federal [Member]</t>
  </si>
  <si>
    <t>Income Taxes Receivable</t>
  </si>
  <si>
    <t>State [Member]</t>
  </si>
  <si>
    <t>The Company recovers the cost of its regulatory assets but generally does not earn a return on them. There are a few exceptions to this rule. For example, the Company does earn a return on Unrecovered Purchased Gas Costs and, in the New York jurisdiction of its Utility segment, earns a return, within certain parameters, on the excess of cumulative funding to the pension plan over the cumulative amount collected in rates.</t>
  </si>
  <si>
    <t>Summary Of Significant Accounting Policies (Schedule Of Other Accruals And Current Liabilities) (Details) - USD ($) $ in Thousands</t>
  </si>
  <si>
    <t>Regulatory Liability</t>
  </si>
  <si>
    <t>Accrued Capital Expenditures [Member]</t>
  </si>
  <si>
    <t>Regulatory Liabilities [Member]</t>
  </si>
  <si>
    <t>Other Accruals [Member]</t>
  </si>
  <si>
    <t>Income Taxes Payable</t>
  </si>
  <si>
    <t>Asset Retirement Obligation (Narrative) (Details) - USD ($) $ in Thousands</t>
  </si>
  <si>
    <t>Asset Retirement Obligation [Line Items]</t>
  </si>
  <si>
    <t>Liabilities Settled</t>
  </si>
  <si>
    <t>Upper Devonian Wells [Member]</t>
  </si>
  <si>
    <t>Asset Retirement Obligations (Details) - USD ($) $ in Thousands</t>
  </si>
  <si>
    <t>Asset Retirement Obligation, Roll Forward Analysis [Roll Forward]</t>
  </si>
  <si>
    <t>Liabilities Incurred</t>
  </si>
  <si>
    <t>Revisions of Estimates</t>
  </si>
  <si>
    <t>Accretion Expense</t>
  </si>
  <si>
    <t>Regulatory Matters (Narrative) (Details) $ in Millions</t>
  </si>
  <si>
    <t>Sep. 30, 2016USD ($)</t>
  </si>
  <si>
    <t>Regulatory Matters [Line Items]</t>
  </si>
  <si>
    <t>Amount of requested increase to annual revenues</t>
  </si>
  <si>
    <t>Empire [Member]</t>
  </si>
  <si>
    <t>Depreciation Rate</t>
  </si>
  <si>
    <t>2.50%</t>
  </si>
  <si>
    <t>Revenue Sharing Mechanism Level</t>
  </si>
  <si>
    <t>Empire [Member] | Rate Settlement [Member]</t>
  </si>
  <si>
    <t>2.00%</t>
  </si>
  <si>
    <t>Empire [Member] | Maximum [Member]</t>
  </si>
  <si>
    <t>Estimated Reduction in Annual Revenues</t>
  </si>
  <si>
    <t>Empire [Member] | Minimum [Member]</t>
  </si>
  <si>
    <t>Regulatory Matters (Schedule Of Regulatory Assets And Liabilities) (Details) - USD ($) $ in Thousands</t>
  </si>
  <si>
    <t>Regulatory Assets And Liabilities [Line Items]</t>
  </si>
  <si>
    <t>Total Regulatory Assets</t>
  </si>
  <si>
    <t>Less: Amounts Included in Other Current Assets</t>
  </si>
  <si>
    <t>Total Long-Term Regulatory Assets</t>
  </si>
  <si>
    <t>Total Regulatory Liabilities</t>
  </si>
  <si>
    <t>Less: Amounts Included in Current and Accrued Liabilities</t>
  </si>
  <si>
    <t>Total Long-Term Regulatory Liabilities</t>
  </si>
  <si>
    <t>Cost Of Removal Regulatory Liability [Member]</t>
  </si>
  <si>
    <t>Taxes Refundable To Customers [Member]</t>
  </si>
  <si>
    <t>Post-Retirement Benefit Costs [Member]</t>
  </si>
  <si>
    <t>Amounts Payable To Customers [Member]</t>
  </si>
  <si>
    <t>Off-System Sales And Capacity Release Credits [Member]</t>
  </si>
  <si>
    <t>Other Accruals and Current Liabilities [Member]</t>
  </si>
  <si>
    <t>Other Regulatory Liabilities [Member]</t>
  </si>
  <si>
    <t>Non-Current Regulatory Liabilities [Member]</t>
  </si>
  <si>
    <t>Pension Costs Asset [Member]</t>
  </si>
  <si>
    <t>[1],[3]</t>
  </si>
  <si>
    <t>Recoverable Future Taxes [Member]</t>
  </si>
  <si>
    <t>Environmental Site Remediation Costs [Member]</t>
  </si>
  <si>
    <t>NYPSC Assessment [Member]</t>
  </si>
  <si>
    <t>[1],[4]</t>
  </si>
  <si>
    <t>Asset Retirement Obligations [Member]</t>
  </si>
  <si>
    <t>Other Regulatory Assets [Member]</t>
  </si>
  <si>
    <t>[1],[5]</t>
  </si>
  <si>
    <t>Other Current Assets [Member]</t>
  </si>
  <si>
    <t>Long-Term Regulatory Assets [Member]</t>
  </si>
  <si>
    <t>$14,725 and $5,346 are included in Other Accruals and Current Liabilities on the Consolidated Balance Sheets at September 30, 2016 and 2015, respectively, since such amounts are expected to be recovered from ratepayers in the next 12 months. $16,655 and $27,577 are included in Other Regulatory Liabilities on the Consolidated Balance Sheets at September 30, 2016 and 2015, respectively.</t>
  </si>
  <si>
    <t>Included in Other Regulatory Assets on the Consolidated Balance Sheets.</t>
  </si>
  <si>
    <t>Amounts are included in Other Current Assets on the Consolidated Balance Sheets at September 30, 2016 and September 30, 2015 since such amounts are expected to be recovered from ratepayers in the next 12 months.</t>
  </si>
  <si>
    <t>$9,812 and $6,522 are included in Other Current Assets on the Consolidated Balance Sheets at September 30, 2016 and 2015, respectively, since such amounts are expected to be recovered from ratepayers in the next 12 months. $6,311 and $4,373 are included in Other Regulatory Assets on the Consolidated Balance Sheets at September 30, 2016 and 2015, respectively.</t>
  </si>
  <si>
    <t>Income Taxes (Narrative) (Details) - USD ($) $ in Thousands</t>
  </si>
  <si>
    <t>Income Taxes [Line Items]</t>
  </si>
  <si>
    <t>Tax benefit recorded from exercise of stock options</t>
  </si>
  <si>
    <t>Tax benefit not realized due to tax loss carryforwards</t>
  </si>
  <si>
    <t>Tax Credit Carryforwards</t>
  </si>
  <si>
    <t>Federal net operating loss, certain annual limitations</t>
  </si>
  <si>
    <t>Federal net operating loss, excess tax deductions related to stock based compensation</t>
  </si>
  <si>
    <t>Tax benefit from change in enacted rate</t>
  </si>
  <si>
    <t>Deferred Income Taxes [Member]</t>
  </si>
  <si>
    <t>Regulatory liabilities</t>
  </si>
  <si>
    <t>Regulatory assets</t>
  </si>
  <si>
    <t>Pennsylvania [Member]</t>
  </si>
  <si>
    <t>Net operating loss</t>
  </si>
  <si>
    <t>California [Member]</t>
  </si>
  <si>
    <t>New York [Member]</t>
  </si>
  <si>
    <t>State Tax Law Change [Member]</t>
  </si>
  <si>
    <t>New York [Member] | State and Local Jurisdiction [Member]</t>
  </si>
  <si>
    <t>Corporate Tax Rate</t>
  </si>
  <si>
    <t>7.10%</t>
  </si>
  <si>
    <t>Tax Year 2016 [Member] | New York [Member] | State and Local Jurisdiction [Member]</t>
  </si>
  <si>
    <t>6.50%</t>
  </si>
  <si>
    <t>Research and Development Tax Credit Carryforward [Member]</t>
  </si>
  <si>
    <t>Income Taxes (Components Of Federal And State Income Taxes Included In The Consolidated Statements Of Income) (Details) - USD ($) $ in Thousands</t>
  </si>
  <si>
    <t>Current Income Taxes [Abstract]</t>
  </si>
  <si>
    <t>Federal</t>
  </si>
  <si>
    <t>State</t>
  </si>
  <si>
    <t>Deferred Income Taxes [Abstract]</t>
  </si>
  <si>
    <t>Deferred Investment Tax Credit</t>
  </si>
  <si>
    <t>Total Income Taxes</t>
  </si>
  <si>
    <t>Presented as Follows [Abstract]</t>
  </si>
  <si>
    <t>Income Taxes (Schedule Of Income Tax Reconciliation By Applying Federal Income Tax Rate) (Details) - USD ($) $ in Thousands</t>
  </si>
  <si>
    <t>U.S. Income (Loss) Before Income Taxes</t>
  </si>
  <si>
    <t>Income Tax Expense (Benefit), Computed at U.S. Federal Statutory Rate of 35%</t>
  </si>
  <si>
    <t>State Income Taxes (Benefit)</t>
  </si>
  <si>
    <t>Miscellaneous</t>
  </si>
  <si>
    <t>Federal Statutory Rate</t>
  </si>
  <si>
    <t>35.00%</t>
  </si>
  <si>
    <t>Income Taxes (Significant Components Of Deferred Tax Liabilities And Assets) (Details) - USD ($) $ in Thousands</t>
  </si>
  <si>
    <t>Deferred Tax Liabilities [Abstract]</t>
  </si>
  <si>
    <t>Pension and Other Post-Retirement Benefit Costs</t>
  </si>
  <si>
    <t>Unrealized Hedging Gains</t>
  </si>
  <si>
    <t>Total Deferred Tax Liabilities</t>
  </si>
  <si>
    <t>Deferred Tax Assets [Abstract]</t>
  </si>
  <si>
    <t>Tax Loss and Credit Carryforwards</t>
  </si>
  <si>
    <t>Total Deferred Tax Assets</t>
  </si>
  <si>
    <t>Total Net Deferred Income Taxes</t>
  </si>
  <si>
    <t>Income Taxes (Reconciliation Of The Change In Unrecognized Tax Benefits) (Details) - USD ($) $ in Thousands</t>
  </si>
  <si>
    <t>Additions for Tax Positions of Prior Years</t>
  </si>
  <si>
    <t>Reductions for Tax Positions of Prior Years</t>
  </si>
  <si>
    <t>Reductions Related to Settlements with Taxing Authorities</t>
  </si>
  <si>
    <t>Capitalization And Short-Term Borrowings (Narrative) (Details)</t>
  </si>
  <si>
    <t>Jun. 25, 2015USD ($)</t>
  </si>
  <si>
    <t>Sep. 30, 2015USD ($)</t>
  </si>
  <si>
    <t>Sep. 30, 2016USD ($)$ / sharesshares</t>
  </si>
  <si>
    <t>Sep. 30, 2015USD ($)$ / sharesshares</t>
  </si>
  <si>
    <t>Sep. 30, 2014USD ($)$ / sharesshares</t>
  </si>
  <si>
    <t>Debt Instrument [Line Items]</t>
  </si>
  <si>
    <t>Issue shares of common stock for the Direct Stock Purchase and Dividend Reinvestment Plan | shares</t>
  </si>
  <si>
    <t>Common stock issued for 401(k) plans | shares</t>
  </si>
  <si>
    <t>Common stock shares issued due to stock option and SARs exercises | shares</t>
  </si>
  <si>
    <t>Shares tendered | shares</t>
  </si>
  <si>
    <t>Percentage of voting power</t>
  </si>
  <si>
    <t>Percentage of assets or earning power that are sold or transferred</t>
  </si>
  <si>
    <t>50.00%</t>
  </si>
  <si>
    <t>Equity redemption price per share | $ / shares</t>
  </si>
  <si>
    <t>Voting power percentage to redeem rights</t>
  </si>
  <si>
    <t>75.00%</t>
  </si>
  <si>
    <t>Rights expiration date</t>
  </si>
  <si>
    <t>Jul. 31,
		2018</t>
  </si>
  <si>
    <t>Share-Based Payment Expense</t>
  </si>
  <si>
    <t>Tax benefit related to stock-based compensation expense</t>
  </si>
  <si>
    <t>Capitalized stock-based compensation costs</t>
  </si>
  <si>
    <t>Tax benefit realized from exercise of stock-based compensation</t>
  </si>
  <si>
    <t>Tax benefit recorded from exercise of stock-based compensation</t>
  </si>
  <si>
    <t>Reversal of Stock-Based Compensation Expense</t>
  </si>
  <si>
    <t>Carrying Amount</t>
  </si>
  <si>
    <t>Percentage of Long-Term Debt issued under 1974 Indenture</t>
  </si>
  <si>
    <t>4.70%</t>
  </si>
  <si>
    <t>Net proceeds from issuance of long-term debt</t>
  </si>
  <si>
    <t>Principal amounts of long-term debt maturing in 2017</t>
  </si>
  <si>
    <t>Principal amounts of long-term debt maturing in 2018</t>
  </si>
  <si>
    <t>Principal amounts of long-term debt maturing in 2019</t>
  </si>
  <si>
    <t>Principal amounts of long-term debt maturing in 2020</t>
  </si>
  <si>
    <t>Principal amounts of long-term debt maturing in 2021</t>
  </si>
  <si>
    <t>Principal amounts of long-term debt maturing after 2021</t>
  </si>
  <si>
    <t>Commercial paper available</t>
  </si>
  <si>
    <t>Commercial paper, outstanding</t>
  </si>
  <si>
    <t>Line of Credit Facility, Term Start Date</t>
  </si>
  <si>
    <t>Oct. 1,
		2017</t>
  </si>
  <si>
    <t>Short-term notes payable outstanding</t>
  </si>
  <si>
    <t>Debt to capitalization ratio</t>
  </si>
  <si>
    <t>Additional borrowing</t>
  </si>
  <si>
    <t>Aggregated indebtedness</t>
  </si>
  <si>
    <t>Preferred stock, shares authorized | shares</t>
  </si>
  <si>
    <t>Preferred stock par value | $ / shares</t>
  </si>
  <si>
    <t>Committed credit facility, outstanding amount</t>
  </si>
  <si>
    <t>Stock Options And SARs [Member]</t>
  </si>
  <si>
    <t>Stock Options [Member]</t>
  </si>
  <si>
    <t>Options, exercises in period, total intrinsic value</t>
  </si>
  <si>
    <t>Proceeds from Stock Options Exercised</t>
  </si>
  <si>
    <t>Stock Appreciation Rights (SARs) [Member]</t>
  </si>
  <si>
    <t>Number of Shares Forfeited | shares</t>
  </si>
  <si>
    <t>Number of Shares Granted | shares</t>
  </si>
  <si>
    <t>Total intrinsic value of SAR's exercised</t>
  </si>
  <si>
    <t>Number of Awards Vested | shares</t>
  </si>
  <si>
    <t>Equity instruments other than options, vested in period, total fair value</t>
  </si>
  <si>
    <t>Unrecognized compensation expense</t>
  </si>
  <si>
    <t>Unrecognized compensation expense recognized weighted average period</t>
  </si>
  <si>
    <t>7 months</t>
  </si>
  <si>
    <t>Restricted Share Awards [Member]</t>
  </si>
  <si>
    <t>Weighted Average Fair Value per Award Granted | $ / shares</t>
  </si>
  <si>
    <t>2 years 7 months 17 days</t>
  </si>
  <si>
    <t>Non-Performance Based Restricted Stock Units (RSUs) [Member]</t>
  </si>
  <si>
    <t>1 year 7 months 13 days</t>
  </si>
  <si>
    <t>Performance Based Restricted Stock Units (RSUs) [Member]</t>
  </si>
  <si>
    <t>1 year 4 months 20 days</t>
  </si>
  <si>
    <t>Restricted Stock Units (RSUs) [Member]</t>
  </si>
  <si>
    <t>Common stock issued | shares</t>
  </si>
  <si>
    <t>5.20% Notes Due July 2025 [Member]</t>
  </si>
  <si>
    <t>Long-term debt, face value</t>
  </si>
  <si>
    <t>Long-term debt, interest rate</t>
  </si>
  <si>
    <t>5.20%</t>
  </si>
  <si>
    <t>Indenture From 1974 [Member]</t>
  </si>
  <si>
    <t>Board Of Directors [Member]</t>
  </si>
  <si>
    <t>Third Amended &amp; Restated Credit Agreement [Member]</t>
  </si>
  <si>
    <t>Line of Credit Facility, Maximum Borrowing Capacity</t>
  </si>
  <si>
    <t>364-Day Revolving Credit Facility [Member]</t>
  </si>
  <si>
    <t>Last Day of Fiscal Quarter Through September 30, 2017 [Member]</t>
  </si>
  <si>
    <t>Line of Credit Facility, Expiration Date</t>
  </si>
  <si>
    <t>Sep. 30,
		2017</t>
  </si>
  <si>
    <t>Committed credit facility debt to capitalization ratio</t>
  </si>
  <si>
    <t>Last Day of Fiscal Quarter October 1, 2017 through December 5, 2019 [Member]</t>
  </si>
  <si>
    <t>Dec. 5,
		2019</t>
  </si>
  <si>
    <t>2017 [Member] | Non-Performance Based Restricted Stock Units (RSUs) [Member]</t>
  </si>
  <si>
    <t>Non-vested stock-based compensation lapse | shares</t>
  </si>
  <si>
    <t>2017 [Member] | Performance Shares [Member]</t>
  </si>
  <si>
    <t>2018 [Member] | Non-Performance Based Restricted Stock Units (RSUs) [Member]</t>
  </si>
  <si>
    <t>2018 [Member] | Performance Shares [Member]</t>
  </si>
  <si>
    <t>2019 [Member] | Non-Performance Based Restricted Stock Units (RSUs) [Member]</t>
  </si>
  <si>
    <t>2019 [Member] | Performance Shares [Member]</t>
  </si>
  <si>
    <t>2020 [Member] | Non-Performance Based Restricted Stock Units (RSUs) [Member]</t>
  </si>
  <si>
    <t>2021 [Member] | Restricted Share Awards [Member]</t>
  </si>
  <si>
    <t>2021 [Member] | Non-Performance Based Restricted Stock Units (RSUs) [Member]</t>
  </si>
  <si>
    <t>Capitalization And Short-Term Borrowings (Summary Of Changes In Common Stock Equity) (Details) - USD ($) $ / shares in Units, $ in Thousands</t>
  </si>
  <si>
    <t>Schedule of Capitalization [Line Items]</t>
  </si>
  <si>
    <t>Beginning balance (shares)</t>
  </si>
  <si>
    <t>Dividends Declared on Common Stock</t>
  </si>
  <si>
    <t>Other Comprehensive Income (Loss), Net of Tax</t>
  </si>
  <si>
    <t>Ending balance (Shares)</t>
  </si>
  <si>
    <t>Tax benefits related to stock-based compensation</t>
  </si>
  <si>
    <t>Dividend per share</t>
  </si>
  <si>
    <t>Accumulated earnings free from limitations</t>
  </si>
  <si>
    <t>Common Stock [Member]</t>
  </si>
  <si>
    <t>Beginning balance (value)</t>
  </si>
  <si>
    <t>Common Stock Issued Under Stock and Benefit Plans (Shares)</t>
  </si>
  <si>
    <t>Common Stock Issued Under Stock and Benefit Plans (Value)</t>
  </si>
  <si>
    <t>Ending balance (Value)</t>
  </si>
  <si>
    <t>Paid In Capital [Member]</t>
  </si>
  <si>
    <t>[9]</t>
  </si>
  <si>
    <t>Earnings Reinvested In The Business [Member]</t>
  </si>
  <si>
    <t>[10]</t>
  </si>
  <si>
    <t>Accumulated Other Comprehensive Income (Loss) [Member]</t>
  </si>
  <si>
    <t>Paid in Capital includes tax benefits of $1.9 million, $9.1 million and $4.6 million for September 30, 2016, 2015 and 2014, respectively, related to stock-based compensation.</t>
  </si>
  <si>
    <t>Paid in Capital includes compensation costs associated with stock option, SARs, performance share and/or restricted stock awards. The expense is included within Net Income Available For Common Stock, net of tax benefits.</t>
  </si>
  <si>
    <t>The availability of consolidated earnings reinvested in the business for dividends payable in cash is limited under terms of the indentures covering long-term debt. At September 30, 2016, $532.2 million of accumulated earnings was free of such limitations.</t>
  </si>
  <si>
    <t>Capitalization And Short-Term Borrowings (Schedule Of Share-Based Compensation For Stock Options And Share Awards) (Details) - USD ($) $ / shares in Units, $ in Thousands</t>
  </si>
  <si>
    <t>Number of Shares Outstanding, Beginning of Year</t>
  </si>
  <si>
    <t>Number of Shares Granted</t>
  </si>
  <si>
    <t>Number of Shares Exercised</t>
  </si>
  <si>
    <t>Number of Shares Forfeited</t>
  </si>
  <si>
    <t>Number of Shares Outstanding, End of Year</t>
  </si>
  <si>
    <t>Number of Option shares exercisable</t>
  </si>
  <si>
    <t>Number of Shares Subject to Option, Option shares available for future grant</t>
  </si>
  <si>
    <t>Weighted Average Exercise Price, Outstanding Beginning of Year</t>
  </si>
  <si>
    <t>Weighted Average Exercise Price, Granted</t>
  </si>
  <si>
    <t>Weighted Average Exercise Price, Exercised</t>
  </si>
  <si>
    <t>Weighted Average Exercise Price, Forfeited</t>
  </si>
  <si>
    <t>Weighted Average Exercise Price, Outstanding End of Year</t>
  </si>
  <si>
    <t>Weighted Average Exercise Price, Option shares exercisable</t>
  </si>
  <si>
    <t>Weighted Average Remaining Contractual Life, Outstanding</t>
  </si>
  <si>
    <t>2 months 7 days</t>
  </si>
  <si>
    <t>Weighted Average Remaining Contractual Life, Option shares exercisable</t>
  </si>
  <si>
    <t>Aggregate Intrinsic Value Outstanding</t>
  </si>
  <si>
    <t>Aggregate Intrinsic Value, Option Shares exercisable</t>
  </si>
  <si>
    <t>Number of Awards Vested</t>
  </si>
  <si>
    <t>Weighted Average Fair Value per Award, Beginning of Year</t>
  </si>
  <si>
    <t>Weighted Average Fair Value per Award Granted</t>
  </si>
  <si>
    <t>Weighted Average Fair Value per Award Vested</t>
  </si>
  <si>
    <t>Weighted Average Fair Value per Award Forfeited</t>
  </si>
  <si>
    <t>Weighted Average Fair Value per Award, End of Year</t>
  </si>
  <si>
    <t>Number of Shares Expired</t>
  </si>
  <si>
    <t>Number of SARs exercisable</t>
  </si>
  <si>
    <t>Weighted Average Exercise Price, Expired</t>
  </si>
  <si>
    <t>Weighted Average Exercise Price, SARs exercisable</t>
  </si>
  <si>
    <t>3 years 11 months 10 days</t>
  </si>
  <si>
    <t>Weighted Average Remaining Contractual Life, SARs exercisable</t>
  </si>
  <si>
    <t>3 years 11 months 6 days</t>
  </si>
  <si>
    <t>Aggregate Intrinsic Value, SARs exercisable</t>
  </si>
  <si>
    <t>Includes shares available for SARs, restricted stock and performance share grants.</t>
  </si>
  <si>
    <t>Capitalization And Short-Term Borrowings (Schedule Of Share-Based Compensation For Restricted Stock Units) (Details) - $ / shares</t>
  </si>
  <si>
    <t>Number of Shares Cancelled</t>
  </si>
  <si>
    <t>Weighted Average Fair Value per Award, Canceled</t>
  </si>
  <si>
    <t>Capitalization And Short-Term Borrowings (Weighted Average Assumptions Used In Estimating Fair Value) (Details) - Performance Shares [Member]</t>
  </si>
  <si>
    <t>Risk Free Interest Rate</t>
  </si>
  <si>
    <t>1.26%</t>
  </si>
  <si>
    <t>1.01%</t>
  </si>
  <si>
    <t>0.62%</t>
  </si>
  <si>
    <t>Remaining Term at Date of Grant (Years)</t>
  </si>
  <si>
    <t>2 years 9 months 14 days</t>
  </si>
  <si>
    <t>2 years 9 months 12 days</t>
  </si>
  <si>
    <t>Expected Volatility Rate</t>
  </si>
  <si>
    <t>20.50%</t>
  </si>
  <si>
    <t>20.10%</t>
  </si>
  <si>
    <t>28.30%</t>
  </si>
  <si>
    <t>Capitalization And Short-Term Borrowings (Schedule Of Long-Term Debt) (Details) - USD ($) $ in Thousands</t>
  </si>
  <si>
    <t>Total Long-Term Debt</t>
  </si>
  <si>
    <t>Less Unamortized Discount and Debt Issuance Costs</t>
  </si>
  <si>
    <t>Less Current Portion</t>
  </si>
  <si>
    <t>7.4% Due March 2023 To June 2025 [Member]</t>
  </si>
  <si>
    <t>Medium-Term Notes</t>
  </si>
  <si>
    <t>7.40%</t>
  </si>
  <si>
    <t>3.75% To 8.75% Due April 2018 To July 2025 [Member]</t>
  </si>
  <si>
    <t>Notes</t>
  </si>
  <si>
    <t>[2],[3]</t>
  </si>
  <si>
    <t>Percentage of principal amount</t>
  </si>
  <si>
    <t>101.00%</t>
  </si>
  <si>
    <t>Minimum [Member] | 3.75% To 8.75% Due April 2018 To July 2025 [Member]</t>
  </si>
  <si>
    <t>3.75%</t>
  </si>
  <si>
    <t>Maximum [Member] | 3.75% To 8.75% Due April 2018 To July 2025 [Member]</t>
  </si>
  <si>
    <t>8.75%</t>
  </si>
  <si>
    <t>The Medium-Term Notes and Notes are unsecured.</t>
  </si>
  <si>
    <t>The holders of these notes may require the Company to repurchase their notes at a price equal to 101% of the principal amount in the event of both a change in control and a ratings downgrade to a rating below investment grade.</t>
  </si>
  <si>
    <t>Fair Value Measurements (Narrative) (Details) - USD ($)</t>
  </si>
  <si>
    <t>Fair Value, Assets and Liabilities Measured on Recurring and Nonrecurring Basis [Line Items]</t>
  </si>
  <si>
    <t>Hedging collateral deposits</t>
  </si>
  <si>
    <t>Fair value measured on recurring basis, net</t>
  </si>
  <si>
    <t>Level 1 or Level 2 Transfers</t>
  </si>
  <si>
    <t>Derivative Financial Instruments [Member]</t>
  </si>
  <si>
    <t>Sales of Derivative Financial Instruments</t>
  </si>
  <si>
    <t>Purchases of Derivative Financial Instruments</t>
  </si>
  <si>
    <t>Fair Value, Inputs, Level 1 [Member]</t>
  </si>
  <si>
    <t>Fair Value, Inputs, Level 1 [Member] | Futures [Member]</t>
  </si>
  <si>
    <t>Fair Value, Inputs, Level 3 [Member]</t>
  </si>
  <si>
    <t>Fair Value Measurements (Recurring Fair Value Measures Of Assets And Liabilities) (Details) - USD ($) $ in Thousands</t>
  </si>
  <si>
    <t>Fair Value, Assets and Liabilities Measured on Recurring Basis [Line Items]</t>
  </si>
  <si>
    <t>Cash Equivalents - Money Market Mutual Funds</t>
  </si>
  <si>
    <t>Total Liabilities</t>
  </si>
  <si>
    <t>Total Net Assets/(Liabilities)</t>
  </si>
  <si>
    <t>Commodity Futures Contracts - Gas [Member]</t>
  </si>
  <si>
    <t>Derivative Asset</t>
  </si>
  <si>
    <t>Derivative Liability</t>
  </si>
  <si>
    <t>Over Counter Swaps Gas And Oil [Member]</t>
  </si>
  <si>
    <t>Foreign Currency Contracts [Member]</t>
  </si>
  <si>
    <t>Balanced Equity Mutual Fund [Member]</t>
  </si>
  <si>
    <t>Fixed Income Mutual Fund [Member]</t>
  </si>
  <si>
    <t>Common Stock - Financial Services Industry [Member]</t>
  </si>
  <si>
    <t>Other Common Stock [Member]</t>
  </si>
  <si>
    <t>Fair Value, Inputs, Level 1 [Member] | Commodity Futures Contracts - Gas [Member]</t>
  </si>
  <si>
    <t>Fair Value, Inputs, Level 1 [Member] | Over Counter Swaps Gas And Oil [Member]</t>
  </si>
  <si>
    <t>Fair Value, Inputs, Level 1 [Member] | Foreign Currency Contracts [Member]</t>
  </si>
  <si>
    <t>Fair Value, Inputs, Level 1 [Member] | Balanced Equity Mutual Fund [Member]</t>
  </si>
  <si>
    <t>Fair Value, Inputs, Level 1 [Member] | Fixed Income Mutual Fund [Member]</t>
  </si>
  <si>
    <t>Fair Value, Inputs, Level 1 [Member] | Common Stock - Financial Services Industry [Member]</t>
  </si>
  <si>
    <t>Fair Value, Inputs, Level 1 [Member] | Other Common Stock [Member]</t>
  </si>
  <si>
    <t>Fair Value, Inputs, Level 2 [Member]</t>
  </si>
  <si>
    <t>Fair Value, Inputs, Level 2 [Member] | Commodity Futures Contracts - Gas [Member]</t>
  </si>
  <si>
    <t>Fair Value, Inputs, Level 2 [Member] | Over Counter Swaps Gas And Oil [Member]</t>
  </si>
  <si>
    <t>Fair Value, Inputs, Level 2 [Member] | Foreign Currency Contracts [Member]</t>
  </si>
  <si>
    <t>Fair Value, Inputs, Level 2 [Member] | Balanced Equity Mutual Fund [Member]</t>
  </si>
  <si>
    <t>Fair Value, Inputs, Level 2 [Member] | Fixed Income Mutual Fund [Member]</t>
  </si>
  <si>
    <t>Fair Value, Inputs, Level 2 [Member] | Common Stock - Financial Services Industry [Member]</t>
  </si>
  <si>
    <t>Fair Value, Inputs, Level 2 [Member] | Other Common Stock [Member]</t>
  </si>
  <si>
    <t>Fair Value, Inputs, Level 3 [Member] | Commodity Futures Contracts - Gas [Member]</t>
  </si>
  <si>
    <t>Fair Value, Inputs, Level 3 [Member] | Over Counter Swaps Gas And Oil [Member]</t>
  </si>
  <si>
    <t>Fair Value, Inputs, Level 3 [Member] | Foreign Currency Contracts [Member]</t>
  </si>
  <si>
    <t>Fair Value, Inputs, Level 3 [Member] | Balanced Equity Mutual Fund [Member]</t>
  </si>
  <si>
    <t>Fair Value, Inputs, Level 3 [Member] | Fixed Income Mutual Fund [Member]</t>
  </si>
  <si>
    <t>Fair Value, Inputs, Level 3 [Member] | Common Stock - Financial Services Industry [Member]</t>
  </si>
  <si>
    <t>Fair Value, Inputs, Level 3 [Member] | Other Common Stock [Member]</t>
  </si>
  <si>
    <t>Netting Adjustments [Member]</t>
  </si>
  <si>
    <t>Netting Adjustments [Member] | Commodity Futures Contracts - Gas [Member]</t>
  </si>
  <si>
    <t>Netting Adjustments [Member] | Over Counter Swaps Gas And Oil [Member]</t>
  </si>
  <si>
    <t>Netting Adjustments [Member] | Foreign Currency Contracts [Member]</t>
  </si>
  <si>
    <t>Netting Adjustments [Member] | Balanced Equity Mutual Fund [Member]</t>
  </si>
  <si>
    <t>Netting Adjustments [Member] | Fixed Income Mutual Fund [Member]</t>
  </si>
  <si>
    <t>Netting Adjustments [Member] | Common Stock - Financial Services Industry [Member]</t>
  </si>
  <si>
    <t>Netting Adjustments [Member] | Other Common Stock [Member]</t>
  </si>
  <si>
    <t>Fair Value Measurements (Fair Value Measurements Using Unobservable Inputs (Level 3)) (Details) - Derivative Financial Instruments [Member] - USD ($) $ in Thousands</t>
  </si>
  <si>
    <t>Fair Value, Balance Sheet Grouping, Financial Statement Captions [Line Items]</t>
  </si>
  <si>
    <t>Balance, Beginning of Year</t>
  </si>
  <si>
    <t>Total Gains/Losses, Realized and Included in Earnings</t>
  </si>
  <si>
    <t>Total Gains/Losses, Unrealized and Included in Other Comprehensive Income (Loss)</t>
  </si>
  <si>
    <t>Transfer In/(Out) of Level 3</t>
  </si>
  <si>
    <t>Balance, End of Year</t>
  </si>
  <si>
    <t>Derivative Financial Instruments are shown on a net basis.</t>
  </si>
  <si>
    <t>Amounts are reported in Operating Revenues in the Consolidated Statement of Income for the year ended September 30, 2016.</t>
  </si>
  <si>
    <t>Amounts are reported in Operating Revenues in the Consolidated Statement of Income for the year ended September 30, 2015.</t>
  </si>
  <si>
    <t>Financial Instruments (Narrative) (Details)</t>
  </si>
  <si>
    <t>Sep. 30, 2016USD ($)counterpartyMMcfbbl</t>
  </si>
  <si>
    <t>Derivative Instruments, Gain (Loss) [Line Items]</t>
  </si>
  <si>
    <t>Cash Surrender Value of Life Insurance</t>
  </si>
  <si>
    <t>Net hedging gains (losses) in accumulated other comprehensive income (loss)</t>
  </si>
  <si>
    <t>After tax net hedging gains (losses) in accumulated other comprehensive income (loss)</t>
  </si>
  <si>
    <t>Pre-tax Net hedging gains (losses) reclassified within twelve months</t>
  </si>
  <si>
    <t>After tax Net hedging gains (losses) reclassified within twelve months</t>
  </si>
  <si>
    <t>Collateral Received from Counterparties by the Company</t>
  </si>
  <si>
    <t>Fair market value of derivative asset with a credit-risk related contingency</t>
  </si>
  <si>
    <t>Equity Mutual Fund [Member]</t>
  </si>
  <si>
    <t>Fair value</t>
  </si>
  <si>
    <t>Gross unrealized gain</t>
  </si>
  <si>
    <t>Insurance Company Stock [Member]</t>
  </si>
  <si>
    <t>Derivative, Notional Amount</t>
  </si>
  <si>
    <t>Fair Value Hedges Mmcf [Member] | Energy Marketing [Member]</t>
  </si>
  <si>
    <t>Nonmonetary notional amount of price risk fair value hedge derivatives, natural gas | MMcf</t>
  </si>
  <si>
    <t>Fixed Price Purchase Commitments MMCf [Member] | Energy Marketing [Member]</t>
  </si>
  <si>
    <t>Exchange-Traded Futures Contracts [Member]</t>
  </si>
  <si>
    <t>Fixed Price Sales Commitments MMCf [Member] | Energy Marketing [Member]</t>
  </si>
  <si>
    <t>Fixed Price Commitments Related To Withdrawal Of Storage Gas MMCf [Member] | Energy Marketing [Member]</t>
  </si>
  <si>
    <t>Over the Counter Swaps and Foreign Currency Forward Contracts [Member]</t>
  </si>
  <si>
    <t>Number of counterparties in which the company holds over-the-counter swap positions | counterparty</t>
  </si>
  <si>
    <t>Number of counterparties in net gain position | counterparty</t>
  </si>
  <si>
    <t>Credit risk exposure per counterparty</t>
  </si>
  <si>
    <t>Maximum credit risk exposure per counterparty</t>
  </si>
  <si>
    <t>Over the Counter Swaps and Foreign Currency Forward Contracts [Member] | Credit Risk Related Contingency Feature [Member]</t>
  </si>
  <si>
    <t>Number of counterparties with a common credit-risk related contingency | counterparty</t>
  </si>
  <si>
    <t>Cash Flow Hedges Short Position [Member] | Natural Gas MMCf [Member]</t>
  </si>
  <si>
    <t>Nonmonetary notional amount of price risk cash flow hedge derivatives, natural gas | MMcf</t>
  </si>
  <si>
    <t>Cash Flow Hedges Short Position [Member] | Crude Oil Bbls [Member]</t>
  </si>
  <si>
    <t>Nonmonetary notional amount of price risk cash flow hedge derivative, crude oil | bbl</t>
  </si>
  <si>
    <t>Cash Flow Hedges Long Position [Member] | Natural Gas MMCf [Member]</t>
  </si>
  <si>
    <t>Financial Instruments (Long-Term Debt) (Details) - USD ($) $ in Thousands</t>
  </si>
  <si>
    <t>Fair Value</t>
  </si>
  <si>
    <t>Financial Instruments (Schedule Of Derivatives Financial Instruments Designated And Qualifying As Cash Flow Hedges On The Statements Of Financial Performance) (Details) - USD ($) $ in Thousands</t>
  </si>
  <si>
    <t>Amount of Derivative Gain or (Loss) Recognized in Other Comprehensive Income (Loss) on the Consolidated Statement of Comprehensive Income (Loss) (Effective Portion)</t>
  </si>
  <si>
    <t>Amount of Derivative Gain or (Loss) Reclassified from Accumulated Other Comprehensive Income (Loss) on the Consolidated Balance Sheet into the Consolidated Statement of Income (Effective Portion)</t>
  </si>
  <si>
    <t>Derivative Gain or (Loss) Recognized in the Consolidated Statement of Income (Ineffective Portion and Amount Excluded from Effectiveness Testing)</t>
  </si>
  <si>
    <t>Foreign Currency Contracts [Member] | Operation and Maintenance Expense [Member]</t>
  </si>
  <si>
    <t>Commodity Contracts [Member] | Operating Revenues [Member]</t>
  </si>
  <si>
    <t>Commodity Contracts [Member] | Purchased Gas [Member]</t>
  </si>
  <si>
    <t>Financial Instruments (Schedule Of Derivatives And Hedged Items In Fair Value Hedging Relationships) (Details) $ in Thousands</t>
  </si>
  <si>
    <t>Amount of Gain or (Loss) on Derivative Recognized in the Consolidated Statement of Income</t>
  </si>
  <si>
    <t>Amount of Gain or (Loss) on Hedged Item Recognized in the Consolidated Statement of Income</t>
  </si>
  <si>
    <t>Operating Revenues [Member]</t>
  </si>
  <si>
    <t>Purchased Gas [Member]</t>
  </si>
  <si>
    <t>Retirement Plan And Other Post-Retirement Benefits (Narrative) (Details) - USD ($)</t>
  </si>
  <si>
    <t>Sep. 30, 2013</t>
  </si>
  <si>
    <t>Decrease to accumulated other comprehensive income</t>
  </si>
  <si>
    <t>Expected future benefit payments in year one</t>
  </si>
  <si>
    <t>Expected future benefit payments in year two</t>
  </si>
  <si>
    <t>Expected future benefit payments in year three</t>
  </si>
  <si>
    <t>Expected future benefit payments in year four</t>
  </si>
  <si>
    <t>Expected future benefit payments in year five</t>
  </si>
  <si>
    <t>Expected future benefit payments in five years thereafter</t>
  </si>
  <si>
    <t>Effect of one percentage point increase on accumulated postretirement benefit obligation</t>
  </si>
  <si>
    <t>Effect of one percentage point increase on service and interest cost components</t>
  </si>
  <si>
    <t>Effect of one percentage point decrease on accumulated postretirement benefit obligation</t>
  </si>
  <si>
    <t>Effect of one percentage point decrease on service and interest cost components</t>
  </si>
  <si>
    <t>Benefit assets transferred</t>
  </si>
  <si>
    <t>Benefit assets transferred in/out of Level 3</t>
  </si>
  <si>
    <t>Ultimate health care trend rate</t>
  </si>
  <si>
    <t>4.50%</t>
  </si>
  <si>
    <t>Net periodic benefit cost</t>
  </si>
  <si>
    <t>Accumulated benefit obligation</t>
  </si>
  <si>
    <t>Benefit obligation</t>
  </si>
  <si>
    <t>Discount rate</t>
  </si>
  <si>
    <t>3.60%</t>
  </si>
  <si>
    <t>4.25%</t>
  </si>
  <si>
    <t>Rate of compensation increase</t>
  </si>
  <si>
    <t>4.75%</t>
  </si>
  <si>
    <t>Employer Contributions</t>
  </si>
  <si>
    <t>Expected long term rate of return on plan assets</t>
  </si>
  <si>
    <t>7.25%</t>
  </si>
  <si>
    <t>8.00%</t>
  </si>
  <si>
    <t>Retirement Plan [Member] | Actuarial Experience [Member]</t>
  </si>
  <si>
    <t>Increase (decrease) in benefit obligation</t>
  </si>
  <si>
    <t>Retirement Plan [Member] | Discount Rate Change [Member]</t>
  </si>
  <si>
    <t>Retirement Plan [Member] | Mortality Assumption Change [Member]</t>
  </si>
  <si>
    <t>3.70%</t>
  </si>
  <si>
    <t>6.75%</t>
  </si>
  <si>
    <t>7.00%</t>
  </si>
  <si>
    <t>Other Post-Retirement Benefit Plans [Member] | Actuarial Experience [Member]</t>
  </si>
  <si>
    <t>Other Post-Retirement Benefit Plans [Member] | Discount Rate Change [Member]</t>
  </si>
  <si>
    <t>Non-Qualified Benefit Plans [Member]</t>
  </si>
  <si>
    <t>2.80%</t>
  </si>
  <si>
    <t>3.50%</t>
  </si>
  <si>
    <t>7.75%</t>
  </si>
  <si>
    <t>VEBA Trusts And 401(h) Accounts [Member]</t>
  </si>
  <si>
    <t>Other Than Veba Trust And 401(h) Accounts [Member]</t>
  </si>
  <si>
    <t>Non-Qualified Benefit Plans, Other Post-Retirement Benefit Plan And Retirement Plan [Member]</t>
  </si>
  <si>
    <t>Increase in other regulatory assets</t>
  </si>
  <si>
    <t>Equity Securities [Member] | Retirement Plan and Veba Trusts And 401H Accounts [Member]</t>
  </si>
  <si>
    <t>Target allocation, minimum</t>
  </si>
  <si>
    <t>40.00%</t>
  </si>
  <si>
    <t>Target allocation, maximum</t>
  </si>
  <si>
    <t>60.00%</t>
  </si>
  <si>
    <t>Fixed Income Securities [Member] | Retirement Plan and Veba Trusts And 401H Accounts [Member]</t>
  </si>
  <si>
    <t>Other Securities [Member] | Retirement Plan and Veba Trusts And 401H Accounts [Member]</t>
  </si>
  <si>
    <t>0.00%</t>
  </si>
  <si>
    <t>Effective Fiscal 2017 [Member] | Retirement Plan [Member]</t>
  </si>
  <si>
    <t>Effective Fiscal 2017 [Member] | Other Post-Retirement Benefit Plans [Member]</t>
  </si>
  <si>
    <t>Minimum [Member] | Retirement Plan [Member]</t>
  </si>
  <si>
    <t>Estimated future employer contributions in next fiscal year</t>
  </si>
  <si>
    <t>Minimum [Member] | VEBA Trusts And 401(h) Accounts [Member]</t>
  </si>
  <si>
    <t>Maximum [Member] | Retirement Plan [Member]</t>
  </si>
  <si>
    <t>Maximum [Member] | VEBA Trusts And 401(h) Accounts [Member]</t>
  </si>
  <si>
    <t>Other Accruals And Current Liabilities [Member] | Non-Qualified Benefit Plans [Member]</t>
  </si>
  <si>
    <t>Non-Current [Member] | Non-Qualified Benefit Plans [Member]</t>
  </si>
  <si>
    <t>Retirement Savings Account [Member]</t>
  </si>
  <si>
    <t>Costs Recognized</t>
  </si>
  <si>
    <t>Tax-Deferred Savings Plans [Member]</t>
  </si>
  <si>
    <t>Retirement Plan And Other Post-Retirement Benefits (Schedule Of Benefit Obligations, Plan Assets And Funded Status) (Details) - USD ($) $ in Thousands</t>
  </si>
  <si>
    <t>Non-Current Assets</t>
  </si>
  <si>
    <t>Amortization period</t>
  </si>
  <si>
    <t>10 years</t>
  </si>
  <si>
    <t>Benefit Obligation at Beginning of Period</t>
  </si>
  <si>
    <t>Service Cost</t>
  </si>
  <si>
    <t>Interest Cost</t>
  </si>
  <si>
    <t>Plan Participants' Contributions</t>
  </si>
  <si>
    <t>Retiree Drug Subsidy Receipts</t>
  </si>
  <si>
    <t>Amendments</t>
  </si>
  <si>
    <t>Actuarial (Gain) Loss</t>
  </si>
  <si>
    <t>Benefits Paid</t>
  </si>
  <si>
    <t>Benefit Obligation at End of Period</t>
  </si>
  <si>
    <t>Fair Value of Assets at Beginning of Period</t>
  </si>
  <si>
    <t>Actual Return on Plan Assets</t>
  </si>
  <si>
    <t>Fair Value of Assets at End of Period</t>
  </si>
  <si>
    <t>Net Amount Recognized at End of Period (Funded Status)</t>
  </si>
  <si>
    <t>Non-Current Liabilities</t>
  </si>
  <si>
    <t>Accumulated Benefit Obligation</t>
  </si>
  <si>
    <t>Discount Rate</t>
  </si>
  <si>
    <t>Rate of Compensation Increase</t>
  </si>
  <si>
    <t>Expected Return on Plan Assets</t>
  </si>
  <si>
    <t>Amortization of Prior Service Cost (Credit)</t>
  </si>
  <si>
    <t>Recognition of Actuarial Loss</t>
  </si>
  <si>
    <t>Net Amortization and Deferral for Regulatory Purposes</t>
  </si>
  <si>
    <t>Net Periodic Benefit Cost</t>
  </si>
  <si>
    <t>In fiscal 2015, the Company passed an amendment which updated the mortality table used in the Retirement Plan's definition of "actuarially equivalent" effective July 1, 2015. This increased the benefit obligation of the Retirement Plan.</t>
  </si>
  <si>
    <t>Distribution Corporation’s New York jurisdiction calculates the amortization of the actuarial loss on a vintage year basis over 10 years, as mandated by the NYPSC. All the other subsidiaries of the Company utilize the corridor approach.</t>
  </si>
  <si>
    <t>Retirement Plan And Other Post-Retirement Benefits (Schedule Of Cumulative Amounts Recognized In AOCI (Loss) And Regulatory Assets And Liabilities) (Details) $ in Thousands</t>
  </si>
  <si>
    <t>Net Actuarial Loss</t>
  </si>
  <si>
    <t>Prior Service (Cost) Credit</t>
  </si>
  <si>
    <t>Net Amount Recognized</t>
  </si>
  <si>
    <t>Increase in Actuarial Loss, excluding amortization</t>
  </si>
  <si>
    <t>Change due to Amortization of Actuarial Loss</t>
  </si>
  <si>
    <t>Net Change</t>
  </si>
  <si>
    <t>Net Amount Expected to be Recognized</t>
  </si>
  <si>
    <t>Non Qualified Benefit Plans [Member]</t>
  </si>
  <si>
    <t>Amounts presented are shown before recognizing deferred taxes.</t>
  </si>
  <si>
    <t>Amounts presented include the impact of actuarial gains/losses related to return on assets, as well as the Actuarial (Gain) Loss amounts presented in the Change in Benefit Obligation.</t>
  </si>
  <si>
    <t>Retirement Plan And Other Post-Retirement Benefits (Schedule Of Expected Benefit Payments) (Details) $ in Thousands</t>
  </si>
  <si>
    <t>2017 - Benefit Payments</t>
  </si>
  <si>
    <t>2018 - Benefit Payments</t>
  </si>
  <si>
    <t>2019 - Benefit Payments</t>
  </si>
  <si>
    <t>2020 - Benefit Payments</t>
  </si>
  <si>
    <t>2021 - Benefit Payments</t>
  </si>
  <si>
    <t>2022 through 2026 - Benefit Payments</t>
  </si>
  <si>
    <t>2017 - Subsidy Receipts</t>
  </si>
  <si>
    <t>2018 - Subsidy Receipts</t>
  </si>
  <si>
    <t>2019 - Subsidy Receipts</t>
  </si>
  <si>
    <t>2020 - Subsidy Receipts</t>
  </si>
  <si>
    <t>2021 - Subsidy Receipts</t>
  </si>
  <si>
    <t>2022 through 2026 - Subsidy Receipts</t>
  </si>
  <si>
    <t>Retirement Plan And Other Post-Retirement Benefits (Schedule Of Health Care Cost Trend Rates) (Details)</t>
  </si>
  <si>
    <t>Rate of Medical Cost Increase for Pre Age 65 Participants</t>
  </si>
  <si>
    <t>5.75%</t>
  </si>
  <si>
    <t>6.93%</t>
  </si>
  <si>
    <t>Rate of Medical Cost Increase for Post Age 65 Participants</t>
  </si>
  <si>
    <t>6.68%</t>
  </si>
  <si>
    <t>6.73%</t>
  </si>
  <si>
    <t>Annual Rate of Increase in the Per Capita Cost of Covered Prescription Drug Benefits</t>
  </si>
  <si>
    <t>9.00%</t>
  </si>
  <si>
    <t>7.17%</t>
  </si>
  <si>
    <t>7.47%</t>
  </si>
  <si>
    <t>Annual Rate of Increase in the Per Capita Medicare Part B Reimbursement</t>
  </si>
  <si>
    <t>Annual Rate of Increase in the Per Capita Medicare Part D Subsidy</t>
  </si>
  <si>
    <t>7.20%</t>
  </si>
  <si>
    <t>6.65%</t>
  </si>
  <si>
    <t>6.79%</t>
  </si>
  <si>
    <t>It was assumed that this rate would gradually decline to 4.5% by 2039.</t>
  </si>
  <si>
    <t>It was assumed that this rate would gradually decline to 4.5% by 2028.</t>
  </si>
  <si>
    <t>Retirement Plan And Other Post-Retirement Benefits (Schedule Of Fair Value Of Plan Assets) (Details) - USD ($) $ in Thousands</t>
  </si>
  <si>
    <t>Fair Value of Investments</t>
  </si>
  <si>
    <t>Retirement Plan [Member] | Domestic Equities [Member]</t>
  </si>
  <si>
    <t>Retirement Plan [Member] | International Equities [Member]</t>
  </si>
  <si>
    <t>Retirement Plan [Member] | Global Equities [Member]</t>
  </si>
  <si>
    <t>Retirement Plan [Member] | Domestic Fixed Income [Member]</t>
  </si>
  <si>
    <t>Retirement Plan [Member] | International Fixed Income [Member]</t>
  </si>
  <si>
    <t>Retirement Plan [Member] | Global Fixed Income [Member]</t>
  </si>
  <si>
    <t>Retirement Plan [Member] | Hedge Funds Investments [Member]</t>
  </si>
  <si>
    <t>Retirement Plan [Member] | Real Estate [Member]</t>
  </si>
  <si>
    <t>Retirement Plan [Member] | Cash And Cash Equivalents [Member]</t>
  </si>
  <si>
    <t>Retirement Plan [Member] | Retirement Plan Investments [Member]</t>
  </si>
  <si>
    <t>Retirement Plan [Member] | 401(h) Investments [Member]</t>
  </si>
  <si>
    <t>Retirement Plan [Member] | Total Retirement Plan Investments Excluding 401 H Investments [Member]</t>
  </si>
  <si>
    <t>Other Post-Retirement Benefit Plans [Member] | 401(h) Investments [Member]</t>
  </si>
  <si>
    <t>Other Post-Retirement Benefit Plans [Member] | Collective Trust Funds Domestic Equities [Member]</t>
  </si>
  <si>
    <t>Other Post-Retirement Benefit Plans [Member] | Collective Trust Funds International Equities [Member]</t>
  </si>
  <si>
    <t>Other Post-Retirement Benefit Plans [Member] | Exchange Traded Funds Fixed Income [Member]</t>
  </si>
  <si>
    <t>Other Post-Retirement Benefit Plans [Member] | Cash Held In Collective Trust Funds [Member]</t>
  </si>
  <si>
    <t>Other Post-Retirement Benefit Plans [Member] | Total VEBA Trust Investments [Member]</t>
  </si>
  <si>
    <t>Other Post-Retirement Benefit Plans [Member] | Total Investments Including 401H Investments [Member]</t>
  </si>
  <si>
    <t>Other Post-Retirement Benefit Assets [Member]</t>
  </si>
  <si>
    <t>Fair Value, Inputs, Level 1 [Member] | Retirement Plan [Member] | Domestic Equities [Member]</t>
  </si>
  <si>
    <t>Fair Value, Inputs, Level 1 [Member] | Retirement Plan [Member] | International Equities [Member]</t>
  </si>
  <si>
    <t>Fair Value, Inputs, Level 1 [Member] | Retirement Plan [Member] | Global Equities [Member]</t>
  </si>
  <si>
    <t>Fair Value, Inputs, Level 1 [Member] | Retirement Plan [Member] | Domestic Fixed Income [Member]</t>
  </si>
  <si>
    <t>Fair Value, Inputs, Level 1 [Member] | Retirement Plan [Member] | International Fixed Income [Member]</t>
  </si>
  <si>
    <t>Fair Value, Inputs, Level 1 [Member] | Retirement Plan [Member] | Global Fixed Income [Member]</t>
  </si>
  <si>
    <t>Fair Value, Inputs, Level 1 [Member] | Retirement Plan [Member] | Hedge Funds Investments [Member]</t>
  </si>
  <si>
    <t>Fair Value, Inputs, Level 1 [Member] | Retirement Plan [Member] | Real Estate [Member]</t>
  </si>
  <si>
    <t>Fair Value, Inputs, Level 1 [Member] | Retirement Plan [Member] | Cash And Cash Equivalents [Member]</t>
  </si>
  <si>
    <t>Fair Value, Inputs, Level 1 [Member] | Retirement Plan [Member] | Retirement Plan Investments [Member]</t>
  </si>
  <si>
    <t>Fair Value, Inputs, Level 1 [Member] | Retirement Plan [Member] | 401(h) Investments [Member]</t>
  </si>
  <si>
    <t>Fair Value, Inputs, Level 1 [Member] | Retirement Plan [Member] | Total Retirement Plan Investments Excluding 401 H Investments [Member]</t>
  </si>
  <si>
    <t>Fair Value, Inputs, Level 1 [Member] | Other Post-Retirement Benefit Plans [Member] | 401(h) Investments [Member]</t>
  </si>
  <si>
    <t>Fair Value, Inputs, Level 1 [Member] | Other Post-Retirement Benefit Plans [Member] | Collective Trust Funds Domestic Equities [Member]</t>
  </si>
  <si>
    <t>Fair Value, Inputs, Level 1 [Member] | Other Post-Retirement Benefit Plans [Member] | Collective Trust Funds International Equities [Member]</t>
  </si>
  <si>
    <t>Fair Value, Inputs, Level 1 [Member] | Other Post-Retirement Benefit Plans [Member] | Exchange Traded Funds Fixed Income [Member]</t>
  </si>
  <si>
    <t>Fair Value, Inputs, Level 1 [Member] | Other Post-Retirement Benefit Plans [Member] | Cash Held In Collective Trust Funds [Member]</t>
  </si>
  <si>
    <t>Fair Value, Inputs, Level 1 [Member] | Other Post-Retirement Benefit Plans [Member] | Total VEBA Trust Investments [Member]</t>
  </si>
  <si>
    <t>Fair Value, Inputs, Level 1 [Member] | Other Post-Retirement Benefit Plans [Member] | Total Investments Including 401H Investments [Member]</t>
  </si>
  <si>
    <t>Fair Value, Inputs, Level 2 [Member] | Retirement Plan [Member] | Domestic Equities [Member]</t>
  </si>
  <si>
    <t>Fair Value, Inputs, Level 2 [Member] | Retirement Plan [Member] | International Equities [Member]</t>
  </si>
  <si>
    <t>Fair Value, Inputs, Level 2 [Member] | Retirement Plan [Member] | Global Equities [Member]</t>
  </si>
  <si>
    <t>Fair Value, Inputs, Level 2 [Member] | Retirement Plan [Member] | Domestic Fixed Income [Member]</t>
  </si>
  <si>
    <t>Fair Value, Inputs, Level 2 [Member] | Retirement Plan [Member] | International Fixed Income [Member]</t>
  </si>
  <si>
    <t>Fair Value, Inputs, Level 2 [Member] | Retirement Plan [Member] | Global Fixed Income [Member]</t>
  </si>
  <si>
    <t>Fair Value, Inputs, Level 2 [Member] | Retirement Plan [Member] | Hedge Funds Investments [Member]</t>
  </si>
  <si>
    <t>Fair Value, Inputs, Level 2 [Member] | Retirement Plan [Member] | Real Estate [Member]</t>
  </si>
  <si>
    <t>Fair Value, Inputs, Level 2 [Member] | Retirement Plan [Member] | Cash And Cash Equivalents [Member]</t>
  </si>
  <si>
    <t>Fair Value, Inputs, Level 2 [Member] | Retirement Plan [Member] | Retirement Plan Investments [Member]</t>
  </si>
  <si>
    <t>Fair Value, Inputs, Level 2 [Member] | Retirement Plan [Member] | 401(h) Investments [Member]</t>
  </si>
  <si>
    <t>Fair Value, Inputs, Level 2 [Member] | Retirement Plan [Member] | Total Retirement Plan Investments Excluding 401 H Investments [Member]</t>
  </si>
  <si>
    <t>Fair Value, Inputs, Level 2 [Member] | Other Post-Retirement Benefit Plans [Member] | 401(h) Investments [Member]</t>
  </si>
  <si>
    <t>Fair Value, Inputs, Level 2 [Member] | Other Post-Retirement Benefit Plans [Member] | Collective Trust Funds Domestic Equities [Member]</t>
  </si>
  <si>
    <t>Fair Value, Inputs, Level 2 [Member] | Other Post-Retirement Benefit Plans [Member] | Collective Trust Funds International Equities [Member]</t>
  </si>
  <si>
    <t>Fair Value, Inputs, Level 2 [Member] | Other Post-Retirement Benefit Plans [Member] | Exchange Traded Funds Fixed Income [Member]</t>
  </si>
  <si>
    <t>Fair Value, Inputs, Level 2 [Member] | Other Post-Retirement Benefit Plans [Member] | Cash Held In Collective Trust Funds [Member]</t>
  </si>
  <si>
    <t>Fair Value, Inputs, Level 2 [Member] | Other Post-Retirement Benefit Plans [Member] | Total VEBA Trust Investments [Member]</t>
  </si>
  <si>
    <t>Fair Value, Inputs, Level 2 [Member] | Other Post-Retirement Benefit Plans [Member] | Total Investments Including 401H Investments [Member]</t>
  </si>
  <si>
    <t>Fair Value, Inputs, Level 3 [Member] | Retirement Plan [Member] | Domestic Equities [Member]</t>
  </si>
  <si>
    <t>Fair Value, Inputs, Level 3 [Member] | Retirement Plan [Member] | International Equities [Member]</t>
  </si>
  <si>
    <t>Fair Value, Inputs, Level 3 [Member] | Retirement Plan [Member] | Global Equities [Member]</t>
  </si>
  <si>
    <t>Fair Value, Inputs, Level 3 [Member] | Retirement Plan [Member] | Domestic Fixed Income [Member]</t>
  </si>
  <si>
    <t>Fair Value, Inputs, Level 3 [Member] | Retirement Plan [Member] | International Fixed Income [Member]</t>
  </si>
  <si>
    <t>Fair Value, Inputs, Level 3 [Member] | Retirement Plan [Member] | Global Fixed Income [Member]</t>
  </si>
  <si>
    <t>Fair Value, Inputs, Level 3 [Member] | Retirement Plan [Member] | Hedge Funds Investments [Member]</t>
  </si>
  <si>
    <t>Fair Value, Inputs, Level 3 [Member] | Retirement Plan [Member] | Real Estate [Member]</t>
  </si>
  <si>
    <t>Fair Value, Inputs, Level 3 [Member] | Retirement Plan [Member] | Cash And Cash Equivalents [Member]</t>
  </si>
  <si>
    <t>Fair Value, Inputs, Level 3 [Member] | Retirement Plan [Member] | Retirement Plan Investments [Member]</t>
  </si>
  <si>
    <t>Fair Value, Inputs, Level 3 [Member] | Retirement Plan [Member] | 401(h) Investments [Member]</t>
  </si>
  <si>
    <t>Fair Value, Inputs, Level 3 [Member] | Retirement Plan [Member] | Total Retirement Plan Investments Excluding 401 H Investments [Member]</t>
  </si>
  <si>
    <t>Fair Value, Inputs, Level 3 [Member] | Other Post-Retirement Benefit Plans [Member] | 401(h) Investments [Member]</t>
  </si>
  <si>
    <t>Fair Value, Inputs, Level 3 [Member] | Other Post-Retirement Benefit Plans [Member] | Collective Trust Funds Domestic Equities [Member]</t>
  </si>
  <si>
    <t>Fair Value, Inputs, Level 3 [Member] | Other Post-Retirement Benefit Plans [Member] | Collective Trust Funds International Equities [Member]</t>
  </si>
  <si>
    <t>Fair Value, Inputs, Level 3 [Member] | Other Post-Retirement Benefit Plans [Member] | Exchange Traded Funds Fixed Income [Member]</t>
  </si>
  <si>
    <t>Fair Value, Inputs, Level 3 [Member] | Other Post-Retirement Benefit Plans [Member] | Cash Held In Collective Trust Funds [Member]</t>
  </si>
  <si>
    <t>Fair Value, Inputs, Level 3 [Member] | Other Post-Retirement Benefit Plans [Member] | Total VEBA Trust Investments [Member]</t>
  </si>
  <si>
    <t>Fair Value, Inputs, Level 3 [Member] | Other Post-Retirement Benefit Plans [Member] | Total Investments Including 401H Investments [Member]</t>
  </si>
  <si>
    <t>Miscellaneous Accruals Including Current and Deferred Taxes Claims Incurred But Not Reported Administrative [Member] | Other Post-Retirement Benefit Plans [Member]</t>
  </si>
  <si>
    <t>Miscellaneous Accruals, Interest Receivables, And Non-Interest Cash [Member] | Retirement Plan [Member]</t>
  </si>
  <si>
    <t>Domestic Equities include mostly collective trust funds, common stock, and exchange traded funds.</t>
  </si>
  <si>
    <t>International Equities include mostly collective trust funds and common stock.</t>
  </si>
  <si>
    <t>Global Equities are comprised of collective trust funds.</t>
  </si>
  <si>
    <t>Domestic Fixed Income securities include mostly collective trust funds, corporate/government bonds and mortgages, and exchange traded funds.</t>
  </si>
  <si>
    <t>International Fixed Income securities are comprised mostly of an exchange traded fund.</t>
  </si>
  <si>
    <t>Global Fixed Income securities are comprised of a collective trust fund.</t>
  </si>
  <si>
    <t>Retirement Plan And Other Post-Retirement Benefits (Schedule Of Significant Unobservable Input Changes In Plan Assets) (Details) - USD ($) $ in Thousands</t>
  </si>
  <si>
    <t>Realized Gains/(Losses)</t>
  </si>
  <si>
    <t>Unrealized Gains/(Losses)</t>
  </si>
  <si>
    <t>Purchases</t>
  </si>
  <si>
    <t>Sales</t>
  </si>
  <si>
    <t>Hedge Funds Investments [Member] | Retirement Plan [Member]</t>
  </si>
  <si>
    <t>Real Estate [Member] | Retirement Plan [Member]</t>
  </si>
  <si>
    <t>Excluding 401(h) Investments [Member] | Retirement Plan [Member]</t>
  </si>
  <si>
    <t>Including 401(h) Investments [Member] | Other Post-Retirement Benefit Plans [Member]</t>
  </si>
  <si>
    <t>Commitments And Contingencies (Narrative) (Details) $ in Millions</t>
  </si>
  <si>
    <t>Site Contingency [Line Items]</t>
  </si>
  <si>
    <t>Estimate minimum liability for environmental remediation</t>
  </si>
  <si>
    <t>Future purchase obligation first year</t>
  </si>
  <si>
    <t>Future purchase obligation second year</t>
  </si>
  <si>
    <t>Future purchase obligation third year</t>
  </si>
  <si>
    <t>Future purchase obligation fourth year</t>
  </si>
  <si>
    <t>Future purchase obligation fifth year</t>
  </si>
  <si>
    <t>Future purchase obligation thereafter</t>
  </si>
  <si>
    <t>Operating lease commitment first year</t>
  </si>
  <si>
    <t>Operating lease commitment second year</t>
  </si>
  <si>
    <t>Operating lease commitment third year</t>
  </si>
  <si>
    <t>Operating lease commitment fourth year</t>
  </si>
  <si>
    <t>Operating lease commitment fifth year</t>
  </si>
  <si>
    <t>Operating lease commitment thereafter</t>
  </si>
  <si>
    <t>Former Manufactured Gas Plant Site [Member]</t>
  </si>
  <si>
    <t>Rate recovery period</t>
  </si>
  <si>
    <t>12 years</t>
  </si>
  <si>
    <t>Contract commitments first year</t>
  </si>
  <si>
    <t>Pipeline And Storage And Gathering Segments [Member]</t>
  </si>
  <si>
    <t>Contract commitments second year</t>
  </si>
  <si>
    <t>Contract commitments third year</t>
  </si>
  <si>
    <t>Contractual commitments fourth year</t>
  </si>
  <si>
    <t>Contractual commitments fifth year</t>
  </si>
  <si>
    <t>Contractual commitments thereafter</t>
  </si>
  <si>
    <t>Business Segment Information (Narrative) (Details)</t>
  </si>
  <si>
    <t>Sep. 30, 2016segment</t>
  </si>
  <si>
    <t>Number of Reportable Segments</t>
  </si>
  <si>
    <t>Business Segment Information (Segment Information By Segment) (Details) - USD ($) $ in Thousands</t>
  </si>
  <si>
    <t>Interest Expense</t>
  </si>
  <si>
    <t>Significant Non-Cash Item: Impairment of Oil and Gas Producing Properties</t>
  </si>
  <si>
    <t>Segment Profit: Net Income (Loss)</t>
  </si>
  <si>
    <t>Expenditures for Additions to Long-Lived Assets</t>
  </si>
  <si>
    <t>Segment Assets</t>
  </si>
  <si>
    <t>Total Reportable Segments [Member]</t>
  </si>
  <si>
    <t>All Other [Member]</t>
  </si>
  <si>
    <t>Corporate And Intersegment Eliminations [Member]</t>
  </si>
  <si>
    <t>Revenue from External Customers [Member]</t>
  </si>
  <si>
    <t>Revenue</t>
  </si>
  <si>
    <t>Revenue from External Customers [Member] | Utility [Member]</t>
  </si>
  <si>
    <t>Revenue from External Customers [Member] | Pipeline And Storage [Member]</t>
  </si>
  <si>
    <t>Revenue from External Customers [Member] | Exploration And Production [Member]</t>
  </si>
  <si>
    <t>Revenue from External Customers [Member] | Energy Marketing [Member]</t>
  </si>
  <si>
    <t>Revenue from External Customers [Member] | Gathering [Member]</t>
  </si>
  <si>
    <t>Revenue from External Customers [Member] | Total Reportable Segments [Member]</t>
  </si>
  <si>
    <t>Revenue from External Customers [Member] | All Other [Member]</t>
  </si>
  <si>
    <t>Revenue from External Customers [Member] | Corporate And Intersegment Eliminations [Member]</t>
  </si>
  <si>
    <t>Intersegment Revenues [Member]</t>
  </si>
  <si>
    <t>Intersegment Revenues [Member] | Utility [Member]</t>
  </si>
  <si>
    <t>Intersegment Revenues [Member] | Pipeline And Storage [Member]</t>
  </si>
  <si>
    <t>Intersegment Revenues [Member] | Exploration And Production [Member]</t>
  </si>
  <si>
    <t>Intersegment Revenues [Member] | Energy Marketing [Member]</t>
  </si>
  <si>
    <t>Intersegment Revenues [Member] | Gathering [Member]</t>
  </si>
  <si>
    <t>Intersegment Revenues [Member] | Total Reportable Segments [Member]</t>
  </si>
  <si>
    <t>Intersegment Revenues [Member] | All Other [Member]</t>
  </si>
  <si>
    <t>Intersegment Revenues [Member] | Corporate And Intersegment Eliminations [Member]</t>
  </si>
  <si>
    <t>All Revenue from External Customers originated in the United States.</t>
  </si>
  <si>
    <t>Business Segment Information (Schedule Of Long-Lived Assets, By Geographical Areas) (Details) - USD ($) $ in Thousands</t>
  </si>
  <si>
    <t>United States [Member]</t>
  </si>
  <si>
    <t>Revenues from External Customers and Long-Lived Assets [Line Items]</t>
  </si>
  <si>
    <t>Long-Lived Assets</t>
  </si>
  <si>
    <t>Quarterly Financial Data (Schedule Of Quarterly Financial Information) (Details) - USD ($) $ / shares in Units, $ in Thousands</t>
  </si>
  <si>
    <t>Earnings (Loss) per Common Share, Basic</t>
  </si>
  <si>
    <t>Earnings (Loss) per Common Share, Diluted</t>
  </si>
  <si>
    <t>Impairment of Oil and Gas Producing Properties After Tax</t>
  </si>
  <si>
    <t>Reversal of Stock-based Compensation Expense, After Tax</t>
  </si>
  <si>
    <t>Market For Common Stock And Related Shareholder Matters (Price Ranges And Dividends Declared) (Details)</t>
  </si>
  <si>
    <t>Sep. 30, 2016$ / shares</t>
  </si>
  <si>
    <t>Jun. 30, 2016$ / shares</t>
  </si>
  <si>
    <t>Mar. 31, 2016$ / shares</t>
  </si>
  <si>
    <t>Dec. 31, 2015$ / shares</t>
  </si>
  <si>
    <t>Sep. 30, 2015$ / shares</t>
  </si>
  <si>
    <t>Jun. 30, 2015$ / shares</t>
  </si>
  <si>
    <t>Mar. 31, 2015$ / shares</t>
  </si>
  <si>
    <t>Dec. 31, 2014$ / shares</t>
  </si>
  <si>
    <t>Sep. 30, 2016entity$ / shares</t>
  </si>
  <si>
    <t>Class of Stock [Line Items]</t>
  </si>
  <si>
    <t>Number of Common Stock Shareholders | entity</t>
  </si>
  <si>
    <t>Dividends Declared</t>
  </si>
  <si>
    <t>High [Member]</t>
  </si>
  <si>
    <t>Share Price</t>
  </si>
  <si>
    <t>Low [Member]</t>
  </si>
  <si>
    <t>Supplementary Information For Oil And Gas Producing Activities (Narrative) (Details) $ in Millions, ft³ in Billions</t>
  </si>
  <si>
    <t>Sep. 30, 2016USD ($)ft³</t>
  </si>
  <si>
    <t>Sep. 30, 2015USD ($)MBblsft³</t>
  </si>
  <si>
    <t>Sep. 30, 2014USD ($)ft³</t>
  </si>
  <si>
    <t>Sep. 30, 2012</t>
  </si>
  <si>
    <t>Reserve Quantities [Line Items]</t>
  </si>
  <si>
    <t>Amount spent for developing proved undeveloped reserves | $</t>
  </si>
  <si>
    <t>Proved Undeveloped Reserve (Volume)</t>
  </si>
  <si>
    <t>Percentage of PUD reserves to the total proved reserves</t>
  </si>
  <si>
    <t>29.00%</t>
  </si>
  <si>
    <t>27.00%</t>
  </si>
  <si>
    <t>Decrease in proved undeveloped (PUD) reserve</t>
  </si>
  <si>
    <t>New PUD reserve additions</t>
  </si>
  <si>
    <t>PUD Sales</t>
  </si>
  <si>
    <t>PUD Upward Revisions</t>
  </si>
  <si>
    <t>PUD Downward Revisions</t>
  </si>
  <si>
    <t>PUD conversions to developed reserves</t>
  </si>
  <si>
    <t>Proved Undeveloped Reserves, Removed</t>
  </si>
  <si>
    <t>Increase in Proved undeveloped (PUD) reserve</t>
  </si>
  <si>
    <t>Investment made to convert proved undeveloped reserves to developed reserves | $</t>
  </si>
  <si>
    <t>Reimbursed Drilling Carry Costs for JDA Partner | $</t>
  </si>
  <si>
    <t>Conversion of undeveloped proved reserves to developed proved reserves</t>
  </si>
  <si>
    <t>Conversion of PUD to Developed as a Percentage of PUD Reserves Booked at End of Prior Year</t>
  </si>
  <si>
    <t>11.00%</t>
  </si>
  <si>
    <t>33.00%</t>
  </si>
  <si>
    <t>51.00%</t>
  </si>
  <si>
    <t>39.00%</t>
  </si>
  <si>
    <t>Marcellus Shale Wells Developed</t>
  </si>
  <si>
    <t>Percent Marcellus Shale Wells Developed</t>
  </si>
  <si>
    <t>28.00%</t>
  </si>
  <si>
    <t>Arbitrary discount rate</t>
  </si>
  <si>
    <t>West Coast Region [Member]</t>
  </si>
  <si>
    <t>Midway Sunset [Member]</t>
  </si>
  <si>
    <t>Proved Undeveloped Reserves, Removed | MBbls</t>
  </si>
  <si>
    <t>Marcellus Shale Fields [Member]</t>
  </si>
  <si>
    <t>Geneseo Shale [Member]</t>
  </si>
  <si>
    <t>Total PUD Reserve Additions Estimated In The Next Fiscal Year [Member]</t>
  </si>
  <si>
    <t>Amount to be spent on developing proved undeveloped reserves | $</t>
  </si>
  <si>
    <t>Conversion Of Undeveloped Proved Reserves To Developed Proved Reserves Including Revisions [Member]</t>
  </si>
  <si>
    <t>Impact of JDA Sales [Member]</t>
  </si>
  <si>
    <t>25.00%</t>
  </si>
  <si>
    <t>Supplementary Information For Oil And Gas Producing Activities (Capitalized Costs Relating To Oil And Gas Producing Activities) (Details) - USD ($) $ in Thousands</t>
  </si>
  <si>
    <t>Proved Properties</t>
  </si>
  <si>
    <t>Unproved Properties</t>
  </si>
  <si>
    <t>Capitalized Costs, Oil and Gas Producing Activities, Gross, Total</t>
  </si>
  <si>
    <t>Capitalized Costs Oil And Gas Producing Activities Net</t>
  </si>
  <si>
    <t>Asset retirement costs</t>
  </si>
  <si>
    <t>Includes asset retirement costs of $63.6 million and $113.3 million at September 30, 2016 and 2015, respectively.</t>
  </si>
  <si>
    <t>Supplementary Information For Oil And Gas Producing Activities (Summary Of Capitalized Costs Of Unproved Properties Excluded From Amortization) (Details) - USD ($) $ in Thousands</t>
  </si>
  <si>
    <t>Capitalized Costs of Unproved Properties Excluded from Amortization [Line Items]</t>
  </si>
  <si>
    <t>Acquisition Costs</t>
  </si>
  <si>
    <t>Development Costs</t>
  </si>
  <si>
    <t>Exploration Costs</t>
  </si>
  <si>
    <t>Capitalized Interest</t>
  </si>
  <si>
    <t>Capitalized Costs of Unproved Properties Excluded from Amortization, Total</t>
  </si>
  <si>
    <t>Capitalized Costs Of Unproved Properties Cumulative Balance [Member]</t>
  </si>
  <si>
    <t>Costs Incurred Prior To Fiscal 2014 [Member]</t>
  </si>
  <si>
    <t>Supplementary Information For Oil And Gas Producing Activities (Costs Incurred In Oil And Gas Property Acquisition, Exploration And Development Activities) (Details) - USD ($) $ in Thousands</t>
  </si>
  <si>
    <t>Proved</t>
  </si>
  <si>
    <t>Unproved</t>
  </si>
  <si>
    <t>Asset Retirement Costs</t>
  </si>
  <si>
    <t>Total Property Acquisition Costs</t>
  </si>
  <si>
    <t>Capitalized interest included in exploration costs</t>
  </si>
  <si>
    <t>Capitalized interest included in development costs</t>
  </si>
  <si>
    <t>Amounts for 2016, 2015 and 2014 include capitalized interest of $0.3 million, $0.4 million and $0.7 million, respectively.</t>
  </si>
  <si>
    <t>Amounts for 2016, 2015 and 2014 include capitalized interest of $0.2 million, $0.5 million and $0.7 million, respectively.</t>
  </si>
  <si>
    <t>Supplementary Information For Oil And Gas Producing Activities (Results Of Operations For Producing Activities) (Details) - USD ($)</t>
  </si>
  <si>
    <t>Production/Lifting Costs</t>
  </si>
  <si>
    <t>Franchise/Ad Valorem Taxes</t>
  </si>
  <si>
    <t>Purchased Emission Allowance Expense</t>
  </si>
  <si>
    <t>Depreciation, Depletion and Amortization ($0.85, $1.49 and $1.82 per Mcfe of production)</t>
  </si>
  <si>
    <t>Results of Operations for Producing Activities (excluding corporate overheads and interest charges)</t>
  </si>
  <si>
    <t>Revenues from sales to affiliates</t>
  </si>
  <si>
    <t>Depreciation, Depletion and Amortization, per Mcfe of Production</t>
  </si>
  <si>
    <t>Results of Operations, Sales or Transfers to Entity's Other Operations</t>
  </si>
  <si>
    <t>Natural Gas [Member]</t>
  </si>
  <si>
    <t>Natural Gas (includes revenues from sales to affiliates of $2 (2016) and $1 (2015 and 2014) and transfers to operations of $1,765, $1,946 and $2,145, respectively)</t>
  </si>
  <si>
    <t>Oil, Condensate And Other Liquids [Member]</t>
  </si>
  <si>
    <t>Exclusive of hedging gains and losses. See further discussion in Note G — Financial Instruments.</t>
  </si>
  <si>
    <t>Supplementary Information For Oil And Gas Producing Activities (Proved Developed And Undeveloped Oil And Gas Reserve Quantities) (Details) ft³ in Billions</t>
  </si>
  <si>
    <t>Sep. 30, 2016MMcfMBblsft³</t>
  </si>
  <si>
    <t>Sep. 30, 2015MMcfMBblsft³</t>
  </si>
  <si>
    <t>Sep. 30, 2014MMcfMBblsft³</t>
  </si>
  <si>
    <t>Sep. 30, 2013MMcfMBbls</t>
  </si>
  <si>
    <t>Proved Undeveloped Reserve (Volume) | ft³</t>
  </si>
  <si>
    <t>Natural Gas (Mmcf) [Member]</t>
  </si>
  <si>
    <t>Proved Developed and Undeveloped Reserves</t>
  </si>
  <si>
    <t>Extensions and Discoveries</t>
  </si>
  <si>
    <t>Revisions of Previous Estimates</t>
  </si>
  <si>
    <t>Production Volume</t>
  </si>
  <si>
    <t>Purchases of Minerals in Place</t>
  </si>
  <si>
    <t>Sales of Minerals in Place</t>
  </si>
  <si>
    <t>Proved Developed Reserves (Volume)</t>
  </si>
  <si>
    <t>Oil Mbbl [Member]</t>
  </si>
  <si>
    <t>Proved Developed and Undeveloped Reserves | MBbls</t>
  </si>
  <si>
    <t>Extensions and Discoveries | MBbls</t>
  </si>
  <si>
    <t>Revisions of Previous Estimates | MBbls</t>
  </si>
  <si>
    <t>Production Volume | MBbls</t>
  </si>
  <si>
    <t>Purchases of Minerals in Place | MBbls</t>
  </si>
  <si>
    <t>Sales of Minerals in Place | MBbls</t>
  </si>
  <si>
    <t>Proved Developed Reserves (Volume) | MBbls</t>
  </si>
  <si>
    <t>Proved Undeveloped Reserve (Volume) | MBbls</t>
  </si>
  <si>
    <t>West Coast Region [Member] | Natural Gas (Mmcf) [Member]</t>
  </si>
  <si>
    <t>West Coast Region [Member] | Oil Mbbl [Member]</t>
  </si>
  <si>
    <t>Appalachian Region [Member] | Natural Gas (Mmcf) [Member]</t>
  </si>
  <si>
    <t>Appalachian Region [Member] | Oil Mbbl [Member]</t>
  </si>
  <si>
    <t>Marcellus Shale Fields [Member] | Natural Gas (Mmcf) [Member]</t>
  </si>
  <si>
    <t>Percentage exceeding total reserve of production in proved developed and undeveloped reserves</t>
  </si>
  <si>
    <t>Extensions and discoveries include 442 Bcf (during 2014), 598 Bcf (during 2015) and 179 Bcf (during 2016), of Marcellus Shale gas in the Appalachian Region.</t>
  </si>
  <si>
    <t>Production includes 131,590 MMcf (during 2014), 130,291 MMcf (during 2015) and 135,598 MMcf (during 2016), from Marcellus Shale fields (which exceed 15% of total reserves). Oil Mbbl U. S. AppalachianRegion West CoastRegion TotalCompanyProved Developed and Undeveloped Reserves: September 30, 2013283 41,315 41,598Extensions and Discoveries18 1,521 1,539Revisions of Previous Estimates(17) (1,677) (1,694)Production(31) (3,005) (3,036)Purchases of Minerals in Place— 83 83Sales of Minerals in Place— (13) (13)September 30, 2014253 38,224 38,477Extensions and Discoveries— 533 533Revisions of Previous Estimates(3) (2,251) (2,254)Production(30) (3,004) (3,034)September 30, 2015220 33,502 33,722Extensions and Discoveries— 530 530Revisions of Previous Estimates(46) (2,201) (2,247)Production(28) (2,895) (2,923)Sales of Minerals in Place(73) — (73)September 30, 201673 28,936 29,009Proved Developed Reserves: September 30, 2013283 38,082 38,365September 30, 2014253 37,002 37,255September 30, 2015220 33,150 33,370September 30, 201673 28,698 28,771Proved Undeveloped Reserves: September 30, 2013— 3,233 3,233September 30, 2014— 1,222 1,222September 30, 2015— 352 352September 30, 2016— 238 238</t>
  </si>
  <si>
    <t>Supplementary Information For Oil And Gas Producing Activities (Standardized Measure Of Discounted Future Net Cash Flows Relating To Proved Oil And Gas Reserves) (Details) - USD ($) $ in Thousands</t>
  </si>
  <si>
    <t>Future Cash Inflows</t>
  </si>
  <si>
    <t>Future Production Costs</t>
  </si>
  <si>
    <t>Future Development Costs</t>
  </si>
  <si>
    <t>Future Income Tax Expense at Applicable Statutory Rate</t>
  </si>
  <si>
    <t>Future Net Cash Flows</t>
  </si>
  <si>
    <t>10% Annual Discount for Estimated Timing of Cash Flows</t>
  </si>
  <si>
    <t>Standardized Measure of Discounted Future Net Cash Flows</t>
  </si>
  <si>
    <t>Supplementary Information For Oil And Gas Producing Activities (Principal Sources Of Change In The Standardized Measure Of Discounted Future Net Cash Flows) (Details) - USD ($) $ in Thousands</t>
  </si>
  <si>
    <t>Standardized Measure of Discounted Future Net Cash Flows at Beginning of Year</t>
  </si>
  <si>
    <t>Sales, Net of Production Costs</t>
  </si>
  <si>
    <t>Net Changes in Prices, Net of Production Costs</t>
  </si>
  <si>
    <t>Changes in Estimated Future Development Costs</t>
  </si>
  <si>
    <t>Previously Estimated Development Costs Incurred</t>
  </si>
  <si>
    <t>Net Change in Income Taxes at Applicable Statutory Rate</t>
  </si>
  <si>
    <t>Revisions of Previous Quantity Estimates</t>
  </si>
  <si>
    <t>Accretion of Discount and Other</t>
  </si>
  <si>
    <t>Standardized Measure of Discounted Future Net Cash Flows at End of Year</t>
  </si>
  <si>
    <t>Valuation And Qualifying Accounts (Details) - USD ($) $ in Thousands</t>
  </si>
  <si>
    <t>Balance at Beginning of Period</t>
  </si>
  <si>
    <t>Additions Charged to Costs and Expenses</t>
  </si>
  <si>
    <t>Additions Charged to Other Accounts</t>
  </si>
  <si>
    <t>Deductions</t>
  </si>
  <si>
    <t>Balance at End of Period</t>
  </si>
  <si>
    <t>Represents the discount on accounts receivable purchased in accordance with the Utility segment’s 2005 New York rate agreement.</t>
  </si>
  <si>
    <t>Amounts represent net accounts receivable written-off.</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 &quot;#,##0.000_);_(&quot;$ &quot;(#,##0.000)" numFmtId="168"/>
    <numFmt formatCode="#,##0.000_);(#,##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6</v>
      </c>
    </row>
    <row spans="1:4" r="8">
      <c t="s" s="4" r="A8">
        <v>13</v>
      </c>
      <c t="s" s="4" r="B8">
        <v>14</v>
      </c>
    </row>
    <row spans="1:4" r="9">
      <c t="s" s="4" r="A9">
        <v>15</v>
      </c>
      <c t="s" s="4" r="B9">
        <v>16</v>
      </c>
    </row>
    <row spans="1:4" r="10">
      <c t="s" s="4" r="A10">
        <v>17</v>
      </c>
      <c t="n" s="6" r="B10">
        <v>70145</v>
      </c>
    </row>
    <row spans="1:4" r="11">
      <c t="s" s="4" r="A11">
        <v>18</v>
      </c>
      <c t="s" s="4" r="B11">
        <v>19</v>
      </c>
    </row>
    <row spans="1:4" r="12">
      <c t="s" s="4" r="A12">
        <v>20</v>
      </c>
      <c t="s" s="4" r="B12">
        <v>21</v>
      </c>
    </row>
    <row spans="1:4" r="13">
      <c t="s" s="4" r="A13">
        <v>22</v>
      </c>
      <c t="n" s="6" r="C13">
        <v>85161752</v>
      </c>
    </row>
    <row spans="1:4" r="14">
      <c t="s" s="4" r="A14">
        <v>23</v>
      </c>
      <c t="n" s="7" r="D14">
        <v>4142887000</v>
      </c>
    </row>
    <row spans="1:4" r="15">
      <c t="s" s="4" r="A15">
        <v>24</v>
      </c>
      <c t="s" s="4" r="B15">
        <v>25</v>
      </c>
    </row>
    <row spans="1:4" r="16">
      <c t="s" s="4" r="A16">
        <v>26</v>
      </c>
      <c t="s" s="4" r="B16">
        <v>2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3</v>
      </c>
      <c t="s" s="2" r="B1">
        <v>1</v>
      </c>
    </row>
    <row spans="1:2" r="2">
      <c t="s" s="2" r="B2">
        <v>2</v>
      </c>
    </row>
    <row spans="1:2" r="3">
      <c t="s" s="3" r="A3">
        <v>214</v>
      </c>
    </row>
    <row spans="1:2" r="4">
      <c t="s" s="4" r="A4">
        <v>215</v>
      </c>
      <c t="s" s="4" r="B4">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7</v>
      </c>
      <c t="s" s="2" r="B1">
        <v>1</v>
      </c>
    </row>
    <row spans="1:2" r="2">
      <c t="s" s="2" r="B2">
        <v>2</v>
      </c>
    </row>
    <row spans="1:2" r="3">
      <c t="s" s="3" r="A3">
        <v>218</v>
      </c>
    </row>
    <row spans="1:2" r="4">
      <c t="s" s="4" r="A4">
        <v>219</v>
      </c>
      <c t="s" s="4" r="B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9</v>
      </c>
      <c t="s" s="2" r="B1">
        <v>1</v>
      </c>
    </row>
    <row spans="1:4" r="2">
      <c t="s" s="2" r="B2">
        <v>2</v>
      </c>
      <c t="s" s="2" r="C2">
        <v>30</v>
      </c>
      <c t="s" s="2" r="D2">
        <v>31</v>
      </c>
    </row>
    <row spans="1:4" r="3">
      <c t="s" s="3" r="A3">
        <v>32</v>
      </c>
    </row>
    <row spans="1:4" r="4">
      <c t="s" s="4" r="A4">
        <v>33</v>
      </c>
      <c t="n" s="7" r="B4">
        <v>1452416</v>
      </c>
      <c t="n" s="7" r="C4">
        <v>1760913</v>
      </c>
      <c t="n" s="7" r="D4">
        <v>2113081</v>
      </c>
    </row>
    <row spans="1:4" r="5">
      <c t="s" s="3" r="A5">
        <v>34</v>
      </c>
    </row>
    <row spans="1:4" r="6">
      <c t="s" s="4" r="A6">
        <v>35</v>
      </c>
      <c t="n" s="6" r="B6">
        <v>147982</v>
      </c>
      <c t="n" s="6" r="C6">
        <v>349984</v>
      </c>
      <c t="n" s="6" r="D6">
        <v>605838</v>
      </c>
    </row>
    <row spans="1:4" r="7">
      <c t="s" s="4" r="A7">
        <v>36</v>
      </c>
      <c t="n" s="6" r="B7">
        <v>81714</v>
      </c>
      <c t="n" s="6" r="C7">
        <v>89564</v>
      </c>
      <c t="n" s="6" r="D7">
        <v>90711</v>
      </c>
    </row>
    <row spans="1:4" r="8">
      <c t="s" s="4" r="A8">
        <v>37</v>
      </c>
      <c t="n" s="6" r="B8">
        <v>249417</v>
      </c>
      <c t="n" s="6" r="C8">
        <v>336158</v>
      </c>
      <c t="n" s="6" r="D8">
        <v>383781</v>
      </c>
    </row>
    <row spans="1:4" r="9">
      <c t="s" s="4" r="A9">
        <v>38</v>
      </c>
      <c t="n" s="6" r="B9">
        <v>948307</v>
      </c>
      <c t="n" s="6" r="C9">
        <v>1126257</v>
      </c>
      <c t="n" s="6" r="D9">
        <v>0</v>
      </c>
    </row>
    <row spans="1:4" r="10">
      <c t="s" s="4" r="A10">
        <v>39</v>
      </c>
      <c t="n" s="6" r="B10">
        <v>1868934</v>
      </c>
      <c t="n" s="6" r="C10">
        <v>2371966</v>
      </c>
      <c t="n" s="6" r="D10">
        <v>1543408</v>
      </c>
    </row>
    <row spans="1:4" r="11">
      <c t="s" s="4" r="A11">
        <v>40</v>
      </c>
      <c t="n" s="6" r="B11">
        <v>-416518</v>
      </c>
      <c t="n" s="6" r="C11">
        <v>-611053</v>
      </c>
      <c t="n" s="6" r="D11">
        <v>569673</v>
      </c>
    </row>
    <row spans="1:4" r="12">
      <c t="s" s="3" r="A12">
        <v>41</v>
      </c>
    </row>
    <row spans="1:4" r="13">
      <c t="s" s="4" r="A13">
        <v>42</v>
      </c>
      <c t="n" s="6" r="B13">
        <v>9820</v>
      </c>
      <c t="n" s="6" r="C13">
        <v>8039</v>
      </c>
      <c t="n" s="6" r="D13">
        <v>9461</v>
      </c>
    </row>
    <row spans="1:4" r="14">
      <c t="s" s="4" r="A14">
        <v>43</v>
      </c>
      <c t="n" s="6" r="B14">
        <v>4235</v>
      </c>
      <c t="n" s="6" r="C14">
        <v>3922</v>
      </c>
      <c t="n" s="6" r="D14">
        <v>4170</v>
      </c>
    </row>
    <row spans="1:4" r="15">
      <c t="s" s="4" r="A15">
        <v>44</v>
      </c>
      <c t="n" s="6" r="B15">
        <v>-117347</v>
      </c>
      <c t="n" s="6" r="C15">
        <v>-95916</v>
      </c>
      <c t="n" s="6" r="D15">
        <v>-90194</v>
      </c>
    </row>
    <row spans="1:4" r="16">
      <c t="s" s="4" r="A16">
        <v>45</v>
      </c>
      <c t="n" s="6" r="B16">
        <v>-3697</v>
      </c>
      <c t="n" s="6" r="C16">
        <v>-3555</v>
      </c>
      <c t="n" s="6" r="D16">
        <v>-4083</v>
      </c>
    </row>
    <row spans="1:4" r="17">
      <c t="s" s="4" r="A17">
        <v>46</v>
      </c>
      <c t="n" s="6" r="B17">
        <v>-523507</v>
      </c>
      <c t="n" s="6" r="C17">
        <v>-698563</v>
      </c>
      <c t="n" s="6" r="D17">
        <v>489027</v>
      </c>
    </row>
    <row spans="1:4" r="18">
      <c t="s" s="4" r="A18">
        <v>47</v>
      </c>
      <c t="n" s="6" r="B18">
        <v>-232549</v>
      </c>
      <c t="n" s="6" r="C18">
        <v>-319136</v>
      </c>
      <c t="n" s="6" r="D18">
        <v>189614</v>
      </c>
    </row>
    <row spans="1:4" r="19">
      <c t="s" s="4" r="A19">
        <v>48</v>
      </c>
      <c t="n" s="6" r="B19">
        <v>-290958</v>
      </c>
      <c t="n" s="6" r="C19">
        <v>-379427</v>
      </c>
      <c t="n" s="6" r="D19">
        <v>299413</v>
      </c>
    </row>
    <row spans="1:4" r="20">
      <c t="s" s="3" r="A20">
        <v>49</v>
      </c>
    </row>
    <row spans="1:4" r="21">
      <c t="s" s="4" r="A21">
        <v>50</v>
      </c>
      <c t="n" s="6" r="B21">
        <v>1103200</v>
      </c>
      <c t="n" s="6" r="C21">
        <v>1614361</v>
      </c>
      <c t="n" s="6" r="D21">
        <v>1442617</v>
      </c>
    </row>
    <row spans="1:4" r="22">
      <c t="s" s="4" r="A22">
        <v>51</v>
      </c>
      <c t="n" s="6" r="B22">
        <v>812242</v>
      </c>
      <c t="n" s="6" r="C22">
        <v>1234934</v>
      </c>
      <c t="n" s="6" r="D22">
        <v>1742030</v>
      </c>
    </row>
    <row spans="1:4" r="23">
      <c t="s" s="4" r="A23">
        <v>52</v>
      </c>
      <c t="n" s="6" r="B23">
        <v>-135881</v>
      </c>
      <c t="n" s="6" r="C23">
        <v>-131734</v>
      </c>
      <c t="n" s="6" r="D23">
        <v>-127669</v>
      </c>
    </row>
    <row spans="1:4" r="24">
      <c t="s" s="4" r="A24">
        <v>53</v>
      </c>
      <c t="n" s="7" r="B24">
        <v>676361</v>
      </c>
      <c t="n" s="7" r="C24">
        <v>1103200</v>
      </c>
      <c t="n" s="7" r="D24">
        <v>1614361</v>
      </c>
    </row>
    <row spans="1:4" r="25">
      <c t="s" s="3" r="A25">
        <v>54</v>
      </c>
    </row>
    <row spans="1:4" r="26">
      <c t="s" s="4" r="A26">
        <v>55</v>
      </c>
      <c t="n" s="8" r="B26">
        <v>-3.43</v>
      </c>
      <c t="n" s="8" r="C26">
        <v>-4.5</v>
      </c>
      <c t="n" s="8" r="D26">
        <v>3.57</v>
      </c>
    </row>
    <row spans="1:4" r="27">
      <c t="s" s="3" r="A27">
        <v>56</v>
      </c>
    </row>
    <row spans="1:4" r="28">
      <c t="s" s="4" r="A28">
        <v>55</v>
      </c>
      <c t="n" s="8" r="B28">
        <v>-3.43</v>
      </c>
      <c t="n" s="8" r="C28">
        <v>-4.5</v>
      </c>
      <c t="n" s="8" r="D28">
        <v>3.52</v>
      </c>
    </row>
    <row spans="1:4" r="29">
      <c t="s" s="3" r="A29">
        <v>57</v>
      </c>
    </row>
    <row spans="1:4" r="30">
      <c t="s" s="4" r="A30">
        <v>58</v>
      </c>
      <c t="n" s="6" r="B30">
        <v>84847993</v>
      </c>
      <c t="n" s="6" r="C30">
        <v>84387755</v>
      </c>
      <c t="n" s="6" r="D30">
        <v>83929989</v>
      </c>
    </row>
    <row spans="1:4" r="31">
      <c t="s" s="4" r="A31">
        <v>59</v>
      </c>
      <c t="n" s="6" r="B31">
        <v>84847993</v>
      </c>
      <c t="n" s="6" r="C31">
        <v>84387755</v>
      </c>
      <c t="n" s="6" r="D31">
        <v>84952347</v>
      </c>
    </row>
    <row spans="1:4" r="32">
      <c t="s" s="4" r="A32">
        <v>60</v>
      </c>
    </row>
    <row spans="1:4" r="33">
      <c t="s" s="3" r="A33">
        <v>32</v>
      </c>
    </row>
    <row spans="1:4" r="34">
      <c t="s" s="4" r="A34">
        <v>33</v>
      </c>
      <c t="n" s="7" r="B34">
        <v>624602</v>
      </c>
      <c t="n" s="7" r="C34">
        <v>860618</v>
      </c>
      <c t="n" s="7" r="D34">
        <v>1103149</v>
      </c>
    </row>
    <row spans="1:4" r="35">
      <c t="s" s="3" r="A35">
        <v>34</v>
      </c>
    </row>
    <row spans="1:4" r="36">
      <c t="s" s="4" r="A36">
        <v>61</v>
      </c>
      <c t="n" s="6" r="B36">
        <v>192512</v>
      </c>
      <c t="n" s="6" r="C36">
        <v>203249</v>
      </c>
      <c t="n" s="6" r="D36">
        <v>196534</v>
      </c>
    </row>
    <row spans="1:4" r="37">
      <c t="s" s="4" r="A37">
        <v>62</v>
      </c>
    </row>
    <row spans="1:4" r="38">
      <c t="s" s="3" r="A38">
        <v>32</v>
      </c>
    </row>
    <row spans="1:4" r="39">
      <c t="s" s="4" r="A39">
        <v>33</v>
      </c>
      <c t="n" s="6" r="B39">
        <v>611766</v>
      </c>
      <c t="n" s="6" r="C39">
        <v>696709</v>
      </c>
      <c t="n" s="6" r="D39">
        <v>808595</v>
      </c>
    </row>
    <row spans="1:4" r="40">
      <c t="s" s="3" r="A40">
        <v>34</v>
      </c>
    </row>
    <row spans="1:4" r="41">
      <c t="s" s="4" r="A41">
        <v>61</v>
      </c>
      <c t="n" s="6" r="B41">
        <v>160201</v>
      </c>
      <c t="n" s="6" r="C41">
        <v>184024</v>
      </c>
      <c t="n" s="6" r="D41">
        <v>188622</v>
      </c>
    </row>
    <row spans="1:4" r="42">
      <c t="s" s="4" r="A42">
        <v>63</v>
      </c>
    </row>
    <row spans="1:4" r="43">
      <c t="s" s="3" r="A43">
        <v>32</v>
      </c>
    </row>
    <row spans="1:4" r="44">
      <c t="s" s="4" r="A44">
        <v>33</v>
      </c>
      <c t="n" s="6" r="B44">
        <v>216048</v>
      </c>
      <c t="n" s="6" r="C44">
        <v>203586</v>
      </c>
      <c t="n" s="6" r="D44">
        <v>201337</v>
      </c>
    </row>
    <row spans="1:4" r="45">
      <c t="s" s="3" r="A45">
        <v>34</v>
      </c>
    </row>
    <row spans="1:4" r="46">
      <c t="s" s="4" r="A46">
        <v>61</v>
      </c>
      <c t="n" s="7" r="B46">
        <v>88801</v>
      </c>
      <c t="n" s="7" r="C46">
        <v>82730</v>
      </c>
      <c t="n" s="7" r="D46">
        <v>7792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1"/>
    <col customWidth="1" max="2" min="2" width="80"/>
  </cols>
  <sheetData>
    <row spans="1:2" r="1">
      <c t="s" s="1" r="A1">
        <v>224</v>
      </c>
      <c t="s" s="2" r="B1">
        <v>1</v>
      </c>
    </row>
    <row spans="1:2" r="2">
      <c t="s" s="2" r="B2">
        <v>2</v>
      </c>
    </row>
    <row spans="1:2" r="3">
      <c t="s" s="3" r="A3">
        <v>182</v>
      </c>
    </row>
    <row spans="1:2" r="4">
      <c t="s" s="4" r="A4">
        <v>225</v>
      </c>
      <c t="s" s="4" r="B4">
        <v>226</v>
      </c>
    </row>
    <row spans="1:2" r="5">
      <c t="s" s="4" r="A5">
        <v>227</v>
      </c>
      <c t="s" s="4" r="B5">
        <v>228</v>
      </c>
    </row>
    <row spans="1:2" r="6">
      <c t="s" s="4" r="A6">
        <v>229</v>
      </c>
      <c t="s" s="4" r="B6">
        <v>230</v>
      </c>
    </row>
    <row spans="1:2" r="7">
      <c t="s" s="4" r="A7">
        <v>231</v>
      </c>
      <c t="s" s="4" r="B7">
        <v>232</v>
      </c>
    </row>
    <row spans="1:2" r="8">
      <c t="s" s="4" r="A8">
        <v>233</v>
      </c>
      <c t="s" s="4" r="B8">
        <v>234</v>
      </c>
    </row>
    <row spans="1:2" r="9">
      <c t="s" s="4" r="A9">
        <v>235</v>
      </c>
      <c t="s" s="4" r="B9">
        <v>236</v>
      </c>
    </row>
    <row spans="1:2" r="10">
      <c t="s" s="4" r="A10">
        <v>237</v>
      </c>
      <c t="s" s="4" r="B10">
        <v>238</v>
      </c>
    </row>
    <row spans="1:2" r="11">
      <c t="s" s="4" r="A11">
        <v>239</v>
      </c>
      <c t="s" s="4" r="B11">
        <v>240</v>
      </c>
    </row>
    <row spans="1:2" r="12">
      <c t="s" s="4" r="A12">
        <v>105</v>
      </c>
      <c t="s" s="4" r="B12">
        <v>241</v>
      </c>
    </row>
    <row spans="1:2" r="13">
      <c t="s" s="4" r="A13">
        <v>198</v>
      </c>
      <c t="s" s="4" r="B13">
        <v>242</v>
      </c>
    </row>
    <row spans="1:2" r="14">
      <c t="s" s="4" r="A14">
        <v>115</v>
      </c>
      <c t="s" s="4" r="B14">
        <v>243</v>
      </c>
    </row>
    <row spans="1:2" r="15">
      <c t="s" s="4" r="A15">
        <v>244</v>
      </c>
      <c t="s" s="4" r="B15">
        <v>245</v>
      </c>
    </row>
    <row spans="1:2" r="16">
      <c t="s" s="4" r="A16">
        <v>94</v>
      </c>
      <c t="s" s="4" r="B16">
        <v>246</v>
      </c>
    </row>
    <row spans="1:2" r="17">
      <c t="s" s="4" r="A17">
        <v>101</v>
      </c>
      <c t="s" s="4" r="B17">
        <v>247</v>
      </c>
    </row>
    <row spans="1:2" r="18">
      <c t="s" s="4" r="A18">
        <v>189</v>
      </c>
      <c t="s" s="4" r="B18">
        <v>248</v>
      </c>
    </row>
    <row spans="1:2" r="19">
      <c t="s" s="4" r="A19">
        <v>249</v>
      </c>
      <c t="s" s="4" r="B19">
        <v>250</v>
      </c>
    </row>
    <row spans="1:2" r="20">
      <c t="s" s="4" r="A20">
        <v>90</v>
      </c>
      <c t="s" s="4" r="B20">
        <v>251</v>
      </c>
    </row>
    <row spans="1:2" r="21">
      <c t="s" s="4" r="A21">
        <v>97</v>
      </c>
      <c t="s" s="4" r="B21">
        <v>252</v>
      </c>
    </row>
    <row spans="1:2" r="22">
      <c t="s" s="4" r="A22">
        <v>253</v>
      </c>
      <c t="s" s="4" r="B22">
        <v>254</v>
      </c>
    </row>
    <row spans="1:2" r="23">
      <c t="s" s="4" r="A23">
        <v>127</v>
      </c>
      <c t="s" s="4" r="B23">
        <v>255</v>
      </c>
    </row>
    <row spans="1:2" r="24">
      <c t="s" s="4" r="A24">
        <v>128</v>
      </c>
      <c t="s" s="4" r="B24">
        <v>256</v>
      </c>
    </row>
    <row spans="1:2" r="25">
      <c t="s" s="4" r="A25">
        <v>257</v>
      </c>
      <c t="s" s="4" r="B25">
        <v>258</v>
      </c>
    </row>
    <row spans="1:2" r="26">
      <c t="s" s="4" r="A26">
        <v>156</v>
      </c>
      <c t="s" s="4" r="B26">
        <v>259</v>
      </c>
    </row>
    <row spans="1:2" r="27">
      <c t="s" s="4" r="A27">
        <v>260</v>
      </c>
      <c t="s" s="4" r="B27">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62</v>
      </c>
      <c t="s" s="2" r="B1">
        <v>1</v>
      </c>
    </row>
    <row spans="1:2" r="2">
      <c t="s" s="2" r="B2">
        <v>2</v>
      </c>
    </row>
    <row spans="1:2" r="3">
      <c t="s" s="3" r="A3">
        <v>182</v>
      </c>
    </row>
    <row spans="1:2" r="4">
      <c t="s" s="4" r="A4">
        <v>263</v>
      </c>
      <c t="s" s="4" r="B4">
        <v>264</v>
      </c>
    </row>
    <row spans="1:2" r="5">
      <c t="s" s="4" r="A5">
        <v>265</v>
      </c>
      <c t="s" s="4" r="B5">
        <v>266</v>
      </c>
    </row>
    <row spans="1:2" r="6">
      <c t="s" s="4" r="A6">
        <v>267</v>
      </c>
      <c t="s" s="4" r="B6">
        <v>268</v>
      </c>
    </row>
    <row spans="1:2" r="7">
      <c t="s" s="4" r="A7">
        <v>269</v>
      </c>
      <c t="s" s="4" r="B7">
        <v>270</v>
      </c>
    </row>
    <row spans="1:2" r="8">
      <c t="s" s="4" r="A8">
        <v>271</v>
      </c>
      <c t="s" s="4" r="B8">
        <v>272</v>
      </c>
    </row>
    <row spans="1:2" r="9">
      <c t="s" s="4" r="A9">
        <v>273</v>
      </c>
      <c t="s" s="4" r="B9">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75</v>
      </c>
      <c t="s" s="2" r="B1">
        <v>1</v>
      </c>
    </row>
    <row spans="1:2" r="2">
      <c t="s" s="2" r="B2">
        <v>2</v>
      </c>
    </row>
    <row spans="1:2" r="3">
      <c t="s" s="3" r="A3">
        <v>184</v>
      </c>
    </row>
    <row spans="1:2" r="4">
      <c t="s" s="4" r="A4">
        <v>276</v>
      </c>
      <c t="s" s="4" r="B4">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78</v>
      </c>
      <c t="s" s="2" r="B1">
        <v>1</v>
      </c>
    </row>
    <row spans="1:2" r="2">
      <c t="s" s="2" r="B2">
        <v>2</v>
      </c>
    </row>
    <row spans="1:2" r="3">
      <c t="s" s="3" r="A3">
        <v>187</v>
      </c>
    </row>
    <row spans="1:2" r="4">
      <c t="s" s="4" r="A4">
        <v>279</v>
      </c>
      <c t="s" s="4" r="B4">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81</v>
      </c>
      <c t="s" s="2" r="B1">
        <v>1</v>
      </c>
    </row>
    <row spans="1:2" r="2">
      <c t="s" s="2" r="B2">
        <v>2</v>
      </c>
    </row>
    <row spans="1:2" r="3">
      <c t="s" s="3" r="A3">
        <v>190</v>
      </c>
    </row>
    <row spans="1:2" r="4">
      <c t="s" s="4" r="A4">
        <v>282</v>
      </c>
      <c t="s" s="4" r="B4">
        <v>283</v>
      </c>
    </row>
    <row spans="1:2" r="5">
      <c t="s" s="4" r="A5">
        <v>284</v>
      </c>
      <c t="s" s="4" r="B5">
        <v>285</v>
      </c>
    </row>
    <row spans="1:2" r="6">
      <c t="s" s="4" r="A6">
        <v>286</v>
      </c>
      <c t="s" s="4" r="B6">
        <v>287</v>
      </c>
    </row>
    <row spans="1:2" r="7">
      <c t="s" s="4" r="A7">
        <v>288</v>
      </c>
      <c t="s" s="4" r="B7">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290</v>
      </c>
      <c t="s" s="2" r="B1">
        <v>1</v>
      </c>
    </row>
    <row spans="1:2" r="2">
      <c t="s" s="2" r="B2">
        <v>2</v>
      </c>
    </row>
    <row spans="1:2" r="3">
      <c t="s" s="3" r="A3">
        <v>291</v>
      </c>
    </row>
    <row spans="1:2" r="4">
      <c t="s" s="4" r="A4">
        <v>292</v>
      </c>
      <c t="s" s="4" r="B4">
        <v>293</v>
      </c>
    </row>
    <row spans="1:2" r="5">
      <c t="s" s="4" r="A5">
        <v>294</v>
      </c>
      <c t="s" s="4" r="B5">
        <v>295</v>
      </c>
    </row>
    <row spans="1:2" r="6">
      <c t="s" s="4" r="A6">
        <v>296</v>
      </c>
      <c t="s" s="4" r="B6">
        <v>297</v>
      </c>
    </row>
    <row spans="1:2" r="7">
      <c t="s" s="4" r="A7">
        <v>298</v>
      </c>
      <c t="s" s="4" r="B7">
        <v>299</v>
      </c>
    </row>
    <row spans="1:2" r="8">
      <c t="s" s="4" r="A8">
        <v>300</v>
      </c>
      <c t="s" s="4" r="B8">
        <v>301</v>
      </c>
    </row>
    <row spans="1:2" r="9">
      <c t="s" s="4" r="A9">
        <v>302</v>
      </c>
      <c t="s" s="4" r="B9">
        <v>303</v>
      </c>
    </row>
    <row spans="1:2" r="10">
      <c t="s" s="4" r="A10">
        <v>304</v>
      </c>
      <c t="s" s="4" r="B10">
        <v>305</v>
      </c>
    </row>
    <row spans="1:2" r="11">
      <c t="s" s="4" r="A11">
        <v>306</v>
      </c>
      <c t="s" s="4" r="B11">
        <v>307</v>
      </c>
    </row>
    <row spans="1:2" r="12">
      <c t="s" s="4" r="A12">
        <v>308</v>
      </c>
    </row>
    <row spans="1:2" r="13">
      <c t="s" s="3" r="A13">
        <v>291</v>
      </c>
    </row>
    <row spans="1:2" r="14">
      <c t="s" s="4" r="A14">
        <v>309</v>
      </c>
      <c t="s" s="4" r="B14">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311</v>
      </c>
      <c t="s" s="2" r="B1">
        <v>1</v>
      </c>
    </row>
    <row spans="1:2" r="2">
      <c t="s" s="2" r="B2">
        <v>2</v>
      </c>
    </row>
    <row spans="1:2" r="3">
      <c t="s" s="3" r="A3">
        <v>196</v>
      </c>
    </row>
    <row spans="1:2" r="4">
      <c t="s" s="4" r="A4">
        <v>312</v>
      </c>
      <c t="s" s="4" r="B4">
        <v>313</v>
      </c>
    </row>
    <row spans="1:2" r="5">
      <c t="s" s="4" r="A5">
        <v>314</v>
      </c>
      <c t="s" s="4" r="B5">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16</v>
      </c>
      <c t="s" s="2" r="B1">
        <v>1</v>
      </c>
    </row>
    <row spans="1:2" r="2">
      <c t="s" s="2" r="B2">
        <v>2</v>
      </c>
    </row>
    <row spans="1:2" r="3">
      <c t="s" s="3" r="A3">
        <v>199</v>
      </c>
    </row>
    <row spans="1:2" r="4">
      <c t="s" s="4" r="A4">
        <v>317</v>
      </c>
      <c t="s" s="4" r="B4">
        <v>318</v>
      </c>
    </row>
    <row spans="1:2" r="5">
      <c t="s" s="4" r="A5">
        <v>319</v>
      </c>
      <c t="s" s="4" r="B5">
        <v>320</v>
      </c>
    </row>
    <row spans="1:2" r="6">
      <c t="s" s="4" r="A6">
        <v>321</v>
      </c>
      <c t="s" s="4" r="B6">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323</v>
      </c>
      <c t="s" s="2" r="B1">
        <v>1</v>
      </c>
    </row>
    <row spans="1:2" r="2">
      <c t="s" s="2" r="B2">
        <v>2</v>
      </c>
    </row>
    <row spans="1:2" r="3">
      <c t="s" s="3" r="A3">
        <v>324</v>
      </c>
    </row>
    <row spans="1:2" r="4">
      <c t="s" s="4" r="A4">
        <v>325</v>
      </c>
      <c t="s" s="4" r="B4">
        <v>326</v>
      </c>
    </row>
    <row spans="1:2" r="5">
      <c t="s" s="4" r="A5">
        <v>327</v>
      </c>
      <c t="s" s="4" r="B5">
        <v>328</v>
      </c>
    </row>
    <row spans="1:2" r="6">
      <c t="s" s="4" r="A6">
        <v>329</v>
      </c>
      <c t="s" s="4" r="B6">
        <v>330</v>
      </c>
    </row>
    <row spans="1:2" r="7">
      <c t="s" s="4" r="A7">
        <v>331</v>
      </c>
      <c t="s" s="4" r="B7">
        <v>332</v>
      </c>
    </row>
    <row spans="1:2" r="8">
      <c t="s" s="4" r="A8">
        <v>333</v>
      </c>
    </row>
    <row spans="1:2" r="9">
      <c t="s" s="3" r="A9">
        <v>324</v>
      </c>
    </row>
    <row spans="1:2" r="10">
      <c t="s" s="4" r="A10">
        <v>334</v>
      </c>
      <c t="s" s="4" r="B10">
        <v>335</v>
      </c>
    </row>
    <row spans="1:2" r="11">
      <c t="s" s="4" r="A11">
        <v>336</v>
      </c>
    </row>
    <row spans="1:2" r="12">
      <c t="s" s="3" r="A12">
        <v>324</v>
      </c>
    </row>
    <row spans="1:2" r="13">
      <c t="s" s="4" r="A13">
        <v>334</v>
      </c>
      <c t="s" s="4" r="B13">
        <v>337</v>
      </c>
    </row>
    <row spans="1:2" r="14">
      <c t="s" s="4" r="A14">
        <v>338</v>
      </c>
      <c t="s" s="4" r="B14">
        <v>339</v>
      </c>
    </row>
    <row spans="1:2" r="15">
      <c t="s" s="4" r="A15">
        <v>333</v>
      </c>
    </row>
    <row spans="1:2" r="16">
      <c t="s" s="3" r="A16">
        <v>324</v>
      </c>
    </row>
    <row spans="1:2" r="17">
      <c t="s" s="4" r="A17">
        <v>338</v>
      </c>
      <c t="s" s="4" r="B17">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v>
      </c>
      <c t="s" s="2" r="B1">
        <v>1</v>
      </c>
    </row>
    <row spans="1:4" r="2">
      <c t="s" s="2" r="B2">
        <v>2</v>
      </c>
      <c t="s" s="2" r="C2">
        <v>30</v>
      </c>
      <c t="s" s="2" r="D2">
        <v>31</v>
      </c>
    </row>
    <row spans="1:4" r="3">
      <c t="s" s="3" r="A3">
        <v>65</v>
      </c>
    </row>
    <row spans="1:4" r="4">
      <c t="s" s="4" r="A4">
        <v>48</v>
      </c>
      <c t="n" s="7" r="B4">
        <v>-290958</v>
      </c>
      <c t="n" s="7" r="C4">
        <v>-379427</v>
      </c>
      <c t="n" s="7" r="D4">
        <v>299413</v>
      </c>
    </row>
    <row spans="1:4" r="5">
      <c t="s" s="3" r="A5">
        <v>66</v>
      </c>
    </row>
    <row spans="1:4" r="6">
      <c t="s" s="4" r="A6">
        <v>67</v>
      </c>
      <c t="n" s="6" r="B6">
        <v>-21378</v>
      </c>
      <c t="n" s="6" r="C6">
        <v>-31538</v>
      </c>
      <c t="n" s="6" r="D6">
        <v>-8280</v>
      </c>
    </row>
    <row spans="1:4" r="7">
      <c t="s" s="4" r="A7">
        <v>68</v>
      </c>
      <c t="n" s="6" r="B7">
        <v>10068</v>
      </c>
      <c t="n" s="6" r="C7">
        <v>9217</v>
      </c>
      <c t="n" s="6" r="D7">
        <v>9203</v>
      </c>
    </row>
    <row spans="1:4" r="8">
      <c t="s" s="4" r="A8">
        <v>69</v>
      </c>
      <c t="n" s="6" r="B8">
        <v>1524</v>
      </c>
      <c t="n" s="6" r="C8">
        <v>-3234</v>
      </c>
      <c t="n" s="6" r="D8">
        <v>3863</v>
      </c>
    </row>
    <row spans="1:4" r="9">
      <c t="s" s="4" r="A9">
        <v>70</v>
      </c>
      <c t="n" s="6" r="B9">
        <v>60493</v>
      </c>
      <c t="n" s="6" r="C9">
        <v>381018</v>
      </c>
      <c t="n" s="6" r="D9">
        <v>5334</v>
      </c>
    </row>
    <row spans="1:4" r="10">
      <c t="s" s="4" r="A10">
        <v>71</v>
      </c>
      <c t="n" s="6" r="B10">
        <v>-1374</v>
      </c>
      <c t="n" s="6" r="C10">
        <v>-591</v>
      </c>
      <c t="n" s="6" r="D10">
        <v>-662</v>
      </c>
    </row>
    <row spans="1:4" r="11">
      <c t="s" s="4" r="A11">
        <v>72</v>
      </c>
      <c t="n" s="6" r="B11">
        <v>-220919</v>
      </c>
      <c t="n" s="6" r="C11">
        <v>-184953</v>
      </c>
      <c t="n" s="6" r="D11">
        <v>17647</v>
      </c>
    </row>
    <row spans="1:4" r="12">
      <c t="s" s="4" r="A12">
        <v>73</v>
      </c>
      <c t="n" s="6" r="B12">
        <v>-171586</v>
      </c>
      <c t="n" s="6" r="C12">
        <v>169919</v>
      </c>
      <c t="n" s="6" r="D12">
        <v>27105</v>
      </c>
    </row>
    <row spans="1:4" r="13">
      <c t="s" s="4" r="A13">
        <v>74</v>
      </c>
      <c t="n" s="6" r="B13">
        <v>-8351</v>
      </c>
      <c t="n" s="6" r="C13">
        <v>-11922</v>
      </c>
      <c t="n" s="6" r="D13">
        <v>-2720</v>
      </c>
    </row>
    <row spans="1:4" r="14">
      <c t="s" s="4" r="A14">
        <v>75</v>
      </c>
      <c t="n" s="6" r="B14">
        <v>3723</v>
      </c>
      <c t="n" s="6" r="C14">
        <v>3375</v>
      </c>
      <c t="n" s="6" r="D14">
        <v>3370</v>
      </c>
    </row>
    <row spans="1:4" r="15">
      <c t="s" s="4" r="A15">
        <v>76</v>
      </c>
      <c t="n" s="6" r="B15">
        <v>592</v>
      </c>
      <c t="n" s="6" r="C15">
        <v>-1195</v>
      </c>
      <c t="n" s="6" r="D15">
        <v>1398</v>
      </c>
    </row>
    <row spans="1:4" r="16">
      <c t="s" s="4" r="A16">
        <v>77</v>
      </c>
      <c t="n" s="6" r="B16">
        <v>18648</v>
      </c>
      <c t="n" s="6" r="C16">
        <v>160872</v>
      </c>
      <c t="n" s="6" r="D16">
        <v>529</v>
      </c>
    </row>
    <row spans="1:4" r="17">
      <c t="s" s="4" r="A17">
        <v>78</v>
      </c>
      <c t="n" s="6" r="B17">
        <v>-527</v>
      </c>
      <c t="n" s="6" r="C17">
        <v>-217</v>
      </c>
      <c t="n" s="6" r="D17">
        <v>-242</v>
      </c>
    </row>
    <row spans="1:4" r="18">
      <c t="s" s="4" r="A18">
        <v>79</v>
      </c>
      <c t="n" s="6" r="B18">
        <v>-86659</v>
      </c>
      <c t="n" s="6" r="C18">
        <v>-78345</v>
      </c>
      <c t="n" s="6" r="D18">
        <v>9515</v>
      </c>
    </row>
    <row spans="1:4" r="19">
      <c t="s" s="4" r="A19">
        <v>80</v>
      </c>
      <c t="n" s="6" r="B19">
        <v>-72574</v>
      </c>
      <c t="n" s="6" r="C19">
        <v>72568</v>
      </c>
      <c t="n" s="6" r="D19">
        <v>11850</v>
      </c>
    </row>
    <row spans="1:4" r="20">
      <c t="s" s="4" r="A20">
        <v>81</v>
      </c>
      <c t="n" s="6" r="B20">
        <v>-99012</v>
      </c>
      <c t="n" s="6" r="C20">
        <v>97351</v>
      </c>
      <c t="n" s="6" r="D20">
        <v>15255</v>
      </c>
    </row>
    <row spans="1:4" r="21">
      <c t="s" s="4" r="A21">
        <v>82</v>
      </c>
      <c t="n" s="7" r="B21">
        <v>-389970</v>
      </c>
      <c t="n" s="7" r="C21">
        <v>-282076</v>
      </c>
      <c t="n" s="7" r="D21">
        <v>31466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341</v>
      </c>
      <c t="s" s="2" r="B1">
        <v>1</v>
      </c>
    </row>
    <row spans="1:2" r="2">
      <c t="s" s="2" r="B2">
        <v>2</v>
      </c>
    </row>
    <row spans="1:2" r="3">
      <c t="s" s="3" r="A3">
        <v>208</v>
      </c>
    </row>
    <row spans="1:2" r="4">
      <c t="s" s="4" r="A4">
        <v>342</v>
      </c>
      <c t="s" s="4" r="B4">
        <v>343</v>
      </c>
    </row>
    <row spans="1:2" r="5">
      <c t="s" s="4" r="A5">
        <v>344</v>
      </c>
      <c t="s" s="4" r="B5">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46</v>
      </c>
      <c t="s" s="2" r="B1">
        <v>1</v>
      </c>
    </row>
    <row spans="1:2" r="2">
      <c t="s" s="2" r="B2">
        <v>2</v>
      </c>
    </row>
    <row spans="1:2" r="3">
      <c t="s" s="3" r="A3">
        <v>211</v>
      </c>
    </row>
    <row spans="1:2" r="4">
      <c t="s" s="4" r="A4">
        <v>347</v>
      </c>
      <c t="s" s="4" r="B4">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349</v>
      </c>
      <c t="s" s="2" r="B1">
        <v>1</v>
      </c>
    </row>
    <row spans="1:2" r="2">
      <c t="s" s="2" r="B2">
        <v>2</v>
      </c>
    </row>
    <row spans="1:2" r="3">
      <c t="s" s="3" r="A3">
        <v>214</v>
      </c>
    </row>
    <row spans="1:2" r="4">
      <c t="s" s="4" r="A4">
        <v>350</v>
      </c>
      <c t="s" s="4" r="B4">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52</v>
      </c>
      <c t="s" s="2" r="B1">
        <v>1</v>
      </c>
    </row>
    <row spans="1:2" r="2">
      <c t="s" s="2" r="B2">
        <v>2</v>
      </c>
    </row>
    <row spans="1:2" r="3">
      <c t="s" s="3" r="A3">
        <v>218</v>
      </c>
    </row>
    <row spans="1:2" r="4">
      <c t="s" s="4" r="A4">
        <v>353</v>
      </c>
      <c t="s" s="4" r="B4">
        <v>354</v>
      </c>
    </row>
    <row spans="1:2" r="5">
      <c t="s" s="4" r="A5">
        <v>355</v>
      </c>
      <c t="s" s="4" r="B5">
        <v>356</v>
      </c>
    </row>
    <row spans="1:2" r="6">
      <c t="s" s="4" r="A6">
        <v>357</v>
      </c>
      <c t="s" s="4" r="B6">
        <v>358</v>
      </c>
    </row>
    <row spans="1:2" r="7">
      <c t="s" s="4" r="A7">
        <v>359</v>
      </c>
      <c t="s" s="4" r="B7">
        <v>360</v>
      </c>
    </row>
    <row spans="1:2" r="8">
      <c t="s" s="4" r="A8">
        <v>361</v>
      </c>
      <c t="s" s="4" r="B8">
        <v>362</v>
      </c>
    </row>
    <row spans="1:2" r="9">
      <c t="s" s="4" r="A9">
        <v>363</v>
      </c>
      <c t="s" s="4" r="B9">
        <v>364</v>
      </c>
    </row>
    <row spans="1:2" r="10">
      <c t="s" s="4" r="A10">
        <v>365</v>
      </c>
      <c t="s" s="4" r="B10">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M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4"/>
  </cols>
  <sheetData>
    <row spans="1:13" r="1">
      <c t="s" s="1" r="A1">
        <v>367</v>
      </c>
      <c t="s" s="2" r="B1">
        <v>368</v>
      </c>
      <c t="s" s="2" r="I1">
        <v>1</v>
      </c>
    </row>
    <row spans="1:13" r="2">
      <c t="s" s="2" r="B2">
        <v>2</v>
      </c>
      <c t="s" s="2" r="C2">
        <v>369</v>
      </c>
      <c t="s" s="2" r="D2">
        <v>4</v>
      </c>
      <c t="s" s="2" r="E2">
        <v>370</v>
      </c>
      <c t="s" s="2" r="F2">
        <v>30</v>
      </c>
      <c t="s" s="2" r="G2">
        <v>371</v>
      </c>
      <c t="s" s="2" r="H2">
        <v>372</v>
      </c>
      <c t="s" s="2" r="I2">
        <v>2</v>
      </c>
      <c t="s" s="2" r="J2">
        <v>30</v>
      </c>
      <c t="s" s="2" r="K2">
        <v>31</v>
      </c>
      <c t="s" s="2" r="L2">
        <v>373</v>
      </c>
      <c t="s" s="2" r="M2">
        <v>374</v>
      </c>
    </row>
    <row spans="1:13" r="3">
      <c t="s" s="3" r="A3">
        <v>375</v>
      </c>
    </row>
    <row spans="1:13" r="4">
      <c t="s" s="4" r="A4">
        <v>376</v>
      </c>
      <c t="n" s="7" r="F4">
        <v>137200</v>
      </c>
      <c t="n" s="7" r="J4">
        <v>137200</v>
      </c>
    </row>
    <row spans="1:13" r="5">
      <c t="s" s="4" r="A5">
        <v>377</v>
      </c>
      <c t="s" s="4" r="B5">
        <v>378</v>
      </c>
      <c t="s" s="4" r="I5">
        <v>378</v>
      </c>
    </row>
    <row spans="1:13" r="6">
      <c t="s" s="4" r="A6">
        <v>38</v>
      </c>
      <c t="n" s="7" r="B6">
        <v>32700</v>
      </c>
      <c t="n" s="7" r="C6">
        <v>82700</v>
      </c>
      <c t="n" s="7" r="D6">
        <v>397400</v>
      </c>
      <c t="n" s="7" r="E6">
        <v>435500</v>
      </c>
      <c t="n" s="6" r="F6">
        <v>417200</v>
      </c>
      <c t="n" s="7" r="G6">
        <v>588700</v>
      </c>
      <c t="n" s="7" r="H6">
        <v>120300</v>
      </c>
      <c t="n" s="7" r="I6">
        <v>948307</v>
      </c>
      <c t="n" s="6" r="J6">
        <v>1126257</v>
      </c>
      <c t="n" s="7" r="K6">
        <v>0</v>
      </c>
    </row>
    <row spans="1:13" r="7">
      <c t="s" s="4" r="A7">
        <v>379</v>
      </c>
      <c t="n" s="6" r="I7">
        <v>215300</v>
      </c>
      <c t="n" s="6" r="J7">
        <v>194500</v>
      </c>
      <c t="n" s="6" r="K7">
        <v>-33600</v>
      </c>
    </row>
    <row spans="1:13" r="8">
      <c t="s" s="4" r="A8">
        <v>164</v>
      </c>
      <c t="n" s="6" r="I8">
        <v>137316</v>
      </c>
      <c t="n" s="6" r="J8">
        <v>0</v>
      </c>
      <c t="n" s="6" r="K8">
        <v>0</v>
      </c>
    </row>
    <row spans="1:13" r="9">
      <c t="s" s="4" r="A9">
        <v>180</v>
      </c>
      <c t="n" s="6" r="I9">
        <v>19543</v>
      </c>
      <c t="n" s="6" r="J9">
        <v>0</v>
      </c>
      <c t="n" s="7" r="K9">
        <v>0</v>
      </c>
    </row>
    <row spans="1:13" r="10">
      <c t="s" s="4" r="A10">
        <v>105</v>
      </c>
      <c t="n" s="6" r="B10">
        <v>5476</v>
      </c>
      <c t="n" s="6" r="F10">
        <v>5476</v>
      </c>
      <c t="n" s="6" r="I10">
        <v>5476</v>
      </c>
      <c t="n" s="6" r="J10">
        <v>5476</v>
      </c>
    </row>
    <row spans="1:13" r="11">
      <c t="s" s="4" r="A11">
        <v>380</v>
      </c>
      <c t="n" s="6" r="B11">
        <v>-1300</v>
      </c>
      <c t="n" s="6" r="F11">
        <v>-1500</v>
      </c>
      <c t="n" s="6" r="I11">
        <v>-1300</v>
      </c>
      <c t="n" s="6" r="J11">
        <v>-1500</v>
      </c>
    </row>
    <row spans="1:13" r="12">
      <c t="s" s="4" r="A12">
        <v>381</v>
      </c>
      <c t="n" s="6" r="B12">
        <v>34332</v>
      </c>
      <c t="n" s="6" r="F12">
        <v>34252</v>
      </c>
      <c t="n" s="6" r="I12">
        <v>34332</v>
      </c>
      <c t="n" s="6" r="J12">
        <v>34252</v>
      </c>
    </row>
    <row spans="1:13" r="13">
      <c t="s" s="4" r="A13">
        <v>127</v>
      </c>
      <c t="n" s="6" r="B13">
        <v>14762</v>
      </c>
      <c t="n" s="6" r="F13">
        <v>16236</v>
      </c>
      <c t="n" s="6" r="I13">
        <v>14762</v>
      </c>
      <c t="n" s="6" r="J13">
        <v>16236</v>
      </c>
    </row>
    <row spans="1:13" r="14">
      <c t="s" s="4" r="A14">
        <v>128</v>
      </c>
      <c t="n" s="6" r="B14">
        <v>16019</v>
      </c>
      <c t="n" s="6" r="F14">
        <v>16490</v>
      </c>
      <c t="n" s="7" r="I14">
        <v>16019</v>
      </c>
      <c t="n" s="7" r="J14">
        <v>16490</v>
      </c>
    </row>
    <row spans="1:13" r="15">
      <c t="s" s="4" r="A15">
        <v>382</v>
      </c>
      <c t="n" s="6" r="I15">
        <v>431408</v>
      </c>
      <c t="n" s="6" r="J15">
        <v>709063</v>
      </c>
      <c t="n" s="6" r="K15">
        <v>1007</v>
      </c>
    </row>
    <row spans="1:13" r="16">
      <c t="s" s="4" r="A16">
        <v>383</v>
      </c>
    </row>
    <row spans="1:13" r="17">
      <c t="s" s="3" r="A17">
        <v>375</v>
      </c>
    </row>
    <row spans="1:13" r="18">
      <c t="s" s="4" r="A18">
        <v>381</v>
      </c>
      <c t="n" s="6" r="B18">
        <v>7000</v>
      </c>
      <c t="n" s="7" r="I18">
        <v>7000</v>
      </c>
    </row>
    <row spans="1:13" r="19">
      <c t="s" s="4" r="A19">
        <v>384</v>
      </c>
    </row>
    <row spans="1:13" r="20">
      <c t="s" s="3" r="A20">
        <v>375</v>
      </c>
    </row>
    <row spans="1:13" r="21">
      <c t="s" s="4" r="A21">
        <v>381</v>
      </c>
      <c t="n" s="6" r="B21">
        <v>27600</v>
      </c>
      <c t="n" s="6" r="I21">
        <v>27600</v>
      </c>
    </row>
    <row spans="1:13" r="22">
      <c t="s" s="4" r="A22">
        <v>385</v>
      </c>
    </row>
    <row spans="1:13" r="23">
      <c t="s" s="3" r="A23">
        <v>375</v>
      </c>
    </row>
    <row spans="1:13" r="24">
      <c t="s" s="4" r="A24">
        <v>386</v>
      </c>
      <c t="n" s="6" r="B24">
        <v>75200</v>
      </c>
      <c t="n" s="7" r="F24">
        <v>68300</v>
      </c>
      <c t="n" s="7" r="I24">
        <v>75200</v>
      </c>
      <c t="n" s="7" r="J24">
        <v>68300</v>
      </c>
    </row>
    <row spans="1:13" r="25">
      <c t="s" s="4" r="A25">
        <v>387</v>
      </c>
    </row>
    <row spans="1:13" r="26">
      <c t="s" s="3" r="A26">
        <v>375</v>
      </c>
    </row>
    <row spans="1:13" r="27">
      <c t="s" s="4" r="A27">
        <v>388</v>
      </c>
      <c t="s" s="4" r="I27">
        <v>389</v>
      </c>
    </row>
    <row spans="1:13" r="28">
      <c t="s" s="4" r="A28">
        <v>390</v>
      </c>
    </row>
    <row spans="1:13" r="29">
      <c t="s" s="3" r="A29">
        <v>375</v>
      </c>
    </row>
    <row spans="1:13" r="30">
      <c t="s" s="4" r="A30">
        <v>391</v>
      </c>
      <c t="s" s="4" r="M30">
        <v>392</v>
      </c>
    </row>
    <row spans="1:13" r="31">
      <c t="s" s="4" r="A31">
        <v>393</v>
      </c>
      <c t="s" s="4" r="M31">
        <v>394</v>
      </c>
    </row>
    <row spans="1:13" r="32">
      <c t="s" s="4" r="A32">
        <v>395</v>
      </c>
    </row>
    <row spans="1:13" r="33">
      <c t="s" s="3" r="A33">
        <v>375</v>
      </c>
    </row>
    <row spans="1:13" r="34">
      <c t="s" s="4" r="A34">
        <v>164</v>
      </c>
      <c t="n" s="7" r="I34">
        <v>137300</v>
      </c>
    </row>
    <row spans="1:13" r="35">
      <c t="s" s="4" r="A35">
        <v>180</v>
      </c>
      <c t="n" s="6" r="I35">
        <v>19600</v>
      </c>
    </row>
    <row spans="1:13" r="36">
      <c t="s" s="4" r="A36">
        <v>396</v>
      </c>
      <c t="n" s="7" r="B36">
        <v>156900</v>
      </c>
      <c t="n" s="6" r="I36">
        <v>156900</v>
      </c>
    </row>
    <row spans="1:13" r="37">
      <c t="s" s="4" r="A37">
        <v>397</v>
      </c>
    </row>
    <row spans="1:13" r="38">
      <c t="s" s="3" r="A38">
        <v>375</v>
      </c>
    </row>
    <row spans="1:13" r="39">
      <c t="s" s="4" r="A39">
        <v>398</v>
      </c>
      <c t="n" s="7" r="I39">
        <v>398300</v>
      </c>
    </row>
    <row spans="1:13" r="40">
      <c t="s" s="4" r="A40">
        <v>399</v>
      </c>
    </row>
    <row spans="1:13" r="41">
      <c t="s" s="3" r="A41">
        <v>375</v>
      </c>
    </row>
    <row spans="1:13" r="42">
      <c t="s" s="4" r="A42">
        <v>400</v>
      </c>
      <c t="n" s="6" r="L42">
        <v>82</v>
      </c>
    </row>
    <row spans="1:13" r="43">
      <c t="s" s="4" r="A43">
        <v>401</v>
      </c>
    </row>
    <row spans="1:13" r="44">
      <c t="s" s="3" r="A44">
        <v>375</v>
      </c>
    </row>
    <row spans="1:13" r="45">
      <c t="s" s="4" r="A45">
        <v>400</v>
      </c>
      <c t="n" s="6" r="M45">
        <v>42</v>
      </c>
    </row>
    <row spans="1:13" r="46">
      <c t="s" s="4" r="A46">
        <v>402</v>
      </c>
    </row>
    <row spans="1:13" r="47">
      <c t="s" s="3" r="A47">
        <v>375</v>
      </c>
    </row>
    <row spans="1:13" r="48">
      <c t="s" s="4" r="A48">
        <v>400</v>
      </c>
      <c t="n" s="6" r="L48">
        <v>56</v>
      </c>
    </row>
    <row spans="1:13" r="49">
      <c t="s" s="4" r="A49">
        <v>403</v>
      </c>
    </row>
    <row spans="1:13" r="50">
      <c t="s" s="3" r="A50">
        <v>375</v>
      </c>
    </row>
    <row spans="1:13" r="51">
      <c t="s" s="4" r="A51">
        <v>400</v>
      </c>
      <c t="n" s="6" r="L51">
        <v>7</v>
      </c>
    </row>
    <row spans="1:13" r="52">
      <c t="s" s="4" r="A52">
        <v>404</v>
      </c>
    </row>
    <row spans="1:13" r="53">
      <c t="s" s="3" r="A53">
        <v>375</v>
      </c>
    </row>
    <row spans="1:13" r="54">
      <c t="s" s="4" r="A54">
        <v>391</v>
      </c>
      <c t="s" s="4" r="M54">
        <v>405</v>
      </c>
    </row>
    <row spans="1:13" r="55">
      <c t="s" s="4" r="A55">
        <v>406</v>
      </c>
    </row>
    <row spans="1:13" r="56">
      <c t="s" s="3" r="A56">
        <v>375</v>
      </c>
    </row>
    <row spans="1:13" r="57">
      <c t="s" s="4" r="A57">
        <v>400</v>
      </c>
      <c t="n" s="6" r="L57">
        <v>75</v>
      </c>
    </row>
    <row spans="1:13" r="58">
      <c t="s" s="4" r="A58">
        <v>407</v>
      </c>
      <c t="n" s="7" r="L58">
        <v>325000</v>
      </c>
    </row>
    <row spans="1:13" r="59">
      <c t="s" s="4" r="A59">
        <v>408</v>
      </c>
    </row>
    <row spans="1:13" r="60">
      <c t="s" s="3" r="A60">
        <v>375</v>
      </c>
    </row>
    <row spans="1:13" r="61">
      <c t="s" s="4" r="A61">
        <v>391</v>
      </c>
      <c t="s" s="4" r="L61">
        <v>409</v>
      </c>
    </row>
    <row spans="1:13" r="62">
      <c t="s" s="4" r="A62">
        <v>410</v>
      </c>
      <c t="s" s="4" r="L62">
        <v>411</v>
      </c>
    </row>
    <row spans="1:13" r="63">
      <c t="s" s="4" r="A63">
        <v>412</v>
      </c>
      <c t="s" s="4" r="L63">
        <v>413</v>
      </c>
    </row>
    <row spans="1:13" r="64">
      <c t="s" s="4" r="A64">
        <v>414</v>
      </c>
      <c t="s" s="4" r="L64">
        <v>409</v>
      </c>
    </row>
    <row spans="1:13" r="65">
      <c t="s" s="4" r="A65">
        <v>415</v>
      </c>
    </row>
    <row spans="1:13" r="66">
      <c t="s" s="3" r="A66">
        <v>375</v>
      </c>
    </row>
    <row spans="1:13" r="67">
      <c t="s" s="4" r="A67">
        <v>400</v>
      </c>
      <c t="n" s="6" r="L67">
        <v>19</v>
      </c>
    </row>
  </sheetData>
  <mergeCells count="3">
    <mergeCell ref="A1:A2"/>
    <mergeCell ref="B1:H1"/>
    <mergeCell ref="I1:K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6</v>
      </c>
      <c t="s" s="2" r="B1">
        <v>2</v>
      </c>
      <c t="s" s="2" r="C1">
        <v>30</v>
      </c>
    </row>
    <row spans="1:3" r="2">
      <c t="s" s="3" r="A2">
        <v>417</v>
      </c>
    </row>
    <row spans="1:3" r="3">
      <c t="s" s="4" r="A3">
        <v>418</v>
      </c>
      <c t="n" s="7" r="B3">
        <v>9167865</v>
      </c>
      <c t="n" s="7" r="C3">
        <v>8575493</v>
      </c>
    </row>
    <row spans="1:3" r="4">
      <c t="s" s="4" r="A4">
        <v>419</v>
      </c>
    </row>
    <row spans="1:3" r="5">
      <c t="s" s="3" r="A5">
        <v>417</v>
      </c>
    </row>
    <row spans="1:3" r="6">
      <c t="s" s="4" r="A6">
        <v>418</v>
      </c>
      <c t="n" s="6" r="B6">
        <v>1998605</v>
      </c>
      <c t="n" s="6" r="C6">
        <v>1888489</v>
      </c>
    </row>
    <row spans="1:3" r="7">
      <c t="s" s="4" r="A7">
        <v>420</v>
      </c>
    </row>
    <row spans="1:3" r="8">
      <c t="s" s="3" r="A8">
        <v>417</v>
      </c>
    </row>
    <row spans="1:3" r="9">
      <c t="s" s="4" r="A9">
        <v>418</v>
      </c>
      <c t="n" s="6" r="B9">
        <v>1956708</v>
      </c>
      <c t="n" s="6" r="C9">
        <v>1710947</v>
      </c>
    </row>
    <row spans="1:3" r="10">
      <c t="s" s="4" r="A10">
        <v>421</v>
      </c>
    </row>
    <row spans="1:3" r="11">
      <c t="s" s="3" r="A11">
        <v>417</v>
      </c>
    </row>
    <row spans="1:3" r="12">
      <c t="s" s="4" r="A12">
        <v>418</v>
      </c>
      <c t="n" s="6" r="B12">
        <v>4645226</v>
      </c>
      <c t="n" s="6" r="C12">
        <v>4556096</v>
      </c>
    </row>
    <row spans="1:3" r="13">
      <c t="s" s="4" r="A13">
        <v>422</v>
      </c>
    </row>
    <row spans="1:3" r="14">
      <c t="s" s="3" r="A14">
        <v>417</v>
      </c>
    </row>
    <row spans="1:3" r="15">
      <c t="s" s="4" r="A15">
        <v>418</v>
      </c>
      <c t="n" s="6" r="B15">
        <v>3528</v>
      </c>
      <c t="n" s="6" r="C15">
        <v>3494</v>
      </c>
    </row>
    <row spans="1:3" r="16">
      <c t="s" s="4" r="A16">
        <v>423</v>
      </c>
    </row>
    <row spans="1:3" r="17">
      <c t="s" s="3" r="A17">
        <v>417</v>
      </c>
    </row>
    <row spans="1:3" r="18">
      <c t="s" s="4" r="A18">
        <v>418</v>
      </c>
      <c t="n" s="6" r="B18">
        <v>454343</v>
      </c>
      <c t="n" s="6" r="C18">
        <v>307274</v>
      </c>
    </row>
    <row spans="1:3" r="19">
      <c t="s" s="4" r="A19">
        <v>424</v>
      </c>
    </row>
    <row spans="1:3" r="20">
      <c t="s" s="3" r="A20">
        <v>417</v>
      </c>
    </row>
    <row spans="1:3" r="21">
      <c t="s" s="4" r="A21">
        <v>418</v>
      </c>
      <c t="n" s="7" r="B21">
        <v>109455</v>
      </c>
      <c t="n" s="7" r="C21">
        <v>10919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425</v>
      </c>
      <c t="s" s="2" r="C1">
        <v>1</v>
      </c>
    </row>
    <row spans="1:5" r="2">
      <c t="s" s="2" r="C2">
        <v>2</v>
      </c>
      <c t="s" s="2" r="D2">
        <v>30</v>
      </c>
      <c t="s" s="2" r="E2">
        <v>31</v>
      </c>
    </row>
    <row spans="1:5" r="3">
      <c t="s" s="4" r="A3">
        <v>421</v>
      </c>
    </row>
    <row spans="1:5" r="4">
      <c t="s" s="3" r="A4">
        <v>417</v>
      </c>
    </row>
    <row spans="1:5" r="5">
      <c t="s" s="4" r="A5">
        <v>426</v>
      </c>
      <c t="s" s="4" r="B5">
        <v>91</v>
      </c>
      <c t="n" s="8" r="C5">
        <v>0.87</v>
      </c>
      <c t="n" s="8" r="D5">
        <v>1.52</v>
      </c>
      <c t="n" s="8" r="E5">
        <v>1.85</v>
      </c>
    </row>
    <row spans="1:5" r="6">
      <c t="s" s="4" r="A6">
        <v>419</v>
      </c>
    </row>
    <row spans="1:5" r="7">
      <c t="s" s="3" r="A7">
        <v>417</v>
      </c>
    </row>
    <row spans="1:5" r="8">
      <c t="s" s="4" r="A8">
        <v>427</v>
      </c>
      <c t="s" s="4" r="C8">
        <v>428</v>
      </c>
      <c t="s" s="4" r="D8">
        <v>429</v>
      </c>
      <c t="s" s="4" r="E8">
        <v>429</v>
      </c>
    </row>
    <row spans="1:5" r="9">
      <c t="s" s="4" r="A9">
        <v>420</v>
      </c>
    </row>
    <row spans="1:5" r="10">
      <c t="s" s="3" r="A10">
        <v>417</v>
      </c>
    </row>
    <row spans="1:5" r="11">
      <c t="s" s="4" r="A11">
        <v>427</v>
      </c>
      <c t="s" s="4" r="C11">
        <v>430</v>
      </c>
      <c t="s" s="4" r="D11">
        <v>430</v>
      </c>
      <c t="s" s="4" r="E11">
        <v>430</v>
      </c>
    </row>
    <row spans="1:5" r="12">
      <c t="s" s="4" r="A12">
        <v>422</v>
      </c>
    </row>
    <row spans="1:5" r="13">
      <c t="s" s="3" r="A13">
        <v>417</v>
      </c>
    </row>
    <row spans="1:5" r="14">
      <c t="s" s="4" r="A14">
        <v>427</v>
      </c>
      <c t="s" s="4" r="C14">
        <v>431</v>
      </c>
      <c t="s" s="4" r="D14">
        <v>432</v>
      </c>
      <c t="s" s="4" r="E14">
        <v>433</v>
      </c>
    </row>
    <row spans="1:5" r="15">
      <c t="s" s="4" r="A15">
        <v>423</v>
      </c>
    </row>
    <row spans="1:5" r="16">
      <c t="s" s="3" r="A16">
        <v>417</v>
      </c>
    </row>
    <row spans="1:5" r="17">
      <c t="s" s="4" r="A17">
        <v>427</v>
      </c>
      <c t="s" s="4" r="C17">
        <v>434</v>
      </c>
      <c t="s" s="4" r="D17">
        <v>434</v>
      </c>
      <c t="s" s="4" r="E17">
        <v>435</v>
      </c>
    </row>
    <row spans="1:5" r="18">
      <c t="s" s="4" r="A18">
        <v>424</v>
      </c>
    </row>
    <row spans="1:5" r="19">
      <c t="s" s="3" r="A19">
        <v>417</v>
      </c>
    </row>
    <row spans="1:5" r="20">
      <c t="s" s="4" r="A20">
        <v>427</v>
      </c>
      <c t="s" s="4" r="C20">
        <v>436</v>
      </c>
      <c t="s" s="4" r="D20">
        <v>437</v>
      </c>
      <c t="s" s="4" r="E20">
        <v>438</v>
      </c>
    </row>
    <row spans="1:5" r="21">
      <c t="s" s="4" r="A21">
        <v>439</v>
      </c>
    </row>
    <row spans="1:5" r="22">
      <c t="s" s="3" r="A22">
        <v>417</v>
      </c>
    </row>
    <row spans="1:5" r="23">
      <c t="s" s="4" r="A23">
        <v>426</v>
      </c>
      <c t="n" s="8" r="C23">
        <v>0.85</v>
      </c>
      <c t="n" s="8" r="D23">
        <v>1.49</v>
      </c>
      <c t="n" s="8" r="E23">
        <v>1.82</v>
      </c>
    </row>
    <row spans="1:5" r="24">
      <c t="n" r="A24"/>
    </row>
    <row spans="1:5" r="25">
      <c t="s" s="4" r="A25">
        <v>91</v>
      </c>
      <c t="s" s="4" r="B25">
        <v>440</v>
      </c>
    </row>
  </sheetData>
  <mergeCells count="4">
    <mergeCell ref="A1:B2"/>
    <mergeCell ref="C1:E1"/>
    <mergeCell ref="A24:D24"/>
    <mergeCell ref="B25:D25"/>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41</v>
      </c>
      <c t="s" s="2" r="B1">
        <v>1</v>
      </c>
    </row>
    <row spans="1:3" r="2">
      <c t="s" s="2" r="B2">
        <v>2</v>
      </c>
      <c t="s" s="2" r="C2">
        <v>30</v>
      </c>
    </row>
    <row spans="1:3" r="3">
      <c t="s" s="3" r="A3">
        <v>442</v>
      </c>
    </row>
    <row spans="1:3" r="4">
      <c t="s" s="4" r="A4">
        <v>443</v>
      </c>
      <c t="n" s="7" r="B4">
        <v>93372</v>
      </c>
      <c t="n" s="7" r="C4">
        <v>-3979</v>
      </c>
    </row>
    <row spans="1:3" r="5">
      <c t="s" s="4" r="A5">
        <v>444</v>
      </c>
      <c t="n" s="6" r="B5">
        <v>29750</v>
      </c>
      <c t="n" s="6" r="C5">
        <v>198491</v>
      </c>
    </row>
    <row spans="1:3" r="6">
      <c t="s" s="4" r="A6">
        <v>445</v>
      </c>
      <c t="n" s="6" r="B6">
        <v>-128762</v>
      </c>
      <c t="n" s="6" r="C6">
        <v>-101140</v>
      </c>
    </row>
    <row spans="1:3" r="7">
      <c t="s" s="4" r="A7">
        <v>446</v>
      </c>
      <c t="n" s="6" r="B7">
        <v>-5640</v>
      </c>
      <c t="n" s="6" r="C7">
        <v>93372</v>
      </c>
    </row>
    <row spans="1:3" r="8">
      <c t="s" s="4" r="A8">
        <v>447</v>
      </c>
    </row>
    <row spans="1:3" r="9">
      <c t="s" s="3" r="A9">
        <v>442</v>
      </c>
    </row>
    <row spans="1:3" r="10">
      <c t="s" s="4" r="A10">
        <v>443</v>
      </c>
      <c t="n" s="6" r="B10">
        <v>157197</v>
      </c>
      <c t="n" s="6" r="C10">
        <v>43659</v>
      </c>
    </row>
    <row spans="1:3" r="11">
      <c t="s" s="4" r="A11">
        <v>444</v>
      </c>
      <c t="n" s="6" r="B11">
        <v>41845</v>
      </c>
      <c t="n" s="6" r="C11">
        <v>220146</v>
      </c>
    </row>
    <row spans="1:3" r="12">
      <c t="s" s="4" r="A12">
        <v>445</v>
      </c>
      <c t="n" s="6" r="B12">
        <v>-134260</v>
      </c>
      <c t="n" s="6" r="C12">
        <v>-106608</v>
      </c>
    </row>
    <row spans="1:3" r="13">
      <c t="s" s="4" r="A13">
        <v>446</v>
      </c>
      <c t="n" s="6" r="B13">
        <v>64782</v>
      </c>
      <c t="n" s="6" r="C13">
        <v>157197</v>
      </c>
    </row>
    <row spans="1:3" r="14">
      <c t="s" s="4" r="A14">
        <v>448</v>
      </c>
    </row>
    <row spans="1:3" r="15">
      <c t="s" s="3" r="A15">
        <v>442</v>
      </c>
    </row>
    <row spans="1:3" r="16">
      <c t="s" s="4" r="A16">
        <v>443</v>
      </c>
      <c t="n" s="6" r="B16">
        <v>5969</v>
      </c>
      <c t="n" s="6" r="C16">
        <v>8382</v>
      </c>
    </row>
    <row spans="1:3" r="17">
      <c t="s" s="4" r="A17">
        <v>444</v>
      </c>
      <c t="n" s="6" r="B17">
        <v>932</v>
      </c>
      <c t="n" s="6" r="C17">
        <v>-2039</v>
      </c>
    </row>
    <row spans="1:3" r="18">
      <c t="s" s="4" r="A18">
        <v>445</v>
      </c>
      <c t="n" s="6" r="B18">
        <v>-847</v>
      </c>
      <c t="n" s="6" r="C18">
        <v>-374</v>
      </c>
    </row>
    <row spans="1:3" r="19">
      <c t="s" s="4" r="A19">
        <v>446</v>
      </c>
      <c t="n" s="6" r="B19">
        <v>6054</v>
      </c>
      <c t="n" s="6" r="C19">
        <v>5969</v>
      </c>
    </row>
    <row spans="1:3" r="20">
      <c t="s" s="4" r="A20">
        <v>449</v>
      </c>
    </row>
    <row spans="1:3" r="21">
      <c t="s" s="3" r="A21">
        <v>442</v>
      </c>
    </row>
    <row spans="1:3" r="22">
      <c t="s" s="4" r="A22">
        <v>443</v>
      </c>
      <c t="n" s="6" r="B22">
        <v>-69794</v>
      </c>
      <c t="n" s="6" r="C22">
        <v>-56020</v>
      </c>
    </row>
    <row spans="1:3" r="23">
      <c t="s" s="4" r="A23">
        <v>444</v>
      </c>
      <c t="n" s="6" r="B23">
        <v>-13027</v>
      </c>
      <c t="n" s="6" r="C23">
        <v>-19616</v>
      </c>
    </row>
    <row spans="1:3" r="24">
      <c t="s" s="4" r="A24">
        <v>445</v>
      </c>
      <c t="n" s="6" r="B24">
        <v>6345</v>
      </c>
      <c t="n" s="6" r="C24">
        <v>5842</v>
      </c>
    </row>
    <row spans="1:3" r="25">
      <c t="s" s="4" r="A25">
        <v>446</v>
      </c>
      <c t="n" s="7" r="B25">
        <v>-76476</v>
      </c>
      <c t="n" s="7" r="C25">
        <v>-6979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T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16"/>
    <col customWidth="1" max="19" min="19" width="14"/>
    <col customWidth="1" max="20" min="20" width="14"/>
  </cols>
  <sheetData>
    <row spans="1:20" r="1">
      <c t="s" s="1" r="A1">
        <v>450</v>
      </c>
      <c t="s" s="2" r="C1">
        <v>368</v>
      </c>
      <c t="s" s="2" r="R1">
        <v>1</v>
      </c>
    </row>
    <row spans="1:20" r="2">
      <c t="s" s="2" r="C2">
        <v>2</v>
      </c>
      <c t="s" s="2" r="E2">
        <v>369</v>
      </c>
      <c t="s" s="2" r="G2">
        <v>4</v>
      </c>
      <c t="s" s="2" r="I2">
        <v>370</v>
      </c>
      <c t="s" s="2" r="K2">
        <v>30</v>
      </c>
      <c t="s" s="2" r="M2">
        <v>371</v>
      </c>
      <c t="s" s="2" r="O2">
        <v>372</v>
      </c>
      <c t="s" s="2" r="Q2">
        <v>451</v>
      </c>
      <c t="s" s="2" r="R2">
        <v>2</v>
      </c>
      <c t="s" s="2" r="S2">
        <v>30</v>
      </c>
      <c t="s" s="2" r="T2">
        <v>31</v>
      </c>
    </row>
    <row spans="1:20" r="3">
      <c t="s" s="3" r="A3">
        <v>452</v>
      </c>
    </row>
    <row spans="1:20" r="4">
      <c t="s" s="4" r="A4">
        <v>33</v>
      </c>
      <c t="n" s="7" r="C4">
        <v>292472</v>
      </c>
      <c t="n" s="7" r="E4">
        <v>335617</v>
      </c>
      <c t="n" s="7" r="G4">
        <v>449132</v>
      </c>
      <c t="n" s="7" r="I4">
        <v>375195</v>
      </c>
      <c t="n" s="7" r="K4">
        <v>301062</v>
      </c>
      <c t="n" s="7" r="M4">
        <v>339815</v>
      </c>
      <c t="n" s="7" r="O4">
        <v>596127</v>
      </c>
      <c t="n" s="7" r="Q4">
        <v>523909</v>
      </c>
      <c t="n" s="7" r="R4">
        <v>1452416</v>
      </c>
      <c t="n" s="7" r="S4">
        <v>1760913</v>
      </c>
      <c t="n" s="7" r="T4">
        <v>2113081</v>
      </c>
    </row>
    <row spans="1:20" r="5">
      <c t="s" s="4" r="A5">
        <v>35</v>
      </c>
      <c t="n" s="6" r="R5">
        <v>-147982</v>
      </c>
      <c t="n" s="6" r="S5">
        <v>-349984</v>
      </c>
      <c t="n" s="6" r="T5">
        <v>-605838</v>
      </c>
    </row>
    <row spans="1:20" r="6">
      <c t="s" s="4" r="A6">
        <v>42</v>
      </c>
      <c t="n" s="6" r="R6">
        <v>9820</v>
      </c>
      <c t="n" s="6" r="S6">
        <v>8039</v>
      </c>
      <c t="n" s="6" r="T6">
        <v>9461</v>
      </c>
    </row>
    <row spans="1:20" r="7">
      <c t="s" s="4" r="A7">
        <v>453</v>
      </c>
      <c t="n" s="6" r="R7">
        <v>-523507</v>
      </c>
      <c t="n" s="6" r="S7">
        <v>-698563</v>
      </c>
      <c t="n" s="6" r="T7">
        <v>489027</v>
      </c>
    </row>
    <row spans="1:20" r="8">
      <c t="s" s="4" r="A8">
        <v>454</v>
      </c>
      <c t="n" s="6" r="R8">
        <v>232549</v>
      </c>
      <c t="n" s="6" r="S8">
        <v>319136</v>
      </c>
      <c t="n" s="6" r="T8">
        <v>-189614</v>
      </c>
    </row>
    <row spans="1:20" r="9">
      <c t="s" s="4" r="A9">
        <v>48</v>
      </c>
      <c t="n" s="7" r="C9">
        <v>37553</v>
      </c>
      <c t="s" s="4" r="D9">
        <v>91</v>
      </c>
      <c t="n" s="7" r="E9">
        <v>8286</v>
      </c>
      <c t="s" s="4" r="F9">
        <v>122</v>
      </c>
      <c t="n" s="7" r="G9">
        <v>-147688</v>
      </c>
      <c t="s" s="4" r="H9">
        <v>455</v>
      </c>
      <c t="n" s="7" r="I9">
        <v>-189109</v>
      </c>
      <c t="s" s="4" r="J9">
        <v>456</v>
      </c>
      <c t="n" s="7" r="K9">
        <v>-187703</v>
      </c>
      <c t="s" s="4" r="L9">
        <v>457</v>
      </c>
      <c t="n" s="7" r="M9">
        <v>-293134</v>
      </c>
      <c t="s" s="4" r="N9">
        <v>458</v>
      </c>
      <c t="n" s="7" r="O9">
        <v>16669</v>
      </c>
      <c t="s" s="4" r="P9">
        <v>459</v>
      </c>
      <c t="n" s="7" r="Q9">
        <v>84741</v>
      </c>
      <c t="n" s="6" r="R9">
        <v>-290958</v>
      </c>
      <c t="n" s="6" r="S9">
        <v>-379427</v>
      </c>
      <c t="n" s="7" r="T9">
        <v>299413</v>
      </c>
    </row>
    <row spans="1:20" r="10">
      <c t="s" s="4" r="A10">
        <v>460</v>
      </c>
    </row>
    <row spans="1:20" r="11">
      <c t="s" s="3" r="A11">
        <v>452</v>
      </c>
    </row>
    <row spans="1:20" r="12">
      <c t="s" s="4" r="A12">
        <v>453</v>
      </c>
      <c t="n" s="6" r="R12">
        <v>212225</v>
      </c>
      <c t="n" s="6" r="S12">
        <v>176327</v>
      </c>
    </row>
    <row spans="1:20" r="13">
      <c t="s" s="4" r="A13">
        <v>454</v>
      </c>
      <c t="n" s="6" r="R13">
        <v>-83463</v>
      </c>
      <c t="n" s="6" r="S13">
        <v>-75187</v>
      </c>
    </row>
    <row spans="1:20" r="14">
      <c t="s" s="4" r="A14">
        <v>48</v>
      </c>
      <c t="n" s="6" r="R14">
        <v>128762</v>
      </c>
      <c t="n" s="6" r="S14">
        <v>101140</v>
      </c>
    </row>
    <row spans="1:20" r="15">
      <c t="s" s="4" r="A15">
        <v>461</v>
      </c>
    </row>
    <row spans="1:20" r="16">
      <c t="s" s="3" r="A16">
        <v>452</v>
      </c>
    </row>
    <row spans="1:20" r="17">
      <c t="s" s="4" r="A17">
        <v>42</v>
      </c>
      <c t="n" s="6" r="R17">
        <v>1374</v>
      </c>
      <c t="n" s="6" r="S17">
        <v>591</v>
      </c>
    </row>
    <row spans="1:20" r="18">
      <c t="s" s="4" r="A18">
        <v>462</v>
      </c>
    </row>
    <row spans="1:20" r="19">
      <c t="s" s="3" r="A19">
        <v>452</v>
      </c>
    </row>
    <row spans="1:20" r="20">
      <c t="s" s="4" r="A20">
        <v>463</v>
      </c>
      <c t="s" s="4" r="B20">
        <v>464</v>
      </c>
      <c t="n" s="6" r="R20">
        <v>-333</v>
      </c>
      <c t="n" s="6" r="S20">
        <v>109</v>
      </c>
    </row>
    <row spans="1:20" r="21">
      <c t="s" s="4" r="A21">
        <v>465</v>
      </c>
      <c t="s" s="4" r="B21">
        <v>464</v>
      </c>
      <c t="n" s="6" r="R21">
        <v>-9735</v>
      </c>
      <c t="n" s="6" r="S21">
        <v>-9326</v>
      </c>
    </row>
    <row spans="1:20" r="22">
      <c t="s" s="4" r="A22">
        <v>466</v>
      </c>
    </row>
    <row spans="1:20" r="23">
      <c t="s" s="3" r="A23">
        <v>452</v>
      </c>
    </row>
    <row spans="1:20" r="24">
      <c t="s" s="4" r="A24">
        <v>33</v>
      </c>
      <c t="n" s="6" r="R24">
        <v>216823</v>
      </c>
      <c t="n" s="6" r="S24">
        <v>180069</v>
      </c>
    </row>
    <row spans="1:20" r="25">
      <c t="s" s="4" r="A25">
        <v>35</v>
      </c>
      <c t="n" s="6" r="R25">
        <v>4520</v>
      </c>
      <c t="n" s="6" r="S25">
        <v>4884</v>
      </c>
    </row>
    <row spans="1:20" r="26">
      <c t="s" s="4" r="A26">
        <v>467</v>
      </c>
    </row>
    <row spans="1:20" r="27">
      <c t="s" s="3" r="A27">
        <v>452</v>
      </c>
    </row>
    <row spans="1:20" r="28">
      <c t="s" s="4" r="A28">
        <v>61</v>
      </c>
      <c t="n" s="7" r="R28">
        <v>-424</v>
      </c>
      <c t="n" s="7" r="S28">
        <v>0</v>
      </c>
    </row>
    <row spans="1:20" r="29">
      <c t="n" r="A29"/>
    </row>
    <row spans="1:20" r="30">
      <c t="s" s="4" r="A30">
        <v>91</v>
      </c>
      <c t="s" s="4" r="B30">
        <v>468</v>
      </c>
    </row>
    <row spans="1:20" r="31">
      <c t="s" s="4" r="A31">
        <v>122</v>
      </c>
      <c t="s" s="4" r="B31">
        <v>469</v>
      </c>
    </row>
    <row spans="1:20" r="32">
      <c t="s" s="4" r="A32">
        <v>455</v>
      </c>
      <c t="s" s="4" r="B32">
        <v>470</v>
      </c>
    </row>
    <row spans="1:20" r="33">
      <c t="s" s="4" r="A33">
        <v>456</v>
      </c>
      <c t="s" s="4" r="B33">
        <v>471</v>
      </c>
    </row>
    <row spans="1:20" r="34">
      <c t="s" s="4" r="A34">
        <v>457</v>
      </c>
      <c t="s" s="4" r="B34">
        <v>472</v>
      </c>
    </row>
    <row spans="1:20" r="35">
      <c t="s" s="4" r="A35">
        <v>458</v>
      </c>
      <c t="s" s="4" r="B35">
        <v>473</v>
      </c>
    </row>
    <row spans="1:20" r="36">
      <c t="s" s="4" r="A36">
        <v>459</v>
      </c>
      <c t="s" s="4" r="B36">
        <v>474</v>
      </c>
    </row>
    <row spans="1:20" r="37">
      <c t="s" s="4" r="A37">
        <v>464</v>
      </c>
      <c t="s" s="4" r="B37">
        <v>475</v>
      </c>
    </row>
  </sheetData>
  <mergeCells count="19">
    <mergeCell ref="A1:B2"/>
    <mergeCell ref="C1:Q1"/>
    <mergeCell ref="R1:T1"/>
    <mergeCell ref="C2:D2"/>
    <mergeCell ref="E2:F2"/>
    <mergeCell ref="G2:H2"/>
    <mergeCell ref="I2:J2"/>
    <mergeCell ref="K2:L2"/>
    <mergeCell ref="M2:N2"/>
    <mergeCell ref="O2:P2"/>
    <mergeCell ref="A29:S29"/>
    <mergeCell ref="B30:S30"/>
    <mergeCell ref="B31:S31"/>
    <mergeCell ref="B32:S32"/>
    <mergeCell ref="B33:S33"/>
    <mergeCell ref="B34:S34"/>
    <mergeCell ref="B35:S35"/>
    <mergeCell ref="B36:S36"/>
    <mergeCell ref="B37:S37"/>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76</v>
      </c>
      <c t="s" s="2" r="C1">
        <v>2</v>
      </c>
      <c t="s" s="2" r="D1">
        <v>30</v>
      </c>
    </row>
    <row spans="1:4" r="2">
      <c t="s" s="3" r="A2">
        <v>375</v>
      </c>
    </row>
    <row spans="1:4" r="3">
      <c t="s" s="4" r="A3">
        <v>477</v>
      </c>
      <c t="n" s="7" r="C3">
        <v>10919</v>
      </c>
      <c t="n" s="7" r="D3">
        <v>10743</v>
      </c>
    </row>
    <row spans="1:4" r="4">
      <c t="s" s="4" r="A4">
        <v>478</v>
      </c>
      <c t="n" s="6" r="C4">
        <v>13138</v>
      </c>
      <c t="n" s="6" r="D4">
        <v>13709</v>
      </c>
    </row>
    <row spans="1:4" r="5">
      <c t="s" s="4" r="A5">
        <v>479</v>
      </c>
      <c t="n" s="6" r="C5">
        <v>3962</v>
      </c>
      <c t="n" s="6" r="D5">
        <v>15775</v>
      </c>
    </row>
    <row spans="1:4" r="6">
      <c t="s" s="4" r="A6">
        <v>480</v>
      </c>
      <c t="s" s="4" r="B6">
        <v>91</v>
      </c>
      <c t="n" s="6" r="C6">
        <v>15616</v>
      </c>
      <c t="n" s="6" r="D6">
        <v>20438</v>
      </c>
    </row>
    <row spans="1:4" r="7">
      <c t="s" s="4" r="A7">
        <v>97</v>
      </c>
      <c t="n" s="6" r="C7">
        <v>59354</v>
      </c>
      <c t="n" s="6" r="D7">
        <v>60665</v>
      </c>
    </row>
    <row spans="1:4" r="8">
      <c t="s" s="4" r="A8">
        <v>481</v>
      </c>
    </row>
    <row spans="1:4" r="9">
      <c t="s" s="3" r="A9">
        <v>375</v>
      </c>
    </row>
    <row spans="1:4" r="10">
      <c t="s" s="4" r="A10">
        <v>482</v>
      </c>
      <c t="n" s="6" r="C10">
        <v>11758</v>
      </c>
      <c t="n" s="6" r="D10">
        <v>0</v>
      </c>
    </row>
    <row spans="1:4" r="11">
      <c t="s" s="4" r="A11">
        <v>483</v>
      </c>
    </row>
    <row spans="1:4" r="12">
      <c t="s" s="3" r="A12">
        <v>375</v>
      </c>
    </row>
    <row spans="1:4" r="13">
      <c t="s" s="4" r="A13">
        <v>482</v>
      </c>
      <c t="n" s="7" r="C13">
        <v>3961</v>
      </c>
      <c t="n" s="7" r="D13">
        <v>0</v>
      </c>
    </row>
    <row spans="1:4" r="14">
      <c t="n" r="A14"/>
    </row>
    <row spans="1:4" r="15">
      <c t="s" s="4" r="A15">
        <v>91</v>
      </c>
      <c t="s" s="4" r="B15">
        <v>484</v>
      </c>
    </row>
  </sheetData>
  <mergeCells count="3">
    <mergeCell ref="A1:B1"/>
    <mergeCell ref="A14:C14"/>
    <mergeCell ref="B15:C15"/>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83</v>
      </c>
      <c t="s" s="2" r="C1">
        <v>2</v>
      </c>
      <c t="s" s="2" r="D1">
        <v>30</v>
      </c>
    </row>
    <row spans="1:4" r="2">
      <c t="s" s="3" r="A2">
        <v>84</v>
      </c>
    </row>
    <row spans="1:4" r="3">
      <c t="s" s="4" r="A3">
        <v>85</v>
      </c>
      <c t="n" s="7" r="C3">
        <v>9539581</v>
      </c>
      <c t="n" s="7" r="D3">
        <v>9261323</v>
      </c>
    </row>
    <row spans="1:4" r="4">
      <c t="s" s="4" r="A4">
        <v>86</v>
      </c>
      <c t="n" s="6" r="C4">
        <v>5085099</v>
      </c>
      <c t="n" s="6" r="D4">
        <v>3929428</v>
      </c>
    </row>
    <row spans="1:4" r="5">
      <c t="s" s="4" r="A5">
        <v>87</v>
      </c>
      <c t="n" s="6" r="C5">
        <v>4454482</v>
      </c>
      <c t="n" s="6" r="D5">
        <v>5331895</v>
      </c>
    </row>
    <row spans="1:4" r="6">
      <c t="s" s="3" r="A6">
        <v>88</v>
      </c>
    </row>
    <row spans="1:4" r="7">
      <c t="s" s="4" r="A7">
        <v>89</v>
      </c>
      <c t="n" s="6" r="C7">
        <v>129972</v>
      </c>
      <c t="n" s="6" r="D7">
        <v>113596</v>
      </c>
    </row>
    <row spans="1:4" r="8">
      <c t="s" s="4" r="A8">
        <v>90</v>
      </c>
      <c t="s" s="4" r="B8">
        <v>91</v>
      </c>
      <c t="n" s="6" r="C8">
        <v>1484</v>
      </c>
      <c t="n" s="6" r="D8">
        <v>11124</v>
      </c>
    </row>
    <row spans="1:4" r="9">
      <c t="s" s="4" r="A9">
        <v>92</v>
      </c>
      <c t="n" s="6" r="C9">
        <v>133201</v>
      </c>
      <c t="n" s="6" r="D9">
        <v>105004</v>
      </c>
    </row>
    <row spans="1:4" r="10">
      <c t="s" s="4" r="A10">
        <v>93</v>
      </c>
      <c t="n" s="6" r="C10">
        <v>18382</v>
      </c>
      <c t="n" s="6" r="D10">
        <v>20746</v>
      </c>
    </row>
    <row spans="1:4" r="11">
      <c t="s" s="4" r="A11">
        <v>94</v>
      </c>
      <c t="n" s="6" r="C11">
        <v>34332</v>
      </c>
      <c t="n" s="6" r="D11">
        <v>34252</v>
      </c>
    </row>
    <row spans="1:4" r="12">
      <c t="s" s="4" r="A12">
        <v>95</v>
      </c>
      <c t="n" s="6" r="C12">
        <v>33866</v>
      </c>
      <c t="n" s="6" r="D12">
        <v>30414</v>
      </c>
    </row>
    <row spans="1:4" r="13">
      <c t="s" s="4" r="A13">
        <v>96</v>
      </c>
      <c t="n" s="6" r="C13">
        <v>2440</v>
      </c>
      <c t="n" s="6" r="D13">
        <v>0</v>
      </c>
    </row>
    <row spans="1:4" r="14">
      <c t="s" s="4" r="A14">
        <v>97</v>
      </c>
      <c t="n" s="6" r="C14">
        <v>59354</v>
      </c>
      <c t="n" s="6" r="D14">
        <v>60665</v>
      </c>
    </row>
    <row spans="1:4" r="15">
      <c t="s" s="4" r="A15">
        <v>98</v>
      </c>
      <c t="n" s="6" r="C15">
        <v>413031</v>
      </c>
      <c t="n" s="6" r="D15">
        <v>375801</v>
      </c>
    </row>
    <row spans="1:4" r="16">
      <c t="s" s="3" r="A16">
        <v>99</v>
      </c>
    </row>
    <row spans="1:4" r="17">
      <c t="s" s="4" r="A17">
        <v>100</v>
      </c>
      <c t="n" s="6" r="C17">
        <v>177261</v>
      </c>
      <c t="n" s="6" r="D17">
        <v>168214</v>
      </c>
    </row>
    <row spans="1:4" r="18">
      <c t="s" s="4" r="A18">
        <v>101</v>
      </c>
      <c t="n" s="6" r="C18">
        <v>1688</v>
      </c>
      <c t="n" s="6" r="D18">
        <v>2218</v>
      </c>
    </row>
    <row spans="1:4" r="19">
      <c t="s" s="4" r="A19">
        <v>102</v>
      </c>
      <c t="n" s="6" r="C19">
        <v>320750</v>
      </c>
      <c t="n" s="6" r="D19">
        <v>278227</v>
      </c>
    </row>
    <row spans="1:4" r="20">
      <c t="s" s="4" r="A20">
        <v>103</v>
      </c>
      <c t="n" s="6" r="C20">
        <v>20978</v>
      </c>
      <c t="n" s="6" r="D20">
        <v>15129</v>
      </c>
    </row>
    <row spans="1:4" r="21">
      <c t="s" s="4" r="A21">
        <v>104</v>
      </c>
      <c t="n" s="6" r="C21">
        <v>110664</v>
      </c>
      <c t="n" s="6" r="D21">
        <v>92990</v>
      </c>
    </row>
    <row spans="1:4" r="22">
      <c t="s" s="4" r="A22">
        <v>105</v>
      </c>
      <c t="n" s="6" r="C22">
        <v>5476</v>
      </c>
      <c t="n" s="6" r="D22">
        <v>5476</v>
      </c>
    </row>
    <row spans="1:4" r="23">
      <c t="s" s="4" r="A23">
        <v>106</v>
      </c>
      <c t="n" s="6" r="C23">
        <v>17649</v>
      </c>
      <c t="n" s="6" r="D23">
        <v>24459</v>
      </c>
    </row>
    <row spans="1:4" r="24">
      <c t="s" s="4" r="A24">
        <v>107</v>
      </c>
      <c t="n" s="6" r="C24">
        <v>113804</v>
      </c>
      <c t="n" s="6" r="D24">
        <v>270363</v>
      </c>
    </row>
    <row spans="1:4" r="25">
      <c t="s" s="4" r="A25">
        <v>108</v>
      </c>
      <c t="n" s="6" r="C25">
        <v>604</v>
      </c>
      <c t="n" s="6" r="D25">
        <v>167</v>
      </c>
    </row>
    <row spans="1:4" r="26">
      <c t="s" s="4" r="A26">
        <v>109</v>
      </c>
      <c t="n" s="6" r="C26">
        <v>768874</v>
      </c>
      <c t="n" s="6" r="D26">
        <v>857243</v>
      </c>
    </row>
    <row spans="1:4" r="27">
      <c t="s" s="4" r="A27">
        <v>110</v>
      </c>
      <c t="n" s="6" r="C27">
        <v>5636387</v>
      </c>
      <c t="n" s="6" r="D27">
        <v>6564939</v>
      </c>
    </row>
    <row spans="1:4" r="28">
      <c t="s" s="3" r="A28">
        <v>111</v>
      </c>
    </row>
    <row spans="1:4" r="29">
      <c t="s" s="4" r="A29">
        <v>112</v>
      </c>
      <c t="n" s="6" r="C29">
        <v>85119</v>
      </c>
      <c t="n" s="6" r="D29">
        <v>84594</v>
      </c>
    </row>
    <row spans="1:4" r="30">
      <c t="s" s="4" r="A30">
        <v>113</v>
      </c>
      <c t="n" s="6" r="C30">
        <v>771164</v>
      </c>
      <c t="n" s="6" r="D30">
        <v>744274</v>
      </c>
    </row>
    <row spans="1:4" r="31">
      <c t="s" s="4" r="A31">
        <v>114</v>
      </c>
      <c t="n" s="6" r="C31">
        <v>676361</v>
      </c>
      <c t="n" s="6" r="D31">
        <v>1103200</v>
      </c>
    </row>
    <row spans="1:4" r="32">
      <c t="s" s="4" r="A32">
        <v>115</v>
      </c>
      <c t="n" s="6" r="C32">
        <v>-5640</v>
      </c>
      <c t="n" s="6" r="D32">
        <v>93372</v>
      </c>
    </row>
    <row spans="1:4" r="33">
      <c t="s" s="4" r="A33">
        <v>116</v>
      </c>
      <c t="n" s="6" r="C33">
        <v>1527004</v>
      </c>
      <c t="n" s="6" r="D33">
        <v>2025440</v>
      </c>
    </row>
    <row spans="1:4" r="34">
      <c t="s" s="4" r="A34">
        <v>117</v>
      </c>
      <c t="n" s="6" r="C34">
        <v>2086252</v>
      </c>
      <c t="n" s="6" r="D34">
        <v>2084009</v>
      </c>
    </row>
    <row spans="1:4" r="35">
      <c t="s" s="4" r="A35">
        <v>118</v>
      </c>
      <c t="n" s="6" r="C35">
        <v>3613256</v>
      </c>
      <c t="n" s="6" r="D35">
        <v>4109449</v>
      </c>
    </row>
    <row spans="1:4" r="36">
      <c t="s" s="3" r="A36">
        <v>119</v>
      </c>
    </row>
    <row spans="1:4" r="37">
      <c t="s" s="4" r="A37">
        <v>120</v>
      </c>
      <c t="n" s="6" r="C37">
        <v>0</v>
      </c>
      <c t="n" s="6" r="D37">
        <v>0</v>
      </c>
    </row>
    <row spans="1:4" r="38">
      <c t="s" s="4" r="A38">
        <v>121</v>
      </c>
      <c t="s" s="4" r="B38">
        <v>122</v>
      </c>
      <c t="n" s="6" r="C38">
        <v>0</v>
      </c>
      <c t="n" s="6" r="D38">
        <v>0</v>
      </c>
    </row>
    <row spans="1:4" r="39">
      <c t="s" s="4" r="A39">
        <v>123</v>
      </c>
      <c t="n" s="6" r="C39">
        <v>108056</v>
      </c>
      <c t="n" s="6" r="D39">
        <v>180388</v>
      </c>
    </row>
    <row spans="1:4" r="40">
      <c t="s" s="4" r="A40">
        <v>124</v>
      </c>
      <c t="n" s="6" r="C40">
        <v>19537</v>
      </c>
      <c t="n" s="6" r="D40">
        <v>56778</v>
      </c>
    </row>
    <row spans="1:4" r="41">
      <c t="s" s="4" r="A41">
        <v>125</v>
      </c>
      <c t="n" s="6" r="C41">
        <v>34473</v>
      </c>
      <c t="n" s="6" r="D41">
        <v>33415</v>
      </c>
    </row>
    <row spans="1:4" r="42">
      <c t="s" s="4" r="A42">
        <v>126</v>
      </c>
      <c t="n" s="6" r="C42">
        <v>34900</v>
      </c>
      <c t="n" s="6" r="D42">
        <v>36200</v>
      </c>
    </row>
    <row spans="1:4" r="43">
      <c t="s" s="4" r="A43">
        <v>127</v>
      </c>
      <c t="n" s="6" r="C43">
        <v>14762</v>
      </c>
      <c t="n" s="6" r="D43">
        <v>16236</v>
      </c>
    </row>
    <row spans="1:4" r="44">
      <c t="s" s="4" r="A44">
        <v>128</v>
      </c>
      <c t="n" s="6" r="C44">
        <v>16019</v>
      </c>
      <c t="n" s="6" r="D44">
        <v>16490</v>
      </c>
    </row>
    <row spans="1:4" r="45">
      <c t="s" s="4" r="A45">
        <v>129</v>
      </c>
      <c t="n" s="6" r="C45">
        <v>74430</v>
      </c>
      <c t="n" s="6" r="D45">
        <v>96557</v>
      </c>
    </row>
    <row spans="1:4" r="46">
      <c t="s" s="4" r="A46">
        <v>107</v>
      </c>
      <c t="n" s="6" r="C46">
        <v>1560</v>
      </c>
      <c t="n" s="6" r="D46">
        <v>10076</v>
      </c>
    </row>
    <row spans="1:4" r="47">
      <c t="s" s="4" r="A47">
        <v>130</v>
      </c>
      <c t="n" s="6" r="C47">
        <v>303737</v>
      </c>
      <c t="n" s="6" r="D47">
        <v>446140</v>
      </c>
    </row>
    <row spans="1:4" r="48">
      <c t="s" s="3" r="A48">
        <v>131</v>
      </c>
    </row>
    <row spans="1:4" r="49">
      <c t="s" s="4" r="A49">
        <v>132</v>
      </c>
      <c t="n" s="6" r="C49">
        <v>823795</v>
      </c>
      <c t="n" s="6" r="D49">
        <v>1137962</v>
      </c>
    </row>
    <row spans="1:4" r="50">
      <c t="s" s="4" r="A50">
        <v>133</v>
      </c>
      <c t="n" s="6" r="C50">
        <v>93318</v>
      </c>
      <c t="n" s="6" r="D50">
        <v>89448</v>
      </c>
    </row>
    <row spans="1:4" r="51">
      <c t="s" s="4" r="A51">
        <v>134</v>
      </c>
      <c t="n" s="6" r="C51">
        <v>383</v>
      </c>
      <c t="n" s="6" r="D51">
        <v>731</v>
      </c>
    </row>
    <row spans="1:4" r="52">
      <c t="s" s="4" r="A52">
        <v>135</v>
      </c>
      <c t="n" s="6" r="C52">
        <v>193424</v>
      </c>
      <c t="n" s="6" r="D52">
        <v>184907</v>
      </c>
    </row>
    <row spans="1:4" r="53">
      <c t="s" s="4" r="A53">
        <v>136</v>
      </c>
      <c t="n" s="6" r="C53">
        <v>99789</v>
      </c>
      <c t="n" s="6" r="D53">
        <v>108617</v>
      </c>
    </row>
    <row spans="1:4" r="54">
      <c t="s" s="4" r="A54">
        <v>137</v>
      </c>
      <c t="n" s="6" r="C54">
        <v>277113</v>
      </c>
      <c t="n" s="6" r="D54">
        <v>202807</v>
      </c>
    </row>
    <row spans="1:4" r="55">
      <c t="s" s="4" r="A55">
        <v>138</v>
      </c>
      <c t="n" s="6" r="C55">
        <v>112330</v>
      </c>
      <c t="n" s="6" r="D55">
        <v>156805</v>
      </c>
    </row>
    <row spans="1:4" r="56">
      <c t="s" s="4" r="A56">
        <v>139</v>
      </c>
      <c t="n" s="6" r="C56">
        <v>119242</v>
      </c>
      <c t="n" s="6" r="D56">
        <v>128073</v>
      </c>
    </row>
    <row spans="1:4" r="57">
      <c t="s" s="4" r="A57">
        <v>140</v>
      </c>
      <c t="n" s="6" r="C57">
        <v>1719394</v>
      </c>
      <c t="n" s="6" r="D57">
        <v>2009350</v>
      </c>
    </row>
    <row spans="1:4" r="58">
      <c t="s" s="4" r="A58">
        <v>141</v>
      </c>
      <c t="n" s="6" r="C58">
        <v>0</v>
      </c>
      <c t="n" s="6" r="D58">
        <v>0</v>
      </c>
    </row>
    <row spans="1:4" r="59">
      <c t="s" s="4" r="A59">
        <v>142</v>
      </c>
      <c t="n" s="7" r="C59">
        <v>5636387</v>
      </c>
      <c t="n" s="7" r="D59">
        <v>6564939</v>
      </c>
    </row>
    <row spans="1:4" r="60">
      <c t="n" r="A60"/>
    </row>
    <row spans="1:4" r="61">
      <c t="s" s="4" r="A61">
        <v>91</v>
      </c>
      <c t="s" s="4" r="B61">
        <v>143</v>
      </c>
    </row>
    <row spans="1:4" r="62">
      <c t="s" s="4" r="A62">
        <v>122</v>
      </c>
      <c t="s" s="4" r="B62">
        <v>144</v>
      </c>
    </row>
  </sheetData>
  <mergeCells count="4">
    <mergeCell ref="A1:B1"/>
    <mergeCell ref="A60:C60"/>
    <mergeCell ref="B61:C61"/>
    <mergeCell ref="B62:C6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5</v>
      </c>
      <c t="s" s="2" r="B1">
        <v>2</v>
      </c>
      <c t="s" s="2" r="C1">
        <v>30</v>
      </c>
    </row>
    <row spans="1:3" r="2">
      <c t="s" s="3" r="A2">
        <v>375</v>
      </c>
    </row>
    <row spans="1:3" r="3">
      <c t="s" s="4" r="A3">
        <v>486</v>
      </c>
      <c t="n" s="7" r="B3">
        <v>34262</v>
      </c>
      <c t="n" s="7" r="C3">
        <v>62124</v>
      </c>
    </row>
    <row spans="1:3" r="4">
      <c t="s" s="4" r="A4">
        <v>129</v>
      </c>
      <c t="n" s="6" r="B4">
        <v>74430</v>
      </c>
      <c t="n" s="6" r="C4">
        <v>96557</v>
      </c>
    </row>
    <row spans="1:3" r="5">
      <c t="s" s="4" r="A5">
        <v>487</v>
      </c>
    </row>
    <row spans="1:3" r="6">
      <c t="s" s="3" r="A6">
        <v>375</v>
      </c>
    </row>
    <row spans="1:3" r="7">
      <c t="s" s="4" r="A7">
        <v>108</v>
      </c>
      <c t="n" s="6" r="B7">
        <v>26796</v>
      </c>
      <c t="n" s="6" r="C7">
        <v>53652</v>
      </c>
    </row>
    <row spans="1:3" r="8">
      <c t="s" s="4" r="A8">
        <v>488</v>
      </c>
    </row>
    <row spans="1:3" r="9">
      <c t="s" s="3" r="A9">
        <v>375</v>
      </c>
    </row>
    <row spans="1:3" r="10">
      <c t="s" s="4" r="A10">
        <v>486</v>
      </c>
      <c t="n" s="6" r="B10">
        <v>14725</v>
      </c>
      <c t="n" s="6" r="C10">
        <v>5346</v>
      </c>
    </row>
    <row spans="1:3" r="11">
      <c t="s" s="4" r="A11">
        <v>489</v>
      </c>
    </row>
    <row spans="1:3" r="12">
      <c t="s" s="3" r="A12">
        <v>375</v>
      </c>
    </row>
    <row spans="1:3" r="13">
      <c t="s" s="4" r="A13">
        <v>108</v>
      </c>
      <c t="n" s="6" r="B13">
        <v>32909</v>
      </c>
      <c t="n" s="6" r="C13">
        <v>30703</v>
      </c>
    </row>
    <row spans="1:3" r="14">
      <c t="s" s="4" r="A14">
        <v>481</v>
      </c>
    </row>
    <row spans="1:3" r="15">
      <c t="s" s="3" r="A15">
        <v>375</v>
      </c>
    </row>
    <row spans="1:3" r="16">
      <c t="s" s="4" r="A16">
        <v>490</v>
      </c>
      <c t="n" s="6" r="B16">
        <v>0</v>
      </c>
      <c t="n" s="6" r="C16">
        <v>5686</v>
      </c>
    </row>
    <row spans="1:3" r="17">
      <c t="s" s="4" r="A17">
        <v>483</v>
      </c>
    </row>
    <row spans="1:3" r="18">
      <c t="s" s="3" r="A18">
        <v>375</v>
      </c>
    </row>
    <row spans="1:3" r="19">
      <c t="s" s="4" r="A19">
        <v>490</v>
      </c>
      <c t="n" s="7" r="B19">
        <v>0</v>
      </c>
      <c t="n" s="7" r="C19">
        <v>117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491</v>
      </c>
      <c t="s" s="2" r="B1">
        <v>1</v>
      </c>
    </row>
    <row spans="1:4" r="2">
      <c t="s" s="2" r="B2">
        <v>2</v>
      </c>
      <c t="s" s="2" r="C2">
        <v>30</v>
      </c>
      <c t="s" s="2" r="D2">
        <v>31</v>
      </c>
    </row>
    <row spans="1:4" r="3">
      <c t="s" s="3" r="A3">
        <v>492</v>
      </c>
    </row>
    <row spans="1:4" r="4">
      <c t="s" s="4" r="A4">
        <v>493</v>
      </c>
      <c t="n" s="7" r="B4">
        <v>72215</v>
      </c>
      <c t="n" s="7" r="C4">
        <v>6825</v>
      </c>
      <c t="n" s="7" r="D4">
        <v>6955</v>
      </c>
    </row>
    <row spans="1:4" r="5">
      <c t="s" s="4" r="A5">
        <v>494</v>
      </c>
    </row>
    <row spans="1:4" r="6">
      <c t="s" s="3" r="A6">
        <v>492</v>
      </c>
    </row>
    <row spans="1:4" r="7">
      <c t="s" s="4" r="A7">
        <v>493</v>
      </c>
      <c t="n" s="7" r="B7">
        <v>584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495</v>
      </c>
      <c t="s" s="2" r="B1">
        <v>1</v>
      </c>
    </row>
    <row spans="1:4" r="2">
      <c t="s" s="2" r="B2">
        <v>2</v>
      </c>
      <c t="s" s="2" r="C2">
        <v>30</v>
      </c>
      <c t="s" s="2" r="D2">
        <v>31</v>
      </c>
    </row>
    <row spans="1:4" r="3">
      <c t="s" s="3" r="A3">
        <v>496</v>
      </c>
    </row>
    <row spans="1:4" r="4">
      <c t="s" s="4" r="A4">
        <v>50</v>
      </c>
      <c t="n" s="7" r="B4">
        <v>156805</v>
      </c>
      <c t="n" s="7" r="C4">
        <v>117713</v>
      </c>
      <c t="n" s="7" r="D4">
        <v>119511</v>
      </c>
    </row>
    <row spans="1:4" r="5">
      <c t="s" s="4" r="A5">
        <v>497</v>
      </c>
      <c t="n" s="6" r="B5">
        <v>2719</v>
      </c>
      <c t="n" s="6" r="C5">
        <v>4433</v>
      </c>
      <c t="n" s="6" r="D5">
        <v>5390</v>
      </c>
    </row>
    <row spans="1:4" r="6">
      <c t="s" s="4" r="A6">
        <v>498</v>
      </c>
      <c t="n" s="6" r="B6">
        <v>16721</v>
      </c>
      <c t="n" s="6" r="C6">
        <v>33717</v>
      </c>
      <c t="n" s="6" r="D6">
        <v>-7886</v>
      </c>
    </row>
    <row spans="1:4" r="7">
      <c t="s" s="4" r="A7">
        <v>493</v>
      </c>
      <c t="n" s="6" r="B7">
        <v>-72215</v>
      </c>
      <c t="n" s="6" r="C7">
        <v>-6825</v>
      </c>
      <c t="n" s="6" r="D7">
        <v>-6955</v>
      </c>
    </row>
    <row spans="1:4" r="8">
      <c t="s" s="4" r="A8">
        <v>499</v>
      </c>
      <c t="n" s="6" r="B8">
        <v>8300</v>
      </c>
      <c t="n" s="6" r="C8">
        <v>7767</v>
      </c>
      <c t="n" s="6" r="D8">
        <v>7653</v>
      </c>
    </row>
    <row spans="1:4" r="9">
      <c t="s" s="4" r="A9">
        <v>53</v>
      </c>
      <c t="n" s="7" r="B9">
        <v>112330</v>
      </c>
      <c t="n" s="7" r="C9">
        <v>156805</v>
      </c>
      <c t="n" s="7" r="D9">
        <v>11771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5"/>
    <col customWidth="1" max="2" min="2" width="21"/>
  </cols>
  <sheetData>
    <row spans="1:2" r="1">
      <c t="s" s="1" r="A1">
        <v>500</v>
      </c>
      <c t="s" s="2" r="B1">
        <v>1</v>
      </c>
    </row>
    <row spans="1:2" r="2">
      <c t="s" s="2" r="B2">
        <v>501</v>
      </c>
    </row>
    <row spans="1:2" r="3">
      <c t="s" s="3" r="A3">
        <v>502</v>
      </c>
    </row>
    <row spans="1:2" r="4">
      <c t="s" s="4" r="A4">
        <v>503</v>
      </c>
      <c t="n" s="9" r="B4">
        <v>41.7</v>
      </c>
    </row>
    <row spans="1:2" r="5">
      <c t="s" s="4" r="A5">
        <v>504</v>
      </c>
    </row>
    <row spans="1:2" r="6">
      <c t="s" s="3" r="A6">
        <v>502</v>
      </c>
    </row>
    <row spans="1:2" r="7">
      <c t="s" s="4" r="A7">
        <v>505</v>
      </c>
      <c t="s" s="4" r="B7">
        <v>506</v>
      </c>
    </row>
    <row spans="1:2" r="8">
      <c t="s" s="4" r="A8">
        <v>507</v>
      </c>
      <c t="n" s="9" r="B8">
        <v>73.5</v>
      </c>
    </row>
    <row spans="1:2" r="9">
      <c t="s" s="4" r="A9">
        <v>508</v>
      </c>
    </row>
    <row spans="1:2" r="10">
      <c t="s" s="3" r="A10">
        <v>502</v>
      </c>
    </row>
    <row spans="1:2" r="11">
      <c t="s" s="4" r="A11">
        <v>505</v>
      </c>
      <c t="s" s="4" r="B11">
        <v>509</v>
      </c>
    </row>
    <row spans="1:2" r="12">
      <c t="s" s="4" r="A12">
        <v>510</v>
      </c>
    </row>
    <row spans="1:2" r="13">
      <c t="s" s="3" r="A13">
        <v>502</v>
      </c>
    </row>
    <row spans="1:2" r="14">
      <c t="s" s="4" r="A14">
        <v>511</v>
      </c>
      <c t="n" s="7" r="B14">
        <v>4</v>
      </c>
    </row>
    <row spans="1:2" r="15">
      <c t="s" s="4" r="A15">
        <v>512</v>
      </c>
    </row>
    <row spans="1:2" r="16">
      <c t="s" s="3" r="A16">
        <v>502</v>
      </c>
    </row>
    <row spans="1:2" r="17">
      <c t="s" s="4" r="A17">
        <v>511</v>
      </c>
      <c t="n" s="7" r="B17">
        <v>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13</v>
      </c>
      <c t="s" s="2" r="C1">
        <v>2</v>
      </c>
      <c t="s" s="2" r="D1">
        <v>30</v>
      </c>
    </row>
    <row spans="1:4" r="2">
      <c t="s" s="3" r="A2">
        <v>514</v>
      </c>
    </row>
    <row spans="1:4" r="3">
      <c t="s" s="4" r="A3">
        <v>515</v>
      </c>
      <c t="s" s="4" r="B3">
        <v>91</v>
      </c>
      <c t="n" s="7" r="C3">
        <v>515315</v>
      </c>
      <c t="n" s="7" r="D3">
        <v>469097</v>
      </c>
    </row>
    <row spans="1:4" r="4">
      <c t="s" s="4" r="A4">
        <v>516</v>
      </c>
      <c t="s" s="4" r="B4">
        <v>91</v>
      </c>
      <c t="n" s="6" r="C4">
        <v>-15616</v>
      </c>
      <c t="n" s="6" r="D4">
        <v>-20438</v>
      </c>
    </row>
    <row spans="1:4" r="5">
      <c t="s" s="4" r="A5">
        <v>517</v>
      </c>
      <c t="n" s="6" r="C5">
        <v>320750</v>
      </c>
      <c t="n" s="6" r="D5">
        <v>278227</v>
      </c>
    </row>
    <row spans="1:4" r="6">
      <c t="s" s="4" r="A6">
        <v>518</v>
      </c>
      <c t="n" s="6" r="C6">
        <v>420793</v>
      </c>
      <c t="n" s="6" r="D6">
        <v>445096</v>
      </c>
    </row>
    <row spans="1:4" r="7">
      <c t="s" s="4" r="A7">
        <v>519</v>
      </c>
      <c t="n" s="6" r="C7">
        <v>-34262</v>
      </c>
      <c t="n" s="6" r="D7">
        <v>-62124</v>
      </c>
    </row>
    <row spans="1:4" r="8">
      <c t="s" s="4" r="A8">
        <v>520</v>
      </c>
      <c t="n" s="6" r="C8">
        <v>99789</v>
      </c>
      <c t="n" s="6" r="D8">
        <v>108617</v>
      </c>
    </row>
    <row spans="1:4" r="9">
      <c t="s" s="4" r="A9">
        <v>521</v>
      </c>
    </row>
    <row spans="1:4" r="10">
      <c t="s" s="3" r="A10">
        <v>514</v>
      </c>
    </row>
    <row spans="1:4" r="11">
      <c t="s" s="4" r="A11">
        <v>518</v>
      </c>
      <c t="n" s="6" r="C11">
        <v>193424</v>
      </c>
      <c t="n" s="6" r="D11">
        <v>184907</v>
      </c>
    </row>
    <row spans="1:4" r="12">
      <c t="s" s="4" r="A12">
        <v>522</v>
      </c>
    </row>
    <row spans="1:4" r="13">
      <c t="s" s="3" r="A13">
        <v>514</v>
      </c>
    </row>
    <row spans="1:4" r="14">
      <c t="s" s="4" r="A14">
        <v>518</v>
      </c>
      <c t="n" s="6" r="C14">
        <v>93318</v>
      </c>
      <c t="n" s="6" r="D14">
        <v>89448</v>
      </c>
    </row>
    <row spans="1:4" r="15">
      <c t="s" s="4" r="A15">
        <v>523</v>
      </c>
    </row>
    <row spans="1:4" r="16">
      <c t="s" s="3" r="A16">
        <v>514</v>
      </c>
    </row>
    <row spans="1:4" r="17">
      <c t="s" s="4" r="A17">
        <v>518</v>
      </c>
      <c t="n" s="6" r="C17">
        <v>67204</v>
      </c>
      <c t="n" s="6" r="D17">
        <v>60013</v>
      </c>
    </row>
    <row spans="1:4" r="18">
      <c t="s" s="4" r="A18">
        <v>524</v>
      </c>
    </row>
    <row spans="1:4" r="19">
      <c t="s" s="3" r="A19">
        <v>514</v>
      </c>
    </row>
    <row spans="1:4" r="20">
      <c t="s" s="4" r="A20">
        <v>518</v>
      </c>
      <c t="n" s="6" r="C20">
        <v>19537</v>
      </c>
      <c t="n" s="6" r="D20">
        <v>56778</v>
      </c>
    </row>
    <row spans="1:4" r="21">
      <c t="s" s="4" r="A21">
        <v>525</v>
      </c>
    </row>
    <row spans="1:4" r="22">
      <c t="s" s="3" r="A22">
        <v>514</v>
      </c>
    </row>
    <row spans="1:4" r="23">
      <c t="s" s="4" r="A23">
        <v>518</v>
      </c>
      <c t="n" s="6" r="C23">
        <v>15930</v>
      </c>
      <c t="n" s="6" r="D23">
        <v>21027</v>
      </c>
    </row>
    <row spans="1:4" r="24">
      <c t="s" s="4" r="A24">
        <v>526</v>
      </c>
    </row>
    <row spans="1:4" r="25">
      <c t="s" s="3" r="A25">
        <v>514</v>
      </c>
    </row>
    <row spans="1:4" r="26">
      <c t="s" s="4" r="A26">
        <v>519</v>
      </c>
      <c t="n" s="6" r="C26">
        <v>-14725</v>
      </c>
      <c t="n" s="6" r="D26">
        <v>-5346</v>
      </c>
    </row>
    <row spans="1:4" r="27">
      <c t="s" s="4" r="A27">
        <v>527</v>
      </c>
    </row>
    <row spans="1:4" r="28">
      <c t="s" s="3" r="A28">
        <v>514</v>
      </c>
    </row>
    <row spans="1:4" r="29">
      <c t="s" s="4" r="A29">
        <v>518</v>
      </c>
      <c t="s" s="4" r="B29">
        <v>122</v>
      </c>
      <c t="n" s="6" r="C29">
        <v>31380</v>
      </c>
      <c t="n" s="6" r="D29">
        <v>32923</v>
      </c>
    </row>
    <row spans="1:4" r="30">
      <c t="s" s="4" r="A30">
        <v>520</v>
      </c>
      <c t="n" s="6" r="C30">
        <v>16655</v>
      </c>
      <c t="n" s="6" r="D30">
        <v>27577</v>
      </c>
    </row>
    <row spans="1:4" r="31">
      <c t="s" s="4" r="A31">
        <v>528</v>
      </c>
    </row>
    <row spans="1:4" r="32">
      <c t="s" s="3" r="A32">
        <v>514</v>
      </c>
    </row>
    <row spans="1:4" r="33">
      <c t="s" s="4" r="A33">
        <v>520</v>
      </c>
      <c t="n" s="6" r="C33">
        <v>386531</v>
      </c>
      <c t="n" s="6" r="D33">
        <v>382972</v>
      </c>
    </row>
    <row spans="1:4" r="34">
      <c t="s" s="4" r="A34">
        <v>529</v>
      </c>
    </row>
    <row spans="1:4" r="35">
      <c t="s" s="3" r="A35">
        <v>514</v>
      </c>
    </row>
    <row spans="1:4" r="36">
      <c t="s" s="4" r="A36">
        <v>515</v>
      </c>
      <c t="s" s="4" r="B36">
        <v>530</v>
      </c>
      <c t="n" s="6" r="C36">
        <v>203755</v>
      </c>
      <c t="n" s="6" r="D36">
        <v>202781</v>
      </c>
    </row>
    <row spans="1:4" r="37">
      <c t="s" s="4" r="A37">
        <v>523</v>
      </c>
    </row>
    <row spans="1:4" r="38">
      <c t="s" s="3" r="A38">
        <v>514</v>
      </c>
    </row>
    <row spans="1:4" r="39">
      <c t="s" s="4" r="A39">
        <v>515</v>
      </c>
      <c t="s" s="4" r="B39">
        <v>530</v>
      </c>
      <c t="n" s="6" r="C39">
        <v>74802</v>
      </c>
      <c t="n" s="6" r="D39">
        <v>34217</v>
      </c>
    </row>
    <row spans="1:4" r="40">
      <c t="s" s="4" r="A40">
        <v>531</v>
      </c>
    </row>
    <row spans="1:4" r="41">
      <c t="s" s="3" r="A41">
        <v>514</v>
      </c>
    </row>
    <row spans="1:4" r="42">
      <c t="s" s="4" r="A42">
        <v>515</v>
      </c>
      <c t="s" s="4" r="B42">
        <v>91</v>
      </c>
      <c t="n" s="6" r="C42">
        <v>177261</v>
      </c>
      <c t="n" s="6" r="D42">
        <v>168214</v>
      </c>
    </row>
    <row spans="1:4" r="43">
      <c t="s" s="4" r="A43">
        <v>532</v>
      </c>
    </row>
    <row spans="1:4" r="44">
      <c t="s" s="3" r="A44">
        <v>514</v>
      </c>
    </row>
    <row spans="1:4" r="45">
      <c t="s" s="4" r="A45">
        <v>515</v>
      </c>
      <c t="s" s="4" r="B45">
        <v>530</v>
      </c>
      <c t="n" s="6" r="C45">
        <v>23392</v>
      </c>
      <c t="n" s="6" r="D45">
        <v>24606</v>
      </c>
    </row>
    <row spans="1:4" r="46">
      <c t="s" s="4" r="A46">
        <v>533</v>
      </c>
    </row>
    <row spans="1:4" r="47">
      <c t="s" s="3" r="A47">
        <v>514</v>
      </c>
    </row>
    <row spans="1:4" r="48">
      <c t="s" s="4" r="A48">
        <v>515</v>
      </c>
      <c t="s" s="4" r="B48">
        <v>534</v>
      </c>
      <c t="n" s="6" r="C48">
        <v>5804</v>
      </c>
      <c t="n" s="6" r="D48">
        <v>13916</v>
      </c>
    </row>
    <row spans="1:4" r="49">
      <c t="s" s="4" r="A49">
        <v>535</v>
      </c>
    </row>
    <row spans="1:4" r="50">
      <c t="s" s="3" r="A50">
        <v>514</v>
      </c>
    </row>
    <row spans="1:4" r="51">
      <c t="s" s="4" r="A51">
        <v>515</v>
      </c>
      <c t="s" s="4" r="B51">
        <v>530</v>
      </c>
      <c t="n" s="6" r="C51">
        <v>12490</v>
      </c>
      <c t="n" s="6" r="D51">
        <v>12250</v>
      </c>
    </row>
    <row spans="1:4" r="52">
      <c t="s" s="4" r="A52">
        <v>387</v>
      </c>
    </row>
    <row spans="1:4" r="53">
      <c t="s" s="3" r="A53">
        <v>514</v>
      </c>
    </row>
    <row spans="1:4" r="54">
      <c t="s" s="4" r="A54">
        <v>515</v>
      </c>
      <c t="s" s="4" r="B54">
        <v>91</v>
      </c>
      <c t="n" s="6" r="C54">
        <v>1688</v>
      </c>
      <c t="n" s="6" r="D54">
        <v>2218</v>
      </c>
    </row>
    <row spans="1:4" r="55">
      <c t="s" s="4" r="A55">
        <v>536</v>
      </c>
    </row>
    <row spans="1:4" r="56">
      <c t="s" s="3" r="A56">
        <v>514</v>
      </c>
    </row>
    <row spans="1:4" r="57">
      <c t="s" s="4" r="A57">
        <v>515</v>
      </c>
      <c t="s" s="4" r="B57">
        <v>537</v>
      </c>
      <c t="n" s="6" r="C57">
        <v>16123</v>
      </c>
      <c t="n" s="6" r="D57">
        <v>10895</v>
      </c>
    </row>
    <row spans="1:4" r="58">
      <c t="s" s="4" r="A58">
        <v>517</v>
      </c>
      <c t="n" s="6" r="C58">
        <v>6311</v>
      </c>
      <c t="n" s="6" r="D58">
        <v>4373</v>
      </c>
    </row>
    <row spans="1:4" r="59">
      <c t="s" s="4" r="A59">
        <v>538</v>
      </c>
    </row>
    <row spans="1:4" r="60">
      <c t="s" s="3" r="A60">
        <v>514</v>
      </c>
    </row>
    <row spans="1:4" r="61">
      <c t="s" s="4" r="A61">
        <v>516</v>
      </c>
      <c t="n" s="6" r="C61">
        <v>-9812</v>
      </c>
      <c t="n" s="6" r="D61">
        <v>-6522</v>
      </c>
    </row>
    <row spans="1:4" r="62">
      <c t="s" s="4" r="A62">
        <v>539</v>
      </c>
    </row>
    <row spans="1:4" r="63">
      <c t="s" s="3" r="A63">
        <v>514</v>
      </c>
    </row>
    <row spans="1:4" r="64">
      <c t="s" s="4" r="A64">
        <v>517</v>
      </c>
      <c t="s" s="4" r="B64">
        <v>91</v>
      </c>
      <c t="n" s="7" r="C64">
        <v>499699</v>
      </c>
      <c t="n" s="7" r="D64">
        <v>448659</v>
      </c>
    </row>
    <row spans="1:4" r="65">
      <c t="n" r="A65"/>
    </row>
    <row spans="1:4" r="66">
      <c t="s" s="4" r="A66">
        <v>91</v>
      </c>
      <c t="s" s="4" r="B66">
        <v>484</v>
      </c>
    </row>
    <row spans="1:4" r="67">
      <c t="s" s="4" r="A67">
        <v>122</v>
      </c>
      <c t="s" s="4" r="B67">
        <v>540</v>
      </c>
    </row>
    <row spans="1:4" r="68">
      <c t="s" s="4" r="A68">
        <v>455</v>
      </c>
      <c t="s" s="4" r="B68">
        <v>541</v>
      </c>
    </row>
    <row spans="1:4" r="69">
      <c t="s" s="4" r="A69">
        <v>456</v>
      </c>
      <c t="s" s="4" r="B69">
        <v>542</v>
      </c>
    </row>
    <row spans="1:4" r="70">
      <c t="s" s="4" r="A70">
        <v>457</v>
      </c>
      <c t="s" s="4" r="B70">
        <v>543</v>
      </c>
    </row>
  </sheetData>
  <mergeCells count="7">
    <mergeCell ref="A1:B1"/>
    <mergeCell ref="A65:C65"/>
    <mergeCell ref="B66:C66"/>
    <mergeCell ref="B67:C67"/>
    <mergeCell ref="B68:C68"/>
    <mergeCell ref="B69:C69"/>
    <mergeCell ref="B70:C70"/>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4</v>
      </c>
      <c t="s" s="2" r="B1">
        <v>1</v>
      </c>
    </row>
    <row spans="1:4" r="2">
      <c t="s" s="2" r="B2">
        <v>2</v>
      </c>
      <c t="s" s="2" r="C2">
        <v>30</v>
      </c>
      <c t="s" s="2" r="D2">
        <v>31</v>
      </c>
    </row>
    <row spans="1:4" r="3">
      <c t="s" s="3" r="A3">
        <v>545</v>
      </c>
    </row>
    <row spans="1:4" r="4">
      <c t="s" s="4" r="A4">
        <v>546</v>
      </c>
      <c t="n" s="7" r="B4">
        <v>1900</v>
      </c>
      <c t="n" s="7" r="C4">
        <v>9100</v>
      </c>
      <c t="n" s="7" r="D4">
        <v>4600</v>
      </c>
    </row>
    <row spans="1:4" r="5">
      <c t="s" s="4" r="A5">
        <v>547</v>
      </c>
      <c t="n" s="6" r="B5">
        <v>32600</v>
      </c>
      <c t="n" s="6" r="C5">
        <v>32800</v>
      </c>
    </row>
    <row spans="1:4" r="6">
      <c t="s" s="4" r="A6">
        <v>133</v>
      </c>
      <c t="n" s="6" r="B6">
        <v>93318</v>
      </c>
      <c t="n" s="6" r="C6">
        <v>89448</v>
      </c>
    </row>
    <row spans="1:4" r="7">
      <c t="s" s="4" r="A7">
        <v>100</v>
      </c>
      <c t="n" s="6" r="B7">
        <v>177261</v>
      </c>
      <c t="n" s="6" r="C7">
        <v>168214</v>
      </c>
    </row>
    <row spans="1:4" r="8">
      <c t="s" s="4" r="A8">
        <v>548</v>
      </c>
      <c t="n" s="6" r="B8">
        <v>49000</v>
      </c>
    </row>
    <row spans="1:4" r="9">
      <c t="s" s="4" r="A9">
        <v>549</v>
      </c>
      <c t="n" s="6" r="B9">
        <v>4500</v>
      </c>
    </row>
    <row spans="1:4" r="10">
      <c t="s" s="4" r="A10">
        <v>550</v>
      </c>
      <c t="n" s="6" r="B10">
        <v>85000</v>
      </c>
    </row>
    <row spans="1:4" r="11">
      <c t="s" s="4" r="A11">
        <v>551</v>
      </c>
      <c t="n" s="6" r="B11">
        <v>81976</v>
      </c>
      <c t="n" s="6" r="C11">
        <v>113251</v>
      </c>
      <c t="n" s="7" r="D11">
        <v>-26272</v>
      </c>
    </row>
    <row spans="1:4" r="12">
      <c t="s" s="4" r="A12">
        <v>552</v>
      </c>
    </row>
    <row spans="1:4" r="13">
      <c t="s" s="3" r="A13">
        <v>545</v>
      </c>
    </row>
    <row spans="1:4" r="14">
      <c t="s" s="4" r="A14">
        <v>133</v>
      </c>
      <c t="n" s="6" r="B14">
        <v>93300</v>
      </c>
      <c t="n" s="6" r="C14">
        <v>89400</v>
      </c>
    </row>
    <row spans="1:4" r="15">
      <c t="s" s="4" r="A15">
        <v>100</v>
      </c>
      <c t="n" s="6" r="B15">
        <v>177300</v>
      </c>
      <c t="n" s="6" r="C15">
        <v>168200</v>
      </c>
    </row>
    <row spans="1:4" r="16">
      <c t="s" s="4" r="A16">
        <v>553</v>
      </c>
      <c t="n" s="6" r="B16">
        <v>52600</v>
      </c>
      <c t="n" s="6" r="C16">
        <v>52600</v>
      </c>
    </row>
    <row spans="1:4" r="17">
      <c t="s" s="4" r="A17">
        <v>554</v>
      </c>
      <c t="n" s="6" r="B17">
        <v>94200</v>
      </c>
      <c t="n" s="7" r="C17">
        <v>88700</v>
      </c>
    </row>
    <row spans="1:4" r="18">
      <c t="s" s="4" r="A18">
        <v>555</v>
      </c>
    </row>
    <row spans="1:4" r="19">
      <c t="s" s="3" r="A19">
        <v>545</v>
      </c>
    </row>
    <row spans="1:4" r="20">
      <c t="s" s="4" r="A20">
        <v>556</v>
      </c>
      <c t="n" s="6" r="B20">
        <v>332000</v>
      </c>
    </row>
    <row spans="1:4" r="21">
      <c t="s" s="4" r="A21">
        <v>557</v>
      </c>
    </row>
    <row spans="1:4" r="22">
      <c t="s" s="3" r="A22">
        <v>545</v>
      </c>
    </row>
    <row spans="1:4" r="23">
      <c t="s" s="4" r="A23">
        <v>556</v>
      </c>
      <c t="n" s="6" r="B23">
        <v>184000</v>
      </c>
    </row>
    <row spans="1:4" r="24">
      <c t="s" s="4" r="A24">
        <v>558</v>
      </c>
    </row>
    <row spans="1:4" r="25">
      <c t="s" s="3" r="A25">
        <v>545</v>
      </c>
    </row>
    <row spans="1:4" r="26">
      <c t="s" s="4" r="A26">
        <v>556</v>
      </c>
      <c t="n" s="6" r="B26">
        <v>80000</v>
      </c>
    </row>
    <row spans="1:4" r="27">
      <c t="s" s="4" r="A27">
        <v>481</v>
      </c>
    </row>
    <row spans="1:4" r="28">
      <c t="s" s="3" r="A28">
        <v>545</v>
      </c>
    </row>
    <row spans="1:4" r="29">
      <c t="s" s="4" r="A29">
        <v>556</v>
      </c>
      <c t="n" s="6" r="B29">
        <v>379000</v>
      </c>
    </row>
    <row spans="1:4" r="30">
      <c t="s" s="4" r="A30">
        <v>559</v>
      </c>
    </row>
    <row spans="1:4" r="31">
      <c t="s" s="3" r="A31">
        <v>545</v>
      </c>
    </row>
    <row spans="1:4" r="32">
      <c t="s" s="4" r="A32">
        <v>551</v>
      </c>
      <c t="n" s="7" r="B32">
        <v>2800</v>
      </c>
    </row>
    <row spans="1:4" r="33">
      <c t="s" s="4" r="A33">
        <v>560</v>
      </c>
    </row>
    <row spans="1:4" r="34">
      <c t="s" s="3" r="A34">
        <v>545</v>
      </c>
    </row>
    <row spans="1:4" r="35">
      <c t="s" s="4" r="A35">
        <v>561</v>
      </c>
      <c t="s" s="4" r="B35">
        <v>562</v>
      </c>
    </row>
    <row spans="1:4" r="36">
      <c t="s" s="4" r="A36">
        <v>563</v>
      </c>
    </row>
    <row spans="1:4" r="37">
      <c t="s" s="3" r="A37">
        <v>545</v>
      </c>
    </row>
    <row spans="1:4" r="38">
      <c t="s" s="4" r="A38">
        <v>561</v>
      </c>
      <c t="s" s="4" r="B38">
        <v>564</v>
      </c>
    </row>
    <row spans="1:4" r="39">
      <c t="s" s="4" r="A39">
        <v>565</v>
      </c>
    </row>
    <row spans="1:4" r="40">
      <c t="s" s="3" r="A40">
        <v>545</v>
      </c>
    </row>
    <row spans="1:4" r="41">
      <c t="s" s="4" r="A41">
        <v>548</v>
      </c>
      <c t="n" s="7" r="B41">
        <v>51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6</v>
      </c>
      <c t="s" s="2" r="B1">
        <v>1</v>
      </c>
    </row>
    <row spans="1:4" r="2">
      <c t="s" s="2" r="B2">
        <v>2</v>
      </c>
      <c t="s" s="2" r="C2">
        <v>30</v>
      </c>
      <c t="s" s="2" r="D2">
        <v>31</v>
      </c>
    </row>
    <row spans="1:4" r="3">
      <c t="s" s="3" r="A3">
        <v>567</v>
      </c>
    </row>
    <row spans="1:4" r="4">
      <c t="s" s="4" r="A4">
        <v>568</v>
      </c>
      <c t="n" s="7" r="B4">
        <v>-6658</v>
      </c>
      <c t="n" s="7" r="C4">
        <v>25064</v>
      </c>
      <c t="n" s="7" r="D4">
        <v>34579</v>
      </c>
    </row>
    <row spans="1:4" r="5">
      <c t="s" s="4" r="A5">
        <v>569</v>
      </c>
      <c t="n" s="6" r="B5">
        <v>20903</v>
      </c>
      <c t="n" s="6" r="C5">
        <v>13387</v>
      </c>
      <c t="n" s="6" r="D5">
        <v>12620</v>
      </c>
    </row>
    <row spans="1:4" r="6">
      <c t="s" s="3" r="A6">
        <v>570</v>
      </c>
    </row>
    <row spans="1:4" r="7">
      <c t="s" s="4" r="A7">
        <v>568</v>
      </c>
      <c t="n" s="6" r="B7">
        <v>-164818</v>
      </c>
      <c t="n" s="6" r="C7">
        <v>-244336</v>
      </c>
      <c t="n" s="6" r="D7">
        <v>116143</v>
      </c>
    </row>
    <row spans="1:4" r="8">
      <c t="s" s="4" r="A8">
        <v>569</v>
      </c>
      <c t="n" s="6" r="B8">
        <v>-81976</v>
      </c>
      <c t="n" s="6" r="C8">
        <v>-113251</v>
      </c>
      <c t="n" s="6" r="D8">
        <v>26272</v>
      </c>
    </row>
    <row spans="1:4" r="9">
      <c t="s" s="4" r="A9">
        <v>47</v>
      </c>
      <c t="n" s="6" r="B9">
        <v>-232549</v>
      </c>
      <c t="n" s="6" r="C9">
        <v>-319136</v>
      </c>
      <c t="n" s="6" r="D9">
        <v>189614</v>
      </c>
    </row>
    <row spans="1:4" r="10">
      <c t="s" s="4" r="A10">
        <v>571</v>
      </c>
      <c t="n" s="6" r="B10">
        <v>-348</v>
      </c>
      <c t="n" s="6" r="C10">
        <v>-414</v>
      </c>
      <c t="n" s="6" r="D10">
        <v>-434</v>
      </c>
    </row>
    <row spans="1:4" r="11">
      <c t="s" s="4" r="A11">
        <v>572</v>
      </c>
      <c t="n" s="6" r="B11">
        <v>-232897</v>
      </c>
      <c t="n" s="6" r="C11">
        <v>-319550</v>
      </c>
      <c t="n" s="6" r="D11">
        <v>189180</v>
      </c>
    </row>
    <row spans="1:4" r="12">
      <c t="s" s="3" r="A12">
        <v>573</v>
      </c>
    </row>
    <row spans="1:4" r="13">
      <c t="s" s="4" r="A13">
        <v>42</v>
      </c>
      <c t="n" s="6" r="B13">
        <v>-348</v>
      </c>
      <c t="n" s="6" r="C13">
        <v>-414</v>
      </c>
      <c t="n" s="6" r="D13">
        <v>-434</v>
      </c>
    </row>
    <row spans="1:4" r="14">
      <c t="s" s="4" r="A14">
        <v>47</v>
      </c>
      <c t="n" s="7" r="B14">
        <v>-232549</v>
      </c>
      <c t="n" s="7" r="C14">
        <v>-319136</v>
      </c>
      <c t="n" s="7" r="D14">
        <v>18961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4</v>
      </c>
      <c t="s" s="2" r="B1">
        <v>1</v>
      </c>
    </row>
    <row spans="1:4" r="2">
      <c t="s" s="2" r="B2">
        <v>2</v>
      </c>
      <c t="s" s="2" r="C2">
        <v>30</v>
      </c>
      <c t="s" s="2" r="D2">
        <v>31</v>
      </c>
    </row>
    <row spans="1:4" r="3">
      <c t="s" s="3" r="A3">
        <v>190</v>
      </c>
    </row>
    <row spans="1:4" r="4">
      <c t="s" s="4" r="A4">
        <v>575</v>
      </c>
      <c t="n" s="7" r="B4">
        <v>-523855</v>
      </c>
      <c t="n" s="7" r="C4">
        <v>-698977</v>
      </c>
      <c t="n" s="7" r="D4">
        <v>488593</v>
      </c>
    </row>
    <row spans="1:4" r="5">
      <c t="s" s="4" r="A5">
        <v>576</v>
      </c>
      <c t="n" s="6" r="B5">
        <v>-183349</v>
      </c>
      <c t="n" s="6" r="C5">
        <v>-244642</v>
      </c>
      <c t="n" s="6" r="D5">
        <v>171008</v>
      </c>
    </row>
    <row spans="1:4" r="6">
      <c t="s" s="4" r="A6">
        <v>577</v>
      </c>
      <c t="n" s="6" r="B6">
        <v>-39697</v>
      </c>
      <c t="n" s="6" r="C6">
        <v>-64912</v>
      </c>
      <c t="n" s="6" r="D6">
        <v>25280</v>
      </c>
    </row>
    <row spans="1:4" r="7">
      <c t="s" s="4" r="A7">
        <v>578</v>
      </c>
      <c t="n" s="6" r="B7">
        <v>-9851</v>
      </c>
      <c t="n" s="6" r="C7">
        <v>-9996</v>
      </c>
      <c t="n" s="6" r="D7">
        <v>-7108</v>
      </c>
    </row>
    <row spans="1:4" r="8">
      <c t="s" s="4" r="A8">
        <v>572</v>
      </c>
      <c t="n" s="7" r="B8">
        <v>-232897</v>
      </c>
      <c t="n" s="7" r="C8">
        <v>-319550</v>
      </c>
      <c t="n" s="7" r="D8">
        <v>189180</v>
      </c>
    </row>
    <row spans="1:4" r="9">
      <c t="s" s="4" r="A9">
        <v>579</v>
      </c>
      <c t="s" s="4" r="B9">
        <v>580</v>
      </c>
      <c t="s" s="4" r="C9">
        <v>580</v>
      </c>
      <c t="s" s="4" r="D9">
        <v>58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1</v>
      </c>
      <c t="s" s="2" r="B1">
        <v>2</v>
      </c>
      <c t="s" s="2" r="C1">
        <v>30</v>
      </c>
    </row>
    <row spans="1:3" r="2">
      <c t="s" s="3" r="A2">
        <v>582</v>
      </c>
    </row>
    <row spans="1:3" r="3">
      <c t="s" s="4" r="A3">
        <v>85</v>
      </c>
      <c t="n" s="7" r="B3">
        <v>1049100</v>
      </c>
      <c t="n" s="7" r="C3">
        <v>1291718</v>
      </c>
    </row>
    <row spans="1:3" r="4">
      <c t="s" s="4" r="A4">
        <v>583</v>
      </c>
      <c t="n" s="6" r="B4">
        <v>151903</v>
      </c>
      <c t="n" s="6" r="C4">
        <v>141032</v>
      </c>
    </row>
    <row spans="1:3" r="5">
      <c t="s" s="4" r="A5">
        <v>584</v>
      </c>
      <c t="n" s="6" r="B5">
        <v>50179</v>
      </c>
      <c t="n" s="6" r="C5">
        <v>118522</v>
      </c>
    </row>
    <row spans="1:3" r="6">
      <c t="s" s="4" r="A6">
        <v>108</v>
      </c>
      <c t="n" s="6" r="B6">
        <v>55457</v>
      </c>
      <c t="n" s="6" r="C6">
        <v>51230</v>
      </c>
    </row>
    <row spans="1:3" r="7">
      <c t="s" s="4" r="A7">
        <v>585</v>
      </c>
      <c t="n" s="6" r="B7">
        <v>1306639</v>
      </c>
      <c t="n" s="6" r="C7">
        <v>1602502</v>
      </c>
    </row>
    <row spans="1:3" r="8">
      <c t="s" s="3" r="A8">
        <v>586</v>
      </c>
    </row>
    <row spans="1:3" r="9">
      <c t="s" s="4" r="A9">
        <v>583</v>
      </c>
      <c t="n" s="6" r="B9">
        <v>-195829</v>
      </c>
      <c t="n" s="6" r="C9">
        <v>-168451</v>
      </c>
    </row>
    <row spans="1:3" r="10">
      <c t="s" s="4" r="A10">
        <v>587</v>
      </c>
      <c t="n" s="6" r="B10">
        <v>-194875</v>
      </c>
      <c t="n" s="6" r="C10">
        <v>-185681</v>
      </c>
    </row>
    <row spans="1:3" r="11">
      <c t="s" s="4" r="A11">
        <v>108</v>
      </c>
      <c t="n" s="6" r="B11">
        <v>-92140</v>
      </c>
      <c t="n" s="6" r="C11">
        <v>-110408</v>
      </c>
    </row>
    <row spans="1:3" r="12">
      <c t="s" s="4" r="A12">
        <v>588</v>
      </c>
      <c t="n" s="6" r="B12">
        <v>-482844</v>
      </c>
      <c t="n" s="6" r="C12">
        <v>-464540</v>
      </c>
    </row>
    <row spans="1:3" r="13">
      <c t="s" s="4" r="A13">
        <v>589</v>
      </c>
      <c t="n" s="7" r="B13">
        <v>823795</v>
      </c>
      <c t="n" s="7" r="C13">
        <v>113796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0</v>
      </c>
      <c t="s" s="2" r="B1">
        <v>1</v>
      </c>
    </row>
    <row spans="1:4" r="2">
      <c t="s" s="2" r="B2">
        <v>2</v>
      </c>
      <c t="s" s="2" r="C2">
        <v>30</v>
      </c>
      <c t="s" s="2" r="D2">
        <v>31</v>
      </c>
    </row>
    <row spans="1:4" r="3">
      <c t="s" s="3" r="A3">
        <v>190</v>
      </c>
    </row>
    <row spans="1:4" r="4">
      <c t="s" s="4" r="A4">
        <v>50</v>
      </c>
      <c t="n" s="7" r="B4">
        <v>5085</v>
      </c>
      <c t="n" s="7" r="C4">
        <v>3147</v>
      </c>
      <c t="n" s="7" r="D4">
        <v>2001</v>
      </c>
    </row>
    <row spans="1:4" r="5">
      <c t="s" s="4" r="A5">
        <v>591</v>
      </c>
      <c t="n" s="6" r="B5">
        <v>396</v>
      </c>
      <c t="n" s="6" r="C5">
        <v>2504</v>
      </c>
      <c t="n" s="6" r="D5">
        <v>2447</v>
      </c>
    </row>
    <row spans="1:4" r="6">
      <c t="s" s="4" r="A6">
        <v>592</v>
      </c>
      <c t="n" s="6" r="B6">
        <v>-1314</v>
      </c>
      <c t="n" s="6" r="C6">
        <v>-566</v>
      </c>
      <c t="n" s="6" r="D6">
        <v>-1301</v>
      </c>
    </row>
    <row spans="1:4" r="7">
      <c t="s" s="4" r="A7">
        <v>593</v>
      </c>
      <c t="n" s="6" r="B7">
        <v>-3771</v>
      </c>
      <c t="n" s="6" r="C7">
        <v>0</v>
      </c>
      <c t="n" s="6" r="D7">
        <v>0</v>
      </c>
    </row>
    <row spans="1:4" r="8">
      <c t="s" s="4" r="A8">
        <v>53</v>
      </c>
      <c t="n" s="7" r="B8">
        <v>396</v>
      </c>
      <c t="n" s="7" r="C8">
        <v>5085</v>
      </c>
      <c t="n" s="7" r="D8">
        <v>314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145</v>
      </c>
      <c t="s" s="2" r="B1">
        <v>2</v>
      </c>
      <c t="s" s="2" r="C1">
        <v>30</v>
      </c>
    </row>
    <row spans="1:3" r="2">
      <c t="s" s="3" r="A2">
        <v>146</v>
      </c>
    </row>
    <row spans="1:3" r="3">
      <c t="s" s="4" r="A3">
        <v>147</v>
      </c>
      <c t="n" s="7" r="B3">
        <v>21109</v>
      </c>
      <c t="n" s="7" r="C3">
        <v>29029</v>
      </c>
    </row>
    <row spans="1:3" r="4">
      <c t="s" s="4" r="A4">
        <v>148</v>
      </c>
      <c t="n" s="7" r="B4">
        <v>1</v>
      </c>
      <c t="n" s="7" r="C4">
        <v>1</v>
      </c>
    </row>
    <row spans="1:3" r="5">
      <c t="s" s="4" r="A5">
        <v>149</v>
      </c>
      <c t="n" s="6" r="B5">
        <v>200000000</v>
      </c>
      <c t="n" s="6" r="C5">
        <v>200000000</v>
      </c>
    </row>
    <row spans="1:3" r="6">
      <c t="s" s="4" r="A6">
        <v>150</v>
      </c>
      <c t="n" s="6" r="B6">
        <v>85118886</v>
      </c>
      <c t="n" s="6" r="C6">
        <v>84594383</v>
      </c>
    </row>
    <row spans="1:3" r="7">
      <c t="s" s="4" r="A7">
        <v>151</v>
      </c>
      <c t="n" s="6" r="B7">
        <v>85118886</v>
      </c>
      <c t="n" s="6" r="C7">
        <v>8459438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7"/>
    <col customWidth="1" max="5" min="5" width="37"/>
    <col customWidth="1" max="6" min="6" width="37"/>
  </cols>
  <sheetData>
    <row spans="1:6" r="1">
      <c t="s" s="1" r="A1">
        <v>594</v>
      </c>
      <c t="s" s="2" r="B1">
        <v>595</v>
      </c>
      <c t="s" s="2" r="C1">
        <v>596</v>
      </c>
      <c t="s" s="2" r="D1">
        <v>597</v>
      </c>
      <c t="s" s="2" r="E1">
        <v>598</v>
      </c>
      <c t="s" s="2" r="F1">
        <v>599</v>
      </c>
    </row>
    <row spans="1:6" r="2">
      <c t="s" s="3" r="A2">
        <v>600</v>
      </c>
    </row>
    <row spans="1:6" r="3">
      <c t="s" s="4" r="A3">
        <v>601</v>
      </c>
      <c t="n" s="6" r="D3">
        <v>147056</v>
      </c>
    </row>
    <row spans="1:6" r="4">
      <c t="s" s="4" r="A4">
        <v>602</v>
      </c>
      <c t="n" s="6" r="D4">
        <v>118864</v>
      </c>
    </row>
    <row spans="1:6" r="5">
      <c t="s" s="4" r="A5">
        <v>603</v>
      </c>
      <c t="n" s="6" r="D5">
        <v>-287500</v>
      </c>
    </row>
    <row spans="1:6" r="6">
      <c t="s" s="4" r="A6">
        <v>604</v>
      </c>
      <c t="n" s="6" r="D6">
        <v>88675</v>
      </c>
    </row>
    <row spans="1:6" r="7">
      <c t="s" s="4" r="A7">
        <v>605</v>
      </c>
      <c t="s" s="4" r="D7">
        <v>378</v>
      </c>
    </row>
    <row spans="1:6" r="8">
      <c t="s" s="4" r="A8">
        <v>606</v>
      </c>
      <c t="s" s="4" r="D8">
        <v>607</v>
      </c>
    </row>
    <row spans="1:6" r="9">
      <c t="s" s="4" r="A9">
        <v>608</v>
      </c>
      <c t="n" s="10" r="D9">
        <v>0.005</v>
      </c>
    </row>
    <row spans="1:6" r="10">
      <c t="s" s="4" r="A10">
        <v>609</v>
      </c>
      <c t="s" s="4" r="D10">
        <v>610</v>
      </c>
    </row>
    <row spans="1:6" r="11">
      <c t="s" s="4" r="A11">
        <v>611</v>
      </c>
      <c t="s" s="4" r="D11">
        <v>612</v>
      </c>
    </row>
    <row spans="1:6" r="12">
      <c t="s" s="4" r="A12">
        <v>613</v>
      </c>
      <c t="n" s="7" r="D12">
        <v>4800000</v>
      </c>
      <c t="n" s="7" r="E12">
        <v>2100000</v>
      </c>
      <c t="n" s="7" r="F12">
        <v>10500000</v>
      </c>
    </row>
    <row spans="1:6" r="13">
      <c t="s" s="4" r="A13">
        <v>614</v>
      </c>
      <c t="n" s="6" r="D13">
        <v>1900000</v>
      </c>
      <c t="n" s="6" r="E13">
        <v>900000</v>
      </c>
      <c t="n" s="6" r="F13">
        <v>4300000</v>
      </c>
    </row>
    <row spans="1:6" r="14">
      <c t="s" s="4" r="A14">
        <v>615</v>
      </c>
      <c t="n" s="6" r="D14">
        <v>100000</v>
      </c>
      <c t="n" s="6" r="E14">
        <v>100000</v>
      </c>
      <c t="n" s="6" r="F14">
        <v>100000</v>
      </c>
    </row>
    <row spans="1:6" r="15">
      <c t="s" s="4" r="A15">
        <v>616</v>
      </c>
      <c t="n" s="6" r="D15">
        <v>1600000</v>
      </c>
      <c t="n" s="6" r="E15">
        <v>7700000</v>
      </c>
      <c t="n" s="6" r="F15">
        <v>3100000</v>
      </c>
    </row>
    <row spans="1:6" r="16">
      <c t="s" s="4" r="A16">
        <v>617</v>
      </c>
      <c t="n" s="6" r="D16">
        <v>1900000</v>
      </c>
      <c t="n" s="6" r="E16">
        <v>9100000</v>
      </c>
      <c t="n" s="6" r="F16">
        <v>4600000</v>
      </c>
    </row>
    <row spans="1:6" r="17">
      <c t="s" s="4" r="A17">
        <v>618</v>
      </c>
      <c t="n" s="7" r="C17">
        <v>8000000</v>
      </c>
      <c t="n" s="6" r="D17">
        <v>8000000</v>
      </c>
    </row>
    <row spans="1:6" r="18">
      <c t="s" s="4" r="A18">
        <v>619</v>
      </c>
      <c t="n" s="6" r="C18">
        <v>2084009000</v>
      </c>
      <c t="n" s="7" r="D18">
        <v>2086252000</v>
      </c>
      <c t="n" s="6" r="E18">
        <v>2084009000</v>
      </c>
    </row>
    <row spans="1:6" r="19">
      <c t="s" s="4" r="A19">
        <v>620</v>
      </c>
      <c t="s" s="4" r="D19">
        <v>621</v>
      </c>
    </row>
    <row spans="1:6" r="20">
      <c t="s" s="4" r="A20">
        <v>622</v>
      </c>
      <c t="n" s="7" r="D20">
        <v>0</v>
      </c>
      <c t="n" s="6" r="E20">
        <v>444635000</v>
      </c>
      <c t="n" s="6" r="F20">
        <v>0</v>
      </c>
    </row>
    <row spans="1:6" r="21">
      <c t="s" s="4" r="A21">
        <v>623</v>
      </c>
      <c t="n" s="6" r="D21">
        <v>0</v>
      </c>
    </row>
    <row spans="1:6" r="22">
      <c t="s" s="4" r="A22">
        <v>624</v>
      </c>
      <c t="n" s="6" r="D22">
        <v>300000000</v>
      </c>
    </row>
    <row spans="1:6" r="23">
      <c t="s" s="4" r="A23">
        <v>625</v>
      </c>
      <c t="n" s="6" r="D23">
        <v>250000000</v>
      </c>
    </row>
    <row spans="1:6" r="24">
      <c t="s" s="4" r="A24">
        <v>626</v>
      </c>
      <c t="n" s="6" r="D24">
        <v>0</v>
      </c>
    </row>
    <row spans="1:6" r="25">
      <c t="s" s="4" r="A25">
        <v>627</v>
      </c>
      <c t="n" s="6" r="D25">
        <v>0</v>
      </c>
    </row>
    <row spans="1:6" r="26">
      <c t="s" s="4" r="A26">
        <v>628</v>
      </c>
      <c t="n" s="6" r="D26">
        <v>1549000000</v>
      </c>
    </row>
    <row spans="1:6" r="27">
      <c t="s" s="4" r="A27">
        <v>629</v>
      </c>
      <c t="n" s="6" r="D27">
        <v>500000000</v>
      </c>
    </row>
    <row spans="1:6" r="28">
      <c t="s" s="4" r="A28">
        <v>630</v>
      </c>
      <c t="n" s="6" r="C28">
        <v>0</v>
      </c>
      <c t="n" s="7" r="D28">
        <v>0</v>
      </c>
      <c t="n" s="6" r="E28">
        <v>0</v>
      </c>
    </row>
    <row spans="1:6" r="29">
      <c t="s" s="4" r="A29">
        <v>631</v>
      </c>
      <c t="s" s="4" r="D29">
        <v>632</v>
      </c>
    </row>
    <row spans="1:6" r="30">
      <c t="s" s="4" r="A30">
        <v>633</v>
      </c>
      <c t="n" s="7" r="C30">
        <v>0</v>
      </c>
      <c t="n" s="7" r="D30">
        <v>0</v>
      </c>
      <c t="n" s="6" r="E30">
        <v>0</v>
      </c>
    </row>
    <row spans="1:6" r="31">
      <c t="s" s="4" r="A31">
        <v>634</v>
      </c>
      <c t="n" s="11" r="D31">
        <v>0.58</v>
      </c>
    </row>
    <row spans="1:6" r="32">
      <c t="s" s="4" r="A32">
        <v>635</v>
      </c>
      <c t="n" s="7" r="D32">
        <v>1080000000</v>
      </c>
    </row>
    <row spans="1:6" r="33">
      <c t="s" s="4" r="A33">
        <v>636</v>
      </c>
      <c t="n" s="7" r="D33">
        <v>40000000</v>
      </c>
    </row>
    <row spans="1:6" r="34">
      <c t="s" s="4" r="A34">
        <v>637</v>
      </c>
      <c t="n" s="6" r="D34">
        <v>10000000</v>
      </c>
    </row>
    <row spans="1:6" r="35">
      <c t="s" s="4" r="A35">
        <v>638</v>
      </c>
      <c t="n" s="7" r="D35">
        <v>1</v>
      </c>
    </row>
    <row spans="1:6" r="36">
      <c t="s" s="4" r="A36">
        <v>639</v>
      </c>
      <c t="n" s="7" r="D36">
        <v>0</v>
      </c>
    </row>
    <row spans="1:6" r="37">
      <c t="s" s="4" r="A37">
        <v>640</v>
      </c>
    </row>
    <row spans="1:6" r="38">
      <c t="s" s="3" r="A38">
        <v>600</v>
      </c>
    </row>
    <row spans="1:6" r="39">
      <c t="s" s="4" r="A39">
        <v>603</v>
      </c>
      <c t="n" s="6" r="D39">
        <v>293841</v>
      </c>
    </row>
    <row spans="1:6" r="40">
      <c t="s" s="4" r="A40">
        <v>641</v>
      </c>
    </row>
    <row spans="1:6" r="41">
      <c t="s" s="3" r="A41">
        <v>600</v>
      </c>
    </row>
    <row spans="1:6" r="42">
      <c t="s" s="4" r="A42">
        <v>642</v>
      </c>
      <c t="n" s="7" r="D42">
        <v>4100000</v>
      </c>
      <c t="n" s="6" r="E42">
        <v>5100000</v>
      </c>
      <c t="n" s="6" r="F42">
        <v>13700000</v>
      </c>
    </row>
    <row spans="1:6" r="43">
      <c t="s" s="4" r="A43">
        <v>643</v>
      </c>
      <c t="n" s="7" r="D43">
        <v>8000000</v>
      </c>
      <c t="n" s="7" r="E43">
        <v>5600000</v>
      </c>
      <c t="n" s="7" r="F43">
        <v>7400000</v>
      </c>
    </row>
    <row spans="1:6" r="44">
      <c t="s" s="4" r="A44">
        <v>644</v>
      </c>
    </row>
    <row spans="1:6" r="45">
      <c t="s" s="3" r="A45">
        <v>600</v>
      </c>
    </row>
    <row spans="1:6" r="46">
      <c t="s" s="4" r="A46">
        <v>645</v>
      </c>
      <c t="n" s="6" r="D46">
        <v>0</v>
      </c>
    </row>
    <row spans="1:6" r="47">
      <c t="s" s="4" r="A47">
        <v>646</v>
      </c>
      <c t="n" s="6" r="D47">
        <v>0</v>
      </c>
      <c t="n" s="6" r="E47">
        <v>0</v>
      </c>
      <c t="n" s="6" r="F47">
        <v>0</v>
      </c>
    </row>
    <row spans="1:6" r="48">
      <c t="s" s="4" r="A48">
        <v>647</v>
      </c>
      <c t="n" s="7" r="D48">
        <v>400000</v>
      </c>
      <c t="n" s="7" r="E48">
        <v>2000000</v>
      </c>
      <c t="n" s="7" r="F48">
        <v>8400000</v>
      </c>
    </row>
    <row spans="1:6" r="49">
      <c t="s" s="4" r="A49">
        <v>648</v>
      </c>
      <c t="n" s="6" r="D49">
        <v>113082</v>
      </c>
      <c t="n" s="6" r="E49">
        <v>157386</v>
      </c>
      <c t="n" s="6" r="F49">
        <v>323188</v>
      </c>
    </row>
    <row spans="1:6" r="50">
      <c t="s" s="4" r="A50">
        <v>649</v>
      </c>
      <c t="n" s="7" r="D50">
        <v>1200000</v>
      </c>
      <c t="n" s="7" r="E50">
        <v>1700000</v>
      </c>
      <c t="n" s="7" r="F50">
        <v>3800000</v>
      </c>
    </row>
    <row spans="1:6" r="51">
      <c t="s" s="4" r="A51">
        <v>650</v>
      </c>
      <c t="n" s="7" r="D51">
        <v>100000</v>
      </c>
    </row>
    <row spans="1:6" r="52">
      <c t="s" s="4" r="A52">
        <v>651</v>
      </c>
      <c t="s" s="4" r="D52">
        <v>652</v>
      </c>
    </row>
    <row spans="1:6" r="53">
      <c t="s" s="4" r="A53">
        <v>653</v>
      </c>
    </row>
    <row spans="1:6" r="54">
      <c t="s" s="3" r="A54">
        <v>600</v>
      </c>
    </row>
    <row spans="1:6" r="55">
      <c t="s" s="4" r="A55">
        <v>645</v>
      </c>
      <c t="n" s="6" r="D55">
        <v>35000</v>
      </c>
    </row>
    <row spans="1:6" r="56">
      <c t="s" s="4" r="A56">
        <v>646</v>
      </c>
      <c t="n" s="6" r="D56">
        <v>0</v>
      </c>
      <c t="n" s="6" r="E56">
        <v>0</v>
      </c>
      <c t="n" s="6" r="F56">
        <v>0</v>
      </c>
    </row>
    <row spans="1:6" r="57">
      <c t="s" s="4" r="A57">
        <v>654</v>
      </c>
      <c t="n" s="7" r="D57">
        <v>0</v>
      </c>
    </row>
    <row spans="1:6" r="58">
      <c t="s" s="4" r="A58">
        <v>648</v>
      </c>
      <c t="n" s="6" r="D58">
        <v>5000</v>
      </c>
    </row>
    <row spans="1:6" r="59">
      <c t="s" s="4" r="A59">
        <v>650</v>
      </c>
      <c t="n" s="7" r="D59">
        <v>300000</v>
      </c>
    </row>
    <row spans="1:6" r="60">
      <c t="s" s="4" r="A60">
        <v>651</v>
      </c>
      <c t="s" s="4" r="D60">
        <v>655</v>
      </c>
    </row>
    <row spans="1:6" r="61">
      <c t="s" s="4" r="A61">
        <v>656</v>
      </c>
    </row>
    <row spans="1:6" r="62">
      <c t="s" s="3" r="A62">
        <v>600</v>
      </c>
    </row>
    <row spans="1:6" r="63">
      <c t="s" s="4" r="A63">
        <v>645</v>
      </c>
      <c t="n" s="6" r="D63">
        <v>29507</v>
      </c>
    </row>
    <row spans="1:6" r="64">
      <c t="s" s="4" r="A64">
        <v>646</v>
      </c>
      <c t="n" s="6" r="D64">
        <v>101943</v>
      </c>
      <c t="n" s="6" r="E64">
        <v>88899</v>
      </c>
      <c t="n" s="6" r="F64">
        <v>82151</v>
      </c>
    </row>
    <row spans="1:6" r="65">
      <c t="s" s="4" r="A65">
        <v>654</v>
      </c>
      <c t="n" s="8" r="D65">
        <v>35.89</v>
      </c>
      <c t="n" s="8" r="E65">
        <v>64.04000000000001</v>
      </c>
      <c t="n" s="8" r="F65">
        <v>65.23999999999999</v>
      </c>
    </row>
    <row spans="1:6" r="66">
      <c t="s" s="4" r="A66">
        <v>648</v>
      </c>
      <c t="n" s="6" r="D66">
        <v>70233</v>
      </c>
    </row>
    <row spans="1:6" r="67">
      <c t="s" s="4" r="A67">
        <v>650</v>
      </c>
      <c t="n" s="7" r="D67">
        <v>4500000</v>
      </c>
    </row>
    <row spans="1:6" r="68">
      <c t="s" s="4" r="A68">
        <v>651</v>
      </c>
      <c t="s" s="4" r="D68">
        <v>657</v>
      </c>
    </row>
    <row spans="1:6" r="69">
      <c t="s" s="4" r="A69">
        <v>658</v>
      </c>
    </row>
    <row spans="1:6" r="70">
      <c t="s" s="3" r="A70">
        <v>600</v>
      </c>
    </row>
    <row spans="1:6" r="71">
      <c t="s" s="4" r="A71">
        <v>645</v>
      </c>
      <c t="n" s="6" r="D71">
        <v>0</v>
      </c>
    </row>
    <row spans="1:6" r="72">
      <c t="s" s="4" r="A72">
        <v>646</v>
      </c>
      <c t="n" s="6" r="D72">
        <v>0</v>
      </c>
      <c t="n" s="6" r="E72">
        <v>0</v>
      </c>
      <c t="n" s="6" r="F72">
        <v>0</v>
      </c>
    </row>
    <row spans="1:6" r="73">
      <c t="s" s="4" r="A73">
        <v>654</v>
      </c>
      <c t="n" s="7" r="D73">
        <v>0</v>
      </c>
    </row>
    <row spans="1:6" r="74">
      <c t="s" s="4" r="A74">
        <v>648</v>
      </c>
      <c t="n" s="6" r="D74">
        <v>0</v>
      </c>
    </row>
    <row spans="1:6" r="75">
      <c t="s" s="4" r="A75">
        <v>650</v>
      </c>
      <c t="n" s="7" r="D75">
        <v>0</v>
      </c>
    </row>
    <row spans="1:6" r="76">
      <c t="s" s="4" r="A76">
        <v>308</v>
      </c>
    </row>
    <row spans="1:6" r="77">
      <c t="s" s="3" r="A77">
        <v>600</v>
      </c>
    </row>
    <row spans="1:6" r="78">
      <c t="s" s="4" r="A78">
        <v>645</v>
      </c>
      <c t="n" s="6" r="D78">
        <v>76504</v>
      </c>
    </row>
    <row spans="1:6" r="79">
      <c t="s" s="4" r="A79">
        <v>646</v>
      </c>
      <c t="n" s="6" r="D79">
        <v>309996</v>
      </c>
      <c t="n" s="6" r="E79">
        <v>107044</v>
      </c>
      <c t="n" s="6" r="F79">
        <v>116090</v>
      </c>
    </row>
    <row spans="1:6" r="80">
      <c t="s" s="4" r="A80">
        <v>654</v>
      </c>
      <c t="n" s="8" r="D80">
        <v>30.71</v>
      </c>
      <c t="n" s="8" r="E80">
        <v>65.26000000000001</v>
      </c>
      <c t="n" s="8" r="F80">
        <v>67.16</v>
      </c>
    </row>
    <row spans="1:6" r="81">
      <c t="s" s="4" r="A81">
        <v>648</v>
      </c>
      <c t="n" s="6" r="D81">
        <v>0</v>
      </c>
    </row>
    <row spans="1:6" r="82">
      <c t="s" s="4" r="A82">
        <v>650</v>
      </c>
      <c t="n" s="7" r="D82">
        <v>7000000</v>
      </c>
    </row>
    <row spans="1:6" r="83">
      <c t="s" s="4" r="A83">
        <v>651</v>
      </c>
      <c t="s" s="4" r="D83">
        <v>659</v>
      </c>
    </row>
    <row spans="1:6" r="84">
      <c t="s" s="4" r="A84">
        <v>660</v>
      </c>
    </row>
    <row spans="1:6" r="85">
      <c t="s" s="3" r="A85">
        <v>600</v>
      </c>
    </row>
    <row spans="1:6" r="86">
      <c t="s" s="4" r="A86">
        <v>661</v>
      </c>
      <c t="n" s="6" r="D86">
        <v>70233</v>
      </c>
    </row>
    <row spans="1:6" r="87">
      <c t="s" s="4" r="A87">
        <v>662</v>
      </c>
    </row>
    <row spans="1:6" r="88">
      <c t="s" s="3" r="A88">
        <v>600</v>
      </c>
    </row>
    <row spans="1:6" r="89">
      <c t="s" s="4" r="A89">
        <v>663</v>
      </c>
      <c t="n" s="7" r="B89">
        <v>450000000</v>
      </c>
    </row>
    <row spans="1:6" r="90">
      <c t="s" s="4" r="A90">
        <v>664</v>
      </c>
      <c t="s" s="4" r="B90">
        <v>665</v>
      </c>
    </row>
    <row spans="1:6" r="91">
      <c t="s" s="4" r="A91">
        <v>622</v>
      </c>
      <c t="n" s="7" r="B91">
        <v>444600000</v>
      </c>
    </row>
    <row spans="1:6" r="92">
      <c t="s" s="4" r="A92">
        <v>666</v>
      </c>
    </row>
    <row spans="1:6" r="93">
      <c t="s" s="3" r="A93">
        <v>600</v>
      </c>
    </row>
    <row spans="1:6" r="94">
      <c t="s" s="4" r="A94">
        <v>619</v>
      </c>
      <c t="n" s="7" r="D94">
        <v>98700000</v>
      </c>
    </row>
    <row spans="1:6" r="95">
      <c t="s" s="4" r="A95">
        <v>667</v>
      </c>
    </row>
    <row spans="1:6" r="96">
      <c t="s" s="3" r="A96">
        <v>600</v>
      </c>
    </row>
    <row spans="1:6" r="97">
      <c t="s" s="4" r="A97">
        <v>661</v>
      </c>
      <c t="n" s="6" r="D97">
        <v>18184</v>
      </c>
    </row>
    <row spans="1:6" r="98">
      <c t="s" s="4" r="A98">
        <v>668</v>
      </c>
    </row>
    <row spans="1:6" r="99">
      <c t="s" s="3" r="A99">
        <v>600</v>
      </c>
    </row>
    <row spans="1:6" r="100">
      <c t="s" s="4" r="A100">
        <v>669</v>
      </c>
      <c t="n" s="7" r="D100">
        <v>750000000</v>
      </c>
    </row>
    <row spans="1:6" r="101">
      <c t="s" s="4" r="A101">
        <v>670</v>
      </c>
    </row>
    <row spans="1:6" r="102">
      <c t="s" s="3" r="A102">
        <v>600</v>
      </c>
    </row>
    <row spans="1:6" r="103">
      <c t="s" s="4" r="A103">
        <v>669</v>
      </c>
      <c t="n" s="7" r="D103">
        <v>500000000</v>
      </c>
    </row>
    <row spans="1:6" r="104">
      <c t="s" s="4" r="A104">
        <v>671</v>
      </c>
    </row>
    <row spans="1:6" r="105">
      <c t="s" s="3" r="A105">
        <v>600</v>
      </c>
    </row>
    <row spans="1:6" r="106">
      <c t="s" s="4" r="A106">
        <v>672</v>
      </c>
      <c t="s" s="4" r="D106">
        <v>673</v>
      </c>
    </row>
    <row spans="1:6" r="107">
      <c t="s" s="4" r="A107">
        <v>674</v>
      </c>
      <c t="n" s="12" r="D107">
        <v>0.675</v>
      </c>
    </row>
    <row spans="1:6" r="108">
      <c t="s" s="4" r="A108">
        <v>675</v>
      </c>
    </row>
    <row spans="1:6" r="109">
      <c t="s" s="3" r="A109">
        <v>600</v>
      </c>
    </row>
    <row spans="1:6" r="110">
      <c t="s" s="4" r="A110">
        <v>672</v>
      </c>
      <c t="s" s="4" r="D110">
        <v>676</v>
      </c>
    </row>
    <row spans="1:6" r="111">
      <c t="s" s="4" r="A111">
        <v>674</v>
      </c>
      <c t="n" s="11" r="D111">
        <v>0.65</v>
      </c>
    </row>
    <row spans="1:6" r="112">
      <c t="s" s="4" r="A112">
        <v>677</v>
      </c>
    </row>
    <row spans="1:6" r="113">
      <c t="s" s="3" r="A113">
        <v>600</v>
      </c>
    </row>
    <row spans="1:6" r="114">
      <c t="s" s="4" r="A114">
        <v>678</v>
      </c>
      <c t="n" s="6" r="D114">
        <v>64036</v>
      </c>
    </row>
    <row spans="1:6" r="115">
      <c t="s" s="4" r="A115">
        <v>679</v>
      </c>
    </row>
    <row spans="1:6" r="116">
      <c t="s" s="3" r="A116">
        <v>600</v>
      </c>
    </row>
    <row spans="1:6" r="117">
      <c t="s" s="4" r="A117">
        <v>678</v>
      </c>
      <c t="n" s="6" r="D117">
        <v>86968</v>
      </c>
    </row>
    <row spans="1:6" r="118">
      <c t="s" s="4" r="A118">
        <v>680</v>
      </c>
    </row>
    <row spans="1:6" r="119">
      <c t="s" s="3" r="A119">
        <v>600</v>
      </c>
    </row>
    <row spans="1:6" r="120">
      <c t="s" s="4" r="A120">
        <v>678</v>
      </c>
      <c t="n" s="6" r="D120">
        <v>44817</v>
      </c>
    </row>
    <row spans="1:6" r="121">
      <c t="s" s="4" r="A121">
        <v>681</v>
      </c>
    </row>
    <row spans="1:6" r="122">
      <c t="s" s="3" r="A122">
        <v>600</v>
      </c>
    </row>
    <row spans="1:6" r="123">
      <c t="s" s="4" r="A123">
        <v>678</v>
      </c>
      <c t="n" s="6" r="D123">
        <v>89192</v>
      </c>
    </row>
    <row spans="1:6" r="124">
      <c t="s" s="4" r="A124">
        <v>682</v>
      </c>
    </row>
    <row spans="1:6" r="125">
      <c t="s" s="3" r="A125">
        <v>600</v>
      </c>
    </row>
    <row spans="1:6" r="126">
      <c t="s" s="4" r="A126">
        <v>678</v>
      </c>
      <c t="n" s="6" r="D126">
        <v>53232</v>
      </c>
    </row>
    <row spans="1:6" r="127">
      <c t="s" s="4" r="A127">
        <v>683</v>
      </c>
    </row>
    <row spans="1:6" r="128">
      <c t="s" s="3" r="A128">
        <v>600</v>
      </c>
    </row>
    <row spans="1:6" r="129">
      <c t="s" s="4" r="A129">
        <v>678</v>
      </c>
      <c t="n" s="6" r="D129">
        <v>262074</v>
      </c>
    </row>
    <row spans="1:6" r="130">
      <c t="s" s="4" r="A130">
        <v>684</v>
      </c>
    </row>
    <row spans="1:6" r="131">
      <c t="s" s="3" r="A131">
        <v>600</v>
      </c>
    </row>
    <row spans="1:6" r="132">
      <c t="s" s="4" r="A132">
        <v>678</v>
      </c>
      <c t="n" s="6" r="D132">
        <v>43757</v>
      </c>
    </row>
    <row spans="1:6" r="133">
      <c t="s" s="4" r="A133">
        <v>685</v>
      </c>
    </row>
    <row spans="1:6" r="134">
      <c t="s" s="3" r="A134">
        <v>600</v>
      </c>
    </row>
    <row spans="1:6" r="135">
      <c t="s" s="4" r="A135">
        <v>678</v>
      </c>
      <c t="n" s="6" r="D135">
        <v>20000</v>
      </c>
    </row>
    <row spans="1:6" r="136">
      <c t="s" s="4" r="A136">
        <v>686</v>
      </c>
    </row>
    <row spans="1:6" r="137">
      <c t="s" s="3" r="A137">
        <v>600</v>
      </c>
    </row>
    <row spans="1:6" r="138">
      <c t="s" s="4" r="A138">
        <v>678</v>
      </c>
      <c t="n" s="6" r="D138">
        <v>3330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U5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5"/>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16"/>
    <col customWidth="1" max="19" min="19" width="5"/>
    <col customWidth="1" max="20" min="20" width="14"/>
    <col customWidth="1" max="21" min="21" width="14"/>
  </cols>
  <sheetData>
    <row spans="1:21" r="1">
      <c t="s" s="1" r="A1">
        <v>687</v>
      </c>
      <c t="s" s="2" r="C1">
        <v>368</v>
      </c>
      <c t="s" s="2" r="R1">
        <v>1</v>
      </c>
    </row>
    <row spans="1:21" r="2">
      <c t="s" s="2" r="C2">
        <v>2</v>
      </c>
      <c t="s" s="2" r="E2">
        <v>369</v>
      </c>
      <c t="s" s="2" r="F2">
        <v>122</v>
      </c>
      <c t="s" s="2" r="G2">
        <v>4</v>
      </c>
      <c t="s" s="2" r="H2">
        <v>455</v>
      </c>
      <c t="s" s="2" r="I2">
        <v>370</v>
      </c>
      <c t="s" s="2" r="K2">
        <v>30</v>
      </c>
      <c t="s" s="2" r="M2">
        <v>371</v>
      </c>
      <c t="s" s="2" r="N2">
        <v>458</v>
      </c>
      <c t="s" s="2" r="O2">
        <v>372</v>
      </c>
      <c t="s" s="2" r="P2">
        <v>459</v>
      </c>
      <c t="s" s="2" r="Q2">
        <v>451</v>
      </c>
      <c t="s" s="2" r="R2">
        <v>2</v>
      </c>
      <c t="s" s="2" r="T2">
        <v>30</v>
      </c>
      <c t="s" s="2" r="U2">
        <v>31</v>
      </c>
    </row>
    <row spans="1:21" r="3">
      <c t="s" s="3" r="A3">
        <v>688</v>
      </c>
      <c t="n" r="E3"/>
      <c t="n" r="G3"/>
      <c t="n" r="M3"/>
      <c t="n" r="O3"/>
    </row>
    <row spans="1:21" r="4">
      <c t="s" s="4" r="A4">
        <v>689</v>
      </c>
      <c t="n" r="E4"/>
      <c t="n" r="G4"/>
      <c t="n" s="6" r="I4">
        <v>84594383</v>
      </c>
      <c t="n" r="M4"/>
      <c t="n" r="O4"/>
      <c t="n" s="6" r="R4">
        <v>84594383</v>
      </c>
    </row>
    <row spans="1:21" r="5">
      <c t="s" s="4" r="A5">
        <v>443</v>
      </c>
      <c t="n" r="E5"/>
      <c t="n" r="G5"/>
      <c t="n" s="7" r="I5">
        <v>744274</v>
      </c>
      <c t="n" r="M5"/>
      <c t="n" r="O5"/>
      <c t="n" s="7" r="R5">
        <v>744274</v>
      </c>
    </row>
    <row spans="1:21" r="6">
      <c t="s" s="4" r="A6">
        <v>50</v>
      </c>
      <c t="n" r="E6"/>
      <c t="n" r="G6"/>
      <c t="n" s="6" r="I6">
        <v>1103200</v>
      </c>
      <c t="n" r="M6"/>
      <c t="n" r="O6"/>
      <c t="n" s="7" r="Q6">
        <v>1614361</v>
      </c>
      <c t="n" s="6" r="R6">
        <v>1103200</v>
      </c>
      <c t="n" s="7" r="T6">
        <v>1614361</v>
      </c>
      <c t="n" s="7" r="U6">
        <v>1442617</v>
      </c>
    </row>
    <row spans="1:21" r="7">
      <c t="s" s="4" r="A7">
        <v>443</v>
      </c>
      <c t="n" r="E7"/>
      <c t="n" r="G7"/>
      <c t="n" s="6" r="I7">
        <v>93372</v>
      </c>
      <c t="n" r="M7"/>
      <c t="n" r="O7"/>
      <c t="n" s="6" r="Q7">
        <v>-3979</v>
      </c>
      <c t="n" s="6" r="R7">
        <v>93372</v>
      </c>
      <c t="n" s="6" r="T7">
        <v>-3979</v>
      </c>
    </row>
    <row spans="1:21" r="8">
      <c t="s" s="4" r="A8">
        <v>48</v>
      </c>
      <c t="n" s="7" r="C8">
        <v>37553</v>
      </c>
      <c t="s" s="4" r="D8">
        <v>91</v>
      </c>
      <c t="n" s="7" r="E8">
        <v>8286</v>
      </c>
      <c t="n" s="7" r="G8">
        <v>-147688</v>
      </c>
      <c t="n" s="7" r="I8">
        <v>-189109</v>
      </c>
      <c t="s" s="4" r="J8">
        <v>456</v>
      </c>
      <c t="n" s="7" r="K8">
        <v>-187703</v>
      </c>
      <c t="s" s="4" r="L8">
        <v>457</v>
      </c>
      <c t="n" s="7" r="M8">
        <v>-293134</v>
      </c>
      <c t="n" s="7" r="O8">
        <v>16669</v>
      </c>
      <c t="n" s="7" r="Q8">
        <v>84741</v>
      </c>
      <c t="n" s="6" r="R8">
        <v>-290958</v>
      </c>
      <c t="n" s="6" r="T8">
        <v>-379427</v>
      </c>
      <c t="n" s="6" r="U8">
        <v>299413</v>
      </c>
    </row>
    <row spans="1:21" r="9">
      <c t="s" s="4" r="A9">
        <v>690</v>
      </c>
      <c t="n" r="E9"/>
      <c t="n" r="G9"/>
      <c t="n" r="M9"/>
      <c t="n" r="O9"/>
      <c t="n" s="6" r="R9">
        <v>-135881</v>
      </c>
      <c t="n" s="6" r="T9">
        <v>-131734</v>
      </c>
      <c t="n" s="6" r="U9">
        <v>-127669</v>
      </c>
    </row>
    <row spans="1:21" r="10">
      <c t="s" s="4" r="A10">
        <v>691</v>
      </c>
      <c t="n" r="E10"/>
      <c t="n" r="G10"/>
      <c t="n" r="M10"/>
      <c t="n" r="O10"/>
      <c t="n" s="6" r="R10">
        <v>-99012</v>
      </c>
      <c t="n" s="6" r="T10">
        <v>97351</v>
      </c>
      <c t="n" s="6" r="U10">
        <v>15255</v>
      </c>
    </row>
    <row spans="1:21" r="11">
      <c t="s" s="4" r="A11">
        <v>613</v>
      </c>
      <c t="n" r="E11"/>
      <c t="n" r="G11"/>
      <c t="n" r="M11"/>
      <c t="n" r="O11"/>
      <c t="n" s="7" r="R11">
        <v>4800</v>
      </c>
      <c t="n" s="7" r="T11">
        <v>2100</v>
      </c>
      <c t="n" s="6" r="U11">
        <v>10500</v>
      </c>
    </row>
    <row spans="1:21" r="12">
      <c t="s" s="4" r="A12">
        <v>692</v>
      </c>
      <c t="n" s="6" r="C12">
        <v>85118886</v>
      </c>
      <c t="n" r="E12"/>
      <c t="n" r="G12"/>
      <c t="n" s="6" r="K12">
        <v>84594383</v>
      </c>
      <c t="n" r="M12"/>
      <c t="n" r="O12"/>
      <c t="n" s="6" r="R12">
        <v>85118886</v>
      </c>
      <c t="n" s="6" r="T12">
        <v>84594383</v>
      </c>
    </row>
    <row spans="1:21" r="13">
      <c t="s" s="4" r="A13">
        <v>446</v>
      </c>
      <c t="n" s="7" r="C13">
        <v>771164</v>
      </c>
      <c t="n" r="E13"/>
      <c t="n" r="G13"/>
      <c t="n" s="7" r="K13">
        <v>744274</v>
      </c>
      <c t="n" r="M13"/>
      <c t="n" r="O13"/>
      <c t="n" s="7" r="R13">
        <v>771164</v>
      </c>
      <c t="n" s="7" r="T13">
        <v>744274</v>
      </c>
    </row>
    <row spans="1:21" r="14">
      <c t="s" s="4" r="A14">
        <v>53</v>
      </c>
      <c t="n" s="6" r="C14">
        <v>676361</v>
      </c>
      <c t="n" r="E14"/>
      <c t="n" r="G14"/>
      <c t="n" s="6" r="K14">
        <v>1103200</v>
      </c>
      <c t="n" r="M14"/>
      <c t="n" r="O14"/>
      <c t="n" s="6" r="R14">
        <v>676361</v>
      </c>
      <c t="n" s="6" r="T14">
        <v>1103200</v>
      </c>
      <c t="n" s="6" r="U14">
        <v>1614361</v>
      </c>
    </row>
    <row spans="1:21" r="15">
      <c t="s" s="4" r="A15">
        <v>446</v>
      </c>
      <c t="n" s="6" r="C15">
        <v>-5640</v>
      </c>
      <c t="n" r="E15"/>
      <c t="n" r="G15"/>
      <c t="n" s="7" r="K15">
        <v>93372</v>
      </c>
      <c t="n" r="M15"/>
      <c t="n" r="O15"/>
      <c t="n" s="6" r="R15">
        <v>-5640</v>
      </c>
      <c t="n" s="6" r="T15">
        <v>93372</v>
      </c>
      <c t="n" s="6" r="U15">
        <v>-3979</v>
      </c>
    </row>
    <row spans="1:21" r="16">
      <c t="s" s="4" r="A16">
        <v>693</v>
      </c>
      <c t="n" r="E16"/>
      <c t="n" r="G16"/>
      <c t="n" r="M16"/>
      <c t="n" r="O16"/>
      <c t="n" s="7" r="R16">
        <v>1868</v>
      </c>
      <c t="n" s="7" r="T16">
        <v>9064</v>
      </c>
      <c t="n" s="7" r="U16">
        <v>4641</v>
      </c>
    </row>
    <row spans="1:21" r="17">
      <c t="s" s="4" r="A17">
        <v>694</v>
      </c>
      <c t="n" r="E17"/>
      <c t="n" r="G17"/>
      <c t="n" r="M17"/>
      <c t="n" r="O17"/>
      <c t="n" s="8" r="R17">
        <v>1.6</v>
      </c>
      <c t="n" s="8" r="T17">
        <v>1.56</v>
      </c>
      <c t="n" s="8" r="U17">
        <v>1.52</v>
      </c>
    </row>
    <row spans="1:21" r="18">
      <c t="s" s="4" r="A18">
        <v>695</v>
      </c>
      <c t="n" s="7" r="C18">
        <v>532200</v>
      </c>
      <c t="n" r="E18"/>
      <c t="n" r="G18"/>
      <c t="n" r="M18"/>
      <c t="n" r="O18"/>
      <c t="n" s="7" r="R18">
        <v>532200</v>
      </c>
    </row>
    <row spans="1:21" r="19">
      <c t="s" s="4" r="A19">
        <v>696</v>
      </c>
      <c t="n" r="E19"/>
      <c t="n" r="G19"/>
      <c t="n" r="M19"/>
      <c t="n" r="O19"/>
    </row>
    <row spans="1:21" r="20">
      <c t="s" s="3" r="A20">
        <v>688</v>
      </c>
      <c t="n" r="E20"/>
      <c t="n" r="G20"/>
      <c t="n" r="M20"/>
      <c t="n" r="O20"/>
    </row>
    <row spans="1:21" r="21">
      <c t="s" s="4" r="A21">
        <v>689</v>
      </c>
      <c t="n" r="E21"/>
      <c t="n" r="G21"/>
      <c t="n" s="6" r="I21">
        <v>84594000</v>
      </c>
      <c t="n" r="M21"/>
      <c t="n" r="O21"/>
      <c t="n" s="6" r="Q21">
        <v>84157000</v>
      </c>
      <c t="n" s="6" r="R21">
        <v>84594000</v>
      </c>
      <c t="n" s="6" r="T21">
        <v>84157000</v>
      </c>
      <c t="n" s="6" r="U21">
        <v>83662000</v>
      </c>
    </row>
    <row spans="1:21" r="22">
      <c t="s" s="4" r="A22">
        <v>697</v>
      </c>
      <c t="n" r="E22"/>
      <c t="n" r="G22"/>
      <c t="n" s="7" r="I22">
        <v>84594</v>
      </c>
      <c t="n" r="M22"/>
      <c t="n" r="O22"/>
      <c t="n" s="7" r="Q22">
        <v>84157</v>
      </c>
      <c t="n" s="7" r="R22">
        <v>84594</v>
      </c>
      <c t="n" s="7" r="T22">
        <v>84157</v>
      </c>
      <c t="n" s="7" r="U22">
        <v>83662</v>
      </c>
    </row>
    <row spans="1:21" r="23">
      <c t="s" s="4" r="A23">
        <v>698</v>
      </c>
      <c t="s" s="4" r="B23">
        <v>464</v>
      </c>
      <c t="n" r="E23"/>
      <c t="n" r="G23"/>
      <c t="n" r="M23"/>
      <c t="n" r="O23"/>
      <c t="n" s="6" r="R23">
        <v>525000</v>
      </c>
      <c t="n" s="6" r="T23">
        <v>437000</v>
      </c>
      <c t="n" s="6" r="U23">
        <v>495000</v>
      </c>
    </row>
    <row spans="1:21" r="24">
      <c t="s" s="4" r="A24">
        <v>699</v>
      </c>
      <c t="s" s="4" r="B24">
        <v>464</v>
      </c>
      <c t="n" r="E24"/>
      <c t="n" r="G24"/>
      <c t="n" r="M24"/>
      <c t="n" r="O24"/>
      <c t="n" s="7" r="R24">
        <v>525</v>
      </c>
      <c t="n" s="7" r="T24">
        <v>437</v>
      </c>
      <c t="n" s="7" r="U24">
        <v>495</v>
      </c>
    </row>
    <row spans="1:21" r="25">
      <c t="s" s="4" r="A25">
        <v>692</v>
      </c>
      <c t="n" s="6" r="C25">
        <v>85119000</v>
      </c>
      <c t="n" r="E25"/>
      <c t="n" r="G25"/>
      <c t="n" s="6" r="K25">
        <v>84594000</v>
      </c>
      <c t="n" r="M25"/>
      <c t="n" r="O25"/>
      <c t="n" s="6" r="R25">
        <v>85119000</v>
      </c>
      <c t="n" s="6" r="T25">
        <v>84594000</v>
      </c>
      <c t="n" s="6" r="U25">
        <v>84157000</v>
      </c>
    </row>
    <row spans="1:21" r="26">
      <c t="s" s="4" r="A26">
        <v>700</v>
      </c>
      <c t="n" s="7" r="C26">
        <v>85119</v>
      </c>
      <c t="n" r="E26"/>
      <c t="n" r="G26"/>
      <c t="n" s="7" r="K26">
        <v>84594</v>
      </c>
      <c t="n" r="M26"/>
      <c t="n" r="O26"/>
      <c t="n" s="7" r="R26">
        <v>85119</v>
      </c>
      <c t="n" s="7" r="T26">
        <v>84594</v>
      </c>
      <c t="n" s="7" r="U26">
        <v>84157</v>
      </c>
    </row>
    <row spans="1:21" r="27">
      <c t="s" s="4" r="A27">
        <v>701</v>
      </c>
      <c t="n" r="E27"/>
      <c t="n" r="G27"/>
      <c t="n" r="M27"/>
      <c t="n" r="O27"/>
    </row>
    <row spans="1:21" r="28">
      <c t="s" s="3" r="A28">
        <v>688</v>
      </c>
      <c t="n" r="E28"/>
      <c t="n" r="G28"/>
      <c t="n" r="M28"/>
      <c t="n" r="O28"/>
    </row>
    <row spans="1:21" r="29">
      <c t="s" s="4" r="A29">
        <v>443</v>
      </c>
      <c t="n" r="E29"/>
      <c t="n" r="G29"/>
      <c t="n" s="6" r="I29">
        <v>744274</v>
      </c>
      <c t="n" r="M29"/>
      <c t="n" r="O29"/>
      <c t="n" s="6" r="Q29">
        <v>716144</v>
      </c>
      <c t="n" s="6" r="R29">
        <v>744274</v>
      </c>
      <c t="n" s="6" r="T29">
        <v>716144</v>
      </c>
      <c t="n" s="6" r="U29">
        <v>687684</v>
      </c>
    </row>
    <row spans="1:21" r="30">
      <c t="s" s="4" r="A30">
        <v>613</v>
      </c>
      <c t="s" s="4" r="B30">
        <v>702</v>
      </c>
      <c t="n" r="E30"/>
      <c t="n" r="G30"/>
      <c t="n" r="M30"/>
      <c t="n" r="O30"/>
      <c t="n" s="6" r="R30">
        <v>4843</v>
      </c>
      <c t="n" s="6" r="T30">
        <v>2207</v>
      </c>
      <c t="n" s="6" r="U30">
        <v>10654</v>
      </c>
    </row>
    <row spans="1:21" r="31">
      <c t="s" s="4" r="A31">
        <v>699</v>
      </c>
      <c t="s" s="4" r="B31">
        <v>464</v>
      </c>
      <c t="n" r="E31"/>
      <c t="n" r="G31"/>
      <c t="n" r="M31"/>
      <c t="n" r="O31"/>
      <c t="n" s="6" r="R31">
        <v>22047</v>
      </c>
      <c t="n" s="6" r="T31">
        <v>25923</v>
      </c>
      <c t="n" s="6" r="U31">
        <v>17806</v>
      </c>
    </row>
    <row spans="1:21" r="32">
      <c t="s" s="4" r="A32">
        <v>446</v>
      </c>
      <c t="n" s="6" r="C32">
        <v>771164</v>
      </c>
      <c t="n" r="E32"/>
      <c t="n" r="G32"/>
      <c t="n" s="6" r="K32">
        <v>744274</v>
      </c>
      <c t="n" r="M32"/>
      <c t="n" r="O32"/>
      <c t="n" s="6" r="R32">
        <v>771164</v>
      </c>
      <c t="n" s="6" r="T32">
        <v>744274</v>
      </c>
      <c t="n" s="6" r="U32">
        <v>716144</v>
      </c>
    </row>
    <row spans="1:21" r="33">
      <c t="s" s="4" r="A33">
        <v>703</v>
      </c>
      <c t="n" r="E33"/>
      <c t="n" r="G33"/>
      <c t="n" r="M33"/>
      <c t="n" r="O33"/>
    </row>
    <row spans="1:21" r="34">
      <c t="s" s="3" r="A34">
        <v>688</v>
      </c>
      <c t="n" r="E34"/>
      <c t="n" r="G34"/>
      <c t="n" r="M34"/>
      <c t="n" r="O34"/>
    </row>
    <row spans="1:21" r="35">
      <c t="s" s="4" r="A35">
        <v>50</v>
      </c>
      <c t="n" r="E35"/>
      <c t="n" r="G35"/>
      <c t="n" s="6" r="I35">
        <v>1103200</v>
      </c>
      <c t="n" r="M35"/>
      <c t="n" r="O35"/>
      <c t="n" s="6" r="Q35">
        <v>1614361</v>
      </c>
      <c t="n" s="6" r="R35">
        <v>1103200</v>
      </c>
      <c t="n" s="6" r="T35">
        <v>1614361</v>
      </c>
      <c t="n" s="6" r="U35">
        <v>1442617</v>
      </c>
    </row>
    <row spans="1:21" r="36">
      <c t="s" s="4" r="A36">
        <v>48</v>
      </c>
      <c t="n" r="E36"/>
      <c t="n" r="G36"/>
      <c t="n" r="M36"/>
      <c t="n" r="O36"/>
      <c t="n" s="6" r="R36">
        <v>-290958</v>
      </c>
      <c t="n" s="6" r="T36">
        <v>-379427</v>
      </c>
      <c t="n" s="6" r="U36">
        <v>299413</v>
      </c>
    </row>
    <row spans="1:21" r="37">
      <c t="s" s="4" r="A37">
        <v>690</v>
      </c>
      <c t="n" r="E37"/>
      <c t="n" r="G37"/>
      <c t="n" r="M37"/>
      <c t="n" r="O37"/>
      <c t="n" s="6" r="R37">
        <v>-135881</v>
      </c>
      <c t="n" s="6" r="T37">
        <v>-131734</v>
      </c>
      <c t="n" s="6" r="U37">
        <v>-127669</v>
      </c>
    </row>
    <row spans="1:21" r="38">
      <c t="s" s="4" r="A38">
        <v>53</v>
      </c>
      <c t="n" s="6" r="C38">
        <v>676361</v>
      </c>
      <c t="s" s="4" r="D38">
        <v>704</v>
      </c>
      <c t="n" r="E38"/>
      <c t="n" r="G38"/>
      <c t="n" s="6" r="K38">
        <v>1103200</v>
      </c>
      <c t="n" r="M38"/>
      <c t="n" r="O38"/>
      <c t="n" s="6" r="R38">
        <v>676361</v>
      </c>
      <c t="s" s="4" r="S38">
        <v>704</v>
      </c>
      <c t="n" s="6" r="T38">
        <v>1103200</v>
      </c>
      <c t="n" s="6" r="U38">
        <v>1614361</v>
      </c>
    </row>
    <row spans="1:21" r="39">
      <c t="s" s="4" r="A39">
        <v>705</v>
      </c>
      <c t="n" r="E39"/>
      <c t="n" r="G39"/>
      <c t="n" r="M39"/>
      <c t="n" r="O39"/>
    </row>
    <row spans="1:21" r="40">
      <c t="s" s="3" r="A40">
        <v>688</v>
      </c>
      <c t="n" r="E40"/>
      <c t="n" r="G40"/>
      <c t="n" r="M40"/>
      <c t="n" r="O40"/>
    </row>
    <row spans="1:21" r="41">
      <c t="s" s="4" r="A41">
        <v>443</v>
      </c>
      <c t="n" r="E41"/>
      <c t="n" r="G41"/>
      <c t="n" s="7" r="I41">
        <v>93372</v>
      </c>
      <c t="n" r="M41"/>
      <c t="n" r="O41"/>
      <c t="n" s="7" r="Q41">
        <v>-3979</v>
      </c>
      <c t="n" s="6" r="R41">
        <v>93372</v>
      </c>
      <c t="n" s="6" r="T41">
        <v>-3979</v>
      </c>
      <c t="n" s="6" r="U41">
        <v>-19234</v>
      </c>
    </row>
    <row spans="1:21" r="42">
      <c t="s" s="4" r="A42">
        <v>691</v>
      </c>
      <c t="n" r="E42"/>
      <c t="n" r="G42"/>
      <c t="n" r="M42"/>
      <c t="n" r="O42"/>
      <c t="n" s="6" r="R42">
        <v>-99012</v>
      </c>
      <c t="n" s="6" r="T42">
        <v>97351</v>
      </c>
      <c t="n" s="6" r="U42">
        <v>15255</v>
      </c>
    </row>
    <row spans="1:21" r="43">
      <c t="s" s="4" r="A43">
        <v>446</v>
      </c>
      <c t="n" s="7" r="C43">
        <v>-5640</v>
      </c>
      <c t="n" r="E43"/>
      <c t="n" r="G43"/>
      <c t="n" s="7" r="K43">
        <v>93372</v>
      </c>
      <c t="n" r="M43"/>
      <c t="n" r="O43"/>
      <c t="n" s="7" r="R43">
        <v>-5640</v>
      </c>
      <c t="n" s="7" r="T43">
        <v>93372</v>
      </c>
      <c t="n" s="7" r="U43">
        <v>-3979</v>
      </c>
    </row>
    <row spans="1:21" r="44">
      <c t="n" r="A44"/>
    </row>
    <row spans="1:21" r="45">
      <c t="s" s="4" r="A45">
        <v>91</v>
      </c>
      <c t="s" s="4" r="B45">
        <v>468</v>
      </c>
    </row>
    <row spans="1:21" r="46">
      <c t="s" s="4" r="A46">
        <v>122</v>
      </c>
      <c t="s" s="4" r="B46">
        <v>469</v>
      </c>
    </row>
    <row spans="1:21" r="47">
      <c t="s" s="4" r="A47">
        <v>455</v>
      </c>
      <c t="s" s="4" r="B47">
        <v>470</v>
      </c>
    </row>
    <row spans="1:21" r="48">
      <c t="s" s="4" r="A48">
        <v>456</v>
      </c>
      <c t="s" s="4" r="B48">
        <v>471</v>
      </c>
    </row>
    <row spans="1:21" r="49">
      <c t="s" s="4" r="A49">
        <v>457</v>
      </c>
      <c t="s" s="4" r="B49">
        <v>472</v>
      </c>
    </row>
    <row spans="1:21" r="50">
      <c t="s" s="4" r="A50">
        <v>458</v>
      </c>
      <c t="s" s="4" r="B50">
        <v>473</v>
      </c>
    </row>
    <row spans="1:21" r="51">
      <c t="s" s="4" r="A51">
        <v>459</v>
      </c>
      <c t="s" s="4" r="B51">
        <v>474</v>
      </c>
    </row>
    <row spans="1:21" r="52">
      <c t="s" s="4" r="A52">
        <v>464</v>
      </c>
      <c t="s" s="4" r="B52">
        <v>706</v>
      </c>
    </row>
    <row spans="1:21" r="53">
      <c t="s" s="4" r="A53">
        <v>702</v>
      </c>
      <c t="s" s="4" r="B53">
        <v>707</v>
      </c>
    </row>
    <row spans="1:21" r="54">
      <c t="s" s="4" r="A54">
        <v>704</v>
      </c>
      <c t="s" s="4" r="B54">
        <v>708</v>
      </c>
    </row>
  </sheetData>
  <mergeCells count="182">
    <mergeCell ref="A1:B2"/>
    <mergeCell ref="C1:Q1"/>
    <mergeCell ref="R1:U1"/>
    <mergeCell ref="C2:D2"/>
    <mergeCell ref="I2:J2"/>
    <mergeCell ref="K2:L2"/>
    <mergeCell ref="R2:S2"/>
    <mergeCell ref="E3:F3"/>
    <mergeCell ref="G3:H3"/>
    <mergeCell ref="M3:N3"/>
    <mergeCell ref="O3:P3"/>
    <mergeCell ref="E4:F4"/>
    <mergeCell ref="G4:H4"/>
    <mergeCell ref="M4:N4"/>
    <mergeCell ref="O4:P4"/>
    <mergeCell ref="E5:F5"/>
    <mergeCell ref="G5:H5"/>
    <mergeCell ref="M5:N5"/>
    <mergeCell ref="O5:P5"/>
    <mergeCell ref="E6:F6"/>
    <mergeCell ref="G6:H6"/>
    <mergeCell ref="M6:N6"/>
    <mergeCell ref="O6:P6"/>
    <mergeCell ref="E7:F7"/>
    <mergeCell ref="G7:H7"/>
    <mergeCell ref="M7:N7"/>
    <mergeCell ref="O7:P7"/>
    <mergeCell ref="E8:F8"/>
    <mergeCell ref="G8:H8"/>
    <mergeCell ref="M8:N8"/>
    <mergeCell ref="O8:P8"/>
    <mergeCell ref="E9:F9"/>
    <mergeCell ref="G9:H9"/>
    <mergeCell ref="M9:N9"/>
    <mergeCell ref="O9:P9"/>
    <mergeCell ref="E10:F10"/>
    <mergeCell ref="G10:H10"/>
    <mergeCell ref="M10:N10"/>
    <mergeCell ref="O10:P10"/>
    <mergeCell ref="E11:F11"/>
    <mergeCell ref="G11:H11"/>
    <mergeCell ref="M11:N11"/>
    <mergeCell ref="O11:P11"/>
    <mergeCell ref="E12:F12"/>
    <mergeCell ref="G12:H12"/>
    <mergeCell ref="M12:N12"/>
    <mergeCell ref="O12:P12"/>
    <mergeCell ref="E13:F13"/>
    <mergeCell ref="G13:H13"/>
    <mergeCell ref="M13:N13"/>
    <mergeCell ref="O13:P13"/>
    <mergeCell ref="E14:F14"/>
    <mergeCell ref="G14:H14"/>
    <mergeCell ref="M14:N14"/>
    <mergeCell ref="O14:P14"/>
    <mergeCell ref="E15:F15"/>
    <mergeCell ref="G15:H15"/>
    <mergeCell ref="M15:N15"/>
    <mergeCell ref="O15:P15"/>
    <mergeCell ref="E16:F16"/>
    <mergeCell ref="G16:H16"/>
    <mergeCell ref="M16:N16"/>
    <mergeCell ref="O16:P16"/>
    <mergeCell ref="E17:F17"/>
    <mergeCell ref="G17:H17"/>
    <mergeCell ref="M17:N17"/>
    <mergeCell ref="O17:P17"/>
    <mergeCell ref="E18:F18"/>
    <mergeCell ref="G18:H18"/>
    <mergeCell ref="M18:N18"/>
    <mergeCell ref="O18:P18"/>
    <mergeCell ref="E19:F19"/>
    <mergeCell ref="G19:H19"/>
    <mergeCell ref="M19:N19"/>
    <mergeCell ref="O19:P19"/>
    <mergeCell ref="E20:F20"/>
    <mergeCell ref="G20:H20"/>
    <mergeCell ref="M20:N20"/>
    <mergeCell ref="O20:P20"/>
    <mergeCell ref="E21:F21"/>
    <mergeCell ref="G21:H21"/>
    <mergeCell ref="M21:N21"/>
    <mergeCell ref="O21:P21"/>
    <mergeCell ref="E22:F22"/>
    <mergeCell ref="G22:H22"/>
    <mergeCell ref="M22:N22"/>
    <mergeCell ref="O22:P22"/>
    <mergeCell ref="E23:F23"/>
    <mergeCell ref="G23:H23"/>
    <mergeCell ref="M23:N23"/>
    <mergeCell ref="O23:P23"/>
    <mergeCell ref="E24:F24"/>
    <mergeCell ref="G24:H24"/>
    <mergeCell ref="M24:N24"/>
    <mergeCell ref="O24:P24"/>
    <mergeCell ref="E25:F25"/>
    <mergeCell ref="G25:H25"/>
    <mergeCell ref="M25:N25"/>
    <mergeCell ref="O25:P25"/>
    <mergeCell ref="E26:F26"/>
    <mergeCell ref="G26:H26"/>
    <mergeCell ref="M26:N26"/>
    <mergeCell ref="O26:P26"/>
    <mergeCell ref="E27:F27"/>
    <mergeCell ref="G27:H27"/>
    <mergeCell ref="M27:N27"/>
    <mergeCell ref="O27:P27"/>
    <mergeCell ref="E28:F28"/>
    <mergeCell ref="G28:H28"/>
    <mergeCell ref="M28:N28"/>
    <mergeCell ref="O28:P28"/>
    <mergeCell ref="E29:F29"/>
    <mergeCell ref="G29:H29"/>
    <mergeCell ref="M29:N29"/>
    <mergeCell ref="O29:P29"/>
    <mergeCell ref="E30:F30"/>
    <mergeCell ref="G30:H30"/>
    <mergeCell ref="M30:N30"/>
    <mergeCell ref="O30:P30"/>
    <mergeCell ref="E31:F31"/>
    <mergeCell ref="G31:H31"/>
    <mergeCell ref="M31:N31"/>
    <mergeCell ref="O31:P31"/>
    <mergeCell ref="E32:F32"/>
    <mergeCell ref="G32:H32"/>
    <mergeCell ref="M32:N32"/>
    <mergeCell ref="O32:P32"/>
    <mergeCell ref="E33:F33"/>
    <mergeCell ref="G33:H33"/>
    <mergeCell ref="M33:N33"/>
    <mergeCell ref="O33:P33"/>
    <mergeCell ref="E34:F34"/>
    <mergeCell ref="G34:H34"/>
    <mergeCell ref="M34:N34"/>
    <mergeCell ref="O34:P34"/>
    <mergeCell ref="E35:F35"/>
    <mergeCell ref="G35:H35"/>
    <mergeCell ref="M35:N35"/>
    <mergeCell ref="O35:P35"/>
    <mergeCell ref="E36:F36"/>
    <mergeCell ref="G36:H36"/>
    <mergeCell ref="M36:N36"/>
    <mergeCell ref="O36:P36"/>
    <mergeCell ref="E37:F37"/>
    <mergeCell ref="G37:H37"/>
    <mergeCell ref="M37:N37"/>
    <mergeCell ref="O37:P37"/>
    <mergeCell ref="E38:F38"/>
    <mergeCell ref="G38:H38"/>
    <mergeCell ref="M38:N38"/>
    <mergeCell ref="O38:P38"/>
    <mergeCell ref="E39:F39"/>
    <mergeCell ref="G39:H39"/>
    <mergeCell ref="M39:N39"/>
    <mergeCell ref="O39:P39"/>
    <mergeCell ref="E40:F40"/>
    <mergeCell ref="G40:H40"/>
    <mergeCell ref="M40:N40"/>
    <mergeCell ref="O40:P40"/>
    <mergeCell ref="E41:F41"/>
    <mergeCell ref="G41:H41"/>
    <mergeCell ref="M41:N41"/>
    <mergeCell ref="O41:P41"/>
    <mergeCell ref="E42:F42"/>
    <mergeCell ref="G42:H42"/>
    <mergeCell ref="M42:N42"/>
    <mergeCell ref="O42:P42"/>
    <mergeCell ref="E43:F43"/>
    <mergeCell ref="G43:H43"/>
    <mergeCell ref="M43:N43"/>
    <mergeCell ref="O43:P43"/>
    <mergeCell ref="A44:T44"/>
    <mergeCell ref="B45:T45"/>
    <mergeCell ref="B46:T46"/>
    <mergeCell ref="B47:T47"/>
    <mergeCell ref="B48:T48"/>
    <mergeCell ref="B49:T49"/>
    <mergeCell ref="B50:T50"/>
    <mergeCell ref="B51:T51"/>
    <mergeCell ref="B52:T52"/>
    <mergeCell ref="B53:T53"/>
    <mergeCell ref="B54:T54"/>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14"/>
    <col customWidth="1" max="5" min="5" width="14"/>
  </cols>
  <sheetData>
    <row spans="1:5" r="1">
      <c t="s" s="1" r="A1">
        <v>709</v>
      </c>
      <c t="s" s="2" r="C1">
        <v>1</v>
      </c>
    </row>
    <row spans="1:5" r="2">
      <c t="s" s="2" r="C2">
        <v>2</v>
      </c>
      <c t="s" s="2" r="D2">
        <v>30</v>
      </c>
      <c t="s" s="2" r="E2">
        <v>31</v>
      </c>
    </row>
    <row spans="1:5" r="3">
      <c t="s" s="3" r="A3">
        <v>688</v>
      </c>
    </row>
    <row spans="1:5" r="4">
      <c t="s" s="4" r="A4">
        <v>710</v>
      </c>
      <c t="n" s="6" r="C4">
        <v>306500</v>
      </c>
    </row>
    <row spans="1:5" r="5">
      <c t="s" s="4" r="A5">
        <v>711</v>
      </c>
      <c t="n" s="6" r="C5">
        <v>0</v>
      </c>
    </row>
    <row spans="1:5" r="6">
      <c t="s" s="4" r="A6">
        <v>712</v>
      </c>
      <c t="n" s="6" r="C6">
        <v>-287500</v>
      </c>
    </row>
    <row spans="1:5" r="7">
      <c t="s" s="4" r="A7">
        <v>713</v>
      </c>
      <c t="n" s="6" r="C7">
        <v>0</v>
      </c>
    </row>
    <row spans="1:5" r="8">
      <c t="s" s="4" r="A8">
        <v>714</v>
      </c>
      <c t="n" s="6" r="C8">
        <v>19000</v>
      </c>
      <c t="n" s="6" r="D8">
        <v>306500</v>
      </c>
    </row>
    <row spans="1:5" r="9">
      <c t="s" s="4" r="A9">
        <v>715</v>
      </c>
      <c t="n" s="6" r="C9">
        <v>19000</v>
      </c>
    </row>
    <row spans="1:5" r="10">
      <c t="s" s="4" r="A10">
        <v>716</v>
      </c>
      <c t="s" s="4" r="B10">
        <v>91</v>
      </c>
      <c t="n" s="6" r="C10">
        <v>2714005</v>
      </c>
    </row>
    <row spans="1:5" r="11">
      <c t="s" s="4" r="A11">
        <v>717</v>
      </c>
      <c t="n" s="8" r="C11">
        <v>37.73</v>
      </c>
    </row>
    <row spans="1:5" r="12">
      <c t="s" s="4" r="A12">
        <v>718</v>
      </c>
      <c t="n" s="6" r="C12">
        <v>0</v>
      </c>
    </row>
    <row spans="1:5" r="13">
      <c t="s" s="4" r="A13">
        <v>719</v>
      </c>
      <c t="n" s="11" r="C13">
        <v>37.62</v>
      </c>
    </row>
    <row spans="1:5" r="14">
      <c t="s" s="4" r="A14">
        <v>720</v>
      </c>
      <c t="n" s="6" r="C14">
        <v>0</v>
      </c>
    </row>
    <row spans="1:5" r="15">
      <c t="s" s="4" r="A15">
        <v>721</v>
      </c>
      <c t="n" s="11" r="C15">
        <v>39.48</v>
      </c>
      <c t="n" s="8" r="D15">
        <v>37.73</v>
      </c>
    </row>
    <row spans="1:5" r="16">
      <c t="s" s="4" r="A16">
        <v>722</v>
      </c>
      <c t="n" s="8" r="C16">
        <v>39.48</v>
      </c>
    </row>
    <row spans="1:5" r="17">
      <c t="s" s="4" r="A17">
        <v>723</v>
      </c>
      <c t="s" s="4" r="C17">
        <v>724</v>
      </c>
    </row>
    <row spans="1:5" r="18">
      <c t="s" s="4" r="A18">
        <v>725</v>
      </c>
      <c t="s" s="4" r="C18">
        <v>724</v>
      </c>
    </row>
    <row spans="1:5" r="19">
      <c t="s" s="4" r="A19">
        <v>726</v>
      </c>
      <c t="n" s="7" r="C19">
        <v>277</v>
      </c>
    </row>
    <row spans="1:5" r="20">
      <c t="s" s="4" r="A20">
        <v>727</v>
      </c>
      <c t="n" s="7" r="C20">
        <v>277</v>
      </c>
    </row>
    <row spans="1:5" r="21">
      <c t="s" s="4" r="A21">
        <v>308</v>
      </c>
    </row>
    <row spans="1:5" r="22">
      <c t="s" s="3" r="A22">
        <v>688</v>
      </c>
    </row>
    <row spans="1:5" r="23">
      <c t="s" s="4" r="A23">
        <v>710</v>
      </c>
      <c t="n" s="6" r="C23">
        <v>204742</v>
      </c>
    </row>
    <row spans="1:5" r="24">
      <c t="s" s="4" r="A24">
        <v>711</v>
      </c>
      <c t="n" s="6" r="C24">
        <v>309996</v>
      </c>
      <c t="n" s="6" r="D24">
        <v>107044</v>
      </c>
      <c t="n" s="6" r="E24">
        <v>116090</v>
      </c>
    </row>
    <row spans="1:5" r="25">
      <c t="s" s="4" r="A25">
        <v>728</v>
      </c>
      <c t="n" s="6" r="C25">
        <v>0</v>
      </c>
    </row>
    <row spans="1:5" r="26">
      <c t="s" s="4" r="A26">
        <v>713</v>
      </c>
      <c t="n" s="6" r="C26">
        <v>-76504</v>
      </c>
    </row>
    <row spans="1:5" r="27">
      <c t="s" s="4" r="A27">
        <v>714</v>
      </c>
      <c t="n" s="6" r="C27">
        <v>438234</v>
      </c>
      <c t="n" s="6" r="D27">
        <v>204742</v>
      </c>
    </row>
    <row spans="1:5" r="28">
      <c t="s" s="4" r="A28">
        <v>729</v>
      </c>
      <c t="n" s="8" r="C28">
        <v>66.17</v>
      </c>
    </row>
    <row spans="1:5" r="29">
      <c t="s" s="4" r="A29">
        <v>730</v>
      </c>
      <c t="n" s="11" r="C29">
        <v>30.71</v>
      </c>
      <c t="n" s="8" r="D29">
        <v>65.26000000000001</v>
      </c>
      <c t="n" s="8" r="E29">
        <v>67.16</v>
      </c>
    </row>
    <row spans="1:5" r="30">
      <c t="s" s="4" r="A30">
        <v>731</v>
      </c>
      <c t="n" s="6" r="C30">
        <v>0</v>
      </c>
    </row>
    <row spans="1:5" r="31">
      <c t="s" s="4" r="A31">
        <v>732</v>
      </c>
      <c t="n" s="11" r="C31">
        <v>43.89</v>
      </c>
    </row>
    <row spans="1:5" r="32">
      <c t="s" s="4" r="A32">
        <v>733</v>
      </c>
      <c t="n" s="8" r="C32">
        <v>44.98</v>
      </c>
      <c t="n" s="8" r="D32">
        <v>66.17</v>
      </c>
    </row>
    <row spans="1:5" r="33">
      <c t="s" s="4" r="A33">
        <v>644</v>
      </c>
    </row>
    <row spans="1:5" r="34">
      <c t="s" s="3" r="A34">
        <v>688</v>
      </c>
    </row>
    <row spans="1:5" r="35">
      <c t="s" s="4" r="A35">
        <v>710</v>
      </c>
      <c t="n" s="6" r="C35">
        <v>1732784</v>
      </c>
    </row>
    <row spans="1:5" r="36">
      <c t="s" s="4" r="A36">
        <v>711</v>
      </c>
      <c t="n" s="6" r="C36">
        <v>0</v>
      </c>
      <c t="n" s="6" r="D36">
        <v>0</v>
      </c>
      <c t="n" s="6" r="E36">
        <v>0</v>
      </c>
    </row>
    <row spans="1:5" r="37">
      <c t="s" s="4" r="A37">
        <v>712</v>
      </c>
      <c t="n" s="6" r="C37">
        <v>-96796</v>
      </c>
    </row>
    <row spans="1:5" r="38">
      <c t="s" s="4" r="A38">
        <v>728</v>
      </c>
      <c t="n" s="6" r="C38">
        <v>-113082</v>
      </c>
      <c t="n" s="6" r="D38">
        <v>-157386</v>
      </c>
      <c t="n" s="6" r="E38">
        <v>-323188</v>
      </c>
    </row>
    <row spans="1:5" r="39">
      <c t="s" s="4" r="A39">
        <v>713</v>
      </c>
      <c t="n" s="6" r="C39">
        <v>0</v>
      </c>
    </row>
    <row spans="1:5" r="40">
      <c t="s" s="4" r="A40">
        <v>734</v>
      </c>
      <c t="n" s="6" r="C40">
        <v>-45000</v>
      </c>
    </row>
    <row spans="1:5" r="41">
      <c t="s" s="4" r="A41">
        <v>714</v>
      </c>
      <c t="n" s="6" r="C41">
        <v>1590988</v>
      </c>
      <c t="n" s="6" r="D41">
        <v>1732784</v>
      </c>
    </row>
    <row spans="1:5" r="42">
      <c t="s" s="4" r="A42">
        <v>735</v>
      </c>
      <c t="n" s="6" r="C42">
        <v>1585988</v>
      </c>
    </row>
    <row spans="1:5" r="43">
      <c t="s" s="4" r="A43">
        <v>717</v>
      </c>
      <c t="n" s="8" r="C43">
        <v>48.7</v>
      </c>
    </row>
    <row spans="1:5" r="44">
      <c t="s" s="4" r="A44">
        <v>718</v>
      </c>
      <c t="n" s="6" r="C44">
        <v>0</v>
      </c>
    </row>
    <row spans="1:5" r="45">
      <c t="s" s="4" r="A45">
        <v>719</v>
      </c>
      <c t="n" s="11" r="C45">
        <v>52.02</v>
      </c>
    </row>
    <row spans="1:5" r="46">
      <c t="s" s="4" r="A46">
        <v>720</v>
      </c>
      <c t="n" s="6" r="C46">
        <v>0</v>
      </c>
    </row>
    <row spans="1:5" r="47">
      <c t="s" s="4" r="A47">
        <v>736</v>
      </c>
      <c t="n" s="11" r="C47">
        <v>59.48</v>
      </c>
    </row>
    <row spans="1:5" r="48">
      <c t="s" s="4" r="A48">
        <v>721</v>
      </c>
      <c t="n" s="11" r="C48">
        <v>48.19</v>
      </c>
      <c t="n" s="8" r="D48">
        <v>48.7</v>
      </c>
    </row>
    <row spans="1:5" r="49">
      <c t="s" s="4" r="A49">
        <v>737</v>
      </c>
      <c t="n" s="8" r="C49">
        <v>48.16</v>
      </c>
    </row>
    <row spans="1:5" r="50">
      <c t="s" s="4" r="A50">
        <v>723</v>
      </c>
      <c t="s" s="4" r="C50">
        <v>738</v>
      </c>
    </row>
    <row spans="1:5" r="51">
      <c t="s" s="4" r="A51">
        <v>739</v>
      </c>
      <c t="s" s="4" r="C51">
        <v>740</v>
      </c>
    </row>
    <row spans="1:5" r="52">
      <c t="s" s="4" r="A52">
        <v>726</v>
      </c>
      <c t="n" s="7" r="C52">
        <v>9356</v>
      </c>
    </row>
    <row spans="1:5" r="53">
      <c t="s" s="4" r="A53">
        <v>741</v>
      </c>
      <c t="n" s="7" r="C53">
        <v>9369</v>
      </c>
    </row>
    <row spans="1:5" r="54">
      <c t="n" r="A54"/>
    </row>
    <row spans="1:5" r="55">
      <c t="s" s="4" r="A55">
        <v>91</v>
      </c>
      <c t="s" s="4" r="B55">
        <v>742</v>
      </c>
    </row>
  </sheetData>
  <mergeCells count="4">
    <mergeCell ref="A1:B2"/>
    <mergeCell ref="C1:E1"/>
    <mergeCell ref="A54:D54"/>
    <mergeCell ref="B55:D55"/>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3</v>
      </c>
      <c t="s" s="2" r="B1">
        <v>1</v>
      </c>
    </row>
    <row spans="1:4" r="2">
      <c t="s" s="2" r="B2">
        <v>2</v>
      </c>
      <c t="s" s="2" r="C2">
        <v>30</v>
      </c>
      <c t="s" s="2" r="D2">
        <v>31</v>
      </c>
    </row>
    <row spans="1:4" r="3">
      <c t="s" s="4" r="A3">
        <v>653</v>
      </c>
    </row>
    <row spans="1:4" r="4">
      <c t="s" s="3" r="A4">
        <v>688</v>
      </c>
    </row>
    <row spans="1:4" r="5">
      <c t="s" s="4" r="A5">
        <v>710</v>
      </c>
      <c t="n" s="6" r="B5">
        <v>60000</v>
      </c>
    </row>
    <row spans="1:4" r="6">
      <c t="s" s="4" r="A6">
        <v>711</v>
      </c>
      <c t="n" s="6" r="B6">
        <v>0</v>
      </c>
      <c t="n" s="6" r="C6">
        <v>0</v>
      </c>
      <c t="n" s="6" r="D6">
        <v>0</v>
      </c>
    </row>
    <row spans="1:4" r="7">
      <c t="s" s="4" r="A7">
        <v>728</v>
      </c>
      <c t="n" s="6" r="B7">
        <v>-5000</v>
      </c>
    </row>
    <row spans="1:4" r="8">
      <c t="s" s="4" r="A8">
        <v>713</v>
      </c>
      <c t="n" s="6" r="B8">
        <v>-35000</v>
      </c>
    </row>
    <row spans="1:4" r="9">
      <c t="s" s="4" r="A9">
        <v>714</v>
      </c>
      <c t="n" s="6" r="B9">
        <v>20000</v>
      </c>
      <c t="n" s="6" r="C9">
        <v>60000</v>
      </c>
    </row>
    <row spans="1:4" r="10">
      <c t="s" s="4" r="A10">
        <v>729</v>
      </c>
      <c t="n" s="8" r="B10">
        <v>47.53</v>
      </c>
    </row>
    <row spans="1:4" r="11">
      <c t="s" s="4" r="A11">
        <v>730</v>
      </c>
      <c t="n" s="6" r="B11">
        <v>0</v>
      </c>
    </row>
    <row spans="1:4" r="12">
      <c t="s" s="4" r="A12">
        <v>731</v>
      </c>
      <c t="n" s="11" r="B12">
        <v>48.41</v>
      </c>
    </row>
    <row spans="1:4" r="13">
      <c t="s" s="4" r="A13">
        <v>732</v>
      </c>
      <c t="n" s="11" r="B13">
        <v>47.46</v>
      </c>
    </row>
    <row spans="1:4" r="14">
      <c t="s" s="4" r="A14">
        <v>733</v>
      </c>
      <c t="n" s="8" r="B14">
        <v>47.46</v>
      </c>
      <c t="n" s="8" r="C14">
        <v>47.53</v>
      </c>
    </row>
    <row spans="1:4" r="15">
      <c t="s" s="4" r="A15">
        <v>656</v>
      </c>
    </row>
    <row spans="1:4" r="16">
      <c t="s" s="3" r="A16">
        <v>688</v>
      </c>
    </row>
    <row spans="1:4" r="17">
      <c t="s" s="4" r="A17">
        <v>710</v>
      </c>
      <c t="n" s="6" r="B17">
        <v>236948</v>
      </c>
    </row>
    <row spans="1:4" r="18">
      <c t="s" s="4" r="A18">
        <v>711</v>
      </c>
      <c t="n" s="6" r="B18">
        <v>101943</v>
      </c>
      <c t="n" s="6" r="C18">
        <v>88899</v>
      </c>
      <c t="n" s="6" r="D18">
        <v>82151</v>
      </c>
    </row>
    <row spans="1:4" r="19">
      <c t="s" s="4" r="A19">
        <v>728</v>
      </c>
      <c t="n" s="6" r="B19">
        <v>-70233</v>
      </c>
    </row>
    <row spans="1:4" r="20">
      <c t="s" s="4" r="A20">
        <v>713</v>
      </c>
      <c t="n" s="6" r="B20">
        <v>-29507</v>
      </c>
    </row>
    <row spans="1:4" r="21">
      <c t="s" s="4" r="A21">
        <v>714</v>
      </c>
      <c t="n" s="6" r="B21">
        <v>239151</v>
      </c>
      <c t="n" s="6" r="C21">
        <v>236948</v>
      </c>
    </row>
    <row spans="1:4" r="22">
      <c t="s" s="4" r="A22">
        <v>729</v>
      </c>
      <c t="n" s="8" r="B22">
        <v>59.04</v>
      </c>
    </row>
    <row spans="1:4" r="23">
      <c t="s" s="4" r="A23">
        <v>730</v>
      </c>
      <c t="n" s="11" r="B23">
        <v>35.89</v>
      </c>
      <c t="n" s="8" r="C23">
        <v>64.04000000000001</v>
      </c>
      <c t="n" s="8" r="D23">
        <v>65.23999999999999</v>
      </c>
    </row>
    <row spans="1:4" r="24">
      <c t="s" s="4" r="A24">
        <v>731</v>
      </c>
      <c t="n" s="11" r="B24">
        <v>58.57</v>
      </c>
    </row>
    <row spans="1:4" r="25">
      <c t="s" s="4" r="A25">
        <v>732</v>
      </c>
      <c t="n" s="11" r="B25">
        <v>56.18</v>
      </c>
    </row>
    <row spans="1:4" r="26">
      <c t="s" s="4" r="A26">
        <v>733</v>
      </c>
      <c t="n" s="8" r="B26">
        <v>49.67</v>
      </c>
      <c t="n" s="8" r="C26">
        <v>59.04</v>
      </c>
    </row>
    <row spans="1:4" r="27">
      <c t="s" s="4" r="A27">
        <v>658</v>
      </c>
    </row>
    <row spans="1:4" r="28">
      <c t="s" s="3" r="A28">
        <v>688</v>
      </c>
    </row>
    <row spans="1:4" r="29">
      <c t="s" s="4" r="A29">
        <v>710</v>
      </c>
      <c t="n" s="6" r="B29">
        <v>233487</v>
      </c>
    </row>
    <row spans="1:4" r="30">
      <c t="s" s="4" r="A30">
        <v>711</v>
      </c>
      <c t="n" s="6" r="B30">
        <v>0</v>
      </c>
      <c t="n" s="6" r="C30">
        <v>0</v>
      </c>
      <c t="n" s="6" r="D30">
        <v>0</v>
      </c>
    </row>
    <row spans="1:4" r="31">
      <c t="s" s="4" r="A31">
        <v>728</v>
      </c>
      <c t="n" s="6" r="B31">
        <v>0</v>
      </c>
    </row>
    <row spans="1:4" r="32">
      <c t="s" s="4" r="A32">
        <v>713</v>
      </c>
      <c t="n" s="6" r="B32">
        <v>0</v>
      </c>
    </row>
    <row spans="1:4" r="33">
      <c t="s" s="4" r="A33">
        <v>744</v>
      </c>
      <c t="n" s="6" r="B33">
        <v>-233487</v>
      </c>
    </row>
    <row spans="1:4" r="34">
      <c t="s" s="4" r="A34">
        <v>714</v>
      </c>
      <c t="n" s="6" r="B34">
        <v>0</v>
      </c>
      <c t="n" s="6" r="C34">
        <v>233487</v>
      </c>
    </row>
    <row spans="1:4" r="35">
      <c t="s" s="4" r="A35">
        <v>729</v>
      </c>
      <c t="n" s="8" r="B35">
        <v>49.61</v>
      </c>
    </row>
    <row spans="1:4" r="36">
      <c t="s" s="4" r="A36">
        <v>730</v>
      </c>
      <c t="n" s="6" r="B36">
        <v>0</v>
      </c>
    </row>
    <row spans="1:4" r="37">
      <c t="s" s="4" r="A37">
        <v>731</v>
      </c>
      <c t="n" s="6" r="B37">
        <v>0</v>
      </c>
    </row>
    <row spans="1:4" r="38">
      <c t="s" s="4" r="A38">
        <v>732</v>
      </c>
      <c t="n" s="6" r="B38">
        <v>0</v>
      </c>
    </row>
    <row spans="1:4" r="39">
      <c t="s" s="4" r="A39">
        <v>745</v>
      </c>
      <c t="n" s="11" r="B39">
        <v>49.61</v>
      </c>
    </row>
    <row spans="1:4" r="40">
      <c t="s" s="4" r="A40">
        <v>733</v>
      </c>
      <c t="n" s="7" r="B40">
        <v>0</v>
      </c>
      <c t="n" s="8" r="C40">
        <v>49.6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s="1" r="A1">
        <v>746</v>
      </c>
      <c t="s" s="2" r="B1">
        <v>1</v>
      </c>
    </row>
    <row spans="1:4" r="2">
      <c t="s" s="2" r="B2">
        <v>2</v>
      </c>
      <c t="s" s="2" r="C2">
        <v>30</v>
      </c>
      <c t="s" s="2" r="D2">
        <v>31</v>
      </c>
    </row>
    <row spans="1:4" r="3">
      <c t="s" s="3" r="A3">
        <v>291</v>
      </c>
    </row>
    <row spans="1:4" r="4">
      <c t="s" s="4" r="A4">
        <v>747</v>
      </c>
      <c t="s" s="4" r="B4">
        <v>748</v>
      </c>
      <c t="s" s="4" r="C4">
        <v>749</v>
      </c>
      <c t="s" s="4" r="D4">
        <v>750</v>
      </c>
    </row>
    <row spans="1:4" r="5">
      <c t="s" s="4" r="A5">
        <v>751</v>
      </c>
      <c t="s" s="4" r="B5">
        <v>752</v>
      </c>
      <c t="s" s="4" r="C5">
        <v>753</v>
      </c>
      <c t="s" s="4" r="D5">
        <v>753</v>
      </c>
    </row>
    <row spans="1:4" r="6">
      <c t="s" s="4" r="A6">
        <v>754</v>
      </c>
      <c t="s" s="4" r="B6">
        <v>755</v>
      </c>
      <c t="s" s="4" r="C6">
        <v>756</v>
      </c>
      <c t="s" s="4" r="D6">
        <v>75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58</v>
      </c>
      <c t="s" s="2" r="C1">
        <v>2</v>
      </c>
      <c t="s" s="2" r="D1">
        <v>30</v>
      </c>
    </row>
    <row spans="1:4" r="2">
      <c t="s" s="3" r="A2">
        <v>600</v>
      </c>
    </row>
    <row spans="1:4" r="3">
      <c t="s" s="4" r="A3">
        <v>759</v>
      </c>
      <c t="n" s="7" r="C3">
        <v>2099000</v>
      </c>
      <c t="n" s="7" r="D3">
        <v>2099000</v>
      </c>
    </row>
    <row spans="1:4" r="4">
      <c t="s" s="4" r="A4">
        <v>760</v>
      </c>
      <c t="n" s="6" r="C4">
        <v>12748</v>
      </c>
      <c t="n" s="6" r="D4">
        <v>14991</v>
      </c>
    </row>
    <row spans="1:4" r="5">
      <c t="s" s="4" r="A5">
        <v>761</v>
      </c>
      <c t="s" s="4" r="B5">
        <v>91</v>
      </c>
      <c t="n" s="6" r="C5">
        <v>0</v>
      </c>
      <c t="n" s="6" r="D5">
        <v>0</v>
      </c>
    </row>
    <row spans="1:4" r="6">
      <c t="s" s="4" r="A6">
        <v>117</v>
      </c>
      <c t="n" s="6" r="C6">
        <v>2086252</v>
      </c>
      <c t="n" s="6" r="D6">
        <v>2084009</v>
      </c>
    </row>
    <row spans="1:4" r="7">
      <c t="s" s="4" r="A7">
        <v>762</v>
      </c>
    </row>
    <row spans="1:4" r="8">
      <c t="s" s="3" r="A8">
        <v>600</v>
      </c>
    </row>
    <row spans="1:4" r="9">
      <c t="s" s="4" r="A9">
        <v>763</v>
      </c>
      <c t="s" s="4" r="B9">
        <v>122</v>
      </c>
      <c t="n" s="7" r="C9">
        <v>99000</v>
      </c>
      <c t="n" s="7" r="D9">
        <v>99000</v>
      </c>
    </row>
    <row spans="1:4" r="10">
      <c t="s" s="4" r="A10">
        <v>664</v>
      </c>
      <c t="s" s="4" r="C10">
        <v>764</v>
      </c>
      <c t="s" s="4" r="D10">
        <v>764</v>
      </c>
    </row>
    <row spans="1:4" r="11">
      <c t="s" s="4" r="A11">
        <v>765</v>
      </c>
    </row>
    <row spans="1:4" r="12">
      <c t="s" s="3" r="A12">
        <v>600</v>
      </c>
    </row>
    <row spans="1:4" r="13">
      <c t="s" s="4" r="A13">
        <v>766</v>
      </c>
      <c t="s" s="4" r="B13">
        <v>767</v>
      </c>
      <c t="n" s="7" r="C13">
        <v>2000000</v>
      </c>
      <c t="n" s="7" r="D13">
        <v>2000000</v>
      </c>
    </row>
    <row spans="1:4" r="14">
      <c t="s" s="4" r="A14">
        <v>768</v>
      </c>
      <c t="s" s="4" r="C14">
        <v>769</v>
      </c>
      <c t="s" s="4" r="D14">
        <v>769</v>
      </c>
    </row>
    <row spans="1:4" r="15">
      <c t="s" s="4" r="A15">
        <v>770</v>
      </c>
    </row>
    <row spans="1:4" r="16">
      <c t="s" s="3" r="A16">
        <v>600</v>
      </c>
    </row>
    <row spans="1:4" r="17">
      <c t="s" s="4" r="A17">
        <v>664</v>
      </c>
      <c t="s" s="4" r="C17">
        <v>771</v>
      </c>
      <c t="s" s="4" r="D17">
        <v>771</v>
      </c>
    </row>
    <row spans="1:4" r="18">
      <c t="s" s="4" r="A18">
        <v>772</v>
      </c>
    </row>
    <row spans="1:4" r="19">
      <c t="s" s="3" r="A19">
        <v>600</v>
      </c>
    </row>
    <row spans="1:4" r="20">
      <c t="s" s="4" r="A20">
        <v>664</v>
      </c>
      <c t="s" s="4" r="C20">
        <v>773</v>
      </c>
      <c t="s" s="4" r="D20">
        <v>773</v>
      </c>
    </row>
    <row spans="1:4" r="21">
      <c t="n" r="A21"/>
    </row>
    <row spans="1:4" r="22">
      <c t="s" s="4" r="A22">
        <v>91</v>
      </c>
      <c t="s" s="4" r="B22">
        <v>144</v>
      </c>
    </row>
    <row spans="1:4" r="23">
      <c t="s" s="4" r="A23">
        <v>122</v>
      </c>
      <c t="s" s="4" r="B23">
        <v>774</v>
      </c>
    </row>
    <row spans="1:4" r="24">
      <c t="s" s="4" r="A24">
        <v>455</v>
      </c>
      <c t="s" s="4" r="B24">
        <v>775</v>
      </c>
    </row>
  </sheetData>
  <mergeCells count="5">
    <mergeCell ref="A1:B1"/>
    <mergeCell ref="A21:C21"/>
    <mergeCell ref="B22:C22"/>
    <mergeCell ref="B23:C23"/>
    <mergeCell ref="B24:C24"/>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776</v>
      </c>
      <c t="s" s="2" r="C1">
        <v>1</v>
      </c>
    </row>
    <row spans="1:4" r="2">
      <c t="s" s="2" r="C2">
        <v>2</v>
      </c>
      <c t="s" s="2" r="D2">
        <v>30</v>
      </c>
    </row>
    <row spans="1:4" r="3">
      <c t="s" s="3" r="A3">
        <v>777</v>
      </c>
    </row>
    <row spans="1:4" r="4">
      <c t="s" s="4" r="A4">
        <v>778</v>
      </c>
      <c t="s" s="4" r="B4">
        <v>91</v>
      </c>
      <c t="n" s="7" r="C4">
        <v>1484000</v>
      </c>
      <c t="n" s="7" r="D4">
        <v>11124000</v>
      </c>
    </row>
    <row spans="1:4" r="5">
      <c t="s" s="4" r="A5">
        <v>779</v>
      </c>
      <c t="s" s="4" r="B5">
        <v>91</v>
      </c>
      <c t="n" s="6" r="C5">
        <v>298188000</v>
      </c>
      <c t="n" s="6" r="D5">
        <v>411263000</v>
      </c>
    </row>
    <row spans="1:4" r="6">
      <c t="s" s="4" r="A6">
        <v>780</v>
      </c>
      <c t="n" s="6" r="C6">
        <v>0</v>
      </c>
      <c t="n" s="6" r="D6">
        <v>0</v>
      </c>
    </row>
    <row spans="1:4" r="7">
      <c t="s" s="4" r="A7">
        <v>781</v>
      </c>
    </row>
    <row spans="1:4" r="8">
      <c t="s" s="3" r="A8">
        <v>777</v>
      </c>
    </row>
    <row spans="1:4" r="9">
      <c t="s" s="4" r="A9">
        <v>780</v>
      </c>
      <c t="n" s="6" r="C9">
        <v>0</v>
      </c>
      <c t="n" s="6" r="D9">
        <v>0</v>
      </c>
    </row>
    <row spans="1:4" r="10">
      <c t="s" s="4" r="A10">
        <v>782</v>
      </c>
      <c t="n" s="6" r="C10">
        <v>0</v>
      </c>
      <c t="n" s="6" r="D10">
        <v>0</v>
      </c>
    </row>
    <row spans="1:4" r="11">
      <c t="s" s="4" r="A11">
        <v>783</v>
      </c>
      <c t="n" s="6" r="C11">
        <v>0</v>
      </c>
      <c t="n" s="6" r="D11">
        <v>0</v>
      </c>
    </row>
    <row spans="1:4" r="12">
      <c t="s" s="4" r="A12">
        <v>784</v>
      </c>
    </row>
    <row spans="1:4" r="13">
      <c t="s" s="3" r="A13">
        <v>777</v>
      </c>
    </row>
    <row spans="1:4" r="14">
      <c t="s" s="4" r="A14">
        <v>778</v>
      </c>
      <c t="n" s="6" r="C14">
        <v>1484000</v>
      </c>
      <c t="n" s="6" r="D14">
        <v>11124000</v>
      </c>
    </row>
    <row spans="1:4" r="15">
      <c t="s" s="4" r="A15">
        <v>779</v>
      </c>
      <c t="n" s="6" r="C15">
        <v>186193000</v>
      </c>
      <c t="n" s="6" r="D15">
        <v>142073000</v>
      </c>
    </row>
    <row spans="1:4" r="16">
      <c t="s" s="4" r="A16">
        <v>785</v>
      </c>
    </row>
    <row spans="1:4" r="17">
      <c t="s" s="3" r="A17">
        <v>777</v>
      </c>
    </row>
    <row spans="1:4" r="18">
      <c t="s" s="4" r="A18">
        <v>778</v>
      </c>
      <c t="n" s="6" r="C18">
        <v>1500000</v>
      </c>
      <c t="n" s="6" r="D18">
        <v>11100000</v>
      </c>
    </row>
    <row spans="1:4" r="19">
      <c t="s" s="4" r="A19">
        <v>786</v>
      </c>
    </row>
    <row spans="1:4" r="20">
      <c t="s" s="3" r="A20">
        <v>777</v>
      </c>
    </row>
    <row spans="1:4" r="21">
      <c t="s" s="4" r="A21">
        <v>778</v>
      </c>
      <c t="n" s="6" r="C21">
        <v>0</v>
      </c>
      <c t="n" s="6" r="D21">
        <v>0</v>
      </c>
    </row>
    <row spans="1:4" r="22">
      <c t="s" s="4" r="A22">
        <v>779</v>
      </c>
      <c t="n" s="7" r="C22">
        <v>0</v>
      </c>
      <c t="n" s="7" r="D22">
        <v>1791000</v>
      </c>
    </row>
    <row spans="1:4" r="23">
      <c t="n" r="A23"/>
    </row>
    <row spans="1:4" r="24">
      <c t="s" s="4" r="A24">
        <v>91</v>
      </c>
      <c t="s" s="4" r="B24">
        <v>143</v>
      </c>
    </row>
  </sheetData>
  <mergeCells count="4">
    <mergeCell ref="A1:B2"/>
    <mergeCell ref="C1:D1"/>
    <mergeCell ref="A23:C23"/>
    <mergeCell ref="B24:C24"/>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5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s="1" r="A1">
        <v>787</v>
      </c>
      <c t="s" s="2" r="C1">
        <v>2</v>
      </c>
      <c t="s" s="2" r="D1">
        <v>30</v>
      </c>
    </row>
    <row spans="1:5" r="2">
      <c t="s" s="3" r="A2">
        <v>788</v>
      </c>
    </row>
    <row spans="1:5" r="3">
      <c t="s" s="4" r="A3">
        <v>789</v>
      </c>
      <c t="s" s="4" r="B3">
        <v>91</v>
      </c>
      <c t="n" s="7" r="C3">
        <v>113407</v>
      </c>
      <c t="n" s="7" r="D3">
        <v>92196</v>
      </c>
    </row>
    <row spans="1:5" r="4">
      <c t="s" s="4" r="A4">
        <v>90</v>
      </c>
      <c t="s" s="4" r="B4">
        <v>91</v>
      </c>
      <c t="n" s="6" r="C4">
        <v>1484</v>
      </c>
      <c t="n" s="6" r="D4">
        <v>11124</v>
      </c>
    </row>
    <row spans="1:5" r="5">
      <c t="s" s="4" r="A5">
        <v>110</v>
      </c>
      <c t="s" s="4" r="B5">
        <v>91</v>
      </c>
      <c t="n" s="6" r="C5">
        <v>299650</v>
      </c>
      <c t="n" s="6" r="D5">
        <v>421339</v>
      </c>
    </row>
    <row spans="1:5" r="6">
      <c t="s" s="4" r="A6">
        <v>790</v>
      </c>
      <c t="s" s="4" r="B6">
        <v>91</v>
      </c>
      <c t="n" s="6" r="C6">
        <v>1462</v>
      </c>
      <c t="n" s="6" r="D6">
        <v>10076</v>
      </c>
    </row>
    <row spans="1:5" r="7">
      <c t="s" s="4" r="A7">
        <v>791</v>
      </c>
      <c t="s" s="4" r="B7">
        <v>91</v>
      </c>
      <c t="n" s="6" r="C7">
        <v>298188</v>
      </c>
      <c t="n" s="6" r="D7">
        <v>411263</v>
      </c>
    </row>
    <row spans="1:5" r="8">
      <c t="s" s="4" r="A8">
        <v>792</v>
      </c>
    </row>
    <row spans="1:5" r="9">
      <c t="s" s="3" r="A9">
        <v>788</v>
      </c>
    </row>
    <row spans="1:5" r="10">
      <c t="s" s="4" r="A10">
        <v>793</v>
      </c>
      <c t="s" s="4" r="B10">
        <v>91</v>
      </c>
      <c t="n" s="6" r="C10">
        <v>347</v>
      </c>
      <c t="n" s="6" r="D10">
        <v>0</v>
      </c>
    </row>
    <row spans="1:5" r="11">
      <c t="s" s="4" r="A11">
        <v>794</v>
      </c>
      <c t="s" s="4" r="B11">
        <v>91</v>
      </c>
      <c t="n" s="6" r="C11">
        <v>0</v>
      </c>
      <c t="n" s="6" r="D11">
        <v>8903</v>
      </c>
    </row>
    <row spans="1:5" r="12">
      <c t="s" s="4" r="A12">
        <v>795</v>
      </c>
    </row>
    <row spans="1:5" r="13">
      <c t="s" s="3" r="A13">
        <v>788</v>
      </c>
    </row>
    <row spans="1:5" r="14">
      <c t="s" s="4" r="A14">
        <v>793</v>
      </c>
      <c t="s" s="4" r="B14">
        <v>91</v>
      </c>
      <c t="n" s="6" r="C14">
        <v>115794</v>
      </c>
      <c t="n" s="6" r="D14">
        <v>273318</v>
      </c>
    </row>
    <row spans="1:5" r="15">
      <c t="s" s="4" r="A15">
        <v>794</v>
      </c>
      <c t="s" s="4" r="B15">
        <v>91</v>
      </c>
      <c t="n" s="6" r="C15">
        <v>1462</v>
      </c>
      <c t="n" s="6" r="D15">
        <v>1173</v>
      </c>
    </row>
    <row spans="1:5" r="16">
      <c t="s" s="4" r="A16">
        <v>796</v>
      </c>
    </row>
    <row spans="1:5" r="17">
      <c t="s" s="3" r="A17">
        <v>788</v>
      </c>
    </row>
    <row spans="1:5" r="18">
      <c t="s" s="4" r="A18">
        <v>793</v>
      </c>
      <c t="s" s="4" r="B18">
        <v>91</v>
      </c>
      <c t="n" s="6" r="C18">
        <v>-2337</v>
      </c>
      <c t="n" s="6" r="D18">
        <v>-2955</v>
      </c>
    </row>
    <row spans="1:5" r="19">
      <c t="s" s="4" r="A19">
        <v>794</v>
      </c>
      <c t="n" s="6" r="C19">
        <v>0</v>
      </c>
      <c t="n" s="6" r="D19">
        <v>0</v>
      </c>
      <c t="s" s="4" r="E19">
        <v>91</v>
      </c>
    </row>
    <row spans="1:5" r="20">
      <c t="s" s="4" r="A20">
        <v>797</v>
      </c>
    </row>
    <row spans="1:5" r="21">
      <c t="s" s="3" r="A21">
        <v>788</v>
      </c>
    </row>
    <row spans="1:5" r="22">
      <c t="s" s="4" r="A22">
        <v>104</v>
      </c>
      <c t="s" s="4" r="B22">
        <v>91</v>
      </c>
      <c t="n" s="6" r="C22">
        <v>36658</v>
      </c>
      <c t="n" s="6" r="D22">
        <v>34884</v>
      </c>
    </row>
    <row spans="1:5" r="23">
      <c t="s" s="4" r="A23">
        <v>798</v>
      </c>
    </row>
    <row spans="1:5" r="24">
      <c t="s" s="3" r="A24">
        <v>788</v>
      </c>
    </row>
    <row spans="1:5" r="25">
      <c t="s" s="4" r="A25">
        <v>104</v>
      </c>
      <c t="s" s="4" r="B25">
        <v>91</v>
      </c>
      <c t="n" s="6" r="C25">
        <v>31395</v>
      </c>
      <c t="n" s="6" r="D25">
        <v>8004</v>
      </c>
    </row>
    <row spans="1:5" r="26">
      <c t="s" s="4" r="A26">
        <v>799</v>
      </c>
    </row>
    <row spans="1:5" r="27">
      <c t="s" s="3" r="A27">
        <v>788</v>
      </c>
    </row>
    <row spans="1:5" r="28">
      <c t="s" s="4" r="A28">
        <v>104</v>
      </c>
      <c t="s" s="4" r="B28">
        <v>91</v>
      </c>
      <c t="n" s="6" r="C28">
        <v>2902</v>
      </c>
      <c t="n" s="6" r="D28">
        <v>4318</v>
      </c>
    </row>
    <row spans="1:5" r="29">
      <c t="s" s="4" r="A29">
        <v>800</v>
      </c>
    </row>
    <row spans="1:5" r="30">
      <c t="s" s="3" r="A30">
        <v>788</v>
      </c>
    </row>
    <row spans="1:5" r="31">
      <c t="s" s="4" r="A31">
        <v>104</v>
      </c>
      <c t="s" s="4" r="B31">
        <v>91</v>
      </c>
      <c t="n" s="6" r="D31">
        <v>450</v>
      </c>
    </row>
    <row spans="1:5" r="32">
      <c t="s" s="4" r="A32">
        <v>784</v>
      </c>
    </row>
    <row spans="1:5" r="33">
      <c t="s" s="3" r="A33">
        <v>788</v>
      </c>
    </row>
    <row spans="1:5" r="34">
      <c t="s" s="4" r="A34">
        <v>789</v>
      </c>
      <c t="n" s="6" r="C34">
        <v>113407</v>
      </c>
      <c t="n" s="6" r="D34">
        <v>92196</v>
      </c>
    </row>
    <row spans="1:5" r="35">
      <c t="s" s="4" r="A35">
        <v>90</v>
      </c>
      <c t="n" s="6" r="C35">
        <v>1484</v>
      </c>
      <c t="n" s="6" r="D35">
        <v>11124</v>
      </c>
    </row>
    <row spans="1:5" r="36">
      <c t="s" s="4" r="A36">
        <v>110</v>
      </c>
      <c t="n" s="6" r="C36">
        <v>188469</v>
      </c>
      <c t="n" s="6" r="D36">
        <v>157349</v>
      </c>
    </row>
    <row spans="1:5" r="37">
      <c t="s" s="4" r="A37">
        <v>790</v>
      </c>
      <c t="n" s="6" r="C37">
        <v>2276</v>
      </c>
      <c t="n" s="6" r="D37">
        <v>15276</v>
      </c>
    </row>
    <row spans="1:5" r="38">
      <c t="s" s="4" r="A38">
        <v>791</v>
      </c>
      <c t="n" s="6" r="C38">
        <v>186193</v>
      </c>
      <c t="n" s="6" r="D38">
        <v>142073</v>
      </c>
    </row>
    <row spans="1:5" r="39">
      <c t="s" s="4" r="A39">
        <v>801</v>
      </c>
    </row>
    <row spans="1:5" r="40">
      <c t="s" s="3" r="A40">
        <v>788</v>
      </c>
    </row>
    <row spans="1:5" r="41">
      <c t="s" s="4" r="A41">
        <v>793</v>
      </c>
      <c t="n" s="6" r="C41">
        <v>2623</v>
      </c>
      <c t="n" s="6" r="D41">
        <v>6373</v>
      </c>
    </row>
    <row spans="1:5" r="42">
      <c t="s" s="4" r="A42">
        <v>794</v>
      </c>
      <c t="n" s="6" r="C42">
        <v>2276</v>
      </c>
      <c t="n" s="6" r="D42">
        <v>15276</v>
      </c>
    </row>
    <row spans="1:5" r="43">
      <c t="s" s="4" r="A43">
        <v>802</v>
      </c>
    </row>
    <row spans="1:5" r="44">
      <c t="s" s="3" r="A44">
        <v>788</v>
      </c>
    </row>
    <row spans="1:5" r="45">
      <c t="s" s="4" r="A45">
        <v>793</v>
      </c>
      <c t="n" s="6" r="C45">
        <v>0</v>
      </c>
      <c t="n" s="6" r="D45">
        <v>0</v>
      </c>
    </row>
    <row spans="1:5" r="46">
      <c t="s" s="4" r="A46">
        <v>794</v>
      </c>
      <c t="n" s="6" r="C46">
        <v>0</v>
      </c>
      <c t="n" s="6" r="D46">
        <v>0</v>
      </c>
    </row>
    <row spans="1:5" r="47">
      <c t="s" s="4" r="A47">
        <v>803</v>
      </c>
    </row>
    <row spans="1:5" r="48">
      <c t="s" s="3" r="A48">
        <v>788</v>
      </c>
    </row>
    <row spans="1:5" r="49">
      <c t="s" s="4" r="A49">
        <v>793</v>
      </c>
      <c t="n" s="6" r="C49">
        <v>0</v>
      </c>
      <c t="n" s="6" r="D49">
        <v>0</v>
      </c>
    </row>
    <row spans="1:5" r="50">
      <c t="s" s="4" r="A50">
        <v>794</v>
      </c>
      <c t="n" s="6" r="C50">
        <v>0</v>
      </c>
      <c t="n" s="6" r="D50">
        <v>0</v>
      </c>
    </row>
    <row spans="1:5" r="51">
      <c t="s" s="4" r="A51">
        <v>804</v>
      </c>
    </row>
    <row spans="1:5" r="52">
      <c t="s" s="3" r="A52">
        <v>788</v>
      </c>
    </row>
    <row spans="1:5" r="53">
      <c t="s" s="4" r="A53">
        <v>104</v>
      </c>
      <c t="n" s="6" r="C53">
        <v>36658</v>
      </c>
      <c t="n" s="6" r="D53">
        <v>34884</v>
      </c>
    </row>
    <row spans="1:5" r="54">
      <c t="s" s="4" r="A54">
        <v>805</v>
      </c>
    </row>
    <row spans="1:5" r="55">
      <c t="s" s="3" r="A55">
        <v>788</v>
      </c>
    </row>
    <row spans="1:5" r="56">
      <c t="s" s="4" r="A56">
        <v>104</v>
      </c>
      <c t="n" s="6" r="C56">
        <v>31395</v>
      </c>
      <c t="n" s="6" r="D56">
        <v>8004</v>
      </c>
    </row>
    <row spans="1:5" r="57">
      <c t="s" s="4" r="A57">
        <v>806</v>
      </c>
    </row>
    <row spans="1:5" r="58">
      <c t="s" s="3" r="A58">
        <v>788</v>
      </c>
    </row>
    <row spans="1:5" r="59">
      <c t="s" s="4" r="A59">
        <v>104</v>
      </c>
      <c t="n" s="6" r="C59">
        <v>2902</v>
      </c>
      <c t="n" s="6" r="D59">
        <v>4318</v>
      </c>
    </row>
    <row spans="1:5" r="60">
      <c t="s" s="4" r="A60">
        <v>807</v>
      </c>
    </row>
    <row spans="1:5" r="61">
      <c t="s" s="3" r="A61">
        <v>788</v>
      </c>
    </row>
    <row spans="1:5" r="62">
      <c t="s" s="4" r="A62">
        <v>104</v>
      </c>
      <c t="n" s="6" r="D62">
        <v>450</v>
      </c>
    </row>
    <row spans="1:5" r="63">
      <c t="s" s="4" r="A63">
        <v>808</v>
      </c>
    </row>
    <row spans="1:5" r="64">
      <c t="s" s="3" r="A64">
        <v>788</v>
      </c>
    </row>
    <row spans="1:5" r="65">
      <c t="s" s="4" r="A65">
        <v>789</v>
      </c>
      <c t="n" s="6" r="C65">
        <v>0</v>
      </c>
      <c t="n" s="6" r="D65">
        <v>0</v>
      </c>
    </row>
    <row spans="1:5" r="66">
      <c t="s" s="4" r="A66">
        <v>90</v>
      </c>
      <c t="n" s="6" r="C66">
        <v>0</v>
      </c>
      <c t="n" s="6" r="D66">
        <v>0</v>
      </c>
    </row>
    <row spans="1:5" r="67">
      <c t="s" s="4" r="A67">
        <v>110</v>
      </c>
      <c t="n" s="6" r="C67">
        <v>119654</v>
      </c>
      <c t="n" s="6" r="D67">
        <v>272335</v>
      </c>
    </row>
    <row spans="1:5" r="68">
      <c t="s" s="4" r="A68">
        <v>790</v>
      </c>
      <c t="n" s="6" r="C68">
        <v>7659</v>
      </c>
      <c t="n" s="6" r="D68">
        <v>4936</v>
      </c>
    </row>
    <row spans="1:5" r="69">
      <c t="s" s="4" r="A69">
        <v>791</v>
      </c>
      <c t="n" s="6" r="C69">
        <v>111995</v>
      </c>
      <c t="n" s="6" r="D69">
        <v>267399</v>
      </c>
    </row>
    <row spans="1:5" r="70">
      <c t="s" s="4" r="A70">
        <v>809</v>
      </c>
    </row>
    <row spans="1:5" r="71">
      <c t="s" s="3" r="A71">
        <v>788</v>
      </c>
    </row>
    <row spans="1:5" r="72">
      <c t="s" s="4" r="A72">
        <v>793</v>
      </c>
      <c t="n" s="6" r="C72">
        <v>0</v>
      </c>
      <c t="n" s="6" r="D72">
        <v>0</v>
      </c>
    </row>
    <row spans="1:5" r="73">
      <c t="s" s="4" r="A73">
        <v>794</v>
      </c>
      <c t="n" s="6" r="C73">
        <v>0</v>
      </c>
      <c t="n" s="6" r="D73">
        <v>0</v>
      </c>
    </row>
    <row spans="1:5" r="74">
      <c t="s" s="4" r="A74">
        <v>810</v>
      </c>
    </row>
    <row spans="1:5" r="75">
      <c t="s" s="3" r="A75">
        <v>788</v>
      </c>
    </row>
    <row spans="1:5" r="76">
      <c t="s" s="4" r="A76">
        <v>793</v>
      </c>
      <c t="n" s="6" r="C76">
        <v>119654</v>
      </c>
      <c t="n" s="6" r="D76">
        <v>272335</v>
      </c>
    </row>
    <row spans="1:5" r="77">
      <c t="s" s="4" r="A77">
        <v>794</v>
      </c>
      <c t="n" s="6" r="C77">
        <v>5322</v>
      </c>
      <c t="n" s="6" r="D77">
        <v>1981</v>
      </c>
    </row>
    <row spans="1:5" r="78">
      <c t="s" s="4" r="A78">
        <v>811</v>
      </c>
    </row>
    <row spans="1:5" r="79">
      <c t="s" s="3" r="A79">
        <v>788</v>
      </c>
    </row>
    <row spans="1:5" r="80">
      <c t="s" s="4" r="A80">
        <v>793</v>
      </c>
      <c t="n" s="6" r="C80">
        <v>0</v>
      </c>
      <c t="n" s="6" r="D80">
        <v>0</v>
      </c>
    </row>
    <row spans="1:5" r="81">
      <c t="s" s="4" r="A81">
        <v>794</v>
      </c>
      <c t="n" s="6" r="C81">
        <v>2337</v>
      </c>
      <c t="n" s="6" r="D81">
        <v>2955</v>
      </c>
    </row>
    <row spans="1:5" r="82">
      <c t="s" s="4" r="A82">
        <v>812</v>
      </c>
    </row>
    <row spans="1:5" r="83">
      <c t="s" s="3" r="A83">
        <v>788</v>
      </c>
    </row>
    <row spans="1:5" r="84">
      <c t="s" s="4" r="A84">
        <v>104</v>
      </c>
      <c t="n" s="6" r="C84">
        <v>0</v>
      </c>
      <c t="n" s="6" r="D84">
        <v>0</v>
      </c>
    </row>
    <row spans="1:5" r="85">
      <c t="s" s="4" r="A85">
        <v>813</v>
      </c>
    </row>
    <row spans="1:5" r="86">
      <c t="s" s="3" r="A86">
        <v>788</v>
      </c>
    </row>
    <row spans="1:5" r="87">
      <c t="s" s="4" r="A87">
        <v>104</v>
      </c>
      <c t="n" s="6" r="C87">
        <v>0</v>
      </c>
      <c t="n" s="6" r="D87">
        <v>0</v>
      </c>
    </row>
    <row spans="1:5" r="88">
      <c t="s" s="4" r="A88">
        <v>814</v>
      </c>
    </row>
    <row spans="1:5" r="89">
      <c t="s" s="3" r="A89">
        <v>788</v>
      </c>
    </row>
    <row spans="1:5" r="90">
      <c t="s" s="4" r="A90">
        <v>104</v>
      </c>
      <c t="n" s="6" r="C90">
        <v>0</v>
      </c>
      <c t="n" s="6" r="D90">
        <v>0</v>
      </c>
    </row>
    <row spans="1:5" r="91">
      <c t="s" s="4" r="A91">
        <v>815</v>
      </c>
    </row>
    <row spans="1:5" r="92">
      <c t="s" s="3" r="A92">
        <v>788</v>
      </c>
    </row>
    <row spans="1:5" r="93">
      <c t="s" s="4" r="A93">
        <v>104</v>
      </c>
      <c t="n" s="6" r="D93">
        <v>0</v>
      </c>
    </row>
    <row spans="1:5" r="94">
      <c t="s" s="4" r="A94">
        <v>786</v>
      </c>
    </row>
    <row spans="1:5" r="95">
      <c t="s" s="3" r="A95">
        <v>788</v>
      </c>
    </row>
    <row spans="1:5" r="96">
      <c t="s" s="4" r="A96">
        <v>789</v>
      </c>
      <c t="n" s="6" r="C96">
        <v>0</v>
      </c>
      <c t="n" s="6" r="D96">
        <v>0</v>
      </c>
    </row>
    <row spans="1:5" r="97">
      <c t="s" s="4" r="A97">
        <v>90</v>
      </c>
      <c t="n" s="6" r="C97">
        <v>0</v>
      </c>
      <c t="n" s="6" r="D97">
        <v>0</v>
      </c>
    </row>
    <row spans="1:5" r="98">
      <c t="s" s="4" r="A98">
        <v>110</v>
      </c>
      <c t="n" s="6" r="C98">
        <v>0</v>
      </c>
      <c t="n" s="6" r="D98">
        <v>1791</v>
      </c>
    </row>
    <row spans="1:5" r="99">
      <c t="s" s="4" r="A99">
        <v>790</v>
      </c>
      <c t="n" s="6" r="C99">
        <v>0</v>
      </c>
      <c t="n" s="6" r="D99">
        <v>0</v>
      </c>
    </row>
    <row spans="1:5" r="100">
      <c t="s" s="4" r="A100">
        <v>791</v>
      </c>
      <c t="n" s="6" r="C100">
        <v>0</v>
      </c>
      <c t="n" s="6" r="D100">
        <v>1791</v>
      </c>
    </row>
    <row spans="1:5" r="101">
      <c t="s" s="4" r="A101">
        <v>816</v>
      </c>
    </row>
    <row spans="1:5" r="102">
      <c t="s" s="3" r="A102">
        <v>788</v>
      </c>
    </row>
    <row spans="1:5" r="103">
      <c t="s" s="4" r="A103">
        <v>793</v>
      </c>
      <c t="n" s="6" r="C103">
        <v>0</v>
      </c>
      <c t="n" s="6" r="D103">
        <v>0</v>
      </c>
    </row>
    <row spans="1:5" r="104">
      <c t="s" s="4" r="A104">
        <v>794</v>
      </c>
      <c t="n" s="6" r="C104">
        <v>0</v>
      </c>
      <c t="n" s="6" r="D104">
        <v>0</v>
      </c>
    </row>
    <row spans="1:5" r="105">
      <c t="s" s="4" r="A105">
        <v>817</v>
      </c>
    </row>
    <row spans="1:5" r="106">
      <c t="s" s="3" r="A106">
        <v>788</v>
      </c>
    </row>
    <row spans="1:5" r="107">
      <c t="s" s="4" r="A107">
        <v>793</v>
      </c>
      <c t="n" s="6" r="C107">
        <v>0</v>
      </c>
      <c t="n" s="6" r="D107">
        <v>1791</v>
      </c>
    </row>
    <row spans="1:5" r="108">
      <c t="s" s="4" r="A108">
        <v>794</v>
      </c>
      <c t="n" s="6" r="C108">
        <v>0</v>
      </c>
      <c t="n" s="6" r="D108">
        <v>0</v>
      </c>
    </row>
    <row spans="1:5" r="109">
      <c t="s" s="4" r="A109">
        <v>818</v>
      </c>
    </row>
    <row spans="1:5" r="110">
      <c t="s" s="3" r="A110">
        <v>788</v>
      </c>
    </row>
    <row spans="1:5" r="111">
      <c t="s" s="4" r="A111">
        <v>793</v>
      </c>
      <c t="n" s="6" r="C111">
        <v>0</v>
      </c>
      <c t="n" s="6" r="D111">
        <v>0</v>
      </c>
    </row>
    <row spans="1:5" r="112">
      <c t="s" s="4" r="A112">
        <v>794</v>
      </c>
      <c t="n" s="6" r="C112">
        <v>0</v>
      </c>
      <c t="n" s="6" r="D112">
        <v>0</v>
      </c>
    </row>
    <row spans="1:5" r="113">
      <c t="s" s="4" r="A113">
        <v>819</v>
      </c>
    </row>
    <row spans="1:5" r="114">
      <c t="s" s="3" r="A114">
        <v>788</v>
      </c>
    </row>
    <row spans="1:5" r="115">
      <c t="s" s="4" r="A115">
        <v>104</v>
      </c>
      <c t="n" s="6" r="C115">
        <v>0</v>
      </c>
      <c t="n" s="6" r="D115">
        <v>0</v>
      </c>
    </row>
    <row spans="1:5" r="116">
      <c t="s" s="4" r="A116">
        <v>820</v>
      </c>
    </row>
    <row spans="1:5" r="117">
      <c t="s" s="3" r="A117">
        <v>788</v>
      </c>
    </row>
    <row spans="1:5" r="118">
      <c t="s" s="4" r="A118">
        <v>104</v>
      </c>
      <c t="n" s="6" r="C118">
        <v>0</v>
      </c>
      <c t="n" s="6" r="D118">
        <v>0</v>
      </c>
    </row>
    <row spans="1:5" r="119">
      <c t="s" s="4" r="A119">
        <v>821</v>
      </c>
    </row>
    <row spans="1:5" r="120">
      <c t="s" s="3" r="A120">
        <v>788</v>
      </c>
    </row>
    <row spans="1:5" r="121">
      <c t="s" s="4" r="A121">
        <v>104</v>
      </c>
      <c t="n" s="6" r="C121">
        <v>0</v>
      </c>
      <c t="n" s="6" r="D121">
        <v>0</v>
      </c>
    </row>
    <row spans="1:5" r="122">
      <c t="s" s="4" r="A122">
        <v>822</v>
      </c>
    </row>
    <row spans="1:5" r="123">
      <c t="s" s="3" r="A123">
        <v>788</v>
      </c>
    </row>
    <row spans="1:5" r="124">
      <c t="s" s="4" r="A124">
        <v>104</v>
      </c>
      <c t="n" s="6" r="D124">
        <v>0</v>
      </c>
    </row>
    <row spans="1:5" r="125">
      <c t="s" s="4" r="A125">
        <v>823</v>
      </c>
    </row>
    <row spans="1:5" r="126">
      <c t="s" s="3" r="A126">
        <v>788</v>
      </c>
    </row>
    <row spans="1:5" r="127">
      <c t="s" s="4" r="A127">
        <v>789</v>
      </c>
      <c t="s" s="4" r="B127">
        <v>91</v>
      </c>
      <c t="n" s="6" r="C127">
        <v>0</v>
      </c>
      <c t="n" s="6" r="D127">
        <v>0</v>
      </c>
    </row>
    <row spans="1:5" r="128">
      <c t="s" s="4" r="A128">
        <v>90</v>
      </c>
      <c t="s" s="4" r="B128">
        <v>91</v>
      </c>
      <c t="n" s="6" r="C128">
        <v>0</v>
      </c>
      <c t="n" s="6" r="D128">
        <v>0</v>
      </c>
    </row>
    <row spans="1:5" r="129">
      <c t="s" s="4" r="A129">
        <v>110</v>
      </c>
      <c t="s" s="4" r="B129">
        <v>91</v>
      </c>
      <c t="n" s="6" r="C129">
        <v>-8473</v>
      </c>
      <c t="n" s="6" r="D129">
        <v>-10136</v>
      </c>
    </row>
    <row spans="1:5" r="130">
      <c t="s" s="4" r="A130">
        <v>790</v>
      </c>
      <c t="s" s="4" r="B130">
        <v>91</v>
      </c>
      <c t="n" s="6" r="C130">
        <v>-8473</v>
      </c>
      <c t="n" s="6" r="D130">
        <v>-10136</v>
      </c>
    </row>
    <row spans="1:5" r="131">
      <c t="s" s="4" r="A131">
        <v>791</v>
      </c>
      <c t="s" s="4" r="B131">
        <v>91</v>
      </c>
      <c t="n" s="6" r="C131">
        <v>0</v>
      </c>
      <c t="n" s="6" r="D131">
        <v>0</v>
      </c>
    </row>
    <row spans="1:5" r="132">
      <c t="s" s="4" r="A132">
        <v>824</v>
      </c>
    </row>
    <row spans="1:5" r="133">
      <c t="s" s="3" r="A133">
        <v>788</v>
      </c>
    </row>
    <row spans="1:5" r="134">
      <c t="s" s="4" r="A134">
        <v>793</v>
      </c>
      <c t="s" s="4" r="B134">
        <v>91</v>
      </c>
      <c t="n" s="6" r="C134">
        <v>-2276</v>
      </c>
      <c t="n" s="6" r="D134">
        <v>-6373</v>
      </c>
    </row>
    <row spans="1:5" r="135">
      <c t="s" s="4" r="A135">
        <v>794</v>
      </c>
      <c t="s" s="4" r="B135">
        <v>91</v>
      </c>
      <c t="n" s="6" r="C135">
        <v>-2276</v>
      </c>
      <c t="n" s="6" r="D135">
        <v>-6373</v>
      </c>
    </row>
    <row spans="1:5" r="136">
      <c t="s" s="4" r="A136">
        <v>825</v>
      </c>
    </row>
    <row spans="1:5" r="137">
      <c t="s" s="3" r="A137">
        <v>788</v>
      </c>
    </row>
    <row spans="1:5" r="138">
      <c t="s" s="4" r="A138">
        <v>793</v>
      </c>
      <c t="s" s="4" r="B138">
        <v>91</v>
      </c>
      <c t="n" s="6" r="C138">
        <v>-3860</v>
      </c>
      <c t="n" s="6" r="D138">
        <v>-808</v>
      </c>
    </row>
    <row spans="1:5" r="139">
      <c t="s" s="4" r="A139">
        <v>794</v>
      </c>
      <c t="s" s="4" r="B139">
        <v>91</v>
      </c>
      <c t="n" s="6" r="C139">
        <v>-3860</v>
      </c>
      <c t="n" s="6" r="D139">
        <v>-808</v>
      </c>
    </row>
    <row spans="1:5" r="140">
      <c t="s" s="4" r="A140">
        <v>826</v>
      </c>
    </row>
    <row spans="1:5" r="141">
      <c t="s" s="3" r="A141">
        <v>788</v>
      </c>
    </row>
    <row spans="1:5" r="142">
      <c t="s" s="4" r="A142">
        <v>793</v>
      </c>
      <c t="s" s="4" r="B142">
        <v>91</v>
      </c>
      <c t="n" s="6" r="C142">
        <v>-2337</v>
      </c>
      <c t="n" s="6" r="D142">
        <v>-2955</v>
      </c>
    </row>
    <row spans="1:5" r="143">
      <c t="s" s="4" r="A143">
        <v>794</v>
      </c>
      <c t="n" s="6" r="C143">
        <v>-2337</v>
      </c>
      <c t="n" s="6" r="D143">
        <v>-2955</v>
      </c>
      <c t="s" s="4" r="E143">
        <v>91</v>
      </c>
    </row>
    <row spans="1:5" r="144">
      <c t="s" s="4" r="A144">
        <v>827</v>
      </c>
    </row>
    <row spans="1:5" r="145">
      <c t="s" s="3" r="A145">
        <v>788</v>
      </c>
    </row>
    <row spans="1:5" r="146">
      <c t="s" s="4" r="A146">
        <v>104</v>
      </c>
      <c t="s" s="4" r="B146">
        <v>91</v>
      </c>
      <c t="n" s="6" r="C146">
        <v>0</v>
      </c>
      <c t="n" s="6" r="D146">
        <v>0</v>
      </c>
    </row>
    <row spans="1:5" r="147">
      <c t="s" s="4" r="A147">
        <v>828</v>
      </c>
    </row>
    <row spans="1:5" r="148">
      <c t="s" s="3" r="A148">
        <v>788</v>
      </c>
    </row>
    <row spans="1:5" r="149">
      <c t="s" s="4" r="A149">
        <v>104</v>
      </c>
      <c t="s" s="4" r="B149">
        <v>91</v>
      </c>
      <c t="n" s="6" r="C149">
        <v>0</v>
      </c>
      <c t="n" s="6" r="D149">
        <v>0</v>
      </c>
    </row>
    <row spans="1:5" r="150">
      <c t="s" s="4" r="A150">
        <v>829</v>
      </c>
    </row>
    <row spans="1:5" r="151">
      <c t="s" s="3" r="A151">
        <v>788</v>
      </c>
    </row>
    <row spans="1:5" r="152">
      <c t="s" s="4" r="A152">
        <v>104</v>
      </c>
      <c t="s" s="4" r="B152">
        <v>91</v>
      </c>
      <c t="n" s="7" r="C152">
        <v>0</v>
      </c>
      <c t="n" s="6" r="D152">
        <v>0</v>
      </c>
    </row>
    <row spans="1:5" r="153">
      <c t="s" s="4" r="A153">
        <v>830</v>
      </c>
    </row>
    <row spans="1:5" r="154">
      <c t="s" s="3" r="A154">
        <v>788</v>
      </c>
    </row>
    <row spans="1:5" r="155">
      <c t="s" s="4" r="A155">
        <v>104</v>
      </c>
      <c t="s" s="4" r="B155">
        <v>91</v>
      </c>
      <c t="n" s="7" r="D155">
        <v>0</v>
      </c>
    </row>
    <row spans="1:5" r="156">
      <c t="n" r="A156"/>
    </row>
    <row spans="1:5" r="157">
      <c t="s" s="4" r="A157">
        <v>91</v>
      </c>
      <c t="s" s="4" r="B157">
        <v>143</v>
      </c>
    </row>
  </sheetData>
  <mergeCells count="4">
    <mergeCell ref="A1:B1"/>
    <mergeCell ref="D1:E1"/>
    <mergeCell ref="A156:D156"/>
    <mergeCell ref="B157:D157"/>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s>
  <sheetData>
    <row spans="1:6" r="1">
      <c t="s" s="1" r="A1">
        <v>831</v>
      </c>
      <c t="s" s="2" r="C1">
        <v>1</v>
      </c>
    </row>
    <row spans="1:6" r="2">
      <c t="s" s="2" r="C2">
        <v>2</v>
      </c>
      <c t="s" s="2" r="E2">
        <v>30</v>
      </c>
    </row>
    <row spans="1:6" r="3">
      <c t="s" s="3" r="A3">
        <v>832</v>
      </c>
    </row>
    <row spans="1:6" r="4">
      <c t="s" s="4" r="A4">
        <v>833</v>
      </c>
      <c t="s" s="4" r="B4">
        <v>91</v>
      </c>
      <c t="n" s="7" r="C4">
        <v>1791</v>
      </c>
      <c t="n" s="7" r="E4">
        <v>1368</v>
      </c>
    </row>
    <row spans="1:6" r="5">
      <c t="s" s="4" r="A5">
        <v>834</v>
      </c>
      <c t="s" s="4" r="B5">
        <v>91</v>
      </c>
      <c t="n" s="6" r="C5">
        <v>-2002</v>
      </c>
      <c t="s" s="4" r="D5">
        <v>122</v>
      </c>
      <c t="n" s="6" r="E5">
        <v>-12738</v>
      </c>
      <c t="s" s="4" r="F5">
        <v>455</v>
      </c>
    </row>
    <row spans="1:6" r="6">
      <c t="s" s="4" r="A6">
        <v>835</v>
      </c>
      <c t="s" s="4" r="B6">
        <v>91</v>
      </c>
      <c t="n" s="6" r="C6">
        <v>211</v>
      </c>
      <c t="n" s="6" r="E6">
        <v>13161</v>
      </c>
    </row>
    <row spans="1:6" r="7">
      <c t="s" s="4" r="A7">
        <v>836</v>
      </c>
      <c t="s" s="4" r="B7">
        <v>91</v>
      </c>
      <c t="n" s="6" r="C7">
        <v>0</v>
      </c>
      <c t="n" s="6" r="E7">
        <v>0</v>
      </c>
    </row>
    <row spans="1:6" r="8">
      <c t="s" s="4" r="A8">
        <v>837</v>
      </c>
      <c t="s" s="4" r="B8">
        <v>91</v>
      </c>
      <c t="n" s="7" r="C8">
        <v>0</v>
      </c>
      <c t="n" s="7" r="E8">
        <v>1791</v>
      </c>
    </row>
    <row spans="1:6" r="9">
      <c t="n" r="A9"/>
    </row>
    <row spans="1:6" r="10">
      <c t="s" s="4" r="A10">
        <v>91</v>
      </c>
      <c t="s" s="4" r="B10">
        <v>838</v>
      </c>
    </row>
    <row spans="1:6" r="11">
      <c t="s" s="4" r="A11">
        <v>122</v>
      </c>
      <c t="s" s="4" r="B11">
        <v>839</v>
      </c>
    </row>
    <row spans="1:6" r="12">
      <c t="s" s="4" r="A12">
        <v>455</v>
      </c>
      <c t="s" s="4" r="B12">
        <v>840</v>
      </c>
    </row>
  </sheetData>
  <mergeCells count="8">
    <mergeCell ref="A1:B2"/>
    <mergeCell ref="C1:F1"/>
    <mergeCell ref="C2:D2"/>
    <mergeCell ref="E2:F2"/>
    <mergeCell ref="A9:E9"/>
    <mergeCell ref="B10:E10"/>
    <mergeCell ref="B11:E11"/>
    <mergeCell ref="B12:E1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80"/>
    <col customWidth="1" max="3" min="3" width="40"/>
    <col customWidth="1" max="4" min="4" width="21"/>
  </cols>
  <sheetData>
    <row spans="1:4" r="1">
      <c t="s" s="1" r="A1">
        <v>841</v>
      </c>
      <c t="s" s="2" r="C1">
        <v>1</v>
      </c>
    </row>
    <row spans="1:4" r="2">
      <c t="s" s="2" r="C2">
        <v>842</v>
      </c>
      <c t="s" s="2" r="D2">
        <v>596</v>
      </c>
    </row>
    <row spans="1:4" r="3">
      <c t="s" s="3" r="A3">
        <v>843</v>
      </c>
    </row>
    <row spans="1:4" r="4">
      <c t="s" s="4" r="A4">
        <v>844</v>
      </c>
      <c t="n" s="7" r="C4">
        <v>39700000</v>
      </c>
      <c t="n" s="7" r="D4">
        <v>45300000</v>
      </c>
    </row>
    <row spans="1:4" r="5">
      <c t="s" s="4" r="A5">
        <v>845</v>
      </c>
      <c t="n" s="6" r="C5">
        <v>111800000</v>
      </c>
    </row>
    <row spans="1:4" r="6">
      <c t="s" s="4" r="A6">
        <v>846</v>
      </c>
      <c t="n" s="6" r="C6">
        <v>64800000</v>
      </c>
    </row>
    <row spans="1:4" r="7">
      <c t="s" s="4" r="A7">
        <v>847</v>
      </c>
      <c t="n" s="6" r="C7">
        <v>83200000</v>
      </c>
    </row>
    <row spans="1:4" r="8">
      <c t="s" s="4" r="A8">
        <v>848</v>
      </c>
      <c t="n" s="6" r="C8">
        <v>48200000</v>
      </c>
    </row>
    <row spans="1:4" r="9">
      <c t="s" s="4" r="A9">
        <v>849</v>
      </c>
      <c t="n" s="6" r="C9">
        <v>0</v>
      </c>
    </row>
    <row spans="1:4" r="10">
      <c t="s" s="4" r="A10">
        <v>850</v>
      </c>
      <c t="n" s="6" r="C10">
        <v>73000000</v>
      </c>
    </row>
    <row spans="1:4" r="11">
      <c t="s" s="4" r="A11">
        <v>778</v>
      </c>
      <c t="s" s="4" r="B11">
        <v>91</v>
      </c>
      <c t="n" s="6" r="C11">
        <v>1484000</v>
      </c>
      <c t="n" s="6" r="D11">
        <v>11124000</v>
      </c>
    </row>
    <row spans="1:4" r="12">
      <c t="s" s="4" r="A12">
        <v>851</v>
      </c>
    </row>
    <row spans="1:4" r="13">
      <c t="s" s="3" r="A13">
        <v>843</v>
      </c>
    </row>
    <row spans="1:4" r="14">
      <c t="s" s="4" r="A14">
        <v>852</v>
      </c>
      <c t="n" s="6" r="C14">
        <v>36700000</v>
      </c>
      <c t="n" s="6" r="D14">
        <v>34900000</v>
      </c>
    </row>
    <row spans="1:4" r="15">
      <c t="s" s="4" r="A15">
        <v>853</v>
      </c>
      <c t="n" s="6" r="C15">
        <v>7900000</v>
      </c>
      <c t="n" s="6" r="D15">
        <v>6500000</v>
      </c>
    </row>
    <row spans="1:4" r="16">
      <c t="s" s="4" r="A16">
        <v>798</v>
      </c>
    </row>
    <row spans="1:4" r="17">
      <c t="s" s="3" r="A17">
        <v>843</v>
      </c>
    </row>
    <row spans="1:4" r="18">
      <c t="s" s="4" r="A18">
        <v>852</v>
      </c>
      <c t="n" s="6" r="C18">
        <v>31400000</v>
      </c>
      <c t="n" s="6" r="D18">
        <v>8000000</v>
      </c>
    </row>
    <row spans="1:4" r="19">
      <c t="s" s="4" r="A19">
        <v>853</v>
      </c>
      <c t="n" s="6" r="C19">
        <v>100000</v>
      </c>
    </row>
    <row spans="1:4" r="20">
      <c t="s" s="4" r="A20">
        <v>854</v>
      </c>
    </row>
    <row spans="1:4" r="21">
      <c t="s" s="3" r="A21">
        <v>843</v>
      </c>
    </row>
    <row spans="1:4" r="22">
      <c t="s" s="4" r="A22">
        <v>852</v>
      </c>
      <c t="n" s="6" r="C22">
        <v>2900000</v>
      </c>
      <c t="n" s="6" r="D22">
        <v>4300000</v>
      </c>
    </row>
    <row spans="1:4" r="23">
      <c t="s" s="4" r="A23">
        <v>853</v>
      </c>
      <c t="n" s="6" r="C23">
        <v>1600000</v>
      </c>
      <c t="n" s="7" r="D23">
        <v>2600000</v>
      </c>
    </row>
    <row spans="1:4" r="24">
      <c t="s" s="4" r="A24">
        <v>796</v>
      </c>
    </row>
    <row spans="1:4" r="25">
      <c t="s" s="3" r="A25">
        <v>843</v>
      </c>
    </row>
    <row spans="1:4" r="26">
      <c t="s" s="4" r="A26">
        <v>855</v>
      </c>
      <c t="n" s="7" r="C26">
        <v>78500000</v>
      </c>
    </row>
    <row spans="1:4" r="27">
      <c t="s" s="4" r="A27">
        <v>856</v>
      </c>
    </row>
    <row spans="1:4" r="28">
      <c t="s" s="3" r="A28">
        <v>843</v>
      </c>
    </row>
    <row spans="1:4" r="29">
      <c t="s" s="4" r="A29">
        <v>857</v>
      </c>
      <c t="n" s="6" r="C29">
        <v>12700</v>
      </c>
    </row>
    <row spans="1:4" r="30">
      <c t="s" s="4" r="A30">
        <v>858</v>
      </c>
    </row>
    <row spans="1:4" r="31">
      <c t="s" s="3" r="A31">
        <v>843</v>
      </c>
    </row>
    <row spans="1:4" r="32">
      <c t="s" s="4" r="A32">
        <v>857</v>
      </c>
      <c t="n" s="6" r="C32">
        <v>100</v>
      </c>
    </row>
    <row spans="1:4" r="33">
      <c t="s" s="4" r="A33">
        <v>859</v>
      </c>
    </row>
    <row spans="1:4" r="34">
      <c t="s" s="3" r="A34">
        <v>843</v>
      </c>
    </row>
    <row spans="1:4" r="35">
      <c t="s" s="4" r="A35">
        <v>778</v>
      </c>
      <c t="n" s="7" r="C35">
        <v>1500000</v>
      </c>
    </row>
    <row spans="1:4" r="36">
      <c t="s" s="4" r="A36">
        <v>860</v>
      </c>
    </row>
    <row spans="1:4" r="37">
      <c t="s" s="3" r="A37">
        <v>843</v>
      </c>
    </row>
    <row spans="1:4" r="38">
      <c t="s" s="4" r="A38">
        <v>857</v>
      </c>
      <c t="n" s="6" r="C38">
        <v>12100</v>
      </c>
    </row>
    <row spans="1:4" r="39">
      <c t="s" s="4" r="A39">
        <v>861</v>
      </c>
    </row>
    <row spans="1:4" r="40">
      <c t="s" s="3" r="A40">
        <v>843</v>
      </c>
    </row>
    <row spans="1:4" r="41">
      <c t="s" s="4" r="A41">
        <v>857</v>
      </c>
      <c t="n" s="6" r="C41">
        <v>500</v>
      </c>
    </row>
    <row spans="1:4" r="42">
      <c t="s" s="4" r="A42">
        <v>862</v>
      </c>
    </row>
    <row spans="1:4" r="43">
      <c t="s" s="3" r="A43">
        <v>843</v>
      </c>
    </row>
    <row spans="1:4" r="44">
      <c t="s" s="4" r="A44">
        <v>863</v>
      </c>
      <c t="n" s="6" r="C44">
        <v>17</v>
      </c>
    </row>
    <row spans="1:4" r="45">
      <c t="s" s="4" r="A45">
        <v>864</v>
      </c>
      <c t="n" s="6" r="C45">
        <v>16</v>
      </c>
    </row>
    <row spans="1:4" r="46">
      <c t="s" s="4" r="A46">
        <v>865</v>
      </c>
      <c t="n" s="7" r="C46">
        <v>7000000</v>
      </c>
    </row>
    <row spans="1:4" r="47">
      <c t="s" s="4" r="A47">
        <v>866</v>
      </c>
      <c t="n" s="6" r="C47">
        <v>20600000</v>
      </c>
    </row>
    <row spans="1:4" r="48">
      <c t="s" s="4" r="A48">
        <v>778</v>
      </c>
      <c t="n" s="7" r="C48">
        <v>0</v>
      </c>
    </row>
    <row spans="1:4" r="49">
      <c t="s" s="4" r="A49">
        <v>867</v>
      </c>
    </row>
    <row spans="1:4" r="50">
      <c t="s" s="3" r="A50">
        <v>843</v>
      </c>
    </row>
    <row spans="1:4" r="51">
      <c t="s" s="4" r="A51">
        <v>868</v>
      </c>
      <c t="n" s="6" r="C51">
        <v>13</v>
      </c>
    </row>
    <row spans="1:4" r="52">
      <c t="s" s="4" r="A52">
        <v>869</v>
      </c>
    </row>
    <row spans="1:4" r="53">
      <c t="s" s="3" r="A53">
        <v>843</v>
      </c>
    </row>
    <row spans="1:4" r="54">
      <c t="s" s="4" r="A54">
        <v>870</v>
      </c>
      <c t="n" s="6" r="C54">
        <v>159200</v>
      </c>
    </row>
    <row spans="1:4" r="55">
      <c t="s" s="4" r="A55">
        <v>871</v>
      </c>
    </row>
    <row spans="1:4" r="56">
      <c t="s" s="3" r="A56">
        <v>843</v>
      </c>
    </row>
    <row spans="1:4" r="57">
      <c t="s" s="4" r="A57">
        <v>872</v>
      </c>
      <c t="n" s="6" r="C57">
        <v>1755000</v>
      </c>
    </row>
    <row spans="1:4" r="58">
      <c t="s" s="4" r="A58">
        <v>873</v>
      </c>
    </row>
    <row spans="1:4" r="59">
      <c t="s" s="3" r="A59">
        <v>843</v>
      </c>
    </row>
    <row spans="1:4" r="60">
      <c t="s" s="4" r="A60">
        <v>870</v>
      </c>
      <c t="n" s="6" r="C60">
        <v>700</v>
      </c>
    </row>
    <row spans="1:4" r="61">
      <c t="n" r="A61"/>
    </row>
    <row spans="1:4" r="62">
      <c t="s" s="4" r="A62">
        <v>91</v>
      </c>
      <c t="s" s="4" r="B62">
        <v>143</v>
      </c>
    </row>
  </sheetData>
  <mergeCells count="3">
    <mergeCell ref="A1:B2"/>
    <mergeCell ref="A61:C61"/>
    <mergeCell ref="B62:C6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2</v>
      </c>
      <c t="s" s="2" r="B1">
        <v>1</v>
      </c>
    </row>
    <row spans="1:4" r="2">
      <c t="s" s="2" r="B2">
        <v>2</v>
      </c>
      <c t="s" s="2" r="C2">
        <v>30</v>
      </c>
      <c t="s" s="2" r="D2">
        <v>31</v>
      </c>
    </row>
    <row spans="1:4" r="3">
      <c t="s" s="3" r="A3">
        <v>153</v>
      </c>
    </row>
    <row spans="1:4" r="4">
      <c t="s" s="4" r="A4">
        <v>48</v>
      </c>
      <c t="n" s="7" r="B4">
        <v>-290958</v>
      </c>
      <c t="n" s="7" r="C4">
        <v>-379427</v>
      </c>
      <c t="n" s="7" r="D4">
        <v>299413</v>
      </c>
    </row>
    <row spans="1:4" r="5">
      <c t="s" s="3" r="A5">
        <v>154</v>
      </c>
    </row>
    <row spans="1:4" r="6">
      <c t="s" s="4" r="A6">
        <v>38</v>
      </c>
      <c t="n" s="6" r="B6">
        <v>948307</v>
      </c>
      <c t="n" s="6" r="C6">
        <v>1126257</v>
      </c>
      <c t="n" s="6" r="D6">
        <v>0</v>
      </c>
    </row>
    <row spans="1:4" r="7">
      <c t="s" s="4" r="A7">
        <v>37</v>
      </c>
      <c t="n" s="6" r="B7">
        <v>249417</v>
      </c>
      <c t="n" s="6" r="C7">
        <v>336158</v>
      </c>
      <c t="n" s="6" r="D7">
        <v>383781</v>
      </c>
    </row>
    <row spans="1:4" r="8">
      <c t="s" s="4" r="A8">
        <v>132</v>
      </c>
      <c t="n" s="6" r="B8">
        <v>-246794</v>
      </c>
      <c t="n" s="6" r="C8">
        <v>-357587</v>
      </c>
      <c t="n" s="6" r="D8">
        <v>142415</v>
      </c>
    </row>
    <row spans="1:4" r="9">
      <c t="s" s="4" r="A9">
        <v>155</v>
      </c>
      <c t="n" s="6" r="B9">
        <v>-1868</v>
      </c>
      <c t="n" s="6" r="C9">
        <v>-9064</v>
      </c>
      <c t="n" s="6" r="D9">
        <v>-4641</v>
      </c>
    </row>
    <row spans="1:4" r="10">
      <c t="s" s="4" r="A10">
        <v>156</v>
      </c>
      <c t="n" s="6" r="B10">
        <v>5755</v>
      </c>
      <c t="n" s="6" r="C10">
        <v>3208</v>
      </c>
      <c t="n" s="6" r="D10">
        <v>11763</v>
      </c>
    </row>
    <row spans="1:4" r="11">
      <c t="s" s="4" r="A11">
        <v>108</v>
      </c>
      <c t="n" s="6" r="B11">
        <v>12620</v>
      </c>
      <c t="n" s="6" r="C11">
        <v>9823</v>
      </c>
      <c t="n" s="6" r="D11">
        <v>14063</v>
      </c>
    </row>
    <row spans="1:4" r="12">
      <c t="s" s="3" r="A12">
        <v>157</v>
      </c>
    </row>
    <row spans="1:4" r="13">
      <c t="s" s="4" r="A13">
        <v>90</v>
      </c>
      <c t="n" s="6" r="B13">
        <v>9640</v>
      </c>
      <c t="n" s="6" r="C13">
        <v>-8390</v>
      </c>
      <c t="n" s="6" r="D13">
        <v>-1640</v>
      </c>
    </row>
    <row spans="1:4" r="14">
      <c t="s" s="4" r="A14">
        <v>158</v>
      </c>
      <c t="n" s="6" r="B14">
        <v>-6408</v>
      </c>
      <c t="n" s="6" r="C14">
        <v>51638</v>
      </c>
      <c t="n" s="6" r="D14">
        <v>-22781</v>
      </c>
    </row>
    <row spans="1:4" r="15">
      <c t="s" s="4" r="A15">
        <v>159</v>
      </c>
      <c t="n" s="6" r="B15">
        <v>-3532</v>
      </c>
      <c t="n" s="6" r="C15">
        <v>3438</v>
      </c>
      <c t="n" s="6" r="D15">
        <v>13285</v>
      </c>
    </row>
    <row spans="1:4" r="16">
      <c t="s" s="4" r="A16">
        <v>96</v>
      </c>
      <c t="n" s="6" r="B16">
        <v>-2440</v>
      </c>
      <c t="n" s="6" r="C16">
        <v>0</v>
      </c>
      <c t="n" s="6" r="D16">
        <v>12408</v>
      </c>
    </row>
    <row spans="1:4" r="17">
      <c t="s" s="4" r="A17">
        <v>97</v>
      </c>
      <c t="n" s="6" r="B17">
        <v>3179</v>
      </c>
      <c t="n" s="6" r="C17">
        <v>3150</v>
      </c>
      <c t="n" s="6" r="D17">
        <v>-3630</v>
      </c>
    </row>
    <row spans="1:4" r="18">
      <c t="s" s="4" r="A18">
        <v>123</v>
      </c>
      <c t="n" s="6" r="B18">
        <v>-40664</v>
      </c>
      <c t="n" s="6" r="C18">
        <v>34687</v>
      </c>
      <c t="n" s="6" r="D18">
        <v>15149</v>
      </c>
    </row>
    <row spans="1:4" r="19">
      <c t="s" s="4" r="A19">
        <v>124</v>
      </c>
      <c t="n" s="6" r="B19">
        <v>-37241</v>
      </c>
      <c t="n" s="6" r="C19">
        <v>23033</v>
      </c>
      <c t="n" s="6" r="D19">
        <v>20917</v>
      </c>
    </row>
    <row spans="1:4" r="20">
      <c t="s" s="4" r="A20">
        <v>127</v>
      </c>
      <c t="n" s="6" r="B20">
        <v>-1474</v>
      </c>
      <c t="n" s="6" r="C20">
        <v>-2769</v>
      </c>
      <c t="n" s="6" r="D20">
        <v>-2954</v>
      </c>
    </row>
    <row spans="1:4" r="21">
      <c t="s" s="4" r="A21">
        <v>128</v>
      </c>
      <c t="n" s="6" r="B21">
        <v>-471</v>
      </c>
      <c t="n" s="6" r="C21">
        <v>729</v>
      </c>
      <c t="n" s="6" r="D21">
        <v>-422</v>
      </c>
    </row>
    <row spans="1:4" r="22">
      <c t="s" s="4" r="A22">
        <v>129</v>
      </c>
      <c t="n" s="6" r="B22">
        <v>3453</v>
      </c>
      <c t="n" s="6" r="C22">
        <v>-7173</v>
      </c>
      <c t="n" s="6" r="D22">
        <v>6872</v>
      </c>
    </row>
    <row spans="1:4" r="23">
      <c t="s" s="4" r="A23">
        <v>99</v>
      </c>
      <c t="n" s="6" r="B23">
        <v>1941</v>
      </c>
      <c t="n" s="6" r="C23">
        <v>2696</v>
      </c>
      <c t="n" s="6" r="D23">
        <v>18513</v>
      </c>
    </row>
    <row spans="1:4" r="24">
      <c t="s" s="4" r="A24">
        <v>160</v>
      </c>
      <c t="n" s="6" r="B24">
        <v>-13483</v>
      </c>
      <c t="n" s="6" r="C24">
        <v>23173</v>
      </c>
      <c t="n" s="6" r="D24">
        <v>6879</v>
      </c>
    </row>
    <row spans="1:4" r="25">
      <c t="s" s="4" r="A25">
        <v>161</v>
      </c>
      <c t="n" s="6" r="B25">
        <v>588979</v>
      </c>
      <c t="n" s="6" r="C25">
        <v>853580</v>
      </c>
      <c t="n" s="6" r="D25">
        <v>909390</v>
      </c>
    </row>
    <row spans="1:4" r="26">
      <c t="s" s="3" r="A26">
        <v>162</v>
      </c>
    </row>
    <row spans="1:4" r="27">
      <c t="s" s="4" r="A27">
        <v>163</v>
      </c>
      <c t="n" s="6" r="B27">
        <v>-581576</v>
      </c>
      <c t="n" s="6" r="C27">
        <v>-1018179</v>
      </c>
      <c t="n" s="6" r="D27">
        <v>-914417</v>
      </c>
    </row>
    <row spans="1:4" r="28">
      <c t="s" s="4" r="A28">
        <v>164</v>
      </c>
      <c t="n" s="6" r="B28">
        <v>137316</v>
      </c>
      <c t="n" s="6" r="C28">
        <v>0</v>
      </c>
      <c t="n" s="6" r="D28">
        <v>0</v>
      </c>
    </row>
    <row spans="1:4" r="29">
      <c t="s" s="4" r="A29">
        <v>108</v>
      </c>
      <c t="n" s="6" r="B29">
        <v>-9236</v>
      </c>
      <c t="n" s="6" r="C29">
        <v>-6611</v>
      </c>
      <c t="n" s="6" r="D29">
        <v>5982</v>
      </c>
    </row>
    <row spans="1:4" r="30">
      <c t="s" s="4" r="A30">
        <v>165</v>
      </c>
      <c t="n" s="6" r="B30">
        <v>-453496</v>
      </c>
      <c t="n" s="6" r="C30">
        <v>-1024790</v>
      </c>
      <c t="n" s="6" r="D30">
        <v>-908435</v>
      </c>
    </row>
    <row spans="1:4" r="31">
      <c t="s" s="3" r="A31">
        <v>166</v>
      </c>
    </row>
    <row spans="1:4" r="32">
      <c t="s" s="4" r="A32">
        <v>167</v>
      </c>
      <c t="n" s="6" r="B32">
        <v>0</v>
      </c>
      <c t="n" s="6" r="C32">
        <v>-85600</v>
      </c>
      <c t="n" s="6" r="D32">
        <v>85600</v>
      </c>
    </row>
    <row spans="1:4" r="33">
      <c t="s" s="4" r="A33">
        <v>155</v>
      </c>
      <c t="n" s="6" r="B33">
        <v>1868</v>
      </c>
      <c t="n" s="6" r="C33">
        <v>9064</v>
      </c>
      <c t="n" s="6" r="D33">
        <v>4641</v>
      </c>
    </row>
    <row spans="1:4" r="34">
      <c t="s" s="4" r="A34">
        <v>168</v>
      </c>
      <c t="n" s="6" r="B34">
        <v>0</v>
      </c>
      <c t="n" s="6" r="C34">
        <v>444635</v>
      </c>
      <c t="n" s="6" r="D34">
        <v>0</v>
      </c>
    </row>
    <row spans="1:4" r="35">
      <c t="s" s="4" r="A35">
        <v>169</v>
      </c>
      <c t="n" s="6" r="B35">
        <v>13849</v>
      </c>
      <c t="n" s="6" r="C35">
        <v>10540</v>
      </c>
      <c t="n" s="6" r="D35">
        <v>7474</v>
      </c>
    </row>
    <row spans="1:4" r="36">
      <c t="s" s="4" r="A36">
        <v>170</v>
      </c>
      <c t="n" s="6" r="B36">
        <v>-134824</v>
      </c>
      <c t="n" s="6" r="C36">
        <v>-130719</v>
      </c>
      <c t="n" s="6" r="D36">
        <v>-126642</v>
      </c>
    </row>
    <row spans="1:4" r="37">
      <c t="s" s="4" r="A37">
        <v>171</v>
      </c>
      <c t="n" s="6" r="B37">
        <v>-119107</v>
      </c>
      <c t="n" s="6" r="C37">
        <v>247920</v>
      </c>
      <c t="n" s="6" r="D37">
        <v>-28927</v>
      </c>
    </row>
    <row spans="1:4" r="38">
      <c t="s" s="4" r="A38">
        <v>172</v>
      </c>
      <c t="n" s="6" r="B38">
        <v>16376</v>
      </c>
      <c t="n" s="6" r="C38">
        <v>76710</v>
      </c>
      <c t="n" s="6" r="D38">
        <v>-27972</v>
      </c>
    </row>
    <row spans="1:4" r="39">
      <c t="s" s="4" r="A39">
        <v>173</v>
      </c>
      <c t="n" s="6" r="B39">
        <v>113596</v>
      </c>
      <c t="n" s="6" r="C39">
        <v>36886</v>
      </c>
      <c t="n" s="6" r="D39">
        <v>64858</v>
      </c>
    </row>
    <row spans="1:4" r="40">
      <c t="s" s="4" r="A40">
        <v>174</v>
      </c>
      <c t="n" s="6" r="B40">
        <v>129972</v>
      </c>
      <c t="n" s="6" r="C40">
        <v>113596</v>
      </c>
      <c t="n" s="6" r="D40">
        <v>36886</v>
      </c>
    </row>
    <row spans="1:4" r="41">
      <c t="s" s="3" r="A41">
        <v>175</v>
      </c>
    </row>
    <row spans="1:4" r="42">
      <c t="s" s="4" r="A42">
        <v>176</v>
      </c>
      <c t="n" s="6" r="B42">
        <v>119563</v>
      </c>
      <c t="n" s="6" r="C42">
        <v>90747</v>
      </c>
      <c t="n" s="6" r="D42">
        <v>91927</v>
      </c>
    </row>
    <row spans="1:4" r="43">
      <c t="s" s="4" r="A43">
        <v>177</v>
      </c>
      <c t="n" s="6" r="B43">
        <v>34240</v>
      </c>
      <c t="n" s="6" r="C43">
        <v>18657</v>
      </c>
      <c t="n" s="6" r="D43">
        <v>40944</v>
      </c>
    </row>
    <row spans="1:4" r="44">
      <c t="s" s="3" r="A44">
        <v>178</v>
      </c>
    </row>
    <row spans="1:4" r="45">
      <c t="s" s="4" r="A45">
        <v>179</v>
      </c>
      <c t="n" s="6" r="B45">
        <v>60434</v>
      </c>
      <c t="n" s="6" r="C45">
        <v>118959</v>
      </c>
      <c t="n" s="6" r="D45">
        <v>136628</v>
      </c>
    </row>
    <row spans="1:4" r="46">
      <c t="s" s="4" r="A46">
        <v>180</v>
      </c>
      <c t="n" s="7" r="B46">
        <v>19543</v>
      </c>
      <c t="n" s="7" r="C46">
        <v>0</v>
      </c>
      <c t="n" s="7" r="D46">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874</v>
      </c>
      <c t="s" s="2" r="B1">
        <v>2</v>
      </c>
      <c t="s" s="2" r="C1">
        <v>30</v>
      </c>
    </row>
    <row spans="1:3" r="2">
      <c t="s" s="3" r="A2">
        <v>199</v>
      </c>
    </row>
    <row spans="1:3" r="3">
      <c t="s" s="4" r="A3">
        <v>619</v>
      </c>
      <c t="n" s="7" r="B3">
        <v>2086252</v>
      </c>
      <c t="n" s="7" r="C3">
        <v>2084009</v>
      </c>
    </row>
    <row spans="1:3" r="4">
      <c t="s" s="4" r="A4">
        <v>875</v>
      </c>
      <c t="n" s="7" r="B4">
        <v>2255562</v>
      </c>
      <c t="n" s="7" r="C4">
        <v>212955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6</v>
      </c>
      <c t="s" s="2" r="B1">
        <v>1</v>
      </c>
    </row>
    <row spans="1:4" r="2">
      <c t="s" s="2" r="B2">
        <v>2</v>
      </c>
      <c t="s" s="2" r="C2">
        <v>30</v>
      </c>
      <c t="s" s="2" r="D2">
        <v>31</v>
      </c>
    </row>
    <row spans="1:4" r="3">
      <c t="s" s="3" r="A3">
        <v>843</v>
      </c>
    </row>
    <row spans="1:4" r="4">
      <c t="s" s="4" r="A4">
        <v>877</v>
      </c>
      <c t="n" s="7" r="B4">
        <v>60493</v>
      </c>
      <c t="n" s="7" r="C4">
        <v>381018</v>
      </c>
      <c t="n" s="7" r="D4">
        <v>5334</v>
      </c>
    </row>
    <row spans="1:4" r="5">
      <c t="s" s="4" r="A5">
        <v>878</v>
      </c>
      <c t="n" s="6" r="B5">
        <v>220919</v>
      </c>
      <c t="n" s="6" r="C5">
        <v>184953</v>
      </c>
    </row>
    <row spans="1:4" r="6">
      <c t="s" s="4" r="A6">
        <v>879</v>
      </c>
      <c t="n" s="6" r="B6">
        <v>392</v>
      </c>
      <c t="n" s="6" r="C6">
        <v>3563</v>
      </c>
    </row>
    <row spans="1:4" r="7">
      <c t="s" s="4" r="A7">
        <v>880</v>
      </c>
    </row>
    <row spans="1:4" r="8">
      <c t="s" s="3" r="A8">
        <v>843</v>
      </c>
    </row>
    <row spans="1:4" r="9">
      <c t="s" s="4" r="A9">
        <v>877</v>
      </c>
      <c t="n" s="6" r="B9">
        <v>194</v>
      </c>
      <c t="n" s="6" r="C9">
        <v>-2955</v>
      </c>
    </row>
    <row spans="1:4" r="10">
      <c t="s" s="4" r="A10">
        <v>878</v>
      </c>
      <c t="n" s="6" r="B10">
        <v>-424</v>
      </c>
      <c t="n" s="6" r="C10">
        <v>0</v>
      </c>
    </row>
    <row spans="1:4" r="11">
      <c t="s" s="4" r="A11">
        <v>879</v>
      </c>
      <c t="n" s="6" r="B11">
        <v>0</v>
      </c>
      <c t="n" s="6" r="C11">
        <v>0</v>
      </c>
    </row>
    <row spans="1:4" r="12">
      <c t="s" s="4" r="A12">
        <v>881</v>
      </c>
    </row>
    <row spans="1:4" r="13">
      <c t="s" s="3" r="A13">
        <v>843</v>
      </c>
    </row>
    <row spans="1:4" r="14">
      <c t="s" s="4" r="A14">
        <v>877</v>
      </c>
      <c t="n" s="6" r="B14">
        <v>58714</v>
      </c>
      <c t="n" s="6" r="C14">
        <v>377957</v>
      </c>
    </row>
    <row spans="1:4" r="15">
      <c t="s" s="4" r="A15">
        <v>878</v>
      </c>
      <c t="n" s="6" r="B15">
        <v>216823</v>
      </c>
      <c t="n" s="6" r="C15">
        <v>180069</v>
      </c>
    </row>
    <row spans="1:4" r="16">
      <c t="s" s="4" r="A16">
        <v>879</v>
      </c>
      <c t="n" s="6" r="B16">
        <v>392</v>
      </c>
      <c t="n" s="6" r="C16">
        <v>3563</v>
      </c>
    </row>
    <row spans="1:4" r="17">
      <c t="s" s="4" r="A17">
        <v>882</v>
      </c>
    </row>
    <row spans="1:4" r="18">
      <c t="s" s="3" r="A18">
        <v>843</v>
      </c>
    </row>
    <row spans="1:4" r="19">
      <c t="s" s="4" r="A19">
        <v>877</v>
      </c>
      <c t="n" s="6" r="B19">
        <v>1585</v>
      </c>
      <c t="n" s="6" r="C19">
        <v>6016</v>
      </c>
    </row>
    <row spans="1:4" r="20">
      <c t="s" s="4" r="A20">
        <v>878</v>
      </c>
      <c t="n" s="6" r="B20">
        <v>4520</v>
      </c>
      <c t="n" s="6" r="C20">
        <v>4884</v>
      </c>
    </row>
    <row spans="1:4" r="21">
      <c t="s" s="4" r="A21">
        <v>879</v>
      </c>
      <c t="n" s="7" r="B21">
        <v>0</v>
      </c>
      <c t="n" s="7" r="C21">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883</v>
      </c>
      <c t="s" s="2" r="B1">
        <v>1</v>
      </c>
    </row>
    <row spans="1:2" r="2">
      <c t="s" s="2" r="B2">
        <v>501</v>
      </c>
    </row>
    <row spans="1:2" r="3">
      <c t="s" s="3" r="A3">
        <v>843</v>
      </c>
    </row>
    <row spans="1:2" r="4">
      <c t="s" s="4" r="A4">
        <v>884</v>
      </c>
      <c t="n" s="7" r="B4">
        <v>12303</v>
      </c>
    </row>
    <row spans="1:2" r="5">
      <c t="s" s="4" r="A5">
        <v>885</v>
      </c>
      <c t="n" s="6" r="B5">
        <v>-12303</v>
      </c>
    </row>
    <row spans="1:2" r="6">
      <c t="s" s="4" r="A6">
        <v>886</v>
      </c>
    </row>
    <row spans="1:2" r="7">
      <c t="s" s="3" r="A7">
        <v>843</v>
      </c>
    </row>
    <row spans="1:2" r="8">
      <c t="s" s="4" r="A8">
        <v>884</v>
      </c>
      <c t="n" s="6" r="B8">
        <v>12683</v>
      </c>
    </row>
    <row spans="1:2" r="9">
      <c t="s" s="4" r="A9">
        <v>885</v>
      </c>
      <c t="n" s="6" r="B9">
        <v>-12683</v>
      </c>
    </row>
    <row spans="1:2" r="10">
      <c t="s" s="4" r="A10">
        <v>887</v>
      </c>
    </row>
    <row spans="1:2" r="11">
      <c t="s" s="3" r="A11">
        <v>843</v>
      </c>
    </row>
    <row spans="1:2" r="12">
      <c t="s" s="4" r="A12">
        <v>884</v>
      </c>
      <c t="n" s="6" r="B12">
        <v>-380</v>
      </c>
    </row>
    <row spans="1:2" r="13">
      <c t="s" s="4" r="A13">
        <v>885</v>
      </c>
      <c t="n" s="7" r="B13">
        <v>38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17"/>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4"/>
  </cols>
  <sheetData>
    <row spans="1:5" r="1">
      <c t="s" s="1" r="A1">
        <v>888</v>
      </c>
      <c t="s" s="2" r="B1">
        <v>1</v>
      </c>
    </row>
    <row spans="1:5" r="2">
      <c t="s" s="2" r="B2">
        <v>2</v>
      </c>
      <c t="s" s="2" r="C2">
        <v>30</v>
      </c>
      <c t="s" s="2" r="D2">
        <v>31</v>
      </c>
      <c t="s" s="2" r="E2">
        <v>889</v>
      </c>
    </row>
    <row spans="1:5" r="3">
      <c t="s" s="3" r="A3">
        <v>324</v>
      </c>
    </row>
    <row spans="1:5" r="4">
      <c t="s" s="4" r="A4">
        <v>890</v>
      </c>
      <c t="n" s="7" r="B4">
        <v>171586000</v>
      </c>
      <c t="n" s="7" r="C4">
        <v>-169919000</v>
      </c>
      <c t="n" s="7" r="D4">
        <v>-27105000</v>
      </c>
    </row>
    <row spans="1:5" r="5">
      <c t="s" s="4" r="A5">
        <v>891</v>
      </c>
      <c t="n" s="6" r="B5">
        <v>62400000</v>
      </c>
    </row>
    <row spans="1:5" r="6">
      <c t="s" s="4" r="A6">
        <v>892</v>
      </c>
      <c t="n" s="6" r="B6">
        <v>63600000</v>
      </c>
    </row>
    <row spans="1:5" r="7">
      <c t="s" s="4" r="A7">
        <v>893</v>
      </c>
      <c t="n" s="6" r="B7">
        <v>64300000</v>
      </c>
    </row>
    <row spans="1:5" r="8">
      <c t="s" s="4" r="A8">
        <v>894</v>
      </c>
      <c t="n" s="6" r="B8">
        <v>64800000</v>
      </c>
    </row>
    <row spans="1:5" r="9">
      <c t="s" s="4" r="A9">
        <v>895</v>
      </c>
      <c t="n" s="6" r="B9">
        <v>65600000</v>
      </c>
    </row>
    <row spans="1:5" r="10">
      <c t="s" s="4" r="A10">
        <v>896</v>
      </c>
      <c t="n" s="6" r="B10">
        <v>333900000</v>
      </c>
    </row>
    <row spans="1:5" r="11">
      <c t="s" s="4" r="A11">
        <v>897</v>
      </c>
      <c t="n" s="6" r="B11">
        <v>70700000</v>
      </c>
    </row>
    <row spans="1:5" r="12">
      <c t="s" s="4" r="A12">
        <v>898</v>
      </c>
      <c t="n" s="6" r="B12">
        <v>3000000</v>
      </c>
    </row>
    <row spans="1:5" r="13">
      <c t="s" s="4" r="A13">
        <v>899</v>
      </c>
      <c t="n" s="6" r="B13">
        <v>57900000</v>
      </c>
    </row>
    <row spans="1:5" r="14">
      <c t="s" s="4" r="A14">
        <v>900</v>
      </c>
      <c t="n" s="6" r="B14">
        <v>2500000</v>
      </c>
    </row>
    <row spans="1:5" r="15">
      <c t="s" s="4" r="A15">
        <v>901</v>
      </c>
      <c t="n" s="6" r="B15">
        <v>0</v>
      </c>
      <c t="n" s="6" r="C15">
        <v>0</v>
      </c>
    </row>
    <row spans="1:5" r="16">
      <c t="s" s="4" r="A16">
        <v>902</v>
      </c>
      <c t="n" s="7" r="B16">
        <v>0</v>
      </c>
      <c t="n" s="7" r="C16">
        <v>0</v>
      </c>
    </row>
    <row spans="1:5" r="17">
      <c t="s" s="4" r="A17">
        <v>903</v>
      </c>
      <c t="s" s="4" r="B17">
        <v>904</v>
      </c>
      <c t="s" s="4" r="C17">
        <v>904</v>
      </c>
      <c t="s" s="4" r="D17">
        <v>904</v>
      </c>
    </row>
    <row spans="1:5" r="18">
      <c t="s" s="4" r="A18">
        <v>333</v>
      </c>
    </row>
    <row spans="1:5" r="19">
      <c t="s" s="3" r="A19">
        <v>324</v>
      </c>
    </row>
    <row spans="1:5" r="20">
      <c t="s" s="4" r="A20">
        <v>905</v>
      </c>
      <c t="n" s="7" r="B20">
        <v>32095000</v>
      </c>
      <c t="n" s="7" r="C20">
        <v>37700000</v>
      </c>
      <c t="n" s="7" r="D20">
        <v>39955000</v>
      </c>
    </row>
    <row spans="1:5" r="21">
      <c t="s" s="4" r="A21">
        <v>906</v>
      </c>
      <c t="n" s="6" r="B21">
        <v>1039408000</v>
      </c>
      <c t="n" s="6" r="C21">
        <v>968984000</v>
      </c>
      <c t="n" s="6" r="D21">
        <v>940068000</v>
      </c>
    </row>
    <row spans="1:5" r="22">
      <c t="s" s="4" r="A22">
        <v>907</v>
      </c>
      <c t="n" s="7" r="B22">
        <v>1097421000</v>
      </c>
      <c t="n" s="7" r="C22">
        <v>1026190000</v>
      </c>
      <c t="n" s="7" r="D22">
        <v>999499000</v>
      </c>
      <c t="n" s="7" r="E22">
        <v>946305000</v>
      </c>
    </row>
    <row spans="1:5" r="23">
      <c t="s" s="4" r="A23">
        <v>908</v>
      </c>
      <c t="s" s="4" r="B23">
        <v>909</v>
      </c>
      <c t="s" s="4" r="C23">
        <v>910</v>
      </c>
      <c t="s" s="4" r="D23">
        <v>910</v>
      </c>
    </row>
    <row spans="1:5" r="24">
      <c t="s" s="4" r="A24">
        <v>911</v>
      </c>
      <c t="s" s="4" r="B24">
        <v>621</v>
      </c>
      <c t="s" s="4" r="C24">
        <v>912</v>
      </c>
      <c t="s" s="4" r="D24">
        <v>912</v>
      </c>
    </row>
    <row spans="1:5" r="25">
      <c t="s" s="4" r="A25">
        <v>913</v>
      </c>
      <c t="n" s="7" r="B25">
        <v>7000000</v>
      </c>
      <c t="n" s="7" r="C25">
        <v>36200000</v>
      </c>
      <c t="n" s="7" r="D25">
        <v>33500000</v>
      </c>
    </row>
    <row spans="1:5" r="26">
      <c t="s" s="4" r="A26">
        <v>914</v>
      </c>
      <c t="s" s="4" r="B26">
        <v>915</v>
      </c>
      <c t="s" s="4" r="C26">
        <v>411</v>
      </c>
      <c t="s" s="4" r="D26">
        <v>916</v>
      </c>
    </row>
    <row spans="1:5" r="27">
      <c t="s" s="4" r="A27">
        <v>917</v>
      </c>
    </row>
    <row spans="1:5" r="28">
      <c t="s" s="3" r="A28">
        <v>324</v>
      </c>
    </row>
    <row spans="1:5" r="29">
      <c t="s" s="4" r="A29">
        <v>918</v>
      </c>
      <c t="n" s="7" r="B29">
        <v>-2200000</v>
      </c>
    </row>
    <row spans="1:5" r="30">
      <c t="s" s="4" r="A30">
        <v>919</v>
      </c>
    </row>
    <row spans="1:5" r="31">
      <c t="s" s="3" r="A31">
        <v>324</v>
      </c>
    </row>
    <row spans="1:5" r="32">
      <c t="s" s="4" r="A32">
        <v>918</v>
      </c>
      <c t="n" s="6" r="B32">
        <v>78500000</v>
      </c>
      <c t="n" s="7" r="D32">
        <v>53700000</v>
      </c>
    </row>
    <row spans="1:5" r="33">
      <c t="s" s="4" r="A33">
        <v>920</v>
      </c>
    </row>
    <row spans="1:5" r="34">
      <c t="s" s="3" r="A34">
        <v>324</v>
      </c>
    </row>
    <row spans="1:5" r="35">
      <c t="s" s="4" r="A35">
        <v>918</v>
      </c>
      <c t="n" s="7" r="C35">
        <v>24200000</v>
      </c>
    </row>
    <row spans="1:5" r="36">
      <c t="s" s="4" r="A36">
        <v>336</v>
      </c>
    </row>
    <row spans="1:5" r="37">
      <c t="s" s="3" r="A37">
        <v>324</v>
      </c>
    </row>
    <row spans="1:5" r="38">
      <c t="s" s="4" r="A38">
        <v>905</v>
      </c>
      <c t="n" s="6" r="B38">
        <v>12923000</v>
      </c>
      <c t="n" s="6" r="C38">
        <v>10446000</v>
      </c>
      <c t="n" s="6" r="D38">
        <v>10593000</v>
      </c>
    </row>
    <row spans="1:5" r="39">
      <c t="s" s="4" r="A39">
        <v>907</v>
      </c>
      <c t="n" s="7" r="B39">
        <v>526138000</v>
      </c>
      <c t="n" s="7" r="C39">
        <v>464987000</v>
      </c>
      <c t="n" s="7" r="D39">
        <v>465583000</v>
      </c>
      <c t="n" s="7" r="E39">
        <v>460634000</v>
      </c>
    </row>
    <row spans="1:5" r="40">
      <c t="s" s="4" r="A40">
        <v>908</v>
      </c>
      <c t="s" s="4" r="B40">
        <v>921</v>
      </c>
      <c t="s" s="4" r="C40">
        <v>904</v>
      </c>
      <c t="s" s="4" r="D40">
        <v>910</v>
      </c>
    </row>
    <row spans="1:5" r="41">
      <c t="s" s="4" r="A41">
        <v>911</v>
      </c>
      <c t="s" s="4" r="B41">
        <v>621</v>
      </c>
      <c t="s" s="4" r="C41">
        <v>912</v>
      </c>
      <c t="s" s="4" r="D41">
        <v>912</v>
      </c>
    </row>
    <row spans="1:5" r="42">
      <c t="s" s="4" r="A42">
        <v>913</v>
      </c>
      <c t="n" s="7" r="B42">
        <v>2839000</v>
      </c>
      <c t="n" s="7" r="C42">
        <v>2161000</v>
      </c>
      <c t="n" s="7" r="D42">
        <v>2115000</v>
      </c>
    </row>
    <row spans="1:5" r="43">
      <c t="s" s="4" r="A43">
        <v>891</v>
      </c>
      <c t="n" s="6" r="B43">
        <v>26511000</v>
      </c>
    </row>
    <row spans="1:5" r="44">
      <c t="s" s="4" r="A44">
        <v>892</v>
      </c>
      <c t="n" s="6" r="B44">
        <v>27775000</v>
      </c>
    </row>
    <row spans="1:5" r="45">
      <c t="s" s="4" r="A45">
        <v>893</v>
      </c>
      <c t="n" s="6" r="B45">
        <v>28901000</v>
      </c>
    </row>
    <row spans="1:5" r="46">
      <c t="s" s="4" r="A46">
        <v>894</v>
      </c>
      <c t="n" s="6" r="B46">
        <v>29996000</v>
      </c>
    </row>
    <row spans="1:5" r="47">
      <c t="s" s="4" r="A47">
        <v>895</v>
      </c>
      <c t="n" s="6" r="B47">
        <v>31071000</v>
      </c>
    </row>
    <row spans="1:5" r="48">
      <c t="s" s="4" r="A48">
        <v>896</v>
      </c>
      <c t="n" s="7" r="B48">
        <v>164611000</v>
      </c>
    </row>
    <row spans="1:5" r="49">
      <c t="s" s="4" r="A49">
        <v>914</v>
      </c>
      <c t="s" s="4" r="B49">
        <v>922</v>
      </c>
      <c t="s" s="4" r="C49">
        <v>923</v>
      </c>
      <c t="s" s="4" r="D49">
        <v>916</v>
      </c>
    </row>
    <row spans="1:5" r="50">
      <c t="s" s="4" r="A50">
        <v>924</v>
      </c>
    </row>
    <row spans="1:5" r="51">
      <c t="s" s="3" r="A51">
        <v>324</v>
      </c>
    </row>
    <row spans="1:5" r="52">
      <c t="s" s="4" r="A52">
        <v>918</v>
      </c>
      <c t="n" s="7" r="B52">
        <v>11000000</v>
      </c>
      <c t="n" s="7" r="C52">
        <v>12800000</v>
      </c>
      <c t="n" s="7" r="D52">
        <v>-25300000</v>
      </c>
    </row>
    <row spans="1:5" r="53">
      <c t="s" s="4" r="A53">
        <v>925</v>
      </c>
    </row>
    <row spans="1:5" r="54">
      <c t="s" s="3" r="A54">
        <v>324</v>
      </c>
    </row>
    <row spans="1:5" r="55">
      <c t="s" s="4" r="A55">
        <v>918</v>
      </c>
      <c t="n" s="6" r="B55">
        <v>49400000</v>
      </c>
      <c t="n" s="6" r="C55">
        <v>-14300000</v>
      </c>
      <c t="n" s="6" r="D55">
        <v>26400000</v>
      </c>
    </row>
    <row spans="1:5" r="56">
      <c t="s" s="4" r="A56">
        <v>926</v>
      </c>
    </row>
    <row spans="1:5" r="57">
      <c t="s" s="3" r="A57">
        <v>324</v>
      </c>
    </row>
    <row spans="1:5" r="58">
      <c t="s" s="4" r="A58">
        <v>905</v>
      </c>
      <c t="n" s="6" r="B58">
        <v>7500000</v>
      </c>
      <c t="n" s="6" r="C58">
        <v>7000000</v>
      </c>
      <c t="n" s="6" r="D58">
        <v>7500000</v>
      </c>
    </row>
    <row spans="1:5" r="59">
      <c t="s" s="4" r="A59">
        <v>906</v>
      </c>
      <c t="n" s="6" r="B59">
        <v>72400000</v>
      </c>
      <c t="n" s="6" r="C59">
        <v>66000000</v>
      </c>
      <c t="n" s="6" r="D59">
        <v>65700000</v>
      </c>
    </row>
    <row spans="1:5" r="60">
      <c t="s" s="4" r="A60">
        <v>907</v>
      </c>
      <c t="n" s="7" r="B60">
        <v>91700000</v>
      </c>
      <c t="n" s="7" r="C60">
        <v>85800000</v>
      </c>
      <c t="n" s="7" r="D60">
        <v>85500000</v>
      </c>
    </row>
    <row spans="1:5" r="61">
      <c t="s" s="4" r="A61">
        <v>908</v>
      </c>
      <c t="s" s="4" r="B61">
        <v>927</v>
      </c>
      <c t="s" s="4" r="C61">
        <v>928</v>
      </c>
      <c t="s" s="4" r="D61">
        <v>928</v>
      </c>
    </row>
    <row spans="1:5" r="62">
      <c t="s" s="4" r="A62">
        <v>911</v>
      </c>
      <c t="s" s="4" r="B62">
        <v>929</v>
      </c>
      <c t="s" s="4" r="C62">
        <v>929</v>
      </c>
      <c t="s" s="4" r="D62">
        <v>411</v>
      </c>
    </row>
    <row spans="1:5" r="63">
      <c t="s" s="4" r="A63">
        <v>930</v>
      </c>
    </row>
    <row spans="1:5" r="64">
      <c t="s" s="3" r="A64">
        <v>324</v>
      </c>
    </row>
    <row spans="1:5" r="65">
      <c t="s" s="4" r="A65">
        <v>913</v>
      </c>
      <c t="n" s="7" r="B65">
        <v>2600000</v>
      </c>
    </row>
    <row spans="1:5" r="66">
      <c t="s" s="4" r="A66">
        <v>333</v>
      </c>
    </row>
    <row spans="1:5" r="67">
      <c t="s" s="3" r="A67">
        <v>324</v>
      </c>
    </row>
    <row spans="1:5" r="68">
      <c t="s" s="4" r="A68">
        <v>908</v>
      </c>
      <c t="s" s="4" r="B68">
        <v>909</v>
      </c>
    </row>
    <row spans="1:5" r="69">
      <c t="s" s="4" r="A69">
        <v>931</v>
      </c>
    </row>
    <row spans="1:5" r="70">
      <c t="s" s="3" r="A70">
        <v>324</v>
      </c>
    </row>
    <row spans="1:5" r="71">
      <c t="s" s="4" r="A71">
        <v>913</v>
      </c>
      <c t="n" s="7" r="B71">
        <v>200000</v>
      </c>
    </row>
    <row spans="1:5" r="72">
      <c t="s" s="4" r="A72">
        <v>932</v>
      </c>
    </row>
    <row spans="1:5" r="73">
      <c t="s" s="3" r="A73">
        <v>324</v>
      </c>
    </row>
    <row spans="1:5" r="74">
      <c t="s" s="4" r="A74">
        <v>933</v>
      </c>
      <c t="n" s="6" r="B74">
        <v>55900000</v>
      </c>
    </row>
    <row spans="1:5" r="75">
      <c t="s" s="4" r="A75">
        <v>890</v>
      </c>
      <c t="n" s="7" r="B75">
        <v>11300000</v>
      </c>
    </row>
    <row spans="1:5" r="76">
      <c t="s" s="4" r="A76">
        <v>934</v>
      </c>
    </row>
    <row spans="1:5" r="77">
      <c t="s" s="3" r="A77">
        <v>324</v>
      </c>
    </row>
    <row spans="1:5" r="78">
      <c t="s" s="4" r="A78">
        <v>935</v>
      </c>
      <c t="s" s="4" r="B78">
        <v>936</v>
      </c>
    </row>
    <row spans="1:5" r="79">
      <c t="s" s="4" r="A79">
        <v>937</v>
      </c>
      <c t="s" s="4" r="B79">
        <v>938</v>
      </c>
    </row>
    <row spans="1:5" r="80">
      <c t="s" s="4" r="A80">
        <v>939</v>
      </c>
    </row>
    <row spans="1:5" r="81">
      <c t="s" s="3" r="A81">
        <v>324</v>
      </c>
    </row>
    <row spans="1:5" r="82">
      <c t="s" s="4" r="A82">
        <v>935</v>
      </c>
      <c t="s" s="4" r="B82">
        <v>936</v>
      </c>
    </row>
    <row spans="1:5" r="83">
      <c t="s" s="4" r="A83">
        <v>937</v>
      </c>
      <c t="s" s="4" r="B83">
        <v>938</v>
      </c>
    </row>
    <row spans="1:5" r="84">
      <c t="s" s="4" r="A84">
        <v>940</v>
      </c>
    </row>
    <row spans="1:5" r="85">
      <c t="s" s="3" r="A85">
        <v>324</v>
      </c>
    </row>
    <row spans="1:5" r="86">
      <c t="s" s="4" r="A86">
        <v>935</v>
      </c>
      <c t="s" s="4" r="B86">
        <v>941</v>
      </c>
    </row>
    <row spans="1:5" r="87">
      <c t="s" s="4" r="A87">
        <v>937</v>
      </c>
      <c t="s" s="4" r="B87">
        <v>394</v>
      </c>
    </row>
    <row spans="1:5" r="88">
      <c t="s" s="4" r="A88">
        <v>942</v>
      </c>
    </row>
    <row spans="1:5" r="89">
      <c t="s" s="3" r="A89">
        <v>324</v>
      </c>
    </row>
    <row spans="1:5" r="90">
      <c t="s" s="4" r="A90">
        <v>914</v>
      </c>
      <c t="s" s="4" r="B90">
        <v>923</v>
      </c>
    </row>
    <row spans="1:5" r="91">
      <c t="s" s="4" r="A91">
        <v>943</v>
      </c>
    </row>
    <row spans="1:5" r="92">
      <c t="s" s="3" r="A92">
        <v>324</v>
      </c>
    </row>
    <row spans="1:5" r="93">
      <c t="s" s="4" r="A93">
        <v>914</v>
      </c>
      <c t="s" s="4" r="B93">
        <v>564</v>
      </c>
    </row>
    <row spans="1:5" r="94">
      <c t="s" s="4" r="A94">
        <v>944</v>
      </c>
    </row>
    <row spans="1:5" r="95">
      <c t="s" s="3" r="A95">
        <v>324</v>
      </c>
    </row>
    <row spans="1:5" r="96">
      <c t="s" s="4" r="A96">
        <v>945</v>
      </c>
      <c t="n" s="7" r="B96">
        <v>15000000</v>
      </c>
    </row>
    <row spans="1:5" r="97">
      <c t="s" s="4" r="A97">
        <v>946</v>
      </c>
    </row>
    <row spans="1:5" r="98">
      <c t="s" s="3" r="A98">
        <v>324</v>
      </c>
    </row>
    <row spans="1:5" r="99">
      <c t="s" s="4" r="A99">
        <v>945</v>
      </c>
      <c t="n" s="6" r="B99">
        <v>3000000</v>
      </c>
    </row>
    <row spans="1:5" r="100">
      <c t="s" s="4" r="A100">
        <v>947</v>
      </c>
    </row>
    <row spans="1:5" r="101">
      <c t="s" s="3" r="A101">
        <v>324</v>
      </c>
    </row>
    <row spans="1:5" r="102">
      <c t="s" s="4" r="A102">
        <v>945</v>
      </c>
      <c t="n" s="6" r="B102">
        <v>20000000</v>
      </c>
    </row>
    <row spans="1:5" r="103">
      <c t="s" s="4" r="A103">
        <v>948</v>
      </c>
    </row>
    <row spans="1:5" r="104">
      <c t="s" s="3" r="A104">
        <v>324</v>
      </c>
    </row>
    <row spans="1:5" r="105">
      <c t="s" s="4" r="A105">
        <v>945</v>
      </c>
      <c t="n" s="6" r="B105">
        <v>5000000</v>
      </c>
    </row>
    <row spans="1:5" r="106">
      <c t="s" s="4" r="A106">
        <v>949</v>
      </c>
    </row>
    <row spans="1:5" r="107">
      <c t="s" s="3" r="A107">
        <v>324</v>
      </c>
    </row>
    <row spans="1:5" r="108">
      <c t="s" s="4" r="A108">
        <v>907</v>
      </c>
      <c t="n" s="6" r="B108">
        <v>9800000</v>
      </c>
      <c t="n" s="7" r="C108">
        <v>4500000</v>
      </c>
      <c t="n" s="7" r="D108">
        <v>6600000</v>
      </c>
    </row>
    <row spans="1:5" r="109">
      <c t="s" s="4" r="A109">
        <v>950</v>
      </c>
    </row>
    <row spans="1:5" r="110">
      <c t="s" s="3" r="A110">
        <v>324</v>
      </c>
    </row>
    <row spans="1:5" r="111">
      <c t="s" s="4" r="A111">
        <v>907</v>
      </c>
      <c t="n" s="6" r="B111">
        <v>81900000</v>
      </c>
      <c t="n" s="6" r="C111">
        <v>81300000</v>
      </c>
      <c t="n" s="6" r="D111">
        <v>78900000</v>
      </c>
    </row>
    <row spans="1:5" r="112">
      <c t="s" s="4" r="A112">
        <v>951</v>
      </c>
    </row>
    <row spans="1:5" r="113">
      <c t="s" s="3" r="A113">
        <v>324</v>
      </c>
    </row>
    <row spans="1:5" r="114">
      <c t="s" s="4" r="A114">
        <v>952</v>
      </c>
      <c t="n" s="6" r="B114">
        <v>2600000</v>
      </c>
      <c t="n" s="6" r="C114">
        <v>2300000</v>
      </c>
      <c t="n" s="6" r="D114">
        <v>1900000</v>
      </c>
    </row>
    <row spans="1:5" r="115">
      <c t="s" s="4" r="A115">
        <v>953</v>
      </c>
    </row>
    <row spans="1:5" r="116">
      <c t="s" s="3" r="A116">
        <v>324</v>
      </c>
    </row>
    <row spans="1:5" r="117">
      <c t="s" s="4" r="A117">
        <v>952</v>
      </c>
      <c t="n" s="7" r="B117">
        <v>5900000</v>
      </c>
      <c t="n" s="7" r="C117">
        <v>5800000</v>
      </c>
      <c t="n" s="7" r="D117">
        <v>52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954</v>
      </c>
      <c t="s" s="2" r="C1">
        <v>1</v>
      </c>
    </row>
    <row spans="1:5" r="2">
      <c t="s" s="2" r="C2">
        <v>2</v>
      </c>
      <c t="s" s="2" r="D2">
        <v>30</v>
      </c>
      <c t="s" s="2" r="E2">
        <v>31</v>
      </c>
    </row>
    <row spans="1:5" r="3">
      <c t="s" s="3" r="A3">
        <v>324</v>
      </c>
    </row>
    <row spans="1:5" r="4">
      <c t="s" s="4" r="A4">
        <v>955</v>
      </c>
      <c t="n" s="7" r="C4">
        <v>17649</v>
      </c>
      <c t="n" s="7" r="D4">
        <v>24459</v>
      </c>
    </row>
    <row spans="1:5" r="5">
      <c t="s" s="4" r="A5">
        <v>956</v>
      </c>
      <c t="s" s="4" r="C5">
        <v>957</v>
      </c>
    </row>
    <row spans="1:5" r="6">
      <c t="s" s="4" r="A6">
        <v>333</v>
      </c>
    </row>
    <row spans="1:5" r="7">
      <c t="s" s="3" r="A7">
        <v>324</v>
      </c>
    </row>
    <row spans="1:5" r="8">
      <c t="s" s="4" r="A8">
        <v>958</v>
      </c>
      <c t="n" s="7" r="C8">
        <v>1026190</v>
      </c>
      <c t="n" s="6" r="D8">
        <v>999499</v>
      </c>
      <c t="n" s="7" r="E8">
        <v>946305</v>
      </c>
    </row>
    <row spans="1:5" r="9">
      <c t="s" s="4" r="A9">
        <v>959</v>
      </c>
      <c t="n" s="6" r="C9">
        <v>11710</v>
      </c>
      <c t="n" s="6" r="D9">
        <v>12047</v>
      </c>
      <c t="n" s="6" r="E9">
        <v>11987</v>
      </c>
    </row>
    <row spans="1:5" r="10">
      <c t="s" s="4" r="A10">
        <v>960</v>
      </c>
      <c t="n" s="6" r="C10">
        <v>42315</v>
      </c>
      <c t="n" s="6" r="D10">
        <v>41217</v>
      </c>
      <c t="n" s="6" r="E10">
        <v>43574</v>
      </c>
    </row>
    <row spans="1:5" r="11">
      <c t="s" s="4" r="A11">
        <v>961</v>
      </c>
      <c t="n" s="6" r="C11">
        <v>0</v>
      </c>
      <c t="n" s="6" r="D11">
        <v>0</v>
      </c>
      <c t="n" s="6" r="E11">
        <v>0</v>
      </c>
    </row>
    <row spans="1:5" r="12">
      <c t="s" s="4" r="A12">
        <v>962</v>
      </c>
      <c t="n" s="6" r="C12">
        <v>0</v>
      </c>
      <c t="n" s="6" r="D12">
        <v>0</v>
      </c>
      <c t="n" s="6" r="E12">
        <v>0</v>
      </c>
    </row>
    <row spans="1:5" r="13">
      <c t="s" s="4" r="A13">
        <v>963</v>
      </c>
      <c t="s" s="4" r="B13">
        <v>91</v>
      </c>
      <c t="n" s="6" r="C13">
        <v>0</v>
      </c>
      <c t="n" s="6" r="D13">
        <v>7752</v>
      </c>
      <c t="n" s="6" r="E13">
        <v>0</v>
      </c>
    </row>
    <row spans="1:5" r="14">
      <c t="s" s="4" r="A14">
        <v>964</v>
      </c>
      <c t="n" s="6" r="C14">
        <v>76309</v>
      </c>
      <c t="n" s="6" r="D14">
        <v>23426</v>
      </c>
      <c t="n" s="6" r="E14">
        <v>53887</v>
      </c>
    </row>
    <row spans="1:5" r="15">
      <c t="s" s="4" r="A15">
        <v>965</v>
      </c>
      <c t="n" s="6" r="C15">
        <v>-59103</v>
      </c>
      <c t="n" s="6" r="D15">
        <v>-57751</v>
      </c>
      <c t="n" s="6" r="E15">
        <v>-56254</v>
      </c>
    </row>
    <row spans="1:5" r="16">
      <c t="s" s="4" r="A16">
        <v>966</v>
      </c>
      <c t="n" s="6" r="C16">
        <v>1097421</v>
      </c>
      <c t="n" s="6" r="D16">
        <v>1026190</v>
      </c>
      <c t="n" s="6" r="E16">
        <v>999499</v>
      </c>
    </row>
    <row spans="1:5" r="17">
      <c t="s" s="4" r="A17">
        <v>967</v>
      </c>
      <c t="n" s="6" r="C17">
        <v>834870</v>
      </c>
      <c t="n" s="6" r="D17">
        <v>869791</v>
      </c>
      <c t="n" s="6" r="E17">
        <v>799307</v>
      </c>
    </row>
    <row spans="1:5" r="18">
      <c t="s" s="4" r="A18">
        <v>968</v>
      </c>
      <c t="n" s="6" r="C18">
        <v>87008</v>
      </c>
      <c t="n" s="6" r="D18">
        <v>-13370</v>
      </c>
      <c t="n" s="6" r="E18">
        <v>93238</v>
      </c>
    </row>
    <row spans="1:5" r="19">
      <c t="s" s="4" r="A19">
        <v>913</v>
      </c>
      <c t="n" s="6" r="C19">
        <v>7000</v>
      </c>
      <c t="n" s="6" r="D19">
        <v>36200</v>
      </c>
      <c t="n" s="6" r="E19">
        <v>33500</v>
      </c>
    </row>
    <row spans="1:5" r="20">
      <c t="s" s="4" r="A20">
        <v>969</v>
      </c>
      <c t="n" s="6" r="C20">
        <v>869775</v>
      </c>
      <c t="n" s="6" r="D20">
        <v>834870</v>
      </c>
      <c t="n" s="6" r="E20">
        <v>869791</v>
      </c>
    </row>
    <row spans="1:5" r="21">
      <c t="s" s="4" r="A21">
        <v>970</v>
      </c>
      <c t="n" s="6" r="C21">
        <v>-227646</v>
      </c>
      <c t="n" s="6" r="D21">
        <v>-191320</v>
      </c>
      <c t="n" s="6" r="E21">
        <v>-129708</v>
      </c>
    </row>
    <row spans="1:5" r="22">
      <c t="s" s="4" r="A22">
        <v>971</v>
      </c>
      <c t="n" s="6" r="C22">
        <v>-227646</v>
      </c>
      <c t="n" s="6" r="D22">
        <v>-191320</v>
      </c>
      <c t="n" s="6" r="E22">
        <v>-129708</v>
      </c>
    </row>
    <row spans="1:5" r="23">
      <c t="s" s="4" r="A23">
        <v>955</v>
      </c>
      <c t="n" s="6" r="C23">
        <v>0</v>
      </c>
      <c t="n" s="6" r="D23">
        <v>0</v>
      </c>
      <c t="n" s="6" r="E23">
        <v>0</v>
      </c>
    </row>
    <row spans="1:5" r="24">
      <c t="s" s="4" r="A24">
        <v>972</v>
      </c>
      <c t="n" s="7" r="C24">
        <v>1039408</v>
      </c>
      <c t="n" s="7" r="D24">
        <v>968984</v>
      </c>
      <c t="n" s="7" r="E24">
        <v>940068</v>
      </c>
    </row>
    <row spans="1:5" r="25">
      <c t="s" s="4" r="A25">
        <v>973</v>
      </c>
      <c t="s" s="4" r="C25">
        <v>909</v>
      </c>
      <c t="s" s="4" r="D25">
        <v>910</v>
      </c>
      <c t="s" s="4" r="E25">
        <v>910</v>
      </c>
    </row>
    <row spans="1:5" r="26">
      <c t="s" s="4" r="A26">
        <v>974</v>
      </c>
      <c t="s" s="4" r="C26">
        <v>621</v>
      </c>
      <c t="s" s="4" r="D26">
        <v>912</v>
      </c>
      <c t="s" s="4" r="E26">
        <v>912</v>
      </c>
    </row>
    <row spans="1:5" r="27">
      <c t="s" s="4" r="A27">
        <v>975</v>
      </c>
      <c t="n" s="7" r="C27">
        <v>-59369</v>
      </c>
      <c t="n" s="7" r="D27">
        <v>-59615</v>
      </c>
      <c t="n" s="7" r="E27">
        <v>-59974</v>
      </c>
    </row>
    <row spans="1:5" r="28">
      <c t="s" s="4" r="A28">
        <v>976</v>
      </c>
      <c t="n" s="6" r="C28">
        <v>1234</v>
      </c>
      <c t="n" s="6" r="D28">
        <v>183</v>
      </c>
      <c t="n" s="6" r="E28">
        <v>210</v>
      </c>
    </row>
    <row spans="1:5" r="29">
      <c t="s" s="4" r="A29">
        <v>977</v>
      </c>
      <c t="s" s="4" r="B29">
        <v>122</v>
      </c>
      <c t="n" s="6" r="C29">
        <v>32248</v>
      </c>
      <c t="n" s="6" r="D29">
        <v>36129</v>
      </c>
      <c t="n" s="6" r="E29">
        <v>36007</v>
      </c>
    </row>
    <row spans="1:5" r="30">
      <c t="s" s="4" r="A30">
        <v>978</v>
      </c>
      <c t="n" s="6" r="C30">
        <v>3957</v>
      </c>
      <c t="n" s="6" r="D30">
        <v>7739</v>
      </c>
      <c t="n" s="6" r="E30">
        <v>8151</v>
      </c>
    </row>
    <row spans="1:5" r="31">
      <c t="s" s="4" r="A31">
        <v>979</v>
      </c>
      <c t="n" s="7" r="C31">
        <v>32095</v>
      </c>
      <c t="n" s="7" r="D31">
        <v>37700</v>
      </c>
      <c t="n" s="7" r="E31">
        <v>39955</v>
      </c>
    </row>
    <row spans="1:5" r="32">
      <c t="s" s="4" r="A32">
        <v>973</v>
      </c>
      <c t="s" s="4" r="C32">
        <v>910</v>
      </c>
      <c t="s" s="4" r="D32">
        <v>910</v>
      </c>
      <c t="s" s="4" r="E32">
        <v>912</v>
      </c>
    </row>
    <row spans="1:5" r="33">
      <c t="s" s="4" r="A33">
        <v>975</v>
      </c>
      <c t="s" s="4" r="C33">
        <v>915</v>
      </c>
      <c t="s" s="4" r="D33">
        <v>411</v>
      </c>
      <c t="s" s="4" r="E33">
        <v>916</v>
      </c>
    </row>
    <row spans="1:5" r="34">
      <c t="s" s="4" r="A34">
        <v>974</v>
      </c>
      <c t="s" s="4" r="C34">
        <v>912</v>
      </c>
      <c t="s" s="4" r="D34">
        <v>912</v>
      </c>
      <c t="s" s="4" r="E34">
        <v>912</v>
      </c>
    </row>
    <row spans="1:5" r="35">
      <c t="s" s="4" r="A35">
        <v>336</v>
      </c>
    </row>
    <row spans="1:5" r="36">
      <c t="s" s="3" r="A36">
        <v>324</v>
      </c>
    </row>
    <row spans="1:5" r="37">
      <c t="s" s="4" r="A37">
        <v>958</v>
      </c>
      <c t="n" s="7" r="C37">
        <v>464987</v>
      </c>
      <c t="n" s="7" r="D37">
        <v>465583</v>
      </c>
      <c t="n" s="7" r="E37">
        <v>460634</v>
      </c>
    </row>
    <row spans="1:5" r="38">
      <c t="s" s="4" r="A38">
        <v>959</v>
      </c>
      <c t="n" s="6" r="C38">
        <v>2331</v>
      </c>
      <c t="n" s="6" r="D38">
        <v>2693</v>
      </c>
      <c t="n" s="6" r="E38">
        <v>2939</v>
      </c>
    </row>
    <row spans="1:5" r="39">
      <c t="s" s="4" r="A39">
        <v>960</v>
      </c>
      <c t="n" s="6" r="C39">
        <v>20386</v>
      </c>
      <c t="n" s="6" r="D39">
        <v>19285</v>
      </c>
      <c t="n" s="6" r="E39">
        <v>21308</v>
      </c>
    </row>
    <row spans="1:5" r="40">
      <c t="s" s="4" r="A40">
        <v>961</v>
      </c>
      <c t="n" s="6" r="C40">
        <v>2558</v>
      </c>
      <c t="n" s="6" r="D40">
        <v>2242</v>
      </c>
      <c t="n" s="6" r="E40">
        <v>2265</v>
      </c>
    </row>
    <row spans="1:5" r="41">
      <c t="s" s="4" r="A41">
        <v>962</v>
      </c>
      <c t="n" s="6" r="C41">
        <v>1925</v>
      </c>
      <c t="n" s="6" r="D41">
        <v>1338</v>
      </c>
      <c t="n" s="6" r="E41">
        <v>1419</v>
      </c>
    </row>
    <row spans="1:5" r="42">
      <c t="s" s="4" r="A42">
        <v>963</v>
      </c>
      <c t="s" s="4" r="B42">
        <v>91</v>
      </c>
      <c t="n" s="6" r="C42">
        <v>0</v>
      </c>
      <c t="n" s="6" r="D42">
        <v>0</v>
      </c>
      <c t="n" s="6" r="E42">
        <v>0</v>
      </c>
    </row>
    <row spans="1:5" r="43">
      <c t="s" s="4" r="A43">
        <v>964</v>
      </c>
      <c t="n" s="6" r="C43">
        <v>60402</v>
      </c>
      <c t="n" s="6" r="D43">
        <v>-1575</v>
      </c>
      <c t="n" s="6" r="E43">
        <v>1087</v>
      </c>
    </row>
    <row spans="1:5" r="44">
      <c t="s" s="4" r="A44">
        <v>965</v>
      </c>
      <c t="n" s="6" r="C44">
        <v>-26451</v>
      </c>
      <c t="n" s="6" r="D44">
        <v>-24579</v>
      </c>
      <c t="n" s="6" r="E44">
        <v>-24069</v>
      </c>
    </row>
    <row spans="1:5" r="45">
      <c t="s" s="4" r="A45">
        <v>966</v>
      </c>
      <c t="n" s="6" r="C45">
        <v>526138</v>
      </c>
      <c t="n" s="6" r="D45">
        <v>464987</v>
      </c>
      <c t="n" s="6" r="E45">
        <v>465583</v>
      </c>
    </row>
    <row spans="1:5" r="46">
      <c t="s" s="4" r="A46">
        <v>967</v>
      </c>
      <c t="n" s="6" r="C46">
        <v>477959</v>
      </c>
      <c t="n" s="6" r="D46">
        <v>497601</v>
      </c>
      <c t="n" s="6" r="E46">
        <v>472392</v>
      </c>
    </row>
    <row spans="1:5" r="47">
      <c t="s" s="4" r="A47">
        <v>968</v>
      </c>
      <c t="n" s="6" r="C47">
        <v>37415</v>
      </c>
      <c t="n" s="6" r="D47">
        <v>534</v>
      </c>
      <c t="n" s="6" r="E47">
        <v>44898</v>
      </c>
    </row>
    <row spans="1:5" r="48">
      <c t="s" s="4" r="A48">
        <v>913</v>
      </c>
      <c t="n" s="6" r="C48">
        <v>2839</v>
      </c>
      <c t="n" s="6" r="D48">
        <v>2161</v>
      </c>
      <c t="n" s="6" r="E48">
        <v>2115</v>
      </c>
    </row>
    <row spans="1:5" r="49">
      <c t="s" s="4" r="A49">
        <v>969</v>
      </c>
      <c t="n" s="6" r="C49">
        <v>494320</v>
      </c>
      <c t="n" s="6" r="D49">
        <v>477959</v>
      </c>
      <c t="n" s="6" r="E49">
        <v>497601</v>
      </c>
    </row>
    <row spans="1:5" r="50">
      <c t="s" s="4" r="A50">
        <v>970</v>
      </c>
      <c t="n" s="6" r="C50">
        <v>-31818</v>
      </c>
      <c t="n" s="6" r="D50">
        <v>12972</v>
      </c>
      <c t="n" s="6" r="E50">
        <v>32018</v>
      </c>
    </row>
    <row spans="1:5" r="51">
      <c t="s" s="4" r="A51">
        <v>971</v>
      </c>
      <c t="n" s="6" r="C51">
        <v>-49467</v>
      </c>
      <c t="n" s="6" r="D51">
        <v>-11487</v>
      </c>
      <c t="n" s="6" r="E51">
        <v>-4494</v>
      </c>
    </row>
    <row spans="1:5" r="52">
      <c t="s" s="4" r="A52">
        <v>955</v>
      </c>
      <c t="n" s="7" r="C52">
        <v>17649</v>
      </c>
      <c t="n" s="7" r="D52">
        <v>24459</v>
      </c>
      <c t="n" s="7" r="E52">
        <v>36512</v>
      </c>
    </row>
    <row spans="1:5" r="53">
      <c t="s" s="4" r="A53">
        <v>973</v>
      </c>
      <c t="s" s="4" r="C53">
        <v>921</v>
      </c>
      <c t="s" s="4" r="D53">
        <v>904</v>
      </c>
      <c t="s" s="4" r="E53">
        <v>910</v>
      </c>
    </row>
    <row spans="1:5" r="54">
      <c t="s" s="4" r="A54">
        <v>974</v>
      </c>
      <c t="s" s="4" r="C54">
        <v>621</v>
      </c>
      <c t="s" s="4" r="D54">
        <v>912</v>
      </c>
      <c t="s" s="4" r="E54">
        <v>912</v>
      </c>
    </row>
    <row spans="1:5" r="55">
      <c t="s" s="4" r="A55">
        <v>975</v>
      </c>
      <c t="n" s="7" r="C55">
        <v>-31535</v>
      </c>
      <c t="n" s="7" r="D55">
        <v>-34089</v>
      </c>
      <c t="n" s="7" r="E55">
        <v>-37424</v>
      </c>
    </row>
    <row spans="1:5" r="56">
      <c t="s" s="4" r="A56">
        <v>976</v>
      </c>
      <c t="n" s="6" r="C56">
        <v>-912</v>
      </c>
      <c t="n" s="6" r="D56">
        <v>-1913</v>
      </c>
      <c t="n" s="6" r="E56">
        <v>-2138</v>
      </c>
    </row>
    <row spans="1:5" r="57">
      <c t="s" s="4" r="A57">
        <v>977</v>
      </c>
      <c t="s" s="4" r="B57">
        <v>122</v>
      </c>
      <c t="n" s="6" r="C57">
        <v>5530</v>
      </c>
      <c t="n" s="6" r="D57">
        <v>4148</v>
      </c>
      <c t="n" s="6" r="E57">
        <v>2645</v>
      </c>
    </row>
    <row spans="1:5" r="58">
      <c t="s" s="4" r="A58">
        <v>978</v>
      </c>
      <c t="n" s="6" r="C58">
        <v>17123</v>
      </c>
      <c t="n" s="6" r="D58">
        <v>20322</v>
      </c>
      <c t="n" s="6" r="E58">
        <v>23263</v>
      </c>
    </row>
    <row spans="1:5" r="59">
      <c t="s" s="4" r="A59">
        <v>979</v>
      </c>
      <c t="n" s="7" r="C59">
        <v>12923</v>
      </c>
      <c t="n" s="7" r="D59">
        <v>10446</v>
      </c>
      <c t="n" s="7" r="E59">
        <v>10593</v>
      </c>
    </row>
    <row spans="1:5" r="60">
      <c t="s" s="4" r="A60">
        <v>973</v>
      </c>
      <c t="s" s="4" r="C60">
        <v>904</v>
      </c>
      <c t="s" s="4" r="D60">
        <v>910</v>
      </c>
      <c t="s" s="4" r="E60">
        <v>912</v>
      </c>
    </row>
    <row spans="1:5" r="61">
      <c t="s" s="4" r="A61">
        <v>975</v>
      </c>
      <c t="s" s="4" r="C61">
        <v>922</v>
      </c>
      <c t="s" s="4" r="D61">
        <v>923</v>
      </c>
      <c t="s" s="4" r="E61">
        <v>916</v>
      </c>
    </row>
    <row spans="1:5" r="62">
      <c t="s" s="4" r="A62">
        <v>974</v>
      </c>
      <c t="s" s="4" r="C62">
        <v>912</v>
      </c>
      <c t="s" s="4" r="D62">
        <v>912</v>
      </c>
      <c t="s" s="4" r="E62">
        <v>912</v>
      </c>
    </row>
    <row spans="1:5" r="63">
      <c t="n" r="A63"/>
    </row>
    <row spans="1:5" r="64">
      <c t="s" s="4" r="A64">
        <v>91</v>
      </c>
      <c t="s" s="4" r="B64">
        <v>980</v>
      </c>
    </row>
    <row spans="1:5" r="65">
      <c t="s" s="4" r="A65">
        <v>122</v>
      </c>
      <c t="s" s="4" r="B65">
        <v>981</v>
      </c>
    </row>
  </sheetData>
  <mergeCells count="5">
    <mergeCell ref="A1:B2"/>
    <mergeCell ref="C1:E1"/>
    <mergeCell ref="A63:D63"/>
    <mergeCell ref="B64:D64"/>
    <mergeCell ref="B65:D65"/>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982</v>
      </c>
      <c t="s" s="2" r="B1">
        <v>1</v>
      </c>
    </row>
    <row spans="1:3" r="2">
      <c t="s" s="2" r="B2">
        <v>501</v>
      </c>
      <c t="s" s="2" r="C2">
        <v>91</v>
      </c>
    </row>
    <row spans="1:3" r="3">
      <c t="s" s="4" r="A3">
        <v>333</v>
      </c>
    </row>
    <row spans="1:3" r="4">
      <c t="s" s="3" r="A4">
        <v>324</v>
      </c>
    </row>
    <row spans="1:3" r="5">
      <c t="s" s="4" r="A5">
        <v>983</v>
      </c>
      <c t="n" s="7" r="B5">
        <v>-303602</v>
      </c>
    </row>
    <row spans="1:3" r="6">
      <c t="s" s="4" r="A6">
        <v>984</v>
      </c>
      <c t="n" s="6" r="B6">
        <v>-7191</v>
      </c>
    </row>
    <row spans="1:3" r="7">
      <c t="s" s="4" r="A7">
        <v>985</v>
      </c>
      <c t="n" s="6" r="B7">
        <v>-310793</v>
      </c>
    </row>
    <row spans="1:3" r="8">
      <c t="s" s="4" r="A8">
        <v>986</v>
      </c>
      <c t="n" s="6" r="B8">
        <v>-48670</v>
      </c>
      <c t="s" s="4" r="C8">
        <v>122</v>
      </c>
    </row>
    <row spans="1:3" r="9">
      <c t="s" s="4" r="A9">
        <v>987</v>
      </c>
      <c t="n" s="6" r="B9">
        <v>32248</v>
      </c>
    </row>
    <row spans="1:3" r="10">
      <c t="s" s="4" r="A10">
        <v>984</v>
      </c>
      <c t="n" s="6" r="B10">
        <v>1234</v>
      </c>
    </row>
    <row spans="1:3" r="11">
      <c t="s" s="4" r="A11">
        <v>988</v>
      </c>
      <c t="n" s="6" r="B11">
        <v>-15188</v>
      </c>
    </row>
    <row spans="1:3" r="12">
      <c t="s" s="4" r="A12">
        <v>983</v>
      </c>
      <c t="n" s="6" r="B12">
        <v>-42687</v>
      </c>
    </row>
    <row spans="1:3" r="13">
      <c t="s" s="4" r="A13">
        <v>984</v>
      </c>
      <c t="n" s="6" r="B13">
        <v>-1058</v>
      </c>
    </row>
    <row spans="1:3" r="14">
      <c t="s" s="4" r="A14">
        <v>989</v>
      </c>
      <c t="n" s="6" r="B14">
        <v>-43745</v>
      </c>
    </row>
    <row spans="1:3" r="15">
      <c t="s" s="4" r="A15">
        <v>336</v>
      </c>
    </row>
    <row spans="1:3" r="16">
      <c t="s" s="3" r="A16">
        <v>324</v>
      </c>
    </row>
    <row spans="1:3" r="17">
      <c t="s" s="4" r="A17">
        <v>983</v>
      </c>
      <c t="n" s="6" r="B17">
        <v>-108907</v>
      </c>
    </row>
    <row spans="1:3" r="18">
      <c t="s" s="4" r="A18">
        <v>984</v>
      </c>
      <c t="n" s="6" r="B18">
        <v>4115</v>
      </c>
    </row>
    <row spans="1:3" r="19">
      <c t="s" s="4" r="A19">
        <v>985</v>
      </c>
      <c t="n" s="6" r="B19">
        <v>-104792</v>
      </c>
    </row>
    <row spans="1:3" r="20">
      <c t="s" s="4" r="A20">
        <v>986</v>
      </c>
      <c t="n" s="6" r="B20">
        <v>-54523</v>
      </c>
      <c t="s" s="4" r="C20">
        <v>122</v>
      </c>
    </row>
    <row spans="1:3" r="21">
      <c t="s" s="4" r="A21">
        <v>987</v>
      </c>
      <c t="n" s="6" r="B21">
        <v>5530</v>
      </c>
    </row>
    <row spans="1:3" r="22">
      <c t="s" s="4" r="A22">
        <v>984</v>
      </c>
      <c t="n" s="6" r="B22">
        <v>-912</v>
      </c>
    </row>
    <row spans="1:3" r="23">
      <c t="s" s="4" r="A23">
        <v>988</v>
      </c>
      <c t="n" s="6" r="B23">
        <v>-49905</v>
      </c>
    </row>
    <row spans="1:3" r="24">
      <c t="s" s="4" r="A24">
        <v>983</v>
      </c>
      <c t="n" s="6" r="B24">
        <v>-18415</v>
      </c>
    </row>
    <row spans="1:3" r="25">
      <c t="s" s="4" r="A25">
        <v>984</v>
      </c>
      <c t="n" s="6" r="B25">
        <v>429</v>
      </c>
    </row>
    <row spans="1:3" r="26">
      <c t="s" s="4" r="A26">
        <v>989</v>
      </c>
      <c t="n" s="6" r="B26">
        <v>-17986</v>
      </c>
    </row>
    <row spans="1:3" r="27">
      <c t="s" s="4" r="A27">
        <v>990</v>
      </c>
    </row>
    <row spans="1:3" r="28">
      <c t="s" s="3" r="A28">
        <v>324</v>
      </c>
    </row>
    <row spans="1:3" r="29">
      <c t="s" s="4" r="A29">
        <v>983</v>
      </c>
      <c t="n" s="6" r="B29">
        <v>-27041</v>
      </c>
    </row>
    <row spans="1:3" r="30">
      <c t="s" s="4" r="A30">
        <v>984</v>
      </c>
      <c t="n" s="6" r="B30">
        <v>0</v>
      </c>
    </row>
    <row spans="1:3" r="31">
      <c t="s" s="4" r="A31">
        <v>985</v>
      </c>
      <c t="n" s="6" r="B31">
        <v>-27041</v>
      </c>
    </row>
    <row spans="1:3" r="32">
      <c t="s" s="4" r="A32">
        <v>986</v>
      </c>
      <c t="n" s="6" r="B32">
        <v>-5450</v>
      </c>
      <c t="s" s="4" r="C32">
        <v>122</v>
      </c>
    </row>
    <row spans="1:3" r="33">
      <c t="s" s="4" r="A33">
        <v>987</v>
      </c>
      <c t="n" s="6" r="B33">
        <v>3338</v>
      </c>
    </row>
    <row spans="1:3" r="34">
      <c t="s" s="4" r="A34">
        <v>984</v>
      </c>
      <c t="n" s="6" r="B34">
        <v>0</v>
      </c>
    </row>
    <row spans="1:3" r="35">
      <c t="s" s="4" r="A35">
        <v>988</v>
      </c>
      <c t="n" s="6" r="B35">
        <v>-2112</v>
      </c>
    </row>
    <row spans="1:3" r="36">
      <c t="s" s="4" r="A36">
        <v>983</v>
      </c>
      <c t="n" s="6" r="B36">
        <v>-4059</v>
      </c>
    </row>
    <row spans="1:3" r="37">
      <c t="s" s="4" r="A37">
        <v>984</v>
      </c>
      <c t="n" s="6" r="B37">
        <v>0</v>
      </c>
    </row>
    <row spans="1:3" r="38">
      <c t="s" s="4" r="A38">
        <v>989</v>
      </c>
      <c t="n" s="7" r="B38">
        <v>-4059</v>
      </c>
    </row>
    <row spans="1:3" r="39">
      <c t="n" r="A39"/>
    </row>
    <row spans="1:3" r="40">
      <c t="s" s="4" r="A40">
        <v>91</v>
      </c>
      <c t="s" s="4" r="B40">
        <v>991</v>
      </c>
    </row>
    <row spans="1:3" r="41">
      <c t="s" s="4" r="A41">
        <v>122</v>
      </c>
      <c t="s" s="4" r="B41">
        <v>992</v>
      </c>
    </row>
  </sheetData>
  <mergeCells count="5">
    <mergeCell ref="A1:A2"/>
    <mergeCell ref="B1:C1"/>
    <mergeCell ref="A39:C39"/>
    <mergeCell ref="B40:C40"/>
    <mergeCell ref="B41:C4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s="1" r="A1">
        <v>993</v>
      </c>
      <c t="s" s="2" r="B1">
        <v>501</v>
      </c>
    </row>
    <row spans="1:2" r="2">
      <c t="s" s="3" r="A2">
        <v>324</v>
      </c>
    </row>
    <row spans="1:2" r="3">
      <c t="s" s="4" r="A3">
        <v>994</v>
      </c>
      <c t="n" s="7" r="B3">
        <v>62400</v>
      </c>
    </row>
    <row spans="1:2" r="4">
      <c t="s" s="4" r="A4">
        <v>995</v>
      </c>
      <c t="n" s="6" r="B4">
        <v>63600</v>
      </c>
    </row>
    <row spans="1:2" r="5">
      <c t="s" s="4" r="A5">
        <v>996</v>
      </c>
      <c t="n" s="6" r="B5">
        <v>64300</v>
      </c>
    </row>
    <row spans="1:2" r="6">
      <c t="s" s="4" r="A6">
        <v>997</v>
      </c>
      <c t="n" s="6" r="B6">
        <v>64800</v>
      </c>
    </row>
    <row spans="1:2" r="7">
      <c t="s" s="4" r="A7">
        <v>998</v>
      </c>
      <c t="n" s="6" r="B7">
        <v>65600</v>
      </c>
    </row>
    <row spans="1:2" r="8">
      <c t="s" s="4" r="A8">
        <v>999</v>
      </c>
      <c t="n" s="6" r="B8">
        <v>333900</v>
      </c>
    </row>
    <row spans="1:2" r="9">
      <c t="s" s="4" r="A9">
        <v>336</v>
      </c>
    </row>
    <row spans="1:2" r="10">
      <c t="s" s="3" r="A10">
        <v>324</v>
      </c>
    </row>
    <row spans="1:2" r="11">
      <c t="s" s="4" r="A11">
        <v>994</v>
      </c>
      <c t="n" s="6" r="B11">
        <v>26511</v>
      </c>
    </row>
    <row spans="1:2" r="12">
      <c t="s" s="4" r="A12">
        <v>1000</v>
      </c>
      <c t="n" s="6" r="B12">
        <v>-1662</v>
      </c>
    </row>
    <row spans="1:2" r="13">
      <c t="s" s="4" r="A13">
        <v>995</v>
      </c>
      <c t="n" s="6" r="B13">
        <v>27775</v>
      </c>
    </row>
    <row spans="1:2" r="14">
      <c t="s" s="4" r="A14">
        <v>1001</v>
      </c>
      <c t="n" s="6" r="B14">
        <v>-1812</v>
      </c>
    </row>
    <row spans="1:2" r="15">
      <c t="s" s="4" r="A15">
        <v>996</v>
      </c>
      <c t="n" s="6" r="B15">
        <v>28901</v>
      </c>
    </row>
    <row spans="1:2" r="16">
      <c t="s" s="4" r="A16">
        <v>1002</v>
      </c>
      <c t="n" s="6" r="B16">
        <v>-1975</v>
      </c>
    </row>
    <row spans="1:2" r="17">
      <c t="s" s="4" r="A17">
        <v>997</v>
      </c>
      <c t="n" s="6" r="B17">
        <v>29996</v>
      </c>
    </row>
    <row spans="1:2" r="18">
      <c t="s" s="4" r="A18">
        <v>1003</v>
      </c>
      <c t="n" s="6" r="B18">
        <v>-2125</v>
      </c>
    </row>
    <row spans="1:2" r="19">
      <c t="s" s="4" r="A19">
        <v>998</v>
      </c>
      <c t="n" s="6" r="B19">
        <v>31071</v>
      </c>
    </row>
    <row spans="1:2" r="20">
      <c t="s" s="4" r="A20">
        <v>1004</v>
      </c>
      <c t="n" s="6" r="B20">
        <v>-2266</v>
      </c>
    </row>
    <row spans="1:2" r="21">
      <c t="s" s="4" r="A21">
        <v>999</v>
      </c>
      <c t="n" s="6" r="B21">
        <v>164611</v>
      </c>
    </row>
    <row spans="1:2" r="22">
      <c t="s" s="4" r="A22">
        <v>1005</v>
      </c>
      <c t="n" s="7" r="B22">
        <v>-1329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71"/>
    <col customWidth="1" max="3" min="3" width="4"/>
    <col customWidth="1" max="4" min="4" width="14"/>
    <col customWidth="1" max="5" min="5" width="4"/>
    <col customWidth="1" max="6" min="6" width="14"/>
    <col customWidth="1" max="7" min="7" width="4"/>
  </cols>
  <sheetData>
    <row spans="1:7" r="1">
      <c t="s" s="1" r="A1">
        <v>1006</v>
      </c>
      <c t="s" s="2" r="B1">
        <v>1</v>
      </c>
    </row>
    <row spans="1:7" r="2">
      <c t="s" s="2" r="B2">
        <v>2</v>
      </c>
      <c t="s" s="2" r="D2">
        <v>30</v>
      </c>
      <c t="s" s="2" r="F2">
        <v>31</v>
      </c>
    </row>
    <row spans="1:7" r="3">
      <c t="s" s="3" r="A3">
        <v>202</v>
      </c>
    </row>
    <row spans="1:7" r="4">
      <c t="s" s="4" r="A4">
        <v>1007</v>
      </c>
      <c t="s" s="4" r="B4">
        <v>1008</v>
      </c>
      <c t="s" s="4" r="C4">
        <v>91</v>
      </c>
      <c t="s" s="4" r="D4">
        <v>1009</v>
      </c>
      <c t="s" s="4" r="E4">
        <v>122</v>
      </c>
      <c t="s" s="4" r="F4">
        <v>562</v>
      </c>
      <c t="s" s="4" r="G4">
        <v>122</v>
      </c>
    </row>
    <row spans="1:7" r="5">
      <c t="s" s="4" r="A5">
        <v>1010</v>
      </c>
      <c t="s" s="4" r="B5">
        <v>912</v>
      </c>
      <c t="s" s="4" r="C5">
        <v>91</v>
      </c>
      <c t="s" s="4" r="D5">
        <v>1011</v>
      </c>
      <c t="s" s="4" r="E5">
        <v>122</v>
      </c>
      <c t="s" s="4" r="F5">
        <v>1012</v>
      </c>
      <c t="s" s="4" r="G5">
        <v>122</v>
      </c>
    </row>
    <row spans="1:7" r="6">
      <c t="s" s="4" r="A6">
        <v>1013</v>
      </c>
      <c t="s" s="4" r="B6">
        <v>1014</v>
      </c>
      <c t="s" s="4" r="C6">
        <v>91</v>
      </c>
      <c t="s" s="4" r="D6">
        <v>1015</v>
      </c>
      <c t="s" s="4" r="E6">
        <v>122</v>
      </c>
      <c t="s" s="4" r="F6">
        <v>1016</v>
      </c>
      <c t="s" s="4" r="G6">
        <v>122</v>
      </c>
    </row>
    <row spans="1:7" r="7">
      <c t="s" s="4" r="A7">
        <v>1017</v>
      </c>
      <c t="s" s="4" r="B7">
        <v>912</v>
      </c>
      <c t="s" s="4" r="C7">
        <v>91</v>
      </c>
      <c t="s" s="4" r="D7">
        <v>1011</v>
      </c>
      <c t="s" s="4" r="E7">
        <v>122</v>
      </c>
      <c t="s" s="4" r="F7">
        <v>1012</v>
      </c>
      <c t="s" s="4" r="G7">
        <v>122</v>
      </c>
    </row>
    <row spans="1:7" r="8">
      <c t="s" s="4" r="A8">
        <v>1018</v>
      </c>
      <c t="s" s="4" r="B8">
        <v>1019</v>
      </c>
      <c t="s" s="4" r="C8">
        <v>91</v>
      </c>
      <c t="s" s="4" r="D8">
        <v>1020</v>
      </c>
      <c t="s" s="4" r="E8">
        <v>122</v>
      </c>
      <c t="s" s="4" r="F8">
        <v>1021</v>
      </c>
      <c t="s" s="4" r="G8">
        <v>122</v>
      </c>
    </row>
    <row spans="1:7" r="9">
      <c t="s" s="4" r="A9">
        <v>903</v>
      </c>
      <c t="s" s="4" r="B9">
        <v>904</v>
      </c>
      <c t="s" s="4" r="D9">
        <v>904</v>
      </c>
      <c t="s" s="4" r="F9">
        <v>904</v>
      </c>
    </row>
    <row spans="1:7" r="10">
      <c t="n" r="A10"/>
    </row>
    <row spans="1:7" r="11">
      <c t="s" s="4" r="A11">
        <v>91</v>
      </c>
      <c t="s" s="4" r="B11">
        <v>1022</v>
      </c>
    </row>
    <row spans="1:7" r="12">
      <c t="s" s="4" r="A12">
        <v>122</v>
      </c>
      <c t="s" s="4" r="B12">
        <v>1023</v>
      </c>
    </row>
  </sheetData>
  <mergeCells count="8">
    <mergeCell ref="A1:A2"/>
    <mergeCell ref="B1:G1"/>
    <mergeCell ref="B2:C2"/>
    <mergeCell ref="D2:E2"/>
    <mergeCell ref="F2:G2"/>
    <mergeCell ref="A10:G10"/>
    <mergeCell ref="B11:G11"/>
    <mergeCell ref="B12:G1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2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1024</v>
      </c>
      <c t="s" s="2" r="C1">
        <v>2</v>
      </c>
      <c t="s" s="2" r="D1">
        <v>30</v>
      </c>
      <c t="s" s="2" r="E1">
        <v>31</v>
      </c>
      <c t="s" s="2" r="F1">
        <v>889</v>
      </c>
    </row>
    <row spans="1:6" r="2">
      <c t="s" s="4" r="A2">
        <v>333</v>
      </c>
    </row>
    <row spans="1:6" r="3">
      <c t="s" s="3" r="A3">
        <v>324</v>
      </c>
    </row>
    <row spans="1:6" r="4">
      <c t="s" s="4" r="A4">
        <v>1025</v>
      </c>
      <c t="n" s="7" r="C4">
        <v>869775</v>
      </c>
      <c t="n" s="7" r="D4">
        <v>834870</v>
      </c>
      <c t="n" s="7" r="E4">
        <v>869791</v>
      </c>
      <c t="n" s="7" r="F4">
        <v>799307</v>
      </c>
    </row>
    <row spans="1:6" r="5">
      <c t="s" s="4" r="A5">
        <v>1026</v>
      </c>
    </row>
    <row spans="1:6" r="6">
      <c t="s" s="3" r="A6">
        <v>324</v>
      </c>
    </row>
    <row spans="1:6" r="7">
      <c t="s" s="4" r="A7">
        <v>1025</v>
      </c>
      <c t="s" s="4" r="B7">
        <v>91</v>
      </c>
      <c t="n" s="6" r="C7">
        <v>256796</v>
      </c>
      <c t="n" s="6" r="D7">
        <v>229811</v>
      </c>
    </row>
    <row spans="1:6" r="8">
      <c t="s" s="4" r="A8">
        <v>1027</v>
      </c>
    </row>
    <row spans="1:6" r="9">
      <c t="s" s="3" r="A9">
        <v>324</v>
      </c>
    </row>
    <row spans="1:6" r="10">
      <c t="s" s="4" r="A10">
        <v>1025</v>
      </c>
      <c t="s" s="4" r="B10">
        <v>122</v>
      </c>
      <c t="n" s="6" r="C10">
        <v>104592</v>
      </c>
      <c t="n" s="6" r="D10">
        <v>96478</v>
      </c>
    </row>
    <row spans="1:6" r="11">
      <c t="s" s="4" r="A11">
        <v>1028</v>
      </c>
    </row>
    <row spans="1:6" r="12">
      <c t="s" s="3" r="A12">
        <v>324</v>
      </c>
    </row>
    <row spans="1:6" r="13">
      <c t="s" s="4" r="A13">
        <v>1025</v>
      </c>
      <c t="s" s="4" r="B13">
        <v>455</v>
      </c>
      <c t="n" s="6" r="C13">
        <v>120025</v>
      </c>
      <c t="n" s="6" r="D13">
        <v>112802</v>
      </c>
    </row>
    <row spans="1:6" r="14">
      <c t="s" s="4" r="A14">
        <v>1029</v>
      </c>
    </row>
    <row spans="1:6" r="15">
      <c t="s" s="3" r="A15">
        <v>324</v>
      </c>
    </row>
    <row spans="1:6" r="16">
      <c t="s" s="4" r="A16">
        <v>1025</v>
      </c>
      <c t="s" s="4" r="B16">
        <v>456</v>
      </c>
      <c t="n" s="6" r="C16">
        <v>342442</v>
      </c>
      <c t="n" s="6" r="D16">
        <v>303508</v>
      </c>
    </row>
    <row spans="1:6" r="17">
      <c t="s" s="4" r="A17">
        <v>1030</v>
      </c>
    </row>
    <row spans="1:6" r="18">
      <c t="s" s="3" r="A18">
        <v>324</v>
      </c>
    </row>
    <row spans="1:6" r="19">
      <c t="s" s="4" r="A19">
        <v>1025</v>
      </c>
      <c t="s" s="4" r="B19">
        <v>457</v>
      </c>
      <c t="n" s="6" r="C19">
        <v>744</v>
      </c>
      <c t="n" s="6" r="D19">
        <v>883</v>
      </c>
    </row>
    <row spans="1:6" r="20">
      <c t="s" s="4" r="A20">
        <v>1031</v>
      </c>
    </row>
    <row spans="1:6" r="21">
      <c t="s" s="3" r="A21">
        <v>324</v>
      </c>
    </row>
    <row spans="1:6" r="22">
      <c t="s" s="4" r="A22">
        <v>1025</v>
      </c>
      <c t="s" s="4" r="B22">
        <v>458</v>
      </c>
      <c t="n" s="6" r="C22">
        <v>81146</v>
      </c>
      <c t="n" s="6" r="D22">
        <v>86773</v>
      </c>
    </row>
    <row spans="1:6" r="23">
      <c t="s" s="4" r="A23">
        <v>1032</v>
      </c>
    </row>
    <row spans="1:6" r="24">
      <c t="s" s="3" r="A24">
        <v>324</v>
      </c>
    </row>
    <row spans="1:6" r="25">
      <c t="s" s="4" r="A25">
        <v>1025</v>
      </c>
      <c t="n" s="6" r="D25">
        <v>26490</v>
      </c>
    </row>
    <row spans="1:6" r="26">
      <c t="s" s="4" r="A26">
        <v>1033</v>
      </c>
    </row>
    <row spans="1:6" r="27">
      <c t="s" s="3" r="A27">
        <v>324</v>
      </c>
    </row>
    <row spans="1:6" r="28">
      <c t="s" s="4" r="A28">
        <v>1025</v>
      </c>
      <c t="n" s="6" r="C28">
        <v>2970</v>
      </c>
      <c t="n" s="6" r="D28">
        <v>4724</v>
      </c>
    </row>
    <row spans="1:6" r="29">
      <c t="s" s="4" r="A29">
        <v>1034</v>
      </c>
    </row>
    <row spans="1:6" r="30">
      <c t="s" s="3" r="A30">
        <v>324</v>
      </c>
    </row>
    <row spans="1:6" r="31">
      <c t="s" s="4" r="A31">
        <v>1025</v>
      </c>
      <c t="n" s="6" r="C31">
        <v>24812</v>
      </c>
      <c t="n" s="6" r="D31">
        <v>27723</v>
      </c>
    </row>
    <row spans="1:6" r="32">
      <c t="s" s="4" r="A32">
        <v>1035</v>
      </c>
    </row>
    <row spans="1:6" r="33">
      <c t="s" s="3" r="A33">
        <v>324</v>
      </c>
    </row>
    <row spans="1:6" r="34">
      <c t="s" s="4" r="A34">
        <v>1025</v>
      </c>
      <c t="n" s="6" r="C34">
        <v>933527</v>
      </c>
      <c t="n" s="6" r="D34">
        <v>889192</v>
      </c>
    </row>
    <row spans="1:6" r="35">
      <c t="s" s="4" r="A35">
        <v>1036</v>
      </c>
    </row>
    <row spans="1:6" r="36">
      <c t="s" s="3" r="A36">
        <v>324</v>
      </c>
    </row>
    <row spans="1:6" r="37">
      <c t="s" s="4" r="A37">
        <v>1025</v>
      </c>
      <c t="n" s="6" r="C37">
        <v>-58707</v>
      </c>
      <c t="n" s="6" r="D37">
        <v>-53686</v>
      </c>
    </row>
    <row spans="1:6" r="38">
      <c t="s" s="4" r="A38">
        <v>1037</v>
      </c>
    </row>
    <row spans="1:6" r="39">
      <c t="s" s="3" r="A39">
        <v>324</v>
      </c>
    </row>
    <row spans="1:6" r="40">
      <c t="s" s="4" r="A40">
        <v>1025</v>
      </c>
      <c t="n" s="6" r="C40">
        <v>874820</v>
      </c>
      <c t="n" s="6" r="D40">
        <v>835506</v>
      </c>
    </row>
    <row spans="1:6" r="41">
      <c t="s" s="4" r="A41">
        <v>336</v>
      </c>
    </row>
    <row spans="1:6" r="42">
      <c t="s" s="3" r="A42">
        <v>324</v>
      </c>
    </row>
    <row spans="1:6" r="43">
      <c t="s" s="4" r="A43">
        <v>1025</v>
      </c>
      <c t="n" s="6" r="C43">
        <v>494320</v>
      </c>
      <c t="n" s="6" r="D43">
        <v>477959</v>
      </c>
      <c t="n" s="7" r="E43">
        <v>497601</v>
      </c>
      <c t="n" s="7" r="F43">
        <v>472392</v>
      </c>
    </row>
    <row spans="1:6" r="44">
      <c t="s" s="4" r="A44">
        <v>1038</v>
      </c>
    </row>
    <row spans="1:6" r="45">
      <c t="s" s="3" r="A45">
        <v>324</v>
      </c>
    </row>
    <row spans="1:6" r="46">
      <c t="s" s="4" r="A46">
        <v>1025</v>
      </c>
      <c t="n" s="6" r="C46">
        <v>58707</v>
      </c>
      <c t="n" s="6" r="D46">
        <v>53686</v>
      </c>
    </row>
    <row spans="1:6" r="47">
      <c t="s" s="4" r="A47">
        <v>1039</v>
      </c>
    </row>
    <row spans="1:6" r="48">
      <c t="s" s="3" r="A48">
        <v>324</v>
      </c>
    </row>
    <row spans="1:6" r="49">
      <c t="s" s="4" r="A49">
        <v>1025</v>
      </c>
      <c t="n" s="6" r="C49">
        <v>139617</v>
      </c>
      <c t="n" s="6" r="D49">
        <v>128336</v>
      </c>
    </row>
    <row spans="1:6" r="50">
      <c t="s" s="4" r="A50">
        <v>1040</v>
      </c>
    </row>
    <row spans="1:6" r="51">
      <c t="s" s="3" r="A51">
        <v>324</v>
      </c>
    </row>
    <row spans="1:6" r="52">
      <c t="s" s="4" r="A52">
        <v>1025</v>
      </c>
      <c t="n" s="6" r="C52">
        <v>51488</v>
      </c>
      <c t="n" s="6" r="D52">
        <v>48857</v>
      </c>
    </row>
    <row spans="1:6" r="53">
      <c t="s" s="4" r="A53">
        <v>1041</v>
      </c>
    </row>
    <row spans="1:6" r="54">
      <c t="s" s="3" r="A54">
        <v>324</v>
      </c>
    </row>
    <row spans="1:6" r="55">
      <c t="s" s="4" r="A55">
        <v>1025</v>
      </c>
      <c t="n" s="6" r="C55">
        <v>230761</v>
      </c>
      <c t="n" s="6" r="D55">
        <v>233471</v>
      </c>
    </row>
    <row spans="1:6" r="56">
      <c t="s" s="4" r="A56">
        <v>1042</v>
      </c>
    </row>
    <row spans="1:6" r="57">
      <c t="s" s="3" r="A57">
        <v>324</v>
      </c>
    </row>
    <row spans="1:6" r="58">
      <c t="s" s="4" r="A58">
        <v>1025</v>
      </c>
      <c t="n" s="6" r="C58">
        <v>13176</v>
      </c>
      <c t="n" s="6" r="D58">
        <v>13119</v>
      </c>
    </row>
    <row spans="1:6" r="59">
      <c t="s" s="4" r="A59">
        <v>1043</v>
      </c>
    </row>
    <row spans="1:6" r="60">
      <c t="s" s="3" r="A60">
        <v>324</v>
      </c>
    </row>
    <row spans="1:6" r="61">
      <c t="s" s="4" r="A61">
        <v>1025</v>
      </c>
      <c t="n" s="6" r="C61">
        <v>435042</v>
      </c>
      <c t="n" s="6" r="D61">
        <v>423783</v>
      </c>
    </row>
    <row spans="1:6" r="62">
      <c t="s" s="4" r="A62">
        <v>1044</v>
      </c>
    </row>
    <row spans="1:6" r="63">
      <c t="s" s="3" r="A63">
        <v>324</v>
      </c>
    </row>
    <row spans="1:6" r="64">
      <c t="s" s="4" r="A64">
        <v>1025</v>
      </c>
      <c t="n" s="6" r="C64">
        <v>493749</v>
      </c>
      <c t="n" s="6" r="D64">
        <v>477469</v>
      </c>
    </row>
    <row spans="1:6" r="65">
      <c t="s" s="4" r="A65">
        <v>1045</v>
      </c>
    </row>
    <row spans="1:6" r="66">
      <c t="s" s="3" r="A66">
        <v>324</v>
      </c>
    </row>
    <row spans="1:6" r="67">
      <c t="s" s="4" r="A67">
        <v>1025</v>
      </c>
      <c t="n" s="6" r="C67">
        <v>494320</v>
      </c>
      <c t="n" s="6" r="D67">
        <v>477959</v>
      </c>
    </row>
    <row spans="1:6" r="68">
      <c t="s" s="4" r="A68">
        <v>1046</v>
      </c>
    </row>
    <row spans="1:6" r="69">
      <c t="s" s="3" r="A69">
        <v>324</v>
      </c>
    </row>
    <row spans="1:6" r="70">
      <c t="s" s="4" r="A70">
        <v>1025</v>
      </c>
      <c t="s" s="4" r="B70">
        <v>91</v>
      </c>
      <c t="n" s="6" r="C70">
        <v>188253</v>
      </c>
      <c t="n" s="6" r="D70">
        <v>170166</v>
      </c>
    </row>
    <row spans="1:6" r="71">
      <c t="s" s="4" r="A71">
        <v>1047</v>
      </c>
    </row>
    <row spans="1:6" r="72">
      <c t="s" s="3" r="A72">
        <v>324</v>
      </c>
    </row>
    <row spans="1:6" r="73">
      <c t="s" s="4" r="A73">
        <v>1025</v>
      </c>
      <c t="s" s="4" r="B73">
        <v>122</v>
      </c>
      <c t="n" s="6" r="C73">
        <v>0</v>
      </c>
      <c t="n" s="6" r="D73">
        <v>0</v>
      </c>
    </row>
    <row spans="1:6" r="74">
      <c t="s" s="4" r="A74">
        <v>1048</v>
      </c>
    </row>
    <row spans="1:6" r="75">
      <c t="s" s="3" r="A75">
        <v>324</v>
      </c>
    </row>
    <row spans="1:6" r="76">
      <c t="s" s="4" r="A76">
        <v>1025</v>
      </c>
      <c t="s" s="4" r="B76">
        <v>455</v>
      </c>
      <c t="n" s="6" r="C76">
        <v>0</v>
      </c>
      <c t="n" s="6" r="D76">
        <v>0</v>
      </c>
    </row>
    <row spans="1:6" r="77">
      <c t="s" s="4" r="A77">
        <v>1049</v>
      </c>
    </row>
    <row spans="1:6" r="78">
      <c t="s" s="3" r="A78">
        <v>324</v>
      </c>
    </row>
    <row spans="1:6" r="79">
      <c t="s" s="4" r="A79">
        <v>1025</v>
      </c>
      <c t="s" s="4" r="B79">
        <v>456</v>
      </c>
      <c t="n" s="6" r="C79">
        <v>1647</v>
      </c>
      <c t="n" s="6" r="D79">
        <v>1539</v>
      </c>
    </row>
    <row spans="1:6" r="80">
      <c t="s" s="4" r="A80">
        <v>1050</v>
      </c>
    </row>
    <row spans="1:6" r="81">
      <c t="s" s="3" r="A81">
        <v>324</v>
      </c>
    </row>
    <row spans="1:6" r="82">
      <c t="s" s="4" r="A82">
        <v>1025</v>
      </c>
      <c t="s" s="4" r="B82">
        <v>457</v>
      </c>
      <c t="n" s="6" r="C82">
        <v>407</v>
      </c>
      <c t="n" s="6" r="D82">
        <v>883</v>
      </c>
    </row>
    <row spans="1:6" r="83">
      <c t="s" s="4" r="A83">
        <v>1051</v>
      </c>
    </row>
    <row spans="1:6" r="84">
      <c t="s" s="3" r="A84">
        <v>324</v>
      </c>
    </row>
    <row spans="1:6" r="85">
      <c t="s" s="4" r="A85">
        <v>1025</v>
      </c>
      <c t="s" s="4" r="B85">
        <v>458</v>
      </c>
      <c t="n" s="6" r="C85">
        <v>0</v>
      </c>
      <c t="n" s="6" r="D85">
        <v>0</v>
      </c>
    </row>
    <row spans="1:6" r="86">
      <c t="s" s="4" r="A86">
        <v>1052</v>
      </c>
    </row>
    <row spans="1:6" r="87">
      <c t="s" s="3" r="A87">
        <v>324</v>
      </c>
    </row>
    <row spans="1:6" r="88">
      <c t="s" s="4" r="A88">
        <v>1025</v>
      </c>
      <c t="n" s="6" r="D88">
        <v>0</v>
      </c>
    </row>
    <row spans="1:6" r="89">
      <c t="s" s="4" r="A89">
        <v>1053</v>
      </c>
    </row>
    <row spans="1:6" r="90">
      <c t="s" s="3" r="A90">
        <v>324</v>
      </c>
    </row>
    <row spans="1:6" r="91">
      <c t="s" s="4" r="A91">
        <v>1025</v>
      </c>
      <c t="n" s="6" r="C91">
        <v>0</v>
      </c>
      <c t="n" s="6" r="D91">
        <v>0</v>
      </c>
    </row>
    <row spans="1:6" r="92">
      <c t="s" s="4" r="A92">
        <v>1054</v>
      </c>
    </row>
    <row spans="1:6" r="93">
      <c t="s" s="3" r="A93">
        <v>324</v>
      </c>
    </row>
    <row spans="1:6" r="94">
      <c t="s" s="4" r="A94">
        <v>1025</v>
      </c>
      <c t="n" s="6" r="C94">
        <v>0</v>
      </c>
      <c t="n" s="6" r="D94">
        <v>0</v>
      </c>
    </row>
    <row spans="1:6" r="95">
      <c t="s" s="4" r="A95">
        <v>1055</v>
      </c>
    </row>
    <row spans="1:6" r="96">
      <c t="s" s="3" r="A96">
        <v>324</v>
      </c>
    </row>
    <row spans="1:6" r="97">
      <c t="s" s="4" r="A97">
        <v>1025</v>
      </c>
      <c t="n" s="6" r="C97">
        <v>190307</v>
      </c>
      <c t="n" s="6" r="D97">
        <v>172588</v>
      </c>
    </row>
    <row spans="1:6" r="98">
      <c t="s" s="4" r="A98">
        <v>1056</v>
      </c>
    </row>
    <row spans="1:6" r="99">
      <c t="s" s="3" r="A99">
        <v>324</v>
      </c>
    </row>
    <row spans="1:6" r="100">
      <c t="s" s="4" r="A100">
        <v>1025</v>
      </c>
      <c t="n" s="6" r="C100">
        <v>-12025</v>
      </c>
      <c t="n" s="6" r="D100">
        <v>-10420</v>
      </c>
    </row>
    <row spans="1:6" r="101">
      <c t="s" s="4" r="A101">
        <v>1057</v>
      </c>
    </row>
    <row spans="1:6" r="102">
      <c t="s" s="3" r="A102">
        <v>324</v>
      </c>
    </row>
    <row spans="1:6" r="103">
      <c t="s" s="4" r="A103">
        <v>1025</v>
      </c>
      <c t="n" s="6" r="C103">
        <v>178282</v>
      </c>
      <c t="n" s="6" r="D103">
        <v>162168</v>
      </c>
    </row>
    <row spans="1:6" r="104">
      <c t="s" s="4" r="A104">
        <v>1058</v>
      </c>
    </row>
    <row spans="1:6" r="105">
      <c t="s" s="3" r="A105">
        <v>324</v>
      </c>
    </row>
    <row spans="1:6" r="106">
      <c t="s" s="4" r="A106">
        <v>1025</v>
      </c>
      <c t="n" s="6" r="C106">
        <v>12025</v>
      </c>
      <c t="n" s="6" r="D106">
        <v>10420</v>
      </c>
    </row>
    <row spans="1:6" r="107">
      <c t="s" s="4" r="A107">
        <v>1059</v>
      </c>
    </row>
    <row spans="1:6" r="108">
      <c t="s" s="3" r="A108">
        <v>324</v>
      </c>
    </row>
    <row spans="1:6" r="109">
      <c t="s" s="4" r="A109">
        <v>1025</v>
      </c>
      <c t="n" s="6" r="C109">
        <v>139617</v>
      </c>
      <c t="n" s="6" r="D109">
        <v>0</v>
      </c>
    </row>
    <row spans="1:6" r="110">
      <c t="s" s="4" r="A110">
        <v>1060</v>
      </c>
    </row>
    <row spans="1:6" r="111">
      <c t="s" s="3" r="A111">
        <v>324</v>
      </c>
    </row>
    <row spans="1:6" r="112">
      <c t="s" s="4" r="A112">
        <v>1025</v>
      </c>
      <c t="n" s="6" r="C112">
        <v>0</v>
      </c>
      <c t="n" s="6" r="D112">
        <v>0</v>
      </c>
    </row>
    <row spans="1:6" r="113">
      <c t="s" s="4" r="A113">
        <v>1061</v>
      </c>
    </row>
    <row spans="1:6" r="114">
      <c t="s" s="3" r="A114">
        <v>324</v>
      </c>
    </row>
    <row spans="1:6" r="115">
      <c t="s" s="4" r="A115">
        <v>1025</v>
      </c>
      <c t="n" s="6" r="C115">
        <v>230761</v>
      </c>
      <c t="n" s="6" r="D115">
        <v>233471</v>
      </c>
    </row>
    <row spans="1:6" r="116">
      <c t="s" s="4" r="A116">
        <v>1062</v>
      </c>
    </row>
    <row spans="1:6" r="117">
      <c t="s" s="3" r="A117">
        <v>324</v>
      </c>
    </row>
    <row spans="1:6" r="118">
      <c t="s" s="4" r="A118">
        <v>1025</v>
      </c>
      <c t="n" s="6" r="C118">
        <v>0</v>
      </c>
      <c t="n" s="6" r="D118">
        <v>0</v>
      </c>
    </row>
    <row spans="1:6" r="119">
      <c t="s" s="4" r="A119">
        <v>1063</v>
      </c>
    </row>
    <row spans="1:6" r="120">
      <c t="s" s="3" r="A120">
        <v>324</v>
      </c>
    </row>
    <row spans="1:6" r="121">
      <c t="s" s="4" r="A121">
        <v>1025</v>
      </c>
      <c t="n" s="6" r="C121">
        <v>370378</v>
      </c>
      <c t="n" s="6" r="D121">
        <v>233471</v>
      </c>
    </row>
    <row spans="1:6" r="122">
      <c t="s" s="4" r="A122">
        <v>1064</v>
      </c>
    </row>
    <row spans="1:6" r="123">
      <c t="s" s="3" r="A123">
        <v>324</v>
      </c>
    </row>
    <row spans="1:6" r="124">
      <c t="s" s="4" r="A124">
        <v>1025</v>
      </c>
      <c t="n" s="6" r="C124">
        <v>382403</v>
      </c>
      <c t="n" s="6" r="D124">
        <v>243891</v>
      </c>
    </row>
    <row spans="1:6" r="125">
      <c t="s" s="4" r="A125">
        <v>1065</v>
      </c>
    </row>
    <row spans="1:6" r="126">
      <c t="s" s="3" r="A126">
        <v>324</v>
      </c>
    </row>
    <row spans="1:6" r="127">
      <c t="s" s="4" r="A127">
        <v>1025</v>
      </c>
      <c t="s" s="4" r="B127">
        <v>91</v>
      </c>
      <c t="n" s="6" r="C127">
        <v>68543</v>
      </c>
      <c t="n" s="6" r="D127">
        <v>59645</v>
      </c>
    </row>
    <row spans="1:6" r="128">
      <c t="s" s="4" r="A128">
        <v>1066</v>
      </c>
    </row>
    <row spans="1:6" r="129">
      <c t="s" s="3" r="A129">
        <v>324</v>
      </c>
    </row>
    <row spans="1:6" r="130">
      <c t="s" s="4" r="A130">
        <v>1025</v>
      </c>
      <c t="s" s="4" r="B130">
        <v>122</v>
      </c>
      <c t="n" s="6" r="C130">
        <v>104592</v>
      </c>
      <c t="n" s="6" r="D130">
        <v>96478</v>
      </c>
    </row>
    <row spans="1:6" r="131">
      <c t="s" s="4" r="A131">
        <v>1067</v>
      </c>
    </row>
    <row spans="1:6" r="132">
      <c t="s" s="3" r="A132">
        <v>324</v>
      </c>
    </row>
    <row spans="1:6" r="133">
      <c t="s" s="4" r="A133">
        <v>1025</v>
      </c>
      <c t="s" s="4" r="B133">
        <v>455</v>
      </c>
      <c t="n" s="6" r="C133">
        <v>120025</v>
      </c>
      <c t="n" s="6" r="D133">
        <v>112802</v>
      </c>
    </row>
    <row spans="1:6" r="134">
      <c t="s" s="4" r="A134">
        <v>1068</v>
      </c>
    </row>
    <row spans="1:6" r="135">
      <c t="s" s="3" r="A135">
        <v>324</v>
      </c>
    </row>
    <row spans="1:6" r="136">
      <c t="s" s="4" r="A136">
        <v>1025</v>
      </c>
      <c t="s" s="4" r="B136">
        <v>456</v>
      </c>
      <c t="n" s="6" r="C136">
        <v>340795</v>
      </c>
      <c t="n" s="6" r="D136">
        <v>301969</v>
      </c>
    </row>
    <row spans="1:6" r="137">
      <c t="s" s="4" r="A137">
        <v>1069</v>
      </c>
    </row>
    <row spans="1:6" r="138">
      <c t="s" s="3" r="A138">
        <v>324</v>
      </c>
    </row>
    <row spans="1:6" r="139">
      <c t="s" s="4" r="A139">
        <v>1025</v>
      </c>
      <c t="s" s="4" r="B139">
        <v>457</v>
      </c>
      <c t="n" s="6" r="C139">
        <v>337</v>
      </c>
      <c t="n" s="6" r="D139">
        <v>0</v>
      </c>
    </row>
    <row spans="1:6" r="140">
      <c t="s" s="4" r="A140">
        <v>1070</v>
      </c>
    </row>
    <row spans="1:6" r="141">
      <c t="s" s="3" r="A141">
        <v>324</v>
      </c>
    </row>
    <row spans="1:6" r="142">
      <c t="s" s="4" r="A142">
        <v>1025</v>
      </c>
      <c t="s" s="4" r="B142">
        <v>458</v>
      </c>
      <c t="n" s="6" r="C142">
        <v>81146</v>
      </c>
      <c t="n" s="6" r="D142">
        <v>86773</v>
      </c>
    </row>
    <row spans="1:6" r="143">
      <c t="s" s="4" r="A143">
        <v>1071</v>
      </c>
    </row>
    <row spans="1:6" r="144">
      <c t="s" s="3" r="A144">
        <v>324</v>
      </c>
    </row>
    <row spans="1:6" r="145">
      <c t="s" s="4" r="A145">
        <v>1025</v>
      </c>
      <c t="n" s="6" r="D145">
        <v>0</v>
      </c>
    </row>
    <row spans="1:6" r="146">
      <c t="s" s="4" r="A146">
        <v>1072</v>
      </c>
    </row>
    <row spans="1:6" r="147">
      <c t="s" s="3" r="A147">
        <v>324</v>
      </c>
    </row>
    <row spans="1:6" r="148">
      <c t="s" s="4" r="A148">
        <v>1025</v>
      </c>
      <c t="n" s="6" r="C148">
        <v>0</v>
      </c>
      <c t="n" s="6" r="D148">
        <v>0</v>
      </c>
    </row>
    <row spans="1:6" r="149">
      <c t="s" s="4" r="A149">
        <v>1073</v>
      </c>
    </row>
    <row spans="1:6" r="150">
      <c t="s" s="3" r="A150">
        <v>324</v>
      </c>
    </row>
    <row spans="1:6" r="151">
      <c t="s" s="4" r="A151">
        <v>1025</v>
      </c>
      <c t="n" s="6" r="C151">
        <v>24812</v>
      </c>
      <c t="n" s="6" r="D151">
        <v>27723</v>
      </c>
    </row>
    <row spans="1:6" r="152">
      <c t="s" s="4" r="A152">
        <v>1074</v>
      </c>
    </row>
    <row spans="1:6" r="153">
      <c t="s" s="3" r="A153">
        <v>324</v>
      </c>
    </row>
    <row spans="1:6" r="154">
      <c t="s" s="4" r="A154">
        <v>1025</v>
      </c>
      <c t="n" s="6" r="C154">
        <v>740250</v>
      </c>
      <c t="n" s="6" r="D154">
        <v>685390</v>
      </c>
    </row>
    <row spans="1:6" r="155">
      <c t="s" s="4" r="A155">
        <v>1075</v>
      </c>
    </row>
    <row spans="1:6" r="156">
      <c t="s" s="3" r="A156">
        <v>324</v>
      </c>
    </row>
    <row spans="1:6" r="157">
      <c t="s" s="4" r="A157">
        <v>1025</v>
      </c>
      <c t="n" s="6" r="C157">
        <v>-46494</v>
      </c>
      <c t="n" s="6" r="D157">
        <v>-41381</v>
      </c>
    </row>
    <row spans="1:6" r="158">
      <c t="s" s="4" r="A158">
        <v>1076</v>
      </c>
    </row>
    <row spans="1:6" r="159">
      <c t="s" s="3" r="A159">
        <v>324</v>
      </c>
    </row>
    <row spans="1:6" r="160">
      <c t="s" s="4" r="A160">
        <v>1025</v>
      </c>
      <c t="n" s="6" r="C160">
        <v>693756</v>
      </c>
      <c t="n" s="6" r="D160">
        <v>644009</v>
      </c>
    </row>
    <row spans="1:6" r="161">
      <c t="s" s="4" r="A161">
        <v>1077</v>
      </c>
    </row>
    <row spans="1:6" r="162">
      <c t="s" s="3" r="A162">
        <v>324</v>
      </c>
    </row>
    <row spans="1:6" r="163">
      <c t="s" s="4" r="A163">
        <v>1025</v>
      </c>
      <c t="n" s="6" r="C163">
        <v>46494</v>
      </c>
      <c t="n" s="6" r="D163">
        <v>41381</v>
      </c>
    </row>
    <row spans="1:6" r="164">
      <c t="s" s="4" r="A164">
        <v>1078</v>
      </c>
    </row>
    <row spans="1:6" r="165">
      <c t="s" s="3" r="A165">
        <v>324</v>
      </c>
    </row>
    <row spans="1:6" r="166">
      <c t="s" s="4" r="A166">
        <v>1025</v>
      </c>
      <c t="n" s="6" r="C166">
        <v>0</v>
      </c>
      <c t="n" s="6" r="D166">
        <v>128336</v>
      </c>
    </row>
    <row spans="1:6" r="167">
      <c t="s" s="4" r="A167">
        <v>1079</v>
      </c>
    </row>
    <row spans="1:6" r="168">
      <c t="s" s="3" r="A168">
        <v>324</v>
      </c>
    </row>
    <row spans="1:6" r="169">
      <c t="s" s="4" r="A169">
        <v>1025</v>
      </c>
      <c t="n" s="6" r="C169">
        <v>51488</v>
      </c>
      <c t="n" s="6" r="D169">
        <v>48857</v>
      </c>
    </row>
    <row spans="1:6" r="170">
      <c t="s" s="4" r="A170">
        <v>1080</v>
      </c>
    </row>
    <row spans="1:6" r="171">
      <c t="s" s="3" r="A171">
        <v>324</v>
      </c>
    </row>
    <row spans="1:6" r="172">
      <c t="s" s="4" r="A172">
        <v>1025</v>
      </c>
      <c t="n" s="6" r="C172">
        <v>0</v>
      </c>
      <c t="n" s="6" r="D172">
        <v>0</v>
      </c>
    </row>
    <row spans="1:6" r="173">
      <c t="s" s="4" r="A173">
        <v>1081</v>
      </c>
    </row>
    <row spans="1:6" r="174">
      <c t="s" s="3" r="A174">
        <v>324</v>
      </c>
    </row>
    <row spans="1:6" r="175">
      <c t="s" s="4" r="A175">
        <v>1025</v>
      </c>
      <c t="n" s="6" r="C175">
        <v>13176</v>
      </c>
      <c t="n" s="6" r="D175">
        <v>13119</v>
      </c>
    </row>
    <row spans="1:6" r="176">
      <c t="s" s="4" r="A176">
        <v>1082</v>
      </c>
    </row>
    <row spans="1:6" r="177">
      <c t="s" s="3" r="A177">
        <v>324</v>
      </c>
    </row>
    <row spans="1:6" r="178">
      <c t="s" s="4" r="A178">
        <v>1025</v>
      </c>
      <c t="n" s="6" r="C178">
        <v>64664</v>
      </c>
      <c t="n" s="6" r="D178">
        <v>190312</v>
      </c>
    </row>
    <row spans="1:6" r="179">
      <c t="s" s="4" r="A179">
        <v>1083</v>
      </c>
    </row>
    <row spans="1:6" r="180">
      <c t="s" s="3" r="A180">
        <v>324</v>
      </c>
    </row>
    <row spans="1:6" r="181">
      <c t="s" s="4" r="A181">
        <v>1025</v>
      </c>
      <c t="n" s="6" r="C181">
        <v>111158</v>
      </c>
      <c t="n" s="6" r="D181">
        <v>231693</v>
      </c>
    </row>
    <row spans="1:6" r="182">
      <c t="s" s="4" r="A182">
        <v>1084</v>
      </c>
    </row>
    <row spans="1:6" r="183">
      <c t="s" s="3" r="A183">
        <v>324</v>
      </c>
    </row>
    <row spans="1:6" r="184">
      <c t="s" s="4" r="A184">
        <v>1025</v>
      </c>
      <c t="s" s="4" r="B184">
        <v>91</v>
      </c>
      <c t="n" s="6" r="C184">
        <v>0</v>
      </c>
      <c t="n" s="6" r="D184">
        <v>0</v>
      </c>
    </row>
    <row spans="1:6" r="185">
      <c t="s" s="4" r="A185">
        <v>1085</v>
      </c>
    </row>
    <row spans="1:6" r="186">
      <c t="s" s="3" r="A186">
        <v>324</v>
      </c>
    </row>
    <row spans="1:6" r="187">
      <c t="s" s="4" r="A187">
        <v>1025</v>
      </c>
      <c t="s" s="4" r="B187">
        <v>122</v>
      </c>
      <c t="n" s="6" r="C187">
        <v>0</v>
      </c>
      <c t="n" s="6" r="D187">
        <v>0</v>
      </c>
    </row>
    <row spans="1:6" r="188">
      <c t="s" s="4" r="A188">
        <v>1086</v>
      </c>
    </row>
    <row spans="1:6" r="189">
      <c t="s" s="3" r="A189">
        <v>324</v>
      </c>
    </row>
    <row spans="1:6" r="190">
      <c t="s" s="4" r="A190">
        <v>1025</v>
      </c>
      <c t="s" s="4" r="B190">
        <v>455</v>
      </c>
      <c t="n" s="6" r="C190">
        <v>0</v>
      </c>
      <c t="n" s="6" r="D190">
        <v>0</v>
      </c>
    </row>
    <row spans="1:6" r="191">
      <c t="s" s="4" r="A191">
        <v>1087</v>
      </c>
    </row>
    <row spans="1:6" r="192">
      <c t="s" s="3" r="A192">
        <v>324</v>
      </c>
    </row>
    <row spans="1:6" r="193">
      <c t="s" s="4" r="A193">
        <v>1025</v>
      </c>
      <c t="s" s="4" r="B193">
        <v>456</v>
      </c>
      <c t="n" s="6" r="C193">
        <v>0</v>
      </c>
      <c t="n" s="6" r="D193">
        <v>0</v>
      </c>
    </row>
    <row spans="1:6" r="194">
      <c t="s" s="4" r="A194">
        <v>1088</v>
      </c>
    </row>
    <row spans="1:6" r="195">
      <c t="s" s="3" r="A195">
        <v>324</v>
      </c>
    </row>
    <row spans="1:6" r="196">
      <c t="s" s="4" r="A196">
        <v>1025</v>
      </c>
      <c t="s" s="4" r="B196">
        <v>457</v>
      </c>
      <c t="n" s="6" r="C196">
        <v>0</v>
      </c>
      <c t="n" s="6" r="D196">
        <v>0</v>
      </c>
    </row>
    <row spans="1:6" r="197">
      <c t="s" s="4" r="A197">
        <v>1089</v>
      </c>
    </row>
    <row spans="1:6" r="198">
      <c t="s" s="3" r="A198">
        <v>324</v>
      </c>
    </row>
    <row spans="1:6" r="199">
      <c t="s" s="4" r="A199">
        <v>1025</v>
      </c>
      <c t="s" s="4" r="B199">
        <v>458</v>
      </c>
      <c t="n" s="6" r="C199">
        <v>0</v>
      </c>
      <c t="n" s="6" r="D199">
        <v>0</v>
      </c>
    </row>
    <row spans="1:6" r="200">
      <c t="s" s="4" r="A200">
        <v>1090</v>
      </c>
    </row>
    <row spans="1:6" r="201">
      <c t="s" s="3" r="A201">
        <v>324</v>
      </c>
    </row>
    <row spans="1:6" r="202">
      <c t="s" s="4" r="A202">
        <v>1025</v>
      </c>
      <c t="n" s="6" r="D202">
        <v>26490</v>
      </c>
    </row>
    <row spans="1:6" r="203">
      <c t="s" s="4" r="A203">
        <v>1091</v>
      </c>
    </row>
    <row spans="1:6" r="204">
      <c t="s" s="3" r="A204">
        <v>324</v>
      </c>
    </row>
    <row spans="1:6" r="205">
      <c t="s" s="4" r="A205">
        <v>1025</v>
      </c>
      <c t="n" s="6" r="C205">
        <v>2970</v>
      </c>
      <c t="n" s="6" r="D205">
        <v>4724</v>
      </c>
    </row>
    <row spans="1:6" r="206">
      <c t="s" s="4" r="A206">
        <v>1092</v>
      </c>
    </row>
    <row spans="1:6" r="207">
      <c t="s" s="3" r="A207">
        <v>324</v>
      </c>
    </row>
    <row spans="1:6" r="208">
      <c t="s" s="4" r="A208">
        <v>1025</v>
      </c>
      <c t="n" s="6" r="C208">
        <v>0</v>
      </c>
      <c t="n" s="6" r="D208">
        <v>0</v>
      </c>
    </row>
    <row spans="1:6" r="209">
      <c t="s" s="4" r="A209">
        <v>1093</v>
      </c>
    </row>
    <row spans="1:6" r="210">
      <c t="s" s="3" r="A210">
        <v>324</v>
      </c>
    </row>
    <row spans="1:6" r="211">
      <c t="s" s="4" r="A211">
        <v>1025</v>
      </c>
      <c t="n" s="6" r="C211">
        <v>2970</v>
      </c>
      <c t="n" s="6" r="D211">
        <v>31214</v>
      </c>
    </row>
    <row spans="1:6" r="212">
      <c t="s" s="4" r="A212">
        <v>1094</v>
      </c>
    </row>
    <row spans="1:6" r="213">
      <c t="s" s="3" r="A213">
        <v>324</v>
      </c>
    </row>
    <row spans="1:6" r="214">
      <c t="s" s="4" r="A214">
        <v>1025</v>
      </c>
      <c t="n" s="6" r="C214">
        <v>-188</v>
      </c>
      <c t="n" s="6" r="D214">
        <v>-1885</v>
      </c>
    </row>
    <row spans="1:6" r="215">
      <c t="s" s="4" r="A215">
        <v>1095</v>
      </c>
    </row>
    <row spans="1:6" r="216">
      <c t="s" s="3" r="A216">
        <v>324</v>
      </c>
    </row>
    <row spans="1:6" r="217">
      <c t="s" s="4" r="A217">
        <v>1025</v>
      </c>
      <c t="n" s="6" r="C217">
        <v>2782</v>
      </c>
      <c t="n" s="6" r="D217">
        <v>29329</v>
      </c>
    </row>
    <row spans="1:6" r="218">
      <c t="s" s="4" r="A218">
        <v>1096</v>
      </c>
    </row>
    <row spans="1:6" r="219">
      <c t="s" s="3" r="A219">
        <v>324</v>
      </c>
    </row>
    <row spans="1:6" r="220">
      <c t="s" s="4" r="A220">
        <v>1025</v>
      </c>
      <c t="n" s="6" r="C220">
        <v>188</v>
      </c>
      <c t="n" s="6" r="D220">
        <v>1885</v>
      </c>
    </row>
    <row spans="1:6" r="221">
      <c t="s" s="4" r="A221">
        <v>1097</v>
      </c>
    </row>
    <row spans="1:6" r="222">
      <c t="s" s="3" r="A222">
        <v>324</v>
      </c>
    </row>
    <row spans="1:6" r="223">
      <c t="s" s="4" r="A223">
        <v>1025</v>
      </c>
      <c t="n" s="6" r="C223">
        <v>0</v>
      </c>
      <c t="n" s="6" r="D223">
        <v>0</v>
      </c>
    </row>
    <row spans="1:6" r="224">
      <c t="s" s="4" r="A224">
        <v>1098</v>
      </c>
    </row>
    <row spans="1:6" r="225">
      <c t="s" s="3" r="A225">
        <v>324</v>
      </c>
    </row>
    <row spans="1:6" r="226">
      <c t="s" s="4" r="A226">
        <v>1025</v>
      </c>
      <c t="n" s="6" r="C226">
        <v>0</v>
      </c>
      <c t="n" s="6" r="D226">
        <v>0</v>
      </c>
    </row>
    <row spans="1:6" r="227">
      <c t="s" s="4" r="A227">
        <v>1099</v>
      </c>
    </row>
    <row spans="1:6" r="228">
      <c t="s" s="3" r="A228">
        <v>324</v>
      </c>
    </row>
    <row spans="1:6" r="229">
      <c t="s" s="4" r="A229">
        <v>1025</v>
      </c>
      <c t="n" s="6" r="C229">
        <v>0</v>
      </c>
      <c t="n" s="6" r="D229">
        <v>0</v>
      </c>
    </row>
    <row spans="1:6" r="230">
      <c t="s" s="4" r="A230">
        <v>1100</v>
      </c>
    </row>
    <row spans="1:6" r="231">
      <c t="s" s="3" r="A231">
        <v>324</v>
      </c>
    </row>
    <row spans="1:6" r="232">
      <c t="s" s="4" r="A232">
        <v>1025</v>
      </c>
      <c t="n" s="6" r="C232">
        <v>0</v>
      </c>
      <c t="n" s="6" r="D232">
        <v>0</v>
      </c>
    </row>
    <row spans="1:6" r="233">
      <c t="s" s="4" r="A233">
        <v>1101</v>
      </c>
    </row>
    <row spans="1:6" r="234">
      <c t="s" s="3" r="A234">
        <v>324</v>
      </c>
    </row>
    <row spans="1:6" r="235">
      <c t="s" s="4" r="A235">
        <v>1025</v>
      </c>
      <c t="n" s="6" r="C235">
        <v>0</v>
      </c>
      <c t="n" s="6" r="D235">
        <v>0</v>
      </c>
    </row>
    <row spans="1:6" r="236">
      <c t="s" s="4" r="A236">
        <v>1102</v>
      </c>
    </row>
    <row spans="1:6" r="237">
      <c t="s" s="3" r="A237">
        <v>324</v>
      </c>
    </row>
    <row spans="1:6" r="238">
      <c t="s" s="4" r="A238">
        <v>1025</v>
      </c>
      <c t="n" s="6" r="C238">
        <v>188</v>
      </c>
      <c t="n" s="6" r="D238">
        <v>1885</v>
      </c>
    </row>
    <row spans="1:6" r="239">
      <c t="s" s="4" r="A239">
        <v>1103</v>
      </c>
    </row>
    <row spans="1:6" r="240">
      <c t="s" s="3" r="A240">
        <v>324</v>
      </c>
    </row>
    <row spans="1:6" r="241">
      <c t="s" s="4" r="A241">
        <v>1025</v>
      </c>
      <c t="n" s="6" r="C241">
        <v>571</v>
      </c>
      <c t="n" s="6" r="D241">
        <v>490</v>
      </c>
    </row>
    <row spans="1:6" r="242">
      <c t="s" s="4" r="A242">
        <v>1104</v>
      </c>
    </row>
    <row spans="1:6" r="243">
      <c t="s" s="3" r="A243">
        <v>324</v>
      </c>
    </row>
    <row spans="1:6" r="244">
      <c t="s" s="4" r="A244">
        <v>1025</v>
      </c>
      <c t="n" s="7" r="C244">
        <v>-5045</v>
      </c>
      <c t="n" s="7" r="D244">
        <v>-636</v>
      </c>
    </row>
    <row spans="1:6" r="245">
      <c t="n" r="A245"/>
    </row>
    <row spans="1:6" r="246">
      <c t="s" s="4" r="A246">
        <v>91</v>
      </c>
      <c t="s" s="4" r="B246">
        <v>1105</v>
      </c>
    </row>
    <row spans="1:6" r="247">
      <c t="s" s="4" r="A247">
        <v>122</v>
      </c>
      <c t="s" s="4" r="B247">
        <v>1106</v>
      </c>
    </row>
    <row spans="1:6" r="248">
      <c t="s" s="4" r="A248">
        <v>455</v>
      </c>
      <c t="s" s="4" r="B248">
        <v>1107</v>
      </c>
    </row>
    <row spans="1:6" r="249">
      <c t="s" s="4" r="A249">
        <v>456</v>
      </c>
      <c t="s" s="4" r="B249">
        <v>1108</v>
      </c>
    </row>
    <row spans="1:6" r="250">
      <c t="s" s="4" r="A250">
        <v>457</v>
      </c>
      <c t="s" s="4" r="B250">
        <v>1109</v>
      </c>
    </row>
    <row spans="1:6" r="251">
      <c t="s" s="4" r="A251">
        <v>458</v>
      </c>
      <c t="s" s="4" r="B251">
        <v>1110</v>
      </c>
    </row>
  </sheetData>
  <mergeCells count="8">
    <mergeCell ref="A1:B1"/>
    <mergeCell ref="A245:E245"/>
    <mergeCell ref="B246:E246"/>
    <mergeCell ref="B247:E247"/>
    <mergeCell ref="B248:E248"/>
    <mergeCell ref="B249:E249"/>
    <mergeCell ref="B250:E250"/>
    <mergeCell ref="B251:E25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11</v>
      </c>
      <c t="s" s="2" r="B1">
        <v>1</v>
      </c>
    </row>
    <row spans="1:3" r="2">
      <c t="s" s="2" r="B2">
        <v>2</v>
      </c>
      <c t="s" s="2" r="C2">
        <v>30</v>
      </c>
    </row>
    <row spans="1:3" r="3">
      <c t="s" s="4" r="A3">
        <v>333</v>
      </c>
    </row>
    <row spans="1:3" r="4">
      <c t="s" s="3" r="A4">
        <v>324</v>
      </c>
    </row>
    <row spans="1:3" r="5">
      <c t="s" s="4" r="A5">
        <v>833</v>
      </c>
      <c t="n" s="7" r="B5">
        <v>29329</v>
      </c>
      <c t="n" s="7" r="C5">
        <v>46096</v>
      </c>
    </row>
    <row spans="1:3" r="6">
      <c t="s" s="4" r="A6">
        <v>1112</v>
      </c>
      <c t="n" s="6" r="B6">
        <v>5524</v>
      </c>
      <c t="n" s="6" r="C6">
        <v>2149</v>
      </c>
    </row>
    <row spans="1:3" r="7">
      <c t="s" s="4" r="A7">
        <v>1113</v>
      </c>
      <c t="n" s="6" r="B7">
        <v>-5505</v>
      </c>
      <c t="n" s="6" r="C7">
        <v>1085</v>
      </c>
    </row>
    <row spans="1:3" r="8">
      <c t="s" s="4" r="A8">
        <v>1114</v>
      </c>
      <c t="n" s="6" r="C8">
        <v>77</v>
      </c>
    </row>
    <row spans="1:3" r="9">
      <c t="s" s="4" r="A9">
        <v>1115</v>
      </c>
      <c t="n" s="6" r="B9">
        <v>-26566</v>
      </c>
      <c t="n" s="6" r="C9">
        <v>-20078</v>
      </c>
    </row>
    <row spans="1:3" r="10">
      <c t="s" s="4" r="A10">
        <v>837</v>
      </c>
      <c t="n" s="6" r="B10">
        <v>2782</v>
      </c>
      <c t="n" s="6" r="C10">
        <v>29329</v>
      </c>
    </row>
    <row spans="1:3" r="11">
      <c t="s" s="4" r="A11">
        <v>1116</v>
      </c>
    </row>
    <row spans="1:3" r="12">
      <c t="s" s="3" r="A12">
        <v>324</v>
      </c>
    </row>
    <row spans="1:3" r="13">
      <c t="s" s="4" r="A13">
        <v>833</v>
      </c>
      <c t="n" s="6" r="B13">
        <v>26490</v>
      </c>
      <c t="n" s="6" r="C13">
        <v>45213</v>
      </c>
    </row>
    <row spans="1:3" r="14">
      <c t="s" s="4" r="A14">
        <v>1112</v>
      </c>
      <c t="n" s="6" r="B14">
        <v>5878</v>
      </c>
      <c t="n" s="6" r="C14">
        <v>2284</v>
      </c>
    </row>
    <row spans="1:3" r="15">
      <c t="s" s="4" r="A15">
        <v>1113</v>
      </c>
      <c t="n" s="6" r="B15">
        <v>-5445</v>
      </c>
      <c t="n" s="6" r="C15">
        <v>317</v>
      </c>
    </row>
    <row spans="1:3" r="16">
      <c t="s" s="4" r="A16">
        <v>1114</v>
      </c>
      <c t="n" s="6" r="C16">
        <v>0</v>
      </c>
    </row>
    <row spans="1:3" r="17">
      <c t="s" s="4" r="A17">
        <v>1115</v>
      </c>
      <c t="n" s="6" r="B17">
        <v>-26923</v>
      </c>
      <c t="n" s="6" r="C17">
        <v>-21324</v>
      </c>
    </row>
    <row spans="1:3" r="18">
      <c t="s" s="4" r="A18">
        <v>837</v>
      </c>
      <c t="n" s="6" r="B18">
        <v>0</v>
      </c>
      <c t="n" s="6" r="C18">
        <v>26490</v>
      </c>
    </row>
    <row spans="1:3" r="19">
      <c t="s" s="4" r="A19">
        <v>1117</v>
      </c>
    </row>
    <row spans="1:3" r="20">
      <c t="s" s="3" r="A20">
        <v>324</v>
      </c>
    </row>
    <row spans="1:3" r="21">
      <c t="s" s="4" r="A21">
        <v>833</v>
      </c>
      <c t="n" s="6" r="B21">
        <v>4724</v>
      </c>
      <c t="n" s="6" r="C21">
        <v>3792</v>
      </c>
    </row>
    <row spans="1:3" r="22">
      <c t="s" s="4" r="A22">
        <v>1112</v>
      </c>
      <c t="n" s="6" r="B22">
        <v>0</v>
      </c>
      <c t="n" s="6" r="C22">
        <v>0</v>
      </c>
    </row>
    <row spans="1:3" r="23">
      <c t="s" s="4" r="A23">
        <v>1113</v>
      </c>
      <c t="n" s="6" r="B23">
        <v>-404</v>
      </c>
      <c t="n" s="6" r="C23">
        <v>871</v>
      </c>
    </row>
    <row spans="1:3" r="24">
      <c t="s" s="4" r="A24">
        <v>1114</v>
      </c>
      <c t="n" s="6" r="C24">
        <v>82</v>
      </c>
    </row>
    <row spans="1:3" r="25">
      <c t="s" s="4" r="A25">
        <v>1115</v>
      </c>
      <c t="n" s="6" r="B25">
        <v>-1350</v>
      </c>
      <c t="n" s="6" r="C25">
        <v>-21</v>
      </c>
    </row>
    <row spans="1:3" r="26">
      <c t="s" s="4" r="A26">
        <v>837</v>
      </c>
      <c t="n" s="6" r="B26">
        <v>2970</v>
      </c>
      <c t="n" s="6" r="C26">
        <v>4724</v>
      </c>
    </row>
    <row spans="1:3" r="27">
      <c t="s" s="4" r="A27">
        <v>1118</v>
      </c>
    </row>
    <row spans="1:3" r="28">
      <c t="s" s="3" r="A28">
        <v>324</v>
      </c>
    </row>
    <row spans="1:3" r="29">
      <c t="s" s="4" r="A29">
        <v>833</v>
      </c>
      <c t="n" s="6" r="B29">
        <v>-1885</v>
      </c>
      <c t="n" s="6" r="C29">
        <v>-2909</v>
      </c>
    </row>
    <row spans="1:3" r="30">
      <c t="s" s="4" r="A30">
        <v>1112</v>
      </c>
      <c t="n" s="6" r="B30">
        <v>-354</v>
      </c>
      <c t="n" s="6" r="C30">
        <v>-135</v>
      </c>
    </row>
    <row spans="1:3" r="31">
      <c t="s" s="4" r="A31">
        <v>1113</v>
      </c>
      <c t="n" s="6" r="B31">
        <v>344</v>
      </c>
      <c t="n" s="6" r="C31">
        <v>-103</v>
      </c>
    </row>
    <row spans="1:3" r="32">
      <c t="s" s="4" r="A32">
        <v>1114</v>
      </c>
      <c t="n" s="6" r="C32">
        <v>-5</v>
      </c>
    </row>
    <row spans="1:3" r="33">
      <c t="s" s="4" r="A33">
        <v>1115</v>
      </c>
      <c t="n" s="6" r="B33">
        <v>1707</v>
      </c>
      <c t="n" s="6" r="C33">
        <v>1267</v>
      </c>
    </row>
    <row spans="1:3" r="34">
      <c t="s" s="4" r="A34">
        <v>837</v>
      </c>
      <c t="n" s="6" r="B34">
        <v>-188</v>
      </c>
      <c t="n" s="6" r="C34">
        <v>-1885</v>
      </c>
    </row>
    <row spans="1:3" r="35">
      <c t="s" s="4" r="A35">
        <v>1119</v>
      </c>
    </row>
    <row spans="1:3" r="36">
      <c t="s" s="3" r="A36">
        <v>324</v>
      </c>
    </row>
    <row spans="1:3" r="37">
      <c t="s" s="4" r="A37">
        <v>833</v>
      </c>
      <c t="n" s="6" r="B37">
        <v>1885</v>
      </c>
      <c t="n" s="6" r="C37">
        <v>2909</v>
      </c>
    </row>
    <row spans="1:3" r="38">
      <c t="s" s="4" r="A38">
        <v>1112</v>
      </c>
      <c t="n" s="6" r="B38">
        <v>354</v>
      </c>
      <c t="n" s="6" r="C38">
        <v>135</v>
      </c>
    </row>
    <row spans="1:3" r="39">
      <c t="s" s="4" r="A39">
        <v>1113</v>
      </c>
      <c t="n" s="6" r="B39">
        <v>-344</v>
      </c>
      <c t="n" s="6" r="C39">
        <v>103</v>
      </c>
    </row>
    <row spans="1:3" r="40">
      <c t="s" s="4" r="A40">
        <v>1114</v>
      </c>
      <c t="n" s="6" r="C40">
        <v>5</v>
      </c>
    </row>
    <row spans="1:3" r="41">
      <c t="s" s="4" r="A41">
        <v>1115</v>
      </c>
      <c t="n" s="6" r="B41">
        <v>-1707</v>
      </c>
      <c t="n" s="6" r="C41">
        <v>-1267</v>
      </c>
    </row>
    <row spans="1:3" r="42">
      <c t="s" s="4" r="A42">
        <v>837</v>
      </c>
      <c t="n" s="7" r="B42">
        <v>188</v>
      </c>
      <c t="n" s="7" r="C42">
        <v>18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66"/>
    <col customWidth="1" max="2" min="2" width="21"/>
  </cols>
  <sheetData>
    <row spans="1:2" r="1">
      <c t="s" s="1" r="A1">
        <v>1120</v>
      </c>
      <c t="s" s="2" r="B1">
        <v>1</v>
      </c>
    </row>
    <row spans="1:2" r="2">
      <c t="s" s="2" r="B2">
        <v>501</v>
      </c>
    </row>
    <row spans="1:2" r="3">
      <c t="s" s="3" r="A3">
        <v>1121</v>
      </c>
    </row>
    <row spans="1:2" r="4">
      <c t="s" s="4" r="A4">
        <v>1122</v>
      </c>
      <c t="n" s="9" r="B4">
        <v>4.5</v>
      </c>
    </row>
    <row spans="1:2" r="5">
      <c t="s" s="4" r="A5">
        <v>1123</v>
      </c>
      <c t="n" s="13" r="B5">
        <v>241.2</v>
      </c>
    </row>
    <row spans="1:2" r="6">
      <c t="s" s="4" r="A6">
        <v>1124</v>
      </c>
      <c t="n" s="13" r="B6">
        <v>96.5</v>
      </c>
    </row>
    <row spans="1:2" r="7">
      <c t="s" s="4" r="A7">
        <v>1125</v>
      </c>
      <c t="n" s="13" r="B7">
        <v>94.7</v>
      </c>
    </row>
    <row spans="1:2" r="8">
      <c t="s" s="4" r="A8">
        <v>1126</v>
      </c>
      <c t="n" s="13" r="B8">
        <v>95.3</v>
      </c>
    </row>
    <row spans="1:2" r="9">
      <c t="s" s="4" r="A9">
        <v>1127</v>
      </c>
      <c t="n" s="13" r="B9">
        <v>83.8</v>
      </c>
    </row>
    <row spans="1:2" r="10">
      <c t="s" s="4" r="A10">
        <v>1128</v>
      </c>
      <c t="n" s="13" r="B10">
        <v>794.4</v>
      </c>
    </row>
    <row spans="1:2" r="11">
      <c t="s" s="4" r="A11">
        <v>1129</v>
      </c>
      <c t="n" s="13" r="B11">
        <v>13.7</v>
      </c>
    </row>
    <row spans="1:2" r="12">
      <c t="s" s="4" r="A12">
        <v>1130</v>
      </c>
      <c t="n" s="13" r="B12">
        <v>5.8</v>
      </c>
    </row>
    <row spans="1:2" r="13">
      <c t="s" s="4" r="A13">
        <v>1131</v>
      </c>
      <c t="n" s="13" r="B13">
        <v>4.2</v>
      </c>
    </row>
    <row spans="1:2" r="14">
      <c t="s" s="4" r="A14">
        <v>1132</v>
      </c>
      <c t="n" s="6" r="B14">
        <v>3</v>
      </c>
    </row>
    <row spans="1:2" r="15">
      <c t="s" s="4" r="A15">
        <v>1133</v>
      </c>
      <c t="n" s="13" r="B15">
        <v>1.5</v>
      </c>
    </row>
    <row spans="1:2" r="16">
      <c t="s" s="4" r="A16">
        <v>1134</v>
      </c>
      <c t="n" s="13" r="B16">
        <v>0.4</v>
      </c>
    </row>
    <row spans="1:2" r="17">
      <c t="s" s="4" r="A17">
        <v>1135</v>
      </c>
    </row>
    <row spans="1:2" r="18">
      <c t="s" s="3" r="A18">
        <v>1121</v>
      </c>
    </row>
    <row spans="1:2" r="19">
      <c t="s" s="4" r="A19">
        <v>1122</v>
      </c>
      <c t="n" s="9" r="B19">
        <v>2.8</v>
      </c>
    </row>
    <row spans="1:2" r="20">
      <c t="s" s="4" r="A20">
        <v>532</v>
      </c>
    </row>
    <row spans="1:2" r="21">
      <c t="s" s="3" r="A21">
        <v>1121</v>
      </c>
    </row>
    <row spans="1:2" r="22">
      <c t="s" s="4" r="A22">
        <v>1136</v>
      </c>
      <c t="s" s="4" r="B22">
        <v>1137</v>
      </c>
    </row>
    <row spans="1:2" r="23">
      <c t="s" s="4" r="A23">
        <v>421</v>
      </c>
    </row>
    <row spans="1:2" r="24">
      <c t="s" s="3" r="A24">
        <v>1121</v>
      </c>
    </row>
    <row spans="1:2" r="25">
      <c t="s" s="4" r="A25">
        <v>1138</v>
      </c>
      <c t="n" s="9" r="B25">
        <v>25.2</v>
      </c>
    </row>
    <row spans="1:2" r="26">
      <c t="s" s="4" r="A26">
        <v>1139</v>
      </c>
    </row>
    <row spans="1:2" r="27">
      <c t="s" s="3" r="A27">
        <v>1121</v>
      </c>
    </row>
    <row spans="1:2" r="28">
      <c t="s" s="4" r="A28">
        <v>1138</v>
      </c>
      <c t="n" s="13" r="B28">
        <v>52.5</v>
      </c>
    </row>
    <row spans="1:2" r="29">
      <c t="s" s="4" r="A29">
        <v>1140</v>
      </c>
      <c t="n" s="13" r="B29">
        <v>7.2</v>
      </c>
    </row>
    <row spans="1:2" r="30">
      <c t="s" s="4" r="A30">
        <v>1141</v>
      </c>
      <c t="n" s="13" r="B30">
        <v>0.1</v>
      </c>
    </row>
    <row spans="1:2" r="31">
      <c t="s" s="4" r="A31">
        <v>1142</v>
      </c>
      <c t="n" s="13" r="B31">
        <v>0.1</v>
      </c>
    </row>
    <row spans="1:2" r="32">
      <c t="s" s="4" r="A32">
        <v>1143</v>
      </c>
      <c t="n" s="13" r="B32">
        <v>0.1</v>
      </c>
    </row>
    <row spans="1:2" r="33">
      <c t="s" s="4" r="A33">
        <v>1144</v>
      </c>
      <c t="n" s="9" r="B33">
        <v>0.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1"/>
  </cols>
  <sheetData>
    <row spans="1:2" r="1">
      <c t="s" s="1" r="A1">
        <v>1145</v>
      </c>
      <c t="s" s="2" r="B1">
        <v>1</v>
      </c>
    </row>
    <row spans="1:2" r="2">
      <c t="s" s="2" r="B2">
        <v>1146</v>
      </c>
    </row>
    <row spans="1:2" r="3">
      <c t="s" s="3" r="A3">
        <v>208</v>
      </c>
    </row>
    <row spans="1:2" r="4">
      <c t="s" s="4" r="A4">
        <v>1147</v>
      </c>
      <c t="n" s="6" r="B4">
        <v>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T15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16"/>
    <col customWidth="1" max="19" min="19" width="14"/>
    <col customWidth="1" max="20" min="20" width="14"/>
  </cols>
  <sheetData>
    <row spans="1:20" r="1">
      <c t="s" s="1" r="A1">
        <v>1148</v>
      </c>
      <c t="s" s="2" r="C1">
        <v>368</v>
      </c>
      <c t="s" s="2" r="R1">
        <v>1</v>
      </c>
    </row>
    <row spans="1:20" r="2">
      <c t="s" s="2" r="C2">
        <v>2</v>
      </c>
      <c t="s" s="2" r="E2">
        <v>369</v>
      </c>
      <c t="s" s="2" r="G2">
        <v>4</v>
      </c>
      <c t="s" s="2" r="I2">
        <v>370</v>
      </c>
      <c t="s" s="2" r="K2">
        <v>30</v>
      </c>
      <c t="s" s="2" r="M2">
        <v>371</v>
      </c>
      <c t="s" s="2" r="O2">
        <v>372</v>
      </c>
      <c t="s" s="2" r="Q2">
        <v>451</v>
      </c>
      <c t="s" s="2" r="R2">
        <v>2</v>
      </c>
      <c t="s" s="2" r="S2">
        <v>30</v>
      </c>
      <c t="s" s="2" r="T2">
        <v>31</v>
      </c>
    </row>
    <row spans="1:20" r="3">
      <c t="s" s="3" r="A3">
        <v>417</v>
      </c>
    </row>
    <row spans="1:20" r="4">
      <c t="s" s="4" r="A4">
        <v>43</v>
      </c>
      <c t="n" s="7" r="R4">
        <v>4235</v>
      </c>
      <c t="n" s="7" r="S4">
        <v>3922</v>
      </c>
      <c t="n" s="7" r="T4">
        <v>4170</v>
      </c>
    </row>
    <row spans="1:20" r="5">
      <c t="s" s="4" r="A5">
        <v>1149</v>
      </c>
      <c t="n" s="6" r="R5">
        <v>121044</v>
      </c>
      <c t="n" s="6" r="S5">
        <v>99471</v>
      </c>
      <c t="n" s="6" r="T5">
        <v>94277</v>
      </c>
    </row>
    <row spans="1:20" r="6">
      <c t="s" s="4" r="A6">
        <v>37</v>
      </c>
      <c t="n" s="6" r="R6">
        <v>249417</v>
      </c>
      <c t="n" s="6" r="S6">
        <v>336158</v>
      </c>
      <c t="n" s="6" r="T6">
        <v>383781</v>
      </c>
    </row>
    <row spans="1:20" r="7">
      <c t="s" s="4" r="A7">
        <v>47</v>
      </c>
      <c t="n" s="6" r="R7">
        <v>-232549</v>
      </c>
      <c t="n" s="6" r="S7">
        <v>-319136</v>
      </c>
      <c t="n" s="6" r="T7">
        <v>189614</v>
      </c>
    </row>
    <row spans="1:20" r="8">
      <c t="s" s="4" r="A8">
        <v>1150</v>
      </c>
      <c t="n" s="7" r="C8">
        <v>32700</v>
      </c>
      <c t="n" s="7" r="E8">
        <v>82700</v>
      </c>
      <c t="n" s="7" r="G8">
        <v>397400</v>
      </c>
      <c t="n" s="7" r="I8">
        <v>435500</v>
      </c>
      <c t="n" s="7" r="K8">
        <v>417200</v>
      </c>
      <c t="n" s="7" r="M8">
        <v>588700</v>
      </c>
      <c t="n" s="7" r="O8">
        <v>120300</v>
      </c>
      <c t="n" s="6" r="R8">
        <v>948307</v>
      </c>
      <c t="n" s="6" r="S8">
        <v>1126257</v>
      </c>
      <c t="n" s="6" r="T8">
        <v>0</v>
      </c>
    </row>
    <row spans="1:20" r="9">
      <c t="s" s="4" r="A9">
        <v>1151</v>
      </c>
      <c t="n" s="6" r="C9">
        <v>37553</v>
      </c>
      <c t="s" s="4" r="D9">
        <v>91</v>
      </c>
      <c t="n" s="7" r="E9">
        <v>8286</v>
      </c>
      <c t="s" s="4" r="F9">
        <v>122</v>
      </c>
      <c t="n" s="7" r="G9">
        <v>-147688</v>
      </c>
      <c t="s" s="4" r="H9">
        <v>455</v>
      </c>
      <c t="n" s="7" r="I9">
        <v>-189109</v>
      </c>
      <c t="s" s="4" r="J9">
        <v>456</v>
      </c>
      <c t="n" s="6" r="K9">
        <v>-187703</v>
      </c>
      <c t="s" s="4" r="L9">
        <v>457</v>
      </c>
      <c t="n" s="7" r="M9">
        <v>-293134</v>
      </c>
      <c t="s" s="4" r="N9">
        <v>458</v>
      </c>
      <c t="n" s="7" r="O9">
        <v>16669</v>
      </c>
      <c t="s" s="4" r="P9">
        <v>459</v>
      </c>
      <c t="n" s="7" r="Q9">
        <v>84741</v>
      </c>
      <c t="n" s="6" r="R9">
        <v>-290958</v>
      </c>
      <c t="n" s="6" r="S9">
        <v>-379427</v>
      </c>
      <c t="n" s="6" r="T9">
        <v>299413</v>
      </c>
    </row>
    <row spans="1:20" r="10">
      <c t="s" s="4" r="A10">
        <v>1152</v>
      </c>
      <c t="n" s="6" r="R10">
        <v>523051</v>
      </c>
      <c t="n" s="6" r="S10">
        <v>1000509</v>
      </c>
      <c t="n" s="6" r="T10">
        <v>969907</v>
      </c>
    </row>
    <row spans="1:20" r="11">
      <c t="s" s="4" r="A11">
        <v>1153</v>
      </c>
      <c t="n" s="6" r="C11">
        <v>5636387</v>
      </c>
      <c t="n" s="6" r="K11">
        <v>6564939</v>
      </c>
      <c t="n" s="6" r="R11">
        <v>5636387</v>
      </c>
      <c t="n" s="6" r="S11">
        <v>6564939</v>
      </c>
      <c t="n" s="6" r="T11">
        <v>6687717</v>
      </c>
    </row>
    <row spans="1:20" r="12">
      <c t="s" s="4" r="A12">
        <v>419</v>
      </c>
    </row>
    <row spans="1:20" r="13">
      <c t="s" s="3" r="A13">
        <v>417</v>
      </c>
    </row>
    <row spans="1:20" r="14">
      <c t="s" s="4" r="A14">
        <v>43</v>
      </c>
      <c t="n" s="6" r="R14">
        <v>1737</v>
      </c>
      <c t="n" s="6" r="S14">
        <v>2220</v>
      </c>
      <c t="n" s="6" r="T14">
        <v>3010</v>
      </c>
    </row>
    <row spans="1:20" r="15">
      <c t="s" s="4" r="A15">
        <v>1149</v>
      </c>
      <c t="n" s="6" r="R15">
        <v>27582</v>
      </c>
      <c t="n" s="6" r="S15">
        <v>28176</v>
      </c>
      <c t="n" s="6" r="T15">
        <v>27693</v>
      </c>
    </row>
    <row spans="1:20" r="16">
      <c t="s" s="4" r="A16">
        <v>37</v>
      </c>
      <c t="n" s="6" r="R16">
        <v>48618</v>
      </c>
      <c t="n" s="6" r="S16">
        <v>45616</v>
      </c>
      <c t="n" s="6" r="T16">
        <v>43594</v>
      </c>
    </row>
    <row spans="1:20" r="17">
      <c t="s" s="4" r="A17">
        <v>47</v>
      </c>
      <c t="n" s="6" r="R17">
        <v>25602</v>
      </c>
      <c t="n" s="6" r="S17">
        <v>33143</v>
      </c>
      <c t="n" s="6" r="T17">
        <v>33918</v>
      </c>
    </row>
    <row spans="1:20" r="18">
      <c t="s" s="4" r="A18">
        <v>1150</v>
      </c>
      <c t="n" s="6" r="R18">
        <v>0</v>
      </c>
      <c t="n" s="6" r="S18">
        <v>0</v>
      </c>
    </row>
    <row spans="1:20" r="19">
      <c t="s" s="4" r="A19">
        <v>1151</v>
      </c>
      <c t="n" s="6" r="R19">
        <v>50960</v>
      </c>
      <c t="n" s="6" r="S19">
        <v>63271</v>
      </c>
      <c t="n" s="6" r="T19">
        <v>64059</v>
      </c>
    </row>
    <row spans="1:20" r="20">
      <c t="s" s="4" r="A20">
        <v>1152</v>
      </c>
      <c t="n" s="6" r="R20">
        <v>98007</v>
      </c>
      <c t="n" s="6" r="S20">
        <v>94371</v>
      </c>
      <c t="n" s="6" r="T20">
        <v>88810</v>
      </c>
    </row>
    <row spans="1:20" r="21">
      <c t="s" s="4" r="A21">
        <v>1153</v>
      </c>
      <c t="n" s="6" r="C21">
        <v>2021514</v>
      </c>
      <c t="n" s="6" r="K21">
        <v>1934731</v>
      </c>
      <c t="n" s="6" r="R21">
        <v>2021514</v>
      </c>
      <c t="n" s="6" r="S21">
        <v>1934731</v>
      </c>
      <c t="n" s="6" r="T21">
        <v>1841891</v>
      </c>
    </row>
    <row spans="1:20" r="22">
      <c t="s" s="4" r="A22">
        <v>420</v>
      </c>
    </row>
    <row spans="1:20" r="23">
      <c t="s" s="3" r="A23">
        <v>417</v>
      </c>
    </row>
    <row spans="1:20" r="24">
      <c t="s" s="4" r="A24">
        <v>43</v>
      </c>
      <c t="n" s="6" r="R24">
        <v>770</v>
      </c>
      <c t="n" s="6" r="S24">
        <v>474</v>
      </c>
      <c t="n" s="6" r="T24">
        <v>284</v>
      </c>
    </row>
    <row spans="1:20" r="25">
      <c t="s" s="4" r="A25">
        <v>1149</v>
      </c>
      <c t="n" s="6" r="R25">
        <v>33327</v>
      </c>
      <c t="n" s="6" r="S25">
        <v>27658</v>
      </c>
      <c t="n" s="6" r="T25">
        <v>26428</v>
      </c>
    </row>
    <row spans="1:20" r="26">
      <c t="s" s="4" r="A26">
        <v>37</v>
      </c>
      <c t="n" s="6" r="R26">
        <v>43273</v>
      </c>
      <c t="n" s="6" r="S26">
        <v>38178</v>
      </c>
      <c t="n" s="6" r="T26">
        <v>36642</v>
      </c>
    </row>
    <row spans="1:20" r="27">
      <c t="s" s="4" r="A27">
        <v>47</v>
      </c>
      <c t="n" s="6" r="R27">
        <v>50241</v>
      </c>
      <c t="n" s="6" r="S27">
        <v>48113</v>
      </c>
      <c t="n" s="6" r="T27">
        <v>47100</v>
      </c>
    </row>
    <row spans="1:20" r="28">
      <c t="s" s="4" r="A28">
        <v>1150</v>
      </c>
      <c t="n" s="6" r="R28">
        <v>0</v>
      </c>
      <c t="n" s="6" r="S28">
        <v>0</v>
      </c>
    </row>
    <row spans="1:20" r="29">
      <c t="s" s="4" r="A29">
        <v>1151</v>
      </c>
      <c t="n" s="6" r="R29">
        <v>76610</v>
      </c>
      <c t="n" s="6" r="S29">
        <v>80354</v>
      </c>
      <c t="n" s="6" r="T29">
        <v>77559</v>
      </c>
    </row>
    <row spans="1:20" r="30">
      <c t="s" s="4" r="A30">
        <v>1152</v>
      </c>
      <c t="n" s="6" r="R30">
        <v>114250</v>
      </c>
      <c t="n" s="6" r="S30">
        <v>230192</v>
      </c>
      <c t="n" s="6" r="T30">
        <v>139821</v>
      </c>
    </row>
    <row spans="1:20" r="31">
      <c t="s" s="4" r="A31">
        <v>1153</v>
      </c>
      <c t="n" s="6" r="C31">
        <v>1680734</v>
      </c>
      <c t="n" s="6" r="K31">
        <v>1590524</v>
      </c>
      <c t="n" s="6" r="R31">
        <v>1680734</v>
      </c>
      <c t="n" s="6" r="S31">
        <v>1590524</v>
      </c>
      <c t="n" s="6" r="T31">
        <v>1364659</v>
      </c>
    </row>
    <row spans="1:20" r="32">
      <c t="s" s="4" r="A32">
        <v>421</v>
      </c>
    </row>
    <row spans="1:20" r="33">
      <c t="s" s="3" r="A33">
        <v>417</v>
      </c>
    </row>
    <row spans="1:20" r="34">
      <c t="s" s="4" r="A34">
        <v>43</v>
      </c>
      <c t="n" s="6" r="R34">
        <v>858</v>
      </c>
      <c t="n" s="6" r="S34">
        <v>2554</v>
      </c>
      <c t="n" s="6" r="T34">
        <v>1909</v>
      </c>
    </row>
    <row spans="1:20" r="35">
      <c t="s" s="4" r="A35">
        <v>1149</v>
      </c>
      <c t="n" s="6" r="R35">
        <v>55434</v>
      </c>
      <c t="n" s="6" r="S35">
        <v>46726</v>
      </c>
      <c t="n" s="6" r="T35">
        <v>42232</v>
      </c>
    </row>
    <row spans="1:20" r="36">
      <c t="s" s="4" r="A36">
        <v>37</v>
      </c>
      <c t="n" s="6" r="R36">
        <v>139963</v>
      </c>
      <c t="n" s="6" r="S36">
        <v>239818</v>
      </c>
      <c t="n" s="6" r="T36">
        <v>296210</v>
      </c>
    </row>
    <row spans="1:20" r="37">
      <c t="s" s="4" r="A37">
        <v>47</v>
      </c>
      <c t="n" s="6" r="R37">
        <v>-334029</v>
      </c>
      <c t="n" s="6" r="S37">
        <v>-428217</v>
      </c>
      <c t="n" s="6" r="T37">
        <v>81370</v>
      </c>
    </row>
    <row spans="1:20" r="38">
      <c t="s" s="4" r="A38">
        <v>1150</v>
      </c>
      <c t="n" s="6" r="R38">
        <v>948307</v>
      </c>
      <c t="n" s="6" r="S38">
        <v>1126257</v>
      </c>
    </row>
    <row spans="1:20" r="39">
      <c t="s" s="4" r="A39">
        <v>1151</v>
      </c>
      <c t="n" s="6" r="R39">
        <v>-452842</v>
      </c>
      <c t="n" s="6" r="S39">
        <v>-556974</v>
      </c>
      <c t="n" s="6" r="T39">
        <v>121569</v>
      </c>
    </row>
    <row spans="1:20" r="40">
      <c t="s" s="4" r="A40">
        <v>1152</v>
      </c>
      <c t="n" s="6" r="R40">
        <v>256104</v>
      </c>
      <c t="n" s="6" r="S40">
        <v>557313</v>
      </c>
      <c t="n" s="6" r="T40">
        <v>602705</v>
      </c>
    </row>
    <row spans="1:20" r="41">
      <c t="s" s="4" r="A41">
        <v>1153</v>
      </c>
      <c t="n" s="6" r="C41">
        <v>1323081</v>
      </c>
      <c t="n" s="6" r="K41">
        <v>2439801</v>
      </c>
      <c t="n" s="6" r="R41">
        <v>1323081</v>
      </c>
      <c t="n" s="6" r="S41">
        <v>2439801</v>
      </c>
      <c t="n" s="6" r="T41">
        <v>3081885</v>
      </c>
    </row>
    <row spans="1:20" r="42">
      <c t="s" s="4" r="A42">
        <v>422</v>
      </c>
    </row>
    <row spans="1:20" r="43">
      <c t="s" s="3" r="A43">
        <v>417</v>
      </c>
    </row>
    <row spans="1:20" r="44">
      <c t="s" s="4" r="A44">
        <v>43</v>
      </c>
      <c t="n" s="6" r="R44">
        <v>422</v>
      </c>
      <c t="n" s="6" r="S44">
        <v>195</v>
      </c>
      <c t="n" s="6" r="T44">
        <v>173</v>
      </c>
    </row>
    <row spans="1:20" r="45">
      <c t="s" s="4" r="A45">
        <v>1149</v>
      </c>
      <c t="n" s="6" r="R45">
        <v>49</v>
      </c>
      <c t="n" s="6" r="S45">
        <v>27</v>
      </c>
      <c t="n" s="6" r="T45">
        <v>31</v>
      </c>
    </row>
    <row spans="1:20" r="46">
      <c t="s" s="4" r="A46">
        <v>37</v>
      </c>
      <c t="n" s="6" r="R46">
        <v>278</v>
      </c>
      <c t="n" s="6" r="S46">
        <v>209</v>
      </c>
      <c t="n" s="6" r="T46">
        <v>197</v>
      </c>
    </row>
    <row spans="1:20" r="47">
      <c t="s" s="4" r="A47">
        <v>47</v>
      </c>
      <c t="n" s="6" r="R47">
        <v>2460</v>
      </c>
      <c t="n" s="6" r="S47">
        <v>4547</v>
      </c>
      <c t="n" s="6" r="T47">
        <v>3761</v>
      </c>
    </row>
    <row spans="1:20" r="48">
      <c t="s" s="4" r="A48">
        <v>1150</v>
      </c>
      <c t="n" s="6" r="R48">
        <v>0</v>
      </c>
      <c t="n" s="6" r="S48">
        <v>0</v>
      </c>
    </row>
    <row spans="1:20" r="49">
      <c t="s" s="4" r="A49">
        <v>1151</v>
      </c>
      <c t="n" s="6" r="R49">
        <v>4348</v>
      </c>
      <c t="n" s="6" r="S49">
        <v>7766</v>
      </c>
      <c t="n" s="6" r="T49">
        <v>6631</v>
      </c>
    </row>
    <row spans="1:20" r="50">
      <c t="s" s="4" r="A50">
        <v>1152</v>
      </c>
      <c t="n" s="6" r="R50">
        <v>34</v>
      </c>
      <c t="n" s="6" r="S50">
        <v>128</v>
      </c>
      <c t="n" s="6" r="T50">
        <v>264</v>
      </c>
    </row>
    <row spans="1:20" r="51">
      <c t="s" s="4" r="A51">
        <v>1153</v>
      </c>
      <c t="n" s="6" r="C51">
        <v>63392</v>
      </c>
      <c t="n" s="6" r="K51">
        <v>90676</v>
      </c>
      <c t="n" s="6" r="R51">
        <v>63392</v>
      </c>
      <c t="n" s="6" r="S51">
        <v>90676</v>
      </c>
      <c t="n" s="6" r="T51">
        <v>77152</v>
      </c>
    </row>
    <row spans="1:20" r="52">
      <c t="s" s="4" r="A52">
        <v>423</v>
      </c>
    </row>
    <row spans="1:20" r="53">
      <c t="s" s="3" r="A53">
        <v>417</v>
      </c>
    </row>
    <row spans="1:20" r="54">
      <c t="s" s="4" r="A54">
        <v>43</v>
      </c>
      <c t="n" s="6" r="R54">
        <v>297</v>
      </c>
      <c t="n" s="6" r="S54">
        <v>140</v>
      </c>
      <c t="n" s="6" r="T54">
        <v>120</v>
      </c>
    </row>
    <row spans="1:20" r="55">
      <c t="s" s="4" r="A55">
        <v>1149</v>
      </c>
      <c t="n" s="6" r="R55">
        <v>8872</v>
      </c>
      <c t="n" s="6" r="S55">
        <v>1627</v>
      </c>
      <c t="n" s="6" r="T55">
        <v>1726</v>
      </c>
    </row>
    <row spans="1:20" r="56">
      <c t="s" s="4" r="A56">
        <v>37</v>
      </c>
      <c t="n" s="6" r="R56">
        <v>15282</v>
      </c>
      <c t="n" s="6" r="S56">
        <v>10829</v>
      </c>
      <c t="n" s="6" r="T56">
        <v>6116</v>
      </c>
    </row>
    <row spans="1:20" r="57">
      <c t="s" s="4" r="A57">
        <v>47</v>
      </c>
      <c t="n" s="6" r="R57">
        <v>24334</v>
      </c>
      <c t="n" s="6" r="S57">
        <v>24721</v>
      </c>
      <c t="n" s="6" r="T57">
        <v>23636</v>
      </c>
    </row>
    <row spans="1:20" r="58">
      <c t="s" s="4" r="A58">
        <v>1150</v>
      </c>
      <c t="n" s="6" r="R58">
        <v>0</v>
      </c>
      <c t="n" s="6" r="S58">
        <v>0</v>
      </c>
    </row>
    <row spans="1:20" r="59">
      <c t="s" s="4" r="A59">
        <v>1151</v>
      </c>
      <c t="n" s="6" r="R59">
        <v>30499</v>
      </c>
      <c t="n" s="6" r="S59">
        <v>31849</v>
      </c>
      <c t="n" s="6" r="T59">
        <v>32709</v>
      </c>
    </row>
    <row spans="1:20" r="60">
      <c t="s" s="4" r="A60">
        <v>1152</v>
      </c>
      <c t="n" s="6" r="R60">
        <v>54293</v>
      </c>
      <c t="n" s="6" r="S60">
        <v>118166</v>
      </c>
      <c t="n" s="6" r="T60">
        <v>137799</v>
      </c>
    </row>
    <row spans="1:20" r="61">
      <c t="s" s="4" r="A61">
        <v>1153</v>
      </c>
      <c t="n" s="6" r="C61">
        <v>534259</v>
      </c>
      <c t="n" s="6" r="K61">
        <v>444358</v>
      </c>
      <c t="n" s="6" r="R61">
        <v>534259</v>
      </c>
      <c t="n" s="6" r="S61">
        <v>444358</v>
      </c>
      <c t="n" s="6" r="T61">
        <v>325388</v>
      </c>
    </row>
    <row spans="1:20" r="62">
      <c t="s" s="4" r="A62">
        <v>1154</v>
      </c>
    </row>
    <row spans="1:20" r="63">
      <c t="s" s="3" r="A63">
        <v>417</v>
      </c>
    </row>
    <row spans="1:20" r="64">
      <c t="s" s="4" r="A64">
        <v>43</v>
      </c>
      <c t="n" s="6" r="R64">
        <v>4084</v>
      </c>
      <c t="n" s="6" r="S64">
        <v>5583</v>
      </c>
      <c t="n" s="6" r="T64">
        <v>5496</v>
      </c>
    </row>
    <row spans="1:20" r="65">
      <c t="s" s="4" r="A65">
        <v>1149</v>
      </c>
      <c t="n" s="6" r="R65">
        <v>125264</v>
      </c>
      <c t="n" s="6" r="S65">
        <v>104214</v>
      </c>
      <c t="n" s="6" r="T65">
        <v>98110</v>
      </c>
    </row>
    <row spans="1:20" r="66">
      <c t="s" s="4" r="A66">
        <v>37</v>
      </c>
      <c t="n" s="6" r="R66">
        <v>247414</v>
      </c>
      <c t="n" s="6" r="S66">
        <v>334650</v>
      </c>
      <c t="n" s="6" r="T66">
        <v>382759</v>
      </c>
    </row>
    <row spans="1:20" r="67">
      <c t="s" s="4" r="A67">
        <v>47</v>
      </c>
      <c t="n" s="6" r="R67">
        <v>-231392</v>
      </c>
      <c t="n" s="6" r="S67">
        <v>-317693</v>
      </c>
      <c t="n" s="6" r="T67">
        <v>189785</v>
      </c>
    </row>
    <row spans="1:20" r="68">
      <c t="s" s="4" r="A68">
        <v>1150</v>
      </c>
      <c t="n" s="6" r="R68">
        <v>948307</v>
      </c>
      <c t="n" s="6" r="S68">
        <v>1126257</v>
      </c>
    </row>
    <row spans="1:20" r="69">
      <c t="s" s="4" r="A69">
        <v>1151</v>
      </c>
      <c t="n" s="6" r="R69">
        <v>-290425</v>
      </c>
      <c t="n" s="6" r="S69">
        <v>-373734</v>
      </c>
      <c t="n" s="6" r="T69">
        <v>302527</v>
      </c>
    </row>
    <row spans="1:20" r="70">
      <c t="s" s="4" r="A70">
        <v>1152</v>
      </c>
      <c t="n" s="6" r="R70">
        <v>522688</v>
      </c>
      <c t="n" s="6" r="S70">
        <v>1000170</v>
      </c>
      <c t="n" s="6" r="T70">
        <v>969399</v>
      </c>
    </row>
    <row spans="1:20" r="71">
      <c t="s" s="4" r="A71">
        <v>1153</v>
      </c>
      <c t="n" s="6" r="C71">
        <v>5622980</v>
      </c>
      <c t="n" s="6" r="K71">
        <v>6500090</v>
      </c>
      <c t="n" s="6" r="R71">
        <v>5622980</v>
      </c>
      <c t="n" s="6" r="S71">
        <v>6500090</v>
      </c>
      <c t="n" s="6" r="T71">
        <v>6690975</v>
      </c>
    </row>
    <row spans="1:20" r="72">
      <c t="s" s="4" r="A72">
        <v>1155</v>
      </c>
    </row>
    <row spans="1:20" r="73">
      <c t="s" s="3" r="A73">
        <v>417</v>
      </c>
    </row>
    <row spans="1:20" r="74">
      <c t="s" s="4" r="A74">
        <v>43</v>
      </c>
      <c t="n" s="6" r="R74">
        <v>117</v>
      </c>
      <c t="n" s="6" r="S74">
        <v>66</v>
      </c>
      <c t="n" s="6" r="T74">
        <v>106</v>
      </c>
    </row>
    <row spans="1:20" r="75">
      <c t="s" s="4" r="A75">
        <v>1149</v>
      </c>
      <c t="n" s="6" r="R75">
        <v>0</v>
      </c>
      <c t="n" s="6" r="S75">
        <v>0</v>
      </c>
      <c t="n" s="6" r="T75">
        <v>6</v>
      </c>
    </row>
    <row spans="1:20" r="76">
      <c t="s" s="4" r="A76">
        <v>37</v>
      </c>
      <c t="n" s="6" r="R76">
        <v>1260</v>
      </c>
      <c t="n" s="6" r="S76">
        <v>832</v>
      </c>
      <c t="n" s="6" r="T76">
        <v>344</v>
      </c>
    </row>
    <row spans="1:20" r="77">
      <c t="s" s="4" r="A77">
        <v>47</v>
      </c>
      <c t="n" s="6" r="R77">
        <v>561</v>
      </c>
      <c t="n" s="6" r="S77">
        <v>13</v>
      </c>
      <c t="n" s="6" r="T77">
        <v>822</v>
      </c>
    </row>
    <row spans="1:20" r="78">
      <c t="s" s="4" r="A78">
        <v>1150</v>
      </c>
      <c t="n" s="6" r="R78">
        <v>0</v>
      </c>
      <c t="n" s="6" r="S78">
        <v>0</v>
      </c>
    </row>
    <row spans="1:20" r="79">
      <c t="s" s="4" r="A79">
        <v>1151</v>
      </c>
      <c t="n" s="6" r="R79">
        <v>778</v>
      </c>
      <c t="n" s="6" r="S79">
        <v>-2</v>
      </c>
      <c t="n" s="6" r="T79">
        <v>1160</v>
      </c>
    </row>
    <row spans="1:20" r="80">
      <c t="s" s="4" r="A80">
        <v>1152</v>
      </c>
      <c t="n" s="6" r="R80">
        <v>37</v>
      </c>
      <c t="n" s="6" r="S80">
        <v>0</v>
      </c>
      <c t="n" s="6" r="T80">
        <v>274</v>
      </c>
    </row>
    <row spans="1:20" r="81">
      <c t="s" s="4" r="A81">
        <v>1153</v>
      </c>
      <c t="n" s="6" r="C81">
        <v>77138</v>
      </c>
      <c t="n" s="6" r="K81">
        <v>77350</v>
      </c>
      <c t="n" s="6" r="R81">
        <v>77138</v>
      </c>
      <c t="n" s="6" r="S81">
        <v>77350</v>
      </c>
      <c t="n" s="6" r="T81">
        <v>89760</v>
      </c>
    </row>
    <row spans="1:20" r="82">
      <c t="s" s="4" r="A82">
        <v>1156</v>
      </c>
    </row>
    <row spans="1:20" r="83">
      <c t="s" s="3" r="A83">
        <v>417</v>
      </c>
    </row>
    <row spans="1:20" r="84">
      <c t="s" s="4" r="A84">
        <v>43</v>
      </c>
      <c t="n" s="6" r="R84">
        <v>34</v>
      </c>
      <c t="n" s="6" r="S84">
        <v>-1727</v>
      </c>
      <c t="n" s="6" r="T84">
        <v>-1432</v>
      </c>
    </row>
    <row spans="1:20" r="85">
      <c t="s" s="4" r="A85">
        <v>1149</v>
      </c>
      <c t="n" s="6" r="R85">
        <v>-4220</v>
      </c>
      <c t="n" s="6" r="S85">
        <v>-4743</v>
      </c>
      <c t="n" s="6" r="T85">
        <v>-3839</v>
      </c>
    </row>
    <row spans="1:20" r="86">
      <c t="s" s="4" r="A86">
        <v>37</v>
      </c>
      <c t="n" s="6" r="R86">
        <v>743</v>
      </c>
      <c t="n" s="6" r="S86">
        <v>676</v>
      </c>
      <c t="n" s="6" r="T86">
        <v>678</v>
      </c>
    </row>
    <row spans="1:20" r="87">
      <c t="s" s="4" r="A87">
        <v>47</v>
      </c>
      <c t="n" s="6" r="R87">
        <v>-1718</v>
      </c>
      <c t="n" s="6" r="S87">
        <v>-1456</v>
      </c>
      <c t="n" s="6" r="T87">
        <v>-993</v>
      </c>
    </row>
    <row spans="1:20" r="88">
      <c t="s" s="4" r="A88">
        <v>1150</v>
      </c>
      <c t="n" s="6" r="R88">
        <v>0</v>
      </c>
      <c t="n" s="6" r="S88">
        <v>0</v>
      </c>
    </row>
    <row spans="1:20" r="89">
      <c t="s" s="4" r="A89">
        <v>1151</v>
      </c>
      <c t="n" s="6" r="R89">
        <v>-1311</v>
      </c>
      <c t="n" s="6" r="S89">
        <v>-5691</v>
      </c>
      <c t="n" s="6" r="T89">
        <v>-4274</v>
      </c>
    </row>
    <row spans="1:20" r="90">
      <c t="s" s="4" r="A90">
        <v>1152</v>
      </c>
      <c t="n" s="6" r="R90">
        <v>326</v>
      </c>
      <c t="n" s="6" r="S90">
        <v>339</v>
      </c>
      <c t="n" s="6" r="T90">
        <v>234</v>
      </c>
    </row>
    <row spans="1:20" r="91">
      <c t="s" s="4" r="A91">
        <v>1153</v>
      </c>
      <c t="n" s="7" r="C91">
        <v>-63731</v>
      </c>
      <c t="n" s="7" r="K91">
        <v>-12501</v>
      </c>
      <c t="n" s="6" r="R91">
        <v>-63731</v>
      </c>
      <c t="n" s="6" r="S91">
        <v>-12501</v>
      </c>
      <c t="n" s="6" r="T91">
        <v>-93018</v>
      </c>
    </row>
    <row spans="1:20" r="92">
      <c t="s" s="4" r="A92">
        <v>1157</v>
      </c>
    </row>
    <row spans="1:20" r="93">
      <c t="s" s="3" r="A93">
        <v>417</v>
      </c>
    </row>
    <row spans="1:20" r="94">
      <c t="s" s="4" r="A94">
        <v>1158</v>
      </c>
      <c t="s" s="4" r="B94">
        <v>464</v>
      </c>
      <c t="n" s="6" r="R94">
        <v>1452416</v>
      </c>
      <c t="n" s="6" r="S94">
        <v>1760913</v>
      </c>
      <c t="n" s="6" r="T94">
        <v>2113081</v>
      </c>
    </row>
    <row spans="1:20" r="95">
      <c t="s" s="4" r="A95">
        <v>1159</v>
      </c>
    </row>
    <row spans="1:20" r="96">
      <c t="s" s="3" r="A96">
        <v>417</v>
      </c>
    </row>
    <row spans="1:20" r="97">
      <c t="s" s="4" r="A97">
        <v>1158</v>
      </c>
      <c t="s" s="4" r="B97">
        <v>464</v>
      </c>
      <c t="n" s="6" r="R97">
        <v>531024</v>
      </c>
      <c t="n" s="6" r="S97">
        <v>700761</v>
      </c>
      <c t="n" s="6" r="T97">
        <v>831156</v>
      </c>
    </row>
    <row spans="1:20" r="98">
      <c t="s" s="4" r="A98">
        <v>1160</v>
      </c>
    </row>
    <row spans="1:20" r="99">
      <c t="s" s="3" r="A99">
        <v>417</v>
      </c>
    </row>
    <row spans="1:20" r="100">
      <c t="s" s="4" r="A100">
        <v>1158</v>
      </c>
      <c t="s" s="4" r="B100">
        <v>464</v>
      </c>
      <c t="n" s="6" r="R100">
        <v>215674</v>
      </c>
      <c t="n" s="6" r="S100">
        <v>203089</v>
      </c>
      <c t="n" s="6" r="T100">
        <v>200664</v>
      </c>
    </row>
    <row spans="1:20" r="101">
      <c t="s" s="4" r="A101">
        <v>1161</v>
      </c>
    </row>
    <row spans="1:20" r="102">
      <c t="s" s="3" r="A102">
        <v>417</v>
      </c>
    </row>
    <row spans="1:20" r="103">
      <c t="s" s="4" r="A103">
        <v>1158</v>
      </c>
      <c t="s" s="4" r="B103">
        <v>464</v>
      </c>
      <c t="n" s="6" r="R103">
        <v>607113</v>
      </c>
      <c t="n" s="6" r="S103">
        <v>693441</v>
      </c>
      <c t="n" s="6" r="T103">
        <v>804096</v>
      </c>
    </row>
    <row spans="1:20" r="104">
      <c t="s" s="4" r="A104">
        <v>1162</v>
      </c>
    </row>
    <row spans="1:20" r="105">
      <c t="s" s="3" r="A105">
        <v>417</v>
      </c>
    </row>
    <row spans="1:20" r="106">
      <c t="s" s="4" r="A106">
        <v>1158</v>
      </c>
      <c t="s" s="4" r="B106">
        <v>464</v>
      </c>
      <c t="n" s="6" r="R106">
        <v>93578</v>
      </c>
      <c t="n" s="6" r="S106">
        <v>159857</v>
      </c>
      <c t="n" s="6" r="T106">
        <v>271993</v>
      </c>
    </row>
    <row spans="1:20" r="107">
      <c t="s" s="4" r="A107">
        <v>1163</v>
      </c>
    </row>
    <row spans="1:20" r="108">
      <c t="s" s="3" r="A108">
        <v>417</v>
      </c>
    </row>
    <row spans="1:20" r="109">
      <c t="s" s="4" r="A109">
        <v>1158</v>
      </c>
      <c t="s" s="4" r="B109">
        <v>464</v>
      </c>
      <c t="n" s="6" r="R109">
        <v>374</v>
      </c>
      <c t="n" s="6" r="S109">
        <v>497</v>
      </c>
      <c t="n" s="6" r="T109">
        <v>673</v>
      </c>
    </row>
    <row spans="1:20" r="110">
      <c t="s" s="4" r="A110">
        <v>1164</v>
      </c>
    </row>
    <row spans="1:20" r="111">
      <c t="s" s="3" r="A111">
        <v>417</v>
      </c>
    </row>
    <row spans="1:20" r="112">
      <c t="s" s="4" r="A112">
        <v>1158</v>
      </c>
      <c t="s" s="4" r="B112">
        <v>464</v>
      </c>
      <c t="n" s="6" r="R112">
        <v>1447763</v>
      </c>
      <c t="n" s="6" r="S112">
        <v>1757645</v>
      </c>
      <c t="n" s="6" r="T112">
        <v>2108582</v>
      </c>
    </row>
    <row spans="1:20" r="113">
      <c t="s" s="4" r="A113">
        <v>1165</v>
      </c>
    </row>
    <row spans="1:20" r="114">
      <c t="s" s="3" r="A114">
        <v>417</v>
      </c>
    </row>
    <row spans="1:20" r="115">
      <c t="s" s="4" r="A115">
        <v>1158</v>
      </c>
      <c t="s" s="4" r="B115">
        <v>464</v>
      </c>
      <c t="n" s="6" r="R115">
        <v>3753</v>
      </c>
      <c t="n" s="6" r="S115">
        <v>2352</v>
      </c>
      <c t="n" s="6" r="T115">
        <v>3532</v>
      </c>
    </row>
    <row spans="1:20" r="116">
      <c t="s" s="4" r="A116">
        <v>1166</v>
      </c>
    </row>
    <row spans="1:20" r="117">
      <c t="s" s="3" r="A117">
        <v>417</v>
      </c>
    </row>
    <row spans="1:20" r="118">
      <c t="s" s="4" r="A118">
        <v>1158</v>
      </c>
      <c t="s" s="4" r="B118">
        <v>464</v>
      </c>
      <c t="n" s="6" r="R118">
        <v>900</v>
      </c>
      <c t="n" s="6" r="S118">
        <v>916</v>
      </c>
      <c t="n" s="6" r="T118">
        <v>967</v>
      </c>
    </row>
    <row spans="1:20" r="119">
      <c t="s" s="4" r="A119">
        <v>1167</v>
      </c>
    </row>
    <row spans="1:20" r="120">
      <c t="s" s="3" r="A120">
        <v>417</v>
      </c>
    </row>
    <row spans="1:20" r="121">
      <c t="s" s="4" r="A121">
        <v>1158</v>
      </c>
      <c t="n" s="6" r="R121">
        <v>0</v>
      </c>
      <c t="n" s="6" r="S121">
        <v>0</v>
      </c>
      <c t="n" s="6" r="T121">
        <v>0</v>
      </c>
    </row>
    <row spans="1:20" r="122">
      <c t="s" s="4" r="A122">
        <v>1168</v>
      </c>
    </row>
    <row spans="1:20" r="123">
      <c t="s" s="3" r="A123">
        <v>417</v>
      </c>
    </row>
    <row spans="1:20" r="124">
      <c t="s" s="4" r="A124">
        <v>1158</v>
      </c>
      <c t="n" s="6" r="R124">
        <v>13123</v>
      </c>
      <c t="n" s="6" r="S124">
        <v>15506</v>
      </c>
      <c t="n" s="6" r="T124">
        <v>18462</v>
      </c>
    </row>
    <row spans="1:20" r="125">
      <c t="s" s="4" r="A125">
        <v>1169</v>
      </c>
    </row>
    <row spans="1:20" r="126">
      <c t="s" s="3" r="A126">
        <v>417</v>
      </c>
    </row>
    <row spans="1:20" r="127">
      <c t="s" s="4" r="A127">
        <v>1158</v>
      </c>
      <c t="n" s="6" r="R127">
        <v>90755</v>
      </c>
      <c t="n" s="6" r="S127">
        <v>88251</v>
      </c>
      <c t="n" s="6" r="T127">
        <v>83744</v>
      </c>
    </row>
    <row spans="1:20" r="128">
      <c t="s" s="4" r="A128">
        <v>1170</v>
      </c>
    </row>
    <row spans="1:20" r="129">
      <c t="s" s="3" r="A129">
        <v>417</v>
      </c>
    </row>
    <row spans="1:20" r="130">
      <c t="s" s="4" r="A130">
        <v>1158</v>
      </c>
      <c t="n" s="6" r="R130">
        <v>0</v>
      </c>
      <c t="n" s="6" r="S130">
        <v>0</v>
      </c>
      <c t="n" s="6" r="T130">
        <v>0</v>
      </c>
    </row>
    <row spans="1:20" r="131">
      <c t="s" s="4" r="A131">
        <v>1171</v>
      </c>
    </row>
    <row spans="1:20" r="132">
      <c t="s" s="3" r="A132">
        <v>417</v>
      </c>
    </row>
    <row spans="1:20" r="133">
      <c t="s" s="4" r="A133">
        <v>1158</v>
      </c>
      <c t="n" s="6" r="R133">
        <v>884</v>
      </c>
      <c t="n" s="6" r="S133">
        <v>849</v>
      </c>
      <c t="n" s="6" r="T133">
        <v>1159</v>
      </c>
    </row>
    <row spans="1:20" r="134">
      <c t="s" s="4" r="A134">
        <v>1172</v>
      </c>
    </row>
    <row spans="1:20" r="135">
      <c t="s" s="3" r="A135">
        <v>417</v>
      </c>
    </row>
    <row spans="1:20" r="136">
      <c t="s" s="4" r="A136">
        <v>1158</v>
      </c>
      <c t="n" s="6" r="R136">
        <v>89073</v>
      </c>
      <c t="n" s="6" r="S136">
        <v>76709</v>
      </c>
      <c t="n" s="6" r="T136">
        <v>69937</v>
      </c>
    </row>
    <row spans="1:20" r="137">
      <c t="s" s="4" r="A137">
        <v>1173</v>
      </c>
    </row>
    <row spans="1:20" r="138">
      <c t="s" s="3" r="A138">
        <v>417</v>
      </c>
    </row>
    <row spans="1:20" r="139">
      <c t="s" s="4" r="A139">
        <v>1158</v>
      </c>
      <c t="n" s="6" r="R139">
        <v>193835</v>
      </c>
      <c t="n" s="6" r="S139">
        <v>181315</v>
      </c>
      <c t="n" s="6" r="T139">
        <v>173302</v>
      </c>
    </row>
    <row spans="1:20" r="140">
      <c t="s" s="4" r="A140">
        <v>1174</v>
      </c>
    </row>
    <row spans="1:20" r="141">
      <c t="s" s="3" r="A141">
        <v>417</v>
      </c>
    </row>
    <row spans="1:20" r="142">
      <c t="s" s="4" r="A142">
        <v>1158</v>
      </c>
      <c t="n" s="6" r="R142">
        <v>0</v>
      </c>
      <c t="n" s="6" r="S142">
        <v>0</v>
      </c>
      <c t="n" s="6" r="T142">
        <v>0</v>
      </c>
    </row>
    <row spans="1:20" r="143">
      <c t="s" s="4" r="A143">
        <v>1175</v>
      </c>
    </row>
    <row spans="1:20" r="144">
      <c t="s" s="3" r="A144">
        <v>417</v>
      </c>
    </row>
    <row spans="1:20" r="145">
      <c t="s" s="4" r="A145">
        <v>1158</v>
      </c>
      <c t="n" s="7" r="R145">
        <v>-193835</v>
      </c>
      <c t="n" s="7" r="S145">
        <v>-181315</v>
      </c>
      <c t="n" s="7" r="T145">
        <v>-173302</v>
      </c>
    </row>
    <row spans="1:20" r="146">
      <c t="n" r="A146"/>
    </row>
    <row spans="1:20" r="147">
      <c t="s" s="4" r="A147">
        <v>91</v>
      </c>
      <c t="s" s="4" r="B147">
        <v>468</v>
      </c>
    </row>
    <row spans="1:20" r="148">
      <c t="s" s="4" r="A148">
        <v>122</v>
      </c>
      <c t="s" s="4" r="B148">
        <v>469</v>
      </c>
    </row>
    <row spans="1:20" r="149">
      <c t="s" s="4" r="A149">
        <v>455</v>
      </c>
      <c t="s" s="4" r="B149">
        <v>470</v>
      </c>
    </row>
    <row spans="1:20" r="150">
      <c t="s" s="4" r="A150">
        <v>456</v>
      </c>
      <c t="s" s="4" r="B150">
        <v>471</v>
      </c>
    </row>
    <row spans="1:20" r="151">
      <c t="s" s="4" r="A151">
        <v>457</v>
      </c>
      <c t="s" s="4" r="B151">
        <v>472</v>
      </c>
    </row>
    <row spans="1:20" r="152">
      <c t="s" s="4" r="A152">
        <v>458</v>
      </c>
      <c t="s" s="4" r="B152">
        <v>473</v>
      </c>
    </row>
    <row spans="1:20" r="153">
      <c t="s" s="4" r="A153">
        <v>459</v>
      </c>
      <c t="s" s="4" r="B153">
        <v>474</v>
      </c>
    </row>
    <row spans="1:20" r="154">
      <c t="s" s="4" r="A154">
        <v>464</v>
      </c>
      <c t="s" s="4" r="B154">
        <v>1176</v>
      </c>
    </row>
  </sheetData>
  <mergeCells count="19">
    <mergeCell ref="A1:B2"/>
    <mergeCell ref="C1:Q1"/>
    <mergeCell ref="R1:T1"/>
    <mergeCell ref="C2:D2"/>
    <mergeCell ref="E2:F2"/>
    <mergeCell ref="G2:H2"/>
    <mergeCell ref="I2:J2"/>
    <mergeCell ref="K2:L2"/>
    <mergeCell ref="M2:N2"/>
    <mergeCell ref="O2:P2"/>
    <mergeCell ref="A146:S146"/>
    <mergeCell ref="B147:S147"/>
    <mergeCell ref="B148:S148"/>
    <mergeCell ref="B149:S149"/>
    <mergeCell ref="B150:S150"/>
    <mergeCell ref="B151:S151"/>
    <mergeCell ref="B152:S152"/>
    <mergeCell ref="B153:S153"/>
    <mergeCell ref="B154:S154"/>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177</v>
      </c>
      <c t="s" s="2" r="B1">
        <v>2</v>
      </c>
      <c t="s" s="2" r="C1">
        <v>30</v>
      </c>
      <c t="s" s="2" r="D1">
        <v>31</v>
      </c>
    </row>
    <row spans="1:4" r="2">
      <c t="s" s="4" r="A2">
        <v>1178</v>
      </c>
    </row>
    <row spans="1:4" r="3">
      <c t="s" s="3" r="A3">
        <v>1179</v>
      </c>
    </row>
    <row spans="1:4" r="4">
      <c t="s" s="4" r="A4">
        <v>1180</v>
      </c>
      <c t="n" s="7" r="B4">
        <v>5223356</v>
      </c>
      <c t="n" s="7" r="C4">
        <v>6189138</v>
      </c>
      <c t="n" s="7" r="D4">
        <v>635070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S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16"/>
    <col customWidth="1" max="18" min="18" width="14"/>
    <col customWidth="1" max="19" min="19" width="14"/>
  </cols>
  <sheetData>
    <row spans="1:19" r="1">
      <c t="s" s="1" r="A1">
        <v>1181</v>
      </c>
      <c t="s" s="2" r="B1">
        <v>368</v>
      </c>
      <c t="s" s="2" r="Q1">
        <v>1</v>
      </c>
    </row>
    <row spans="1:19" r="2">
      <c t="s" s="2" r="B2">
        <v>2</v>
      </c>
      <c t="s" s="2" r="D2">
        <v>369</v>
      </c>
      <c t="s" s="2" r="F2">
        <v>4</v>
      </c>
      <c t="s" s="2" r="H2">
        <v>370</v>
      </c>
      <c t="s" s="2" r="J2">
        <v>30</v>
      </c>
      <c t="s" s="2" r="L2">
        <v>371</v>
      </c>
      <c t="s" s="2" r="N2">
        <v>372</v>
      </c>
      <c t="s" s="2" r="P2">
        <v>451</v>
      </c>
      <c t="s" s="2" r="Q2">
        <v>2</v>
      </c>
      <c t="s" s="2" r="R2">
        <v>30</v>
      </c>
      <c t="s" s="2" r="S2">
        <v>31</v>
      </c>
    </row>
    <row spans="1:19" r="3">
      <c t="s" s="4" r="A3">
        <v>33</v>
      </c>
      <c t="n" s="7" r="B3">
        <v>292472</v>
      </c>
      <c t="n" s="7" r="D3">
        <v>335617</v>
      </c>
      <c t="n" s="7" r="F3">
        <v>449132</v>
      </c>
      <c t="n" s="7" r="H3">
        <v>375195</v>
      </c>
      <c t="n" s="7" r="J3">
        <v>301062</v>
      </c>
      <c t="n" s="7" r="L3">
        <v>339815</v>
      </c>
      <c t="n" s="7" r="N3">
        <v>596127</v>
      </c>
      <c t="n" s="7" r="P3">
        <v>523909</v>
      </c>
      <c t="n" s="7" r="Q3">
        <v>1452416</v>
      </c>
      <c t="n" s="7" r="R3">
        <v>1760913</v>
      </c>
      <c t="n" s="7" r="S3">
        <v>2113081</v>
      </c>
    </row>
    <row spans="1:19" r="4">
      <c t="s" s="4" r="A4">
        <v>40</v>
      </c>
      <c t="n" s="6" r="B4">
        <v>81244</v>
      </c>
      <c t="n" s="6" r="D4">
        <v>45162</v>
      </c>
      <c t="n" s="6" r="F4">
        <v>-237000</v>
      </c>
      <c t="n" s="6" r="H4">
        <v>-305924</v>
      </c>
      <c t="n" s="6" r="J4">
        <v>-326731</v>
      </c>
      <c t="n" s="6" r="L4">
        <v>-489214</v>
      </c>
      <c t="n" s="6" r="N4">
        <v>44331</v>
      </c>
      <c t="n" s="6" r="P4">
        <v>160561</v>
      </c>
      <c t="n" s="6" r="Q4">
        <v>-416518</v>
      </c>
      <c t="n" s="6" r="R4">
        <v>-611053</v>
      </c>
      <c t="n" s="6" r="S4">
        <v>569673</v>
      </c>
    </row>
    <row spans="1:19" r="5">
      <c t="s" s="4" r="A5">
        <v>48</v>
      </c>
      <c t="n" s="7" r="B5">
        <v>37553</v>
      </c>
      <c t="s" s="4" r="C5">
        <v>91</v>
      </c>
      <c t="n" s="7" r="D5">
        <v>8286</v>
      </c>
      <c t="s" s="4" r="E5">
        <v>122</v>
      </c>
      <c t="n" s="7" r="F5">
        <v>-147688</v>
      </c>
      <c t="s" s="4" r="G5">
        <v>455</v>
      </c>
      <c t="n" s="7" r="H5">
        <v>-189109</v>
      </c>
      <c t="s" s="4" r="I5">
        <v>456</v>
      </c>
      <c t="n" s="7" r="J5">
        <v>-187703</v>
      </c>
      <c t="s" s="4" r="K5">
        <v>457</v>
      </c>
      <c t="n" s="7" r="L5">
        <v>-293134</v>
      </c>
      <c t="s" s="4" r="M5">
        <v>458</v>
      </c>
      <c t="n" s="7" r="N5">
        <v>16669</v>
      </c>
      <c t="s" s="4" r="O5">
        <v>459</v>
      </c>
      <c t="n" s="7" r="P5">
        <v>84741</v>
      </c>
      <c t="n" s="7" r="Q5">
        <v>-290958</v>
      </c>
      <c t="n" s="7" r="R5">
        <v>-379427</v>
      </c>
      <c t="n" s="7" r="S5">
        <v>299413</v>
      </c>
    </row>
    <row spans="1:19" r="6">
      <c t="s" s="4" r="A6">
        <v>1182</v>
      </c>
      <c t="n" s="8" r="B6">
        <v>0.44</v>
      </c>
      <c t="n" s="8" r="D6">
        <v>0.1</v>
      </c>
      <c t="n" s="8" r="F6">
        <v>-1.74</v>
      </c>
      <c t="n" s="8" r="H6">
        <v>-2.23</v>
      </c>
      <c t="n" s="8" r="J6">
        <v>-2.22</v>
      </c>
      <c t="n" s="8" r="L6">
        <v>-3.47</v>
      </c>
      <c t="n" s="8" r="N6">
        <v>0.2</v>
      </c>
      <c t="n" s="8" r="P6">
        <v>1.01</v>
      </c>
      <c t="n" s="8" r="Q6">
        <v>-3.43</v>
      </c>
      <c t="n" s="8" r="R6">
        <v>-4.5</v>
      </c>
      <c t="n" s="8" r="S6">
        <v>3.57</v>
      </c>
    </row>
    <row spans="1:19" r="7">
      <c t="s" s="4" r="A7">
        <v>1183</v>
      </c>
      <c t="n" s="8" r="B7">
        <v>0.44</v>
      </c>
      <c t="n" s="8" r="D7">
        <v>0.1</v>
      </c>
      <c t="n" s="8" r="F7">
        <v>-1.74</v>
      </c>
      <c t="n" s="8" r="H7">
        <v>-2.23</v>
      </c>
      <c t="n" s="8" r="J7">
        <v>-2.22</v>
      </c>
      <c t="n" s="8" r="L7">
        <v>-3.44</v>
      </c>
      <c t="n" s="8" r="N7">
        <v>0.2</v>
      </c>
      <c t="n" s="7" r="P7">
        <v>1</v>
      </c>
      <c t="n" s="8" r="Q7">
        <v>-3.43</v>
      </c>
      <c t="n" s="8" r="R7">
        <v>-4.5</v>
      </c>
      <c t="n" s="8" r="S7">
        <v>3.52</v>
      </c>
    </row>
    <row spans="1:19" r="8">
      <c t="s" s="4" r="A8">
        <v>38</v>
      </c>
      <c t="n" s="7" r="B8">
        <v>32700</v>
      </c>
      <c t="n" s="7" r="D8">
        <v>82700</v>
      </c>
      <c t="n" s="7" r="F8">
        <v>397400</v>
      </c>
      <c t="n" s="7" r="H8">
        <v>435500</v>
      </c>
      <c t="n" s="7" r="J8">
        <v>417200</v>
      </c>
      <c t="n" s="7" r="L8">
        <v>588700</v>
      </c>
      <c t="n" s="7" r="N8">
        <v>120300</v>
      </c>
      <c t="n" s="7" r="Q8">
        <v>948307</v>
      </c>
      <c t="n" s="7" r="R8">
        <v>1126257</v>
      </c>
      <c t="n" s="7" r="S8">
        <v>0</v>
      </c>
    </row>
    <row spans="1:19" r="9">
      <c t="s" s="4" r="A9">
        <v>1184</v>
      </c>
      <c t="n" s="7" r="B9">
        <v>19000</v>
      </c>
      <c t="n" s="7" r="D9">
        <v>47900</v>
      </c>
      <c t="n" s="7" r="F9">
        <v>230500</v>
      </c>
      <c t="n" s="7" r="H9">
        <v>252600</v>
      </c>
      <c t="n" s="6" r="J9">
        <v>240900</v>
      </c>
      <c t="n" s="7" r="L9">
        <v>339800</v>
      </c>
      <c t="n" s="7" r="N9">
        <v>69500</v>
      </c>
    </row>
    <row spans="1:19" r="10">
      <c t="s" s="4" r="A10">
        <v>618</v>
      </c>
      <c t="n" s="6" r="J10">
        <v>8000</v>
      </c>
      <c t="n" s="7" r="Q10">
        <v>8000</v>
      </c>
    </row>
    <row spans="1:19" r="11">
      <c t="s" s="4" r="A11">
        <v>1185</v>
      </c>
      <c t="n" s="7" r="J11">
        <v>4700</v>
      </c>
    </row>
    <row spans="1:19" r="12">
      <c t="n" r="A12"/>
    </row>
    <row spans="1:19" r="13">
      <c t="s" s="4" r="A13">
        <v>91</v>
      </c>
      <c t="s" s="4" r="B13">
        <v>468</v>
      </c>
    </row>
    <row spans="1:19" r="14">
      <c t="s" s="4" r="A14">
        <v>122</v>
      </c>
      <c t="s" s="4" r="B14">
        <v>469</v>
      </c>
    </row>
    <row spans="1:19" r="15">
      <c t="s" s="4" r="A15">
        <v>455</v>
      </c>
      <c t="s" s="4" r="B15">
        <v>470</v>
      </c>
    </row>
    <row spans="1:19" r="16">
      <c t="s" s="4" r="A16">
        <v>456</v>
      </c>
      <c t="s" s="4" r="B16">
        <v>471</v>
      </c>
    </row>
    <row spans="1:19" r="17">
      <c t="s" s="4" r="A17">
        <v>457</v>
      </c>
      <c t="s" s="4" r="B17">
        <v>472</v>
      </c>
    </row>
    <row spans="1:19" r="18">
      <c t="s" s="4" r="A18">
        <v>458</v>
      </c>
      <c t="s" s="4" r="B18">
        <v>473</v>
      </c>
    </row>
    <row spans="1:19" r="19">
      <c t="s" s="4" r="A19">
        <v>459</v>
      </c>
      <c t="s" s="4" r="B19">
        <v>474</v>
      </c>
    </row>
  </sheetData>
  <mergeCells count="18">
    <mergeCell ref="A1:A2"/>
    <mergeCell ref="B1:P1"/>
    <mergeCell ref="Q1:S1"/>
    <mergeCell ref="B2:C2"/>
    <mergeCell ref="D2:E2"/>
    <mergeCell ref="F2:G2"/>
    <mergeCell ref="H2:I2"/>
    <mergeCell ref="J2:K2"/>
    <mergeCell ref="L2:M2"/>
    <mergeCell ref="N2:O2"/>
    <mergeCell ref="A12:S12"/>
    <mergeCell ref="B13:S13"/>
    <mergeCell ref="B14:S14"/>
    <mergeCell ref="B15:S15"/>
    <mergeCell ref="B16:S16"/>
    <mergeCell ref="B17:S17"/>
    <mergeCell ref="B18:S18"/>
    <mergeCell ref="B19:S19"/>
  </mergeCells>
  <pageMargins bottom="1" footer="0.5" header="0.5" left="0.75" right="0.75" top="1"/>
</worksheet>
</file>

<file path=xl/worksheets/sheet75.xml><?xml version="1.0" encoding="utf-8"?>
<worksheet xmlns="http://schemas.openxmlformats.org/spreadsheetml/2006/main">
  <sheetPr>
    <outlinePr summaryBelow="1" summaryRight="1"/>
  </sheetPr>
  <dimension ref="A1:J11"/>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30"/>
  </cols>
  <sheetData>
    <row spans="1:10" r="1">
      <c t="s" s="1" r="A1">
        <v>1186</v>
      </c>
      <c t="s" s="2" r="B1">
        <v>368</v>
      </c>
      <c t="s" s="2" r="J1">
        <v>1</v>
      </c>
    </row>
    <row spans="1:10" r="2">
      <c t="s" s="2" r="B2">
        <v>1187</v>
      </c>
      <c t="s" s="2" r="C2">
        <v>1188</v>
      </c>
      <c t="s" s="2" r="D2">
        <v>1189</v>
      </c>
      <c t="s" s="2" r="E2">
        <v>1190</v>
      </c>
      <c t="s" s="2" r="F2">
        <v>1191</v>
      </c>
      <c t="s" s="2" r="G2">
        <v>1192</v>
      </c>
      <c t="s" s="2" r="H2">
        <v>1193</v>
      </c>
      <c t="s" s="2" r="I2">
        <v>1194</v>
      </c>
      <c t="s" s="2" r="J2">
        <v>1195</v>
      </c>
    </row>
    <row spans="1:10" r="3">
      <c t="s" s="3" r="A3">
        <v>1196</v>
      </c>
    </row>
    <row spans="1:10" r="4">
      <c t="s" s="4" r="A4">
        <v>1197</v>
      </c>
      <c t="n" s="6" r="J4">
        <v>11751</v>
      </c>
    </row>
    <row spans="1:10" r="5">
      <c t="s" s="4" r="A5">
        <v>1198</v>
      </c>
      <c t="n" s="10" r="B5">
        <v>0.405</v>
      </c>
      <c t="n" s="10" r="C5">
        <v>0.405</v>
      </c>
      <c t="n" s="10" r="D5">
        <v>0.395</v>
      </c>
      <c t="n" s="10" r="E5">
        <v>0.395</v>
      </c>
      <c t="n" s="10" r="F5">
        <v>0.395</v>
      </c>
      <c t="n" s="10" r="G5">
        <v>0.395</v>
      </c>
      <c t="n" s="10" r="H5">
        <v>0.385</v>
      </c>
      <c t="n" s="10" r="I5">
        <v>0.385</v>
      </c>
    </row>
    <row spans="1:10" r="6">
      <c t="s" s="4" r="A6">
        <v>1199</v>
      </c>
    </row>
    <row spans="1:10" r="7">
      <c t="s" s="3" r="A7">
        <v>1196</v>
      </c>
    </row>
    <row spans="1:10" r="8">
      <c t="s" s="4" r="A8">
        <v>1200</v>
      </c>
      <c t="n" s="11" r="B8">
        <v>59.62</v>
      </c>
      <c t="n" s="11" r="C8">
        <v>57.06</v>
      </c>
      <c t="n" s="11" r="D8">
        <v>51.53</v>
      </c>
      <c t="n" s="11" r="E8">
        <v>56.64</v>
      </c>
      <c t="n" s="11" r="F8">
        <v>59.39</v>
      </c>
      <c t="n" s="11" r="G8">
        <v>66.06999999999999</v>
      </c>
      <c t="n" s="11" r="H8">
        <v>70.19</v>
      </c>
      <c t="n" s="11" r="I8">
        <v>72.20999999999999</v>
      </c>
      <c t="n" s="8" r="J8">
        <v>59.62</v>
      </c>
    </row>
    <row spans="1:10" r="9">
      <c t="s" s="4" r="A9">
        <v>1201</v>
      </c>
    </row>
    <row spans="1:10" r="10">
      <c t="s" s="3" r="A10">
        <v>1196</v>
      </c>
    </row>
    <row spans="1:10" r="11">
      <c t="s" s="4" r="A11">
        <v>1200</v>
      </c>
      <c t="n" s="8" r="B11">
        <v>53.81</v>
      </c>
      <c t="n" s="8" r="C11">
        <v>47.49</v>
      </c>
      <c t="n" s="8" r="D11">
        <v>39.79</v>
      </c>
      <c t="n" s="8" r="E11">
        <v>37.03</v>
      </c>
      <c t="n" s="8" r="F11">
        <v>48.61</v>
      </c>
      <c t="n" s="8" r="G11">
        <v>58.83</v>
      </c>
      <c t="n" s="8" r="H11">
        <v>57.73</v>
      </c>
      <c t="n" s="8" r="I11">
        <v>64.31</v>
      </c>
      <c t="n" s="8" r="J11">
        <v>53.81</v>
      </c>
    </row>
  </sheetData>
  <mergeCells count="2">
    <mergeCell ref="A1:A2"/>
    <mergeCell ref="B1:I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24"/>
    <col customWidth="1" max="3" min="3" width="29"/>
    <col customWidth="1" max="4" min="4" width="24"/>
    <col customWidth="1" max="5" min="5" width="14"/>
    <col customWidth="1" max="6" min="6" width="14"/>
  </cols>
  <sheetData>
    <row spans="1:6" r="1">
      <c t="s" s="1" r="A1">
        <v>1202</v>
      </c>
      <c t="s" s="2" r="B1">
        <v>1</v>
      </c>
    </row>
    <row spans="1:6" r="2">
      <c t="s" s="2" r="B2">
        <v>1203</v>
      </c>
      <c t="s" s="2" r="C2">
        <v>1204</v>
      </c>
      <c t="s" s="2" r="D2">
        <v>1205</v>
      </c>
      <c t="s" s="2" r="E2">
        <v>889</v>
      </c>
      <c t="s" s="2" r="F2">
        <v>1206</v>
      </c>
    </row>
    <row spans="1:6" r="3">
      <c t="s" s="3" r="A3">
        <v>1207</v>
      </c>
    </row>
    <row spans="1:6" r="4">
      <c t="s" s="4" r="A4">
        <v>1208</v>
      </c>
      <c t="n" s="9" r="B4">
        <v>92.8</v>
      </c>
      <c t="n" s="9" r="C4">
        <v>161.8</v>
      </c>
      <c t="n" s="9" r="D4">
        <v>179.9</v>
      </c>
    </row>
    <row spans="1:6" r="5">
      <c t="s" s="4" r="A5">
        <v>1209</v>
      </c>
      <c t="n" s="6" r="B5">
        <v>543</v>
      </c>
      <c t="n" s="6" r="C5">
        <v>827</v>
      </c>
      <c t="n" s="6" r="D5">
        <v>512</v>
      </c>
    </row>
    <row spans="1:6" r="6">
      <c t="s" s="4" r="A6">
        <v>1210</v>
      </c>
      <c t="s" s="4" r="B6">
        <v>1211</v>
      </c>
      <c t="s" s="4" r="C6">
        <v>580</v>
      </c>
      <c t="s" s="4" r="D6">
        <v>1212</v>
      </c>
    </row>
    <row spans="1:6" r="7">
      <c t="s" s="4" r="A7">
        <v>1213</v>
      </c>
      <c t="n" s="6" r="B7">
        <v>284</v>
      </c>
    </row>
    <row spans="1:6" r="8">
      <c t="s" s="4" r="A8">
        <v>1214</v>
      </c>
      <c t="n" s="6" r="B8">
        <v>102</v>
      </c>
      <c t="n" s="6" r="C8">
        <v>496</v>
      </c>
    </row>
    <row spans="1:6" r="9">
      <c t="s" s="4" r="A9">
        <v>1215</v>
      </c>
      <c t="n" s="6" r="B9">
        <v>166</v>
      </c>
    </row>
    <row spans="1:6" r="10">
      <c t="s" s="4" r="A10">
        <v>1216</v>
      </c>
      <c t="n" s="6" r="C10">
        <v>26</v>
      </c>
    </row>
    <row spans="1:6" r="11">
      <c t="s" s="4" r="A11">
        <v>1217</v>
      </c>
      <c t="n" s="6" r="B11">
        <v>14</v>
      </c>
    </row>
    <row spans="1:6" r="12">
      <c t="s" s="4" r="A12">
        <v>1218</v>
      </c>
      <c t="n" s="6" r="B12">
        <v>110</v>
      </c>
      <c t="n" s="6" r="C12">
        <v>168</v>
      </c>
    </row>
    <row spans="1:6" r="13">
      <c t="s" s="4" r="A13">
        <v>1219</v>
      </c>
      <c t="n" s="6" r="B13">
        <v>96</v>
      </c>
      <c t="n" s="6" r="C13">
        <v>39</v>
      </c>
    </row>
    <row spans="1:6" r="14">
      <c t="s" s="4" r="A14">
        <v>1220</v>
      </c>
      <c t="n" s="6" r="C14">
        <v>315</v>
      </c>
    </row>
    <row spans="1:6" r="15">
      <c t="s" s="4" r="A15">
        <v>1221</v>
      </c>
      <c t="n" s="7" r="B15">
        <v>93</v>
      </c>
      <c t="n" s="7" r="C15">
        <v>162</v>
      </c>
    </row>
    <row spans="1:6" r="16">
      <c t="s" s="4" r="A16">
        <v>1222</v>
      </c>
      <c t="n" s="7" r="B16">
        <v>36</v>
      </c>
    </row>
    <row spans="1:6" r="17">
      <c t="s" s="4" r="A17">
        <v>1223</v>
      </c>
      <c t="n" s="6" r="B17">
        <v>92</v>
      </c>
      <c t="n" s="6" r="C17">
        <v>168</v>
      </c>
    </row>
    <row spans="1:6" r="18">
      <c t="s" s="4" r="A18">
        <v>1224</v>
      </c>
      <c t="s" s="4" r="B18">
        <v>1225</v>
      </c>
      <c t="s" s="4" r="C18">
        <v>1226</v>
      </c>
      <c t="s" s="4" r="D18">
        <v>1227</v>
      </c>
      <c t="s" s="4" r="E18">
        <v>1228</v>
      </c>
      <c t="s" s="4" r="F18">
        <v>1226</v>
      </c>
    </row>
    <row spans="1:6" r="19">
      <c t="s" s="4" r="A19">
        <v>1229</v>
      </c>
      <c t="n" s="6" r="B19">
        <v>31</v>
      </c>
    </row>
    <row spans="1:6" r="20">
      <c t="s" s="4" r="A20">
        <v>1230</v>
      </c>
      <c t="s" s="4" r="B20">
        <v>1231</v>
      </c>
    </row>
    <row spans="1:6" r="21">
      <c t="s" s="4" r="A21">
        <v>1232</v>
      </c>
      <c t="s" s="4" r="B21">
        <v>378</v>
      </c>
    </row>
    <row spans="1:6" r="22">
      <c t="s" s="4" r="A22">
        <v>1233</v>
      </c>
    </row>
    <row spans="1:6" r="23">
      <c t="s" s="3" r="A23">
        <v>1207</v>
      </c>
    </row>
    <row spans="1:6" r="24">
      <c t="s" s="4" r="A24">
        <v>1219</v>
      </c>
      <c t="n" s="6" r="C24">
        <v>2</v>
      </c>
    </row>
    <row spans="1:6" r="25">
      <c t="s" s="4" r="A25">
        <v>1234</v>
      </c>
    </row>
    <row spans="1:6" r="26">
      <c t="s" s="3" r="A26">
        <v>1207</v>
      </c>
    </row>
    <row spans="1:6" r="27">
      <c t="s" s="4" r="A27">
        <v>1235</v>
      </c>
      <c t="n" s="6" r="C27">
        <v>279</v>
      </c>
    </row>
    <row spans="1:6" r="28">
      <c t="s" s="4" r="A28">
        <v>1236</v>
      </c>
    </row>
    <row spans="1:6" r="29">
      <c t="s" s="3" r="A29">
        <v>1207</v>
      </c>
    </row>
    <row spans="1:6" r="30">
      <c t="s" s="4" r="A30">
        <v>1209</v>
      </c>
      <c t="n" s="6" r="B30">
        <v>542</v>
      </c>
      <c t="n" s="6" r="C30">
        <v>825</v>
      </c>
      <c t="n" s="6" r="D30">
        <v>504</v>
      </c>
    </row>
    <row spans="1:6" r="31">
      <c t="s" s="4" r="A31">
        <v>1214</v>
      </c>
      <c t="n" s="6" r="B31">
        <v>103</v>
      </c>
      <c t="n" s="6" r="C31">
        <v>494</v>
      </c>
    </row>
    <row spans="1:6" r="32">
      <c t="s" s="4" r="A32">
        <v>1219</v>
      </c>
      <c t="n" s="6" r="B32">
        <v>74</v>
      </c>
      <c t="n" s="6" r="C32">
        <v>37</v>
      </c>
    </row>
    <row spans="1:6" r="33">
      <c t="s" s="4" r="A33">
        <v>1237</v>
      </c>
    </row>
    <row spans="1:6" r="34">
      <c t="s" s="3" r="A34">
        <v>1207</v>
      </c>
    </row>
    <row spans="1:6" r="35">
      <c t="s" s="4" r="A35">
        <v>1219</v>
      </c>
      <c t="n" s="6" r="B35">
        <v>23</v>
      </c>
    </row>
    <row spans="1:6" r="36">
      <c t="s" s="4" r="A36">
        <v>1238</v>
      </c>
    </row>
    <row spans="1:6" r="37">
      <c t="s" s="3" r="A37">
        <v>1207</v>
      </c>
    </row>
    <row spans="1:6" r="38">
      <c t="s" s="4" r="A38">
        <v>1239</v>
      </c>
      <c t="n" s="7" r="B38">
        <v>124</v>
      </c>
    </row>
    <row spans="1:6" r="39">
      <c t="s" s="4" r="A39">
        <v>1240</v>
      </c>
    </row>
    <row spans="1:6" r="40">
      <c t="s" s="3" r="A40">
        <v>1207</v>
      </c>
    </row>
    <row spans="1:6" r="41">
      <c t="s" s="4" r="A41">
        <v>1223</v>
      </c>
      <c t="n" s="6" r="B41">
        <v>110</v>
      </c>
      <c t="n" s="6" r="C41">
        <v>184</v>
      </c>
    </row>
    <row spans="1:6" r="42">
      <c t="s" s="4" r="A42">
        <v>1241</v>
      </c>
    </row>
    <row spans="1:6" r="43">
      <c t="s" s="3" r="A43">
        <v>1207</v>
      </c>
    </row>
    <row spans="1:6" r="44">
      <c t="s" s="4" r="A44">
        <v>1223</v>
      </c>
      <c t="n" s="6" r="B44">
        <v>207</v>
      </c>
    </row>
    <row spans="1:6" r="45">
      <c t="s" s="4" r="A45">
        <v>1224</v>
      </c>
      <c t="s" s="4" r="B45">
        <v>124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243</v>
      </c>
      <c t="s" s="2" r="C1">
        <v>2</v>
      </c>
      <c t="s" s="2" r="D1">
        <v>30</v>
      </c>
    </row>
    <row spans="1:4" r="2">
      <c t="s" s="3" r="A2">
        <v>218</v>
      </c>
    </row>
    <row spans="1:4" r="3">
      <c t="s" s="4" r="A3">
        <v>1244</v>
      </c>
      <c t="s" s="4" r="B3">
        <v>91</v>
      </c>
      <c t="n" s="7" r="C3">
        <v>4554929</v>
      </c>
      <c t="n" s="7" r="D3">
        <v>4473721</v>
      </c>
    </row>
    <row spans="1:4" r="4">
      <c t="s" s="4" r="A4">
        <v>1245</v>
      </c>
      <c t="n" s="6" r="C4">
        <v>135285</v>
      </c>
      <c t="n" s="6" r="D4">
        <v>176327</v>
      </c>
    </row>
    <row spans="1:4" r="5">
      <c t="s" s="4" r="A5">
        <v>1246</v>
      </c>
      <c t="n" s="6" r="C5">
        <v>4690214</v>
      </c>
      <c t="n" s="6" r="D5">
        <v>4650048</v>
      </c>
    </row>
    <row spans="1:4" r="6">
      <c t="s" s="4" r="A6">
        <v>86</v>
      </c>
      <c t="n" s="6" r="C6">
        <v>3657239</v>
      </c>
      <c t="n" s="6" r="D6">
        <v>2572348</v>
      </c>
    </row>
    <row spans="1:4" r="7">
      <c t="s" s="4" r="A7">
        <v>1247</v>
      </c>
      <c t="n" s="6" r="C7">
        <v>1032975</v>
      </c>
      <c t="n" s="6" r="D7">
        <v>2077700</v>
      </c>
    </row>
    <row spans="1:4" r="8">
      <c t="s" s="4" r="A8">
        <v>1248</v>
      </c>
      <c t="n" s="7" r="C8">
        <v>63600</v>
      </c>
      <c t="n" s="7" r="D8">
        <v>113300</v>
      </c>
    </row>
    <row spans="1:4" r="9">
      <c t="n" r="A9"/>
    </row>
    <row spans="1:4" r="10">
      <c t="s" s="4" r="A10">
        <v>91</v>
      </c>
      <c t="s" s="4" r="B10">
        <v>1249</v>
      </c>
    </row>
  </sheetData>
  <mergeCells count="3">
    <mergeCell ref="A1:B1"/>
    <mergeCell ref="A9:C9"/>
    <mergeCell ref="B10:C10"/>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250</v>
      </c>
      <c t="s" s="2" r="B1">
        <v>1</v>
      </c>
    </row>
    <row spans="1:5" r="2">
      <c t="s" s="2" r="B2">
        <v>2</v>
      </c>
      <c t="s" s="2" r="C2">
        <v>30</v>
      </c>
      <c t="s" s="2" r="D2">
        <v>31</v>
      </c>
      <c t="s" s="2" r="E2">
        <v>889</v>
      </c>
    </row>
    <row spans="1:5" r="3">
      <c t="s" s="3" r="A3">
        <v>1251</v>
      </c>
    </row>
    <row spans="1:5" r="4">
      <c t="s" s="4" r="A4">
        <v>1252</v>
      </c>
      <c t="n" s="7" r="B4">
        <v>0</v>
      </c>
      <c t="n" s="7" r="C4">
        <v>0</v>
      </c>
      <c t="n" s="7" r="D4">
        <v>7057</v>
      </c>
    </row>
    <row spans="1:5" r="5">
      <c t="s" s="4" r="A5">
        <v>1253</v>
      </c>
      <c t="n" s="6" r="B5">
        <v>40597</v>
      </c>
      <c t="n" s="6" r="C5">
        <v>7911</v>
      </c>
      <c t="n" s="6" r="D5">
        <v>1436</v>
      </c>
    </row>
    <row spans="1:5" r="6">
      <c t="s" s="4" r="A6">
        <v>1254</v>
      </c>
      <c t="n" s="6" r="B6">
        <v>17340</v>
      </c>
      <c t="n" s="6" r="C6">
        <v>9482</v>
      </c>
      <c t="n" s="6" r="D6">
        <v>0</v>
      </c>
    </row>
    <row spans="1:5" r="7">
      <c t="s" s="4" r="A7">
        <v>1255</v>
      </c>
      <c t="n" s="6" r="B7">
        <v>339</v>
      </c>
      <c t="n" s="6" r="C7">
        <v>151</v>
      </c>
      <c t="n" s="6" r="D7">
        <v>0</v>
      </c>
    </row>
    <row spans="1:5" r="8">
      <c t="s" s="4" r="A8">
        <v>1256</v>
      </c>
      <c t="n" s="6" r="B8">
        <v>58276</v>
      </c>
      <c t="n" s="7" r="C8">
        <v>17544</v>
      </c>
      <c t="n" s="7" r="D8">
        <v>8493</v>
      </c>
    </row>
    <row spans="1:5" r="9">
      <c t="s" s="4" r="A9">
        <v>1257</v>
      </c>
    </row>
    <row spans="1:5" r="10">
      <c t="s" s="3" r="A10">
        <v>1251</v>
      </c>
    </row>
    <row spans="1:5" r="11">
      <c t="s" s="4" r="A11">
        <v>1252</v>
      </c>
      <c t="n" s="6" r="B11">
        <v>55193</v>
      </c>
    </row>
    <row spans="1:5" r="12">
      <c t="s" s="4" r="A12">
        <v>1253</v>
      </c>
      <c t="n" s="6" r="B12">
        <v>52780</v>
      </c>
    </row>
    <row spans="1:5" r="13">
      <c t="s" s="4" r="A13">
        <v>1254</v>
      </c>
      <c t="n" s="6" r="B13">
        <v>26822</v>
      </c>
    </row>
    <row spans="1:5" r="14">
      <c t="s" s="4" r="A14">
        <v>1255</v>
      </c>
      <c t="n" s="6" r="B14">
        <v>490</v>
      </c>
    </row>
    <row spans="1:5" r="15">
      <c t="s" s="4" r="A15">
        <v>1256</v>
      </c>
      <c t="n" s="7" r="B15">
        <v>135285</v>
      </c>
    </row>
    <row spans="1:5" r="16">
      <c t="s" s="4" r="A16">
        <v>1258</v>
      </c>
    </row>
    <row spans="1:5" r="17">
      <c t="s" s="3" r="A17">
        <v>1251</v>
      </c>
    </row>
    <row spans="1:5" r="18">
      <c t="s" s="4" r="A18">
        <v>1252</v>
      </c>
      <c t="n" s="7" r="E18">
        <v>48136</v>
      </c>
    </row>
    <row spans="1:5" r="19">
      <c t="s" s="4" r="A19">
        <v>1253</v>
      </c>
      <c t="n" s="6" r="E19">
        <v>2836</v>
      </c>
    </row>
    <row spans="1:5" r="20">
      <c t="s" s="4" r="A20">
        <v>1254</v>
      </c>
      <c t="n" s="6" r="E20">
        <v>0</v>
      </c>
    </row>
    <row spans="1:5" r="21">
      <c t="s" s="4" r="A21">
        <v>1255</v>
      </c>
      <c t="n" s="6" r="E21">
        <v>0</v>
      </c>
    </row>
    <row spans="1:5" r="22">
      <c t="s" s="4" r="A22">
        <v>1256</v>
      </c>
      <c t="n" s="7" r="E22">
        <v>50972</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259</v>
      </c>
      <c t="s" s="2" r="C1">
        <v>1</v>
      </c>
    </row>
    <row spans="1:5" r="2">
      <c t="s" s="2" r="C2">
        <v>2</v>
      </c>
      <c t="s" s="2" r="D2">
        <v>30</v>
      </c>
      <c t="s" s="2" r="E2">
        <v>31</v>
      </c>
    </row>
    <row spans="1:5" r="3">
      <c t="s" s="3" r="A3">
        <v>218</v>
      </c>
    </row>
    <row spans="1:5" r="4">
      <c t="s" s="4" r="A4">
        <v>1260</v>
      </c>
      <c t="n" s="7" r="C4">
        <v>1342</v>
      </c>
      <c t="n" s="7" r="D4">
        <v>1767</v>
      </c>
      <c t="n" s="7" r="E4">
        <v>18213</v>
      </c>
    </row>
    <row spans="1:5" r="5">
      <c t="s" s="4" r="A5">
        <v>1261</v>
      </c>
      <c t="n" s="6" r="C5">
        <v>2165</v>
      </c>
      <c t="n" s="6" r="D5">
        <v>19998</v>
      </c>
      <c t="n" s="6" r="E5">
        <v>7884</v>
      </c>
    </row>
    <row spans="1:5" r="6">
      <c t="s" s="4" r="A6">
        <v>1254</v>
      </c>
      <c t="s" s="4" r="B6">
        <v>91</v>
      </c>
      <c t="n" s="6" r="C6">
        <v>27561</v>
      </c>
      <c t="n" s="6" r="D6">
        <v>53222</v>
      </c>
      <c t="n" s="6" r="E6">
        <v>71850</v>
      </c>
    </row>
    <row spans="1:5" r="7">
      <c t="s" s="4" r="A7">
        <v>1253</v>
      </c>
      <c t="s" s="4" r="B7">
        <v>122</v>
      </c>
      <c t="n" s="6" r="C7">
        <v>219386</v>
      </c>
      <c t="n" s="6" r="D7">
        <v>454605</v>
      </c>
      <c t="n" s="6" r="E7">
        <v>490164</v>
      </c>
    </row>
    <row spans="1:5" r="8">
      <c t="s" s="4" r="A8">
        <v>1262</v>
      </c>
      <c t="n" s="6" r="C8">
        <v>-49653</v>
      </c>
      <c t="n" s="6" r="D8">
        <v>37595</v>
      </c>
      <c t="n" s="6" r="E8">
        <v>-4946</v>
      </c>
    </row>
    <row spans="1:5" r="9">
      <c t="s" s="4" r="A9">
        <v>1263</v>
      </c>
      <c t="n" s="6" r="C9">
        <v>200801</v>
      </c>
      <c t="n" s="6" r="D9">
        <v>567187</v>
      </c>
      <c t="n" s="6" r="E9">
        <v>583165</v>
      </c>
    </row>
    <row spans="1:5" r="10">
      <c t="s" s="4" r="A10">
        <v>1264</v>
      </c>
      <c t="n" s="6" r="C10">
        <v>300</v>
      </c>
      <c t="n" s="6" r="D10">
        <v>400</v>
      </c>
      <c t="n" s="6" r="E10">
        <v>700</v>
      </c>
    </row>
    <row spans="1:5" r="11">
      <c t="s" s="4" r="A11">
        <v>1265</v>
      </c>
      <c t="n" s="7" r="C11">
        <v>200</v>
      </c>
      <c t="n" s="7" r="D11">
        <v>500</v>
      </c>
      <c t="n" s="7" r="E11">
        <v>700</v>
      </c>
    </row>
    <row spans="1:5" r="12">
      <c t="n" r="A12"/>
    </row>
    <row spans="1:5" r="13">
      <c t="s" s="4" r="A13">
        <v>91</v>
      </c>
      <c t="s" s="4" r="B13">
        <v>1266</v>
      </c>
    </row>
    <row spans="1:5" r="14">
      <c t="s" s="4" r="A14">
        <v>122</v>
      </c>
      <c t="s" s="4" r="B14">
        <v>1267</v>
      </c>
    </row>
  </sheetData>
  <mergeCells count="5">
    <mergeCell ref="A1:B2"/>
    <mergeCell ref="C1:E1"/>
    <mergeCell ref="A12:D12"/>
    <mergeCell ref="B13:D13"/>
    <mergeCell ref="B14:D14"/>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38</v>
      </c>
      <c t="s" s="2" r="B1">
        <v>1</v>
      </c>
    </row>
    <row spans="1:2" r="2">
      <c t="s" s="2" r="B2">
        <v>2</v>
      </c>
    </row>
    <row spans="1:2" r="3">
      <c t="s" s="3" r="A3">
        <v>184</v>
      </c>
    </row>
    <row spans="1:2" r="4">
      <c t="s" s="4" r="A4">
        <v>138</v>
      </c>
      <c t="s" s="4" r="B4">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268</v>
      </c>
      <c t="s" s="2" r="C1">
        <v>1</v>
      </c>
    </row>
    <row spans="1:5" r="2">
      <c t="s" s="2" r="C2">
        <v>2</v>
      </c>
      <c t="s" s="2" r="D2">
        <v>30</v>
      </c>
      <c t="s" s="2" r="E2">
        <v>31</v>
      </c>
    </row>
    <row spans="1:5" r="3">
      <c t="s" s="3" r="A3">
        <v>1207</v>
      </c>
    </row>
    <row spans="1:5" r="4">
      <c t="s" s="4" r="A4">
        <v>33</v>
      </c>
      <c t="s" s="4" r="B4">
        <v>91</v>
      </c>
      <c t="n" s="7" r="C4">
        <v>386152000</v>
      </c>
      <c t="n" s="7" r="D4">
        <v>506721000</v>
      </c>
      <c t="n" s="7" r="E4">
        <v>813259000</v>
      </c>
    </row>
    <row spans="1:5" r="5">
      <c t="s" s="4" r="A5">
        <v>1269</v>
      </c>
      <c t="n" s="6" r="C5">
        <v>153914000</v>
      </c>
      <c t="n" s="6" r="D5">
        <v>167800000</v>
      </c>
      <c t="n" s="6" r="E5">
        <v>165534000</v>
      </c>
    </row>
    <row spans="1:5" r="6">
      <c t="s" s="4" r="A6">
        <v>1270</v>
      </c>
      <c t="n" s="6" r="C6">
        <v>13794000</v>
      </c>
      <c t="n" s="6" r="D6">
        <v>20167000</v>
      </c>
      <c t="n" s="6" r="E6">
        <v>20765000</v>
      </c>
    </row>
    <row spans="1:5" r="7">
      <c t="s" s="4" r="A7">
        <v>1271</v>
      </c>
      <c t="n" s="6" r="C7">
        <v>700000</v>
      </c>
      <c t="n" s="6" r="D7">
        <v>3089000</v>
      </c>
      <c t="n" s="6" r="E7">
        <v>0</v>
      </c>
    </row>
    <row spans="1:5" r="8">
      <c t="s" s="4" r="A8">
        <v>499</v>
      </c>
      <c t="n" s="6" r="C8">
        <v>6663000</v>
      </c>
      <c t="n" s="6" r="D8">
        <v>6186000</v>
      </c>
      <c t="n" s="6" r="E8">
        <v>6192000</v>
      </c>
    </row>
    <row spans="1:5" r="9">
      <c t="s" s="4" r="A9">
        <v>1272</v>
      </c>
      <c t="n" s="6" r="C9">
        <v>136579000</v>
      </c>
      <c t="n" s="6" r="D9">
        <v>234480000</v>
      </c>
      <c t="n" s="6" r="E9">
        <v>291651000</v>
      </c>
    </row>
    <row spans="1:5" r="10">
      <c t="s" s="4" r="A10">
        <v>38</v>
      </c>
      <c t="n" s="6" r="C10">
        <v>948307000</v>
      </c>
      <c t="n" s="6" r="D10">
        <v>1126257000</v>
      </c>
      <c t="n" s="6" r="E10">
        <v>0</v>
      </c>
    </row>
    <row spans="1:5" r="11">
      <c t="s" s="4" r="A11">
        <v>47</v>
      </c>
      <c t="n" s="6" r="C11">
        <v>-368940000</v>
      </c>
      <c t="n" s="6" r="D11">
        <v>-444393000</v>
      </c>
      <c t="n" s="6" r="E11">
        <v>140484000</v>
      </c>
    </row>
    <row spans="1:5" r="12">
      <c t="s" s="4" r="A12">
        <v>1273</v>
      </c>
      <c t="n" s="6" r="C12">
        <v>-504865000</v>
      </c>
      <c t="n" s="6" r="D12">
        <v>-606865000</v>
      </c>
      <c t="n" s="6" r="E12">
        <v>188633000</v>
      </c>
    </row>
    <row spans="1:5" r="13">
      <c t="s" s="4" r="A13">
        <v>1274</v>
      </c>
      <c t="n" s="6" r="C13">
        <v>2000</v>
      </c>
      <c t="n" s="6" r="D13">
        <v>1000</v>
      </c>
      <c t="n" s="6" r="E13">
        <v>1000</v>
      </c>
    </row>
    <row spans="1:5" r="14">
      <c t="s" s="4" r="A14">
        <v>1275</v>
      </c>
      <c t="n" s="11" r="C14">
        <v>0.85</v>
      </c>
      <c t="n" s="11" r="D14">
        <v>1.49</v>
      </c>
      <c t="n" s="11" r="E14">
        <v>1.82</v>
      </c>
    </row>
    <row spans="1:5" r="15">
      <c t="s" s="4" r="A15">
        <v>1276</v>
      </c>
      <c t="n" s="6" r="C15">
        <v>1765000</v>
      </c>
      <c t="n" s="6" r="D15">
        <v>1946000</v>
      </c>
      <c t="n" s="6" r="E15">
        <v>2145000</v>
      </c>
    </row>
    <row spans="1:5" r="16">
      <c t="s" s="4" r="A16">
        <v>1277</v>
      </c>
    </row>
    <row spans="1:5" r="17">
      <c t="s" s="3" r="A17">
        <v>1207</v>
      </c>
    </row>
    <row spans="1:5" r="18">
      <c t="s" s="4" r="A18">
        <v>1278</v>
      </c>
      <c t="n" s="6" r="C18">
        <v>282619000</v>
      </c>
      <c t="n" s="6" r="D18">
        <v>350673000</v>
      </c>
      <c t="n" s="6" r="E18">
        <v>515080000</v>
      </c>
    </row>
    <row spans="1:5" r="19">
      <c t="s" s="4" r="A19">
        <v>1279</v>
      </c>
    </row>
    <row spans="1:5" r="20">
      <c t="s" s="3" r="A20">
        <v>1207</v>
      </c>
    </row>
    <row spans="1:5" r="21">
      <c t="s" s="4" r="A21">
        <v>33</v>
      </c>
      <c t="n" s="7" r="C21">
        <v>103533000</v>
      </c>
      <c t="n" s="7" r="D21">
        <v>156048000</v>
      </c>
      <c t="n" s="7" r="E21">
        <v>298179000</v>
      </c>
    </row>
    <row spans="1:5" r="22">
      <c t="n" r="A22"/>
    </row>
    <row spans="1:5" r="23">
      <c t="s" s="4" r="A23">
        <v>91</v>
      </c>
      <c t="s" s="4" r="B23">
        <v>1280</v>
      </c>
    </row>
  </sheetData>
  <mergeCells count="4">
    <mergeCell ref="A1:B2"/>
    <mergeCell ref="C1:E1"/>
    <mergeCell ref="A22:D22"/>
    <mergeCell ref="B23:D23"/>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81"/>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6"/>
    <col customWidth="1" max="5" min="5" width="26"/>
    <col customWidth="1" max="6" min="6" width="23"/>
  </cols>
  <sheetData>
    <row spans="1:6" r="1">
      <c t="s" s="1" r="A1">
        <v>1281</v>
      </c>
      <c t="s" s="2" r="C1">
        <v>1</v>
      </c>
    </row>
    <row spans="1:6" r="2">
      <c t="s" s="2" r="C2">
        <v>1282</v>
      </c>
      <c t="s" s="2" r="D2">
        <v>1283</v>
      </c>
      <c t="s" s="2" r="E2">
        <v>1284</v>
      </c>
      <c t="s" s="2" r="F2">
        <v>1285</v>
      </c>
    </row>
    <row spans="1:6" r="3">
      <c t="s" s="3" r="A3">
        <v>1207</v>
      </c>
    </row>
    <row spans="1:6" r="4">
      <c t="s" s="4" r="A4">
        <v>1286</v>
      </c>
      <c t="n" s="6" r="C4">
        <v>543</v>
      </c>
      <c t="n" s="6" r="D4">
        <v>827</v>
      </c>
      <c t="n" s="6" r="E4">
        <v>512</v>
      </c>
    </row>
    <row spans="1:6" r="5">
      <c t="s" s="4" r="A5">
        <v>1287</v>
      </c>
    </row>
    <row spans="1:6" r="6">
      <c t="s" s="3" r="A6">
        <v>1207</v>
      </c>
    </row>
    <row spans="1:6" r="7">
      <c t="s" s="4" r="A7">
        <v>1288</v>
      </c>
      <c t="n" s="6" r="C7">
        <v>2142128</v>
      </c>
      <c t="n" s="6" r="D7">
        <v>1682884</v>
      </c>
      <c t="n" s="6" r="E7">
        <v>1299515</v>
      </c>
    </row>
    <row spans="1:6" r="8">
      <c t="s" s="4" r="A8">
        <v>1289</v>
      </c>
      <c t="n" s="6" r="C8">
        <v>185347</v>
      </c>
      <c t="n" s="6" r="D8">
        <v>633360</v>
      </c>
      <c t="n" s="6" r="E8">
        <v>446821</v>
      </c>
    </row>
    <row spans="1:6" r="9">
      <c t="s" s="4" r="A9">
        <v>1290</v>
      </c>
      <c t="n" s="6" r="C9">
        <v>-248161</v>
      </c>
      <c t="n" s="6" r="D9">
        <v>-34441</v>
      </c>
      <c t="n" s="6" r="E9">
        <v>45048</v>
      </c>
    </row>
    <row spans="1:6" r="10">
      <c t="s" s="4" r="A10">
        <v>1291</v>
      </c>
      <c t="n" s="6" r="C10">
        <v>-143547</v>
      </c>
      <c t="n" s="6" r="D10">
        <v>-139563</v>
      </c>
      <c t="n" s="6" r="E10">
        <v>-142307</v>
      </c>
    </row>
    <row spans="1:6" r="11">
      <c t="s" s="4" r="A11">
        <v>1292</v>
      </c>
      <c t="n" s="6" r="E11">
        <v>33986</v>
      </c>
    </row>
    <row spans="1:6" r="12">
      <c t="s" s="4" r="A12">
        <v>1293</v>
      </c>
      <c t="n" s="6" r="C12">
        <v>-261192</v>
      </c>
      <c t="n" s="6" r="D12">
        <v>-112</v>
      </c>
      <c t="n" s="6" r="E12">
        <v>-179</v>
      </c>
    </row>
    <row spans="1:6" r="13">
      <c t="s" s="4" r="A13">
        <v>1288</v>
      </c>
      <c t="n" s="6" r="C13">
        <v>1674575</v>
      </c>
      <c t="n" s="6" r="D13">
        <v>2142128</v>
      </c>
      <c t="n" s="6" r="E13">
        <v>1682884</v>
      </c>
    </row>
    <row spans="1:6" r="14">
      <c t="s" s="4" r="A14">
        <v>1294</v>
      </c>
      <c t="n" s="6" r="C14">
        <v>1132616</v>
      </c>
      <c t="n" s="6" r="D14">
        <v>1316844</v>
      </c>
      <c t="n" s="6" r="E14">
        <v>1177808</v>
      </c>
      <c t="n" s="6" r="F14">
        <v>866917</v>
      </c>
    </row>
    <row spans="1:6" r="15">
      <c t="s" s="4" r="A15">
        <v>1209</v>
      </c>
      <c t="n" s="6" r="C15">
        <v>541959</v>
      </c>
      <c t="n" s="6" r="D15">
        <v>825284</v>
      </c>
      <c t="n" s="6" r="E15">
        <v>505076</v>
      </c>
      <c t="n" s="6" r="F15">
        <v>432598</v>
      </c>
    </row>
    <row spans="1:6" r="16">
      <c t="s" s="4" r="A16">
        <v>1295</v>
      </c>
    </row>
    <row spans="1:6" r="17">
      <c t="s" s="3" r="A17">
        <v>1207</v>
      </c>
    </row>
    <row spans="1:6" r="18">
      <c t="s" s="4" r="A18">
        <v>1296</v>
      </c>
      <c t="n" s="6" r="C18">
        <v>33722</v>
      </c>
      <c t="n" s="6" r="D18">
        <v>38477</v>
      </c>
      <c t="n" s="6" r="E18">
        <v>41598</v>
      </c>
    </row>
    <row spans="1:6" r="19">
      <c t="s" s="4" r="A19">
        <v>1297</v>
      </c>
      <c t="n" s="6" r="C19">
        <v>530</v>
      </c>
      <c t="n" s="6" r="D19">
        <v>533</v>
      </c>
      <c t="n" s="6" r="E19">
        <v>1539</v>
      </c>
    </row>
    <row spans="1:6" r="20">
      <c t="s" s="4" r="A20">
        <v>1298</v>
      </c>
      <c t="n" s="6" r="C20">
        <v>-2247</v>
      </c>
      <c t="n" s="6" r="D20">
        <v>-2254</v>
      </c>
      <c t="n" s="6" r="E20">
        <v>-1694</v>
      </c>
    </row>
    <row spans="1:6" r="21">
      <c t="s" s="4" r="A21">
        <v>1299</v>
      </c>
      <c t="n" s="6" r="C21">
        <v>-2923</v>
      </c>
      <c t="n" s="6" r="D21">
        <v>-3034</v>
      </c>
      <c t="n" s="6" r="E21">
        <v>-3036</v>
      </c>
    </row>
    <row spans="1:6" r="22">
      <c t="s" s="4" r="A22">
        <v>1300</v>
      </c>
      <c t="n" s="6" r="E22">
        <v>83</v>
      </c>
    </row>
    <row spans="1:6" r="23">
      <c t="s" s="4" r="A23">
        <v>1301</v>
      </c>
      <c t="n" s="6" r="C23">
        <v>-73</v>
      </c>
      <c t="n" s="6" r="E23">
        <v>-13</v>
      </c>
    </row>
    <row spans="1:6" r="24">
      <c t="s" s="4" r="A24">
        <v>1296</v>
      </c>
      <c t="n" s="6" r="C24">
        <v>29009</v>
      </c>
      <c t="n" s="6" r="D24">
        <v>33722</v>
      </c>
      <c t="n" s="6" r="E24">
        <v>38477</v>
      </c>
    </row>
    <row spans="1:6" r="25">
      <c t="s" s="4" r="A25">
        <v>1302</v>
      </c>
      <c t="n" s="6" r="C25">
        <v>28771</v>
      </c>
      <c t="n" s="6" r="D25">
        <v>33370</v>
      </c>
      <c t="n" s="6" r="E25">
        <v>37255</v>
      </c>
      <c t="n" s="6" r="F25">
        <v>38365</v>
      </c>
    </row>
    <row spans="1:6" r="26">
      <c t="s" s="4" r="A26">
        <v>1303</v>
      </c>
      <c t="n" s="6" r="C26">
        <v>238</v>
      </c>
      <c t="n" s="6" r="D26">
        <v>352</v>
      </c>
      <c t="n" s="6" r="E26">
        <v>1222</v>
      </c>
      <c t="n" s="6" r="F26">
        <v>3233</v>
      </c>
    </row>
    <row spans="1:6" r="27">
      <c t="s" s="4" r="A27">
        <v>1304</v>
      </c>
    </row>
    <row spans="1:6" r="28">
      <c t="s" s="3" r="A28">
        <v>1207</v>
      </c>
    </row>
    <row spans="1:6" r="29">
      <c t="s" s="4" r="A29">
        <v>1288</v>
      </c>
      <c t="n" s="6" r="C29">
        <v>49346</v>
      </c>
      <c t="n" s="6" r="D29">
        <v>58822</v>
      </c>
      <c t="n" s="6" r="E29">
        <v>60777</v>
      </c>
    </row>
    <row spans="1:6" r="30">
      <c t="s" s="4" r="A30">
        <v>1289</v>
      </c>
      <c t="n" s="6" r="C30">
        <v>0</v>
      </c>
      <c t="n" s="6" r="D30">
        <v>0</v>
      </c>
      <c t="n" s="6" r="E30">
        <v>0</v>
      </c>
    </row>
    <row spans="1:6" r="31">
      <c t="s" s="4" r="A31">
        <v>1290</v>
      </c>
      <c t="n" s="6" r="C31">
        <v>-3132</v>
      </c>
      <c t="n" s="6" r="D31">
        <v>-6317</v>
      </c>
      <c t="n" s="6" r="E31">
        <v>1358</v>
      </c>
    </row>
    <row spans="1:6" r="32">
      <c t="s" s="4" r="A32">
        <v>1291</v>
      </c>
      <c t="n" s="6" r="C32">
        <v>-3090</v>
      </c>
      <c t="n" s="6" r="D32">
        <v>-3159</v>
      </c>
      <c t="n" s="6" r="E32">
        <v>-3210</v>
      </c>
    </row>
    <row spans="1:6" r="33">
      <c t="s" s="4" r="A33">
        <v>1292</v>
      </c>
      <c t="n" s="6" r="E33">
        <v>0</v>
      </c>
    </row>
    <row spans="1:6" r="34">
      <c t="s" s="4" r="A34">
        <v>1293</v>
      </c>
      <c t="n" s="6" r="C34">
        <v>0</v>
      </c>
      <c t="n" s="6" r="D34">
        <v>0</v>
      </c>
      <c t="n" s="6" r="E34">
        <v>-103</v>
      </c>
    </row>
    <row spans="1:6" r="35">
      <c t="s" s="4" r="A35">
        <v>1288</v>
      </c>
      <c t="n" s="6" r="C35">
        <v>43124</v>
      </c>
      <c t="n" s="6" r="D35">
        <v>49346</v>
      </c>
      <c t="n" s="6" r="E35">
        <v>58822</v>
      </c>
    </row>
    <row spans="1:6" r="36">
      <c t="s" s="4" r="A36">
        <v>1294</v>
      </c>
      <c t="n" s="6" r="C36">
        <v>43124</v>
      </c>
      <c t="n" s="6" r="D36">
        <v>49346</v>
      </c>
      <c t="n" s="6" r="E36">
        <v>57907</v>
      </c>
      <c t="n" s="6" r="F36">
        <v>59862</v>
      </c>
    </row>
    <row spans="1:6" r="37">
      <c t="s" s="4" r="A37">
        <v>1209</v>
      </c>
      <c t="n" s="6" r="C37">
        <v>0</v>
      </c>
      <c t="n" s="6" r="D37">
        <v>0</v>
      </c>
      <c t="n" s="6" r="E37">
        <v>915</v>
      </c>
      <c t="n" s="6" r="F37">
        <v>915</v>
      </c>
    </row>
    <row spans="1:6" r="38">
      <c t="s" s="4" r="A38">
        <v>1305</v>
      </c>
    </row>
    <row spans="1:6" r="39">
      <c t="s" s="3" r="A39">
        <v>1207</v>
      </c>
    </row>
    <row spans="1:6" r="40">
      <c t="s" s="4" r="A40">
        <v>1296</v>
      </c>
      <c t="n" s="6" r="C40">
        <v>33502</v>
      </c>
      <c t="n" s="6" r="D40">
        <v>38224</v>
      </c>
      <c t="n" s="6" r="E40">
        <v>41315</v>
      </c>
    </row>
    <row spans="1:6" r="41">
      <c t="s" s="4" r="A41">
        <v>1297</v>
      </c>
      <c t="n" s="6" r="C41">
        <v>530</v>
      </c>
      <c t="n" s="6" r="D41">
        <v>533</v>
      </c>
      <c t="n" s="6" r="E41">
        <v>1521</v>
      </c>
    </row>
    <row spans="1:6" r="42">
      <c t="s" s="4" r="A42">
        <v>1298</v>
      </c>
      <c t="n" s="6" r="C42">
        <v>-2201</v>
      </c>
      <c t="n" s="6" r="D42">
        <v>-2251</v>
      </c>
      <c t="n" s="6" r="E42">
        <v>-1677</v>
      </c>
    </row>
    <row spans="1:6" r="43">
      <c t="s" s="4" r="A43">
        <v>1299</v>
      </c>
      <c t="n" s="6" r="C43">
        <v>-2895</v>
      </c>
      <c t="n" s="6" r="D43">
        <v>-3004</v>
      </c>
      <c t="n" s="6" r="E43">
        <v>-3005</v>
      </c>
    </row>
    <row spans="1:6" r="44">
      <c t="s" s="4" r="A44">
        <v>1300</v>
      </c>
      <c t="n" s="6" r="E44">
        <v>83</v>
      </c>
    </row>
    <row spans="1:6" r="45">
      <c t="s" s="4" r="A45">
        <v>1301</v>
      </c>
      <c t="n" s="6" r="C45">
        <v>0</v>
      </c>
      <c t="n" s="6" r="E45">
        <v>-13</v>
      </c>
    </row>
    <row spans="1:6" r="46">
      <c t="s" s="4" r="A46">
        <v>1296</v>
      </c>
      <c t="n" s="6" r="C46">
        <v>28936</v>
      </c>
      <c t="n" s="6" r="D46">
        <v>33502</v>
      </c>
      <c t="n" s="6" r="E46">
        <v>38224</v>
      </c>
    </row>
    <row spans="1:6" r="47">
      <c t="s" s="4" r="A47">
        <v>1302</v>
      </c>
      <c t="n" s="6" r="C47">
        <v>28698</v>
      </c>
      <c t="n" s="6" r="D47">
        <v>33150</v>
      </c>
      <c t="n" s="6" r="E47">
        <v>37002</v>
      </c>
      <c t="n" s="6" r="F47">
        <v>38082</v>
      </c>
    </row>
    <row spans="1:6" r="48">
      <c t="s" s="4" r="A48">
        <v>1303</v>
      </c>
      <c t="n" s="6" r="C48">
        <v>238</v>
      </c>
      <c t="n" s="6" r="D48">
        <v>352</v>
      </c>
      <c t="n" s="6" r="E48">
        <v>1222</v>
      </c>
      <c t="n" s="6" r="F48">
        <v>3233</v>
      </c>
    </row>
    <row spans="1:6" r="49">
      <c t="s" s="4" r="A49">
        <v>1306</v>
      </c>
    </row>
    <row spans="1:6" r="50">
      <c t="s" s="3" r="A50">
        <v>1207</v>
      </c>
    </row>
    <row spans="1:6" r="51">
      <c t="s" s="4" r="A51">
        <v>1288</v>
      </c>
      <c t="n" s="6" r="C51">
        <v>2092782</v>
      </c>
      <c t="n" s="6" r="D51">
        <v>1624062</v>
      </c>
      <c t="n" s="6" r="E51">
        <v>1238738</v>
      </c>
    </row>
    <row spans="1:6" r="52">
      <c t="s" s="4" r="A52">
        <v>1289</v>
      </c>
      <c t="s" s="4" r="B52">
        <v>91</v>
      </c>
      <c t="n" s="6" r="C52">
        <v>185347</v>
      </c>
      <c t="n" s="6" r="D52">
        <v>633360</v>
      </c>
      <c t="n" s="6" r="E52">
        <v>446821</v>
      </c>
    </row>
    <row spans="1:6" r="53">
      <c t="s" s="4" r="A53">
        <v>1290</v>
      </c>
      <c t="n" s="6" r="C53">
        <v>-245029</v>
      </c>
      <c t="n" s="6" r="D53">
        <v>-28124</v>
      </c>
      <c t="n" s="6" r="E53">
        <v>43690</v>
      </c>
    </row>
    <row spans="1:6" r="54">
      <c t="s" s="4" r="A54">
        <v>1291</v>
      </c>
      <c t="s" s="4" r="B54">
        <v>122</v>
      </c>
      <c t="n" s="6" r="C54">
        <v>-140457</v>
      </c>
      <c t="n" s="6" r="D54">
        <v>-136404</v>
      </c>
      <c t="n" s="6" r="E54">
        <v>-139097</v>
      </c>
    </row>
    <row spans="1:6" r="55">
      <c t="s" s="4" r="A55">
        <v>1292</v>
      </c>
      <c t="n" s="6" r="E55">
        <v>33986</v>
      </c>
    </row>
    <row spans="1:6" r="56">
      <c t="s" s="4" r="A56">
        <v>1293</v>
      </c>
      <c t="n" s="6" r="C56">
        <v>-261192</v>
      </c>
      <c t="n" s="6" r="D56">
        <v>-112</v>
      </c>
      <c t="n" s="6" r="E56">
        <v>-76</v>
      </c>
    </row>
    <row spans="1:6" r="57">
      <c t="s" s="4" r="A57">
        <v>1288</v>
      </c>
      <c t="n" s="6" r="C57">
        <v>1631451</v>
      </c>
      <c t="n" s="6" r="D57">
        <v>2092782</v>
      </c>
      <c t="n" s="6" r="E57">
        <v>1624062</v>
      </c>
    </row>
    <row spans="1:6" r="58">
      <c t="s" s="4" r="A58">
        <v>1294</v>
      </c>
      <c t="n" s="6" r="C58">
        <v>1089492</v>
      </c>
      <c t="n" s="6" r="D58">
        <v>1267498</v>
      </c>
      <c t="n" s="6" r="E58">
        <v>1119901</v>
      </c>
      <c t="n" s="6" r="F58">
        <v>807055</v>
      </c>
    </row>
    <row spans="1:6" r="59">
      <c t="s" s="4" r="A59">
        <v>1209</v>
      </c>
      <c t="n" s="6" r="C59">
        <v>541959</v>
      </c>
      <c t="n" s="6" r="D59">
        <v>825284</v>
      </c>
      <c t="n" s="6" r="E59">
        <v>504161</v>
      </c>
      <c t="n" s="6" r="F59">
        <v>431683</v>
      </c>
    </row>
    <row spans="1:6" r="60">
      <c t="s" s="4" r="A60">
        <v>1307</v>
      </c>
    </row>
    <row spans="1:6" r="61">
      <c t="s" s="3" r="A61">
        <v>1207</v>
      </c>
    </row>
    <row spans="1:6" r="62">
      <c t="s" s="4" r="A62">
        <v>1296</v>
      </c>
      <c t="n" s="6" r="C62">
        <v>220</v>
      </c>
      <c t="n" s="6" r="D62">
        <v>253</v>
      </c>
      <c t="n" s="6" r="E62">
        <v>283</v>
      </c>
    </row>
    <row spans="1:6" r="63">
      <c t="s" s="4" r="A63">
        <v>1297</v>
      </c>
      <c t="n" s="6" r="C63">
        <v>0</v>
      </c>
      <c t="n" s="6" r="D63">
        <v>0</v>
      </c>
      <c t="n" s="6" r="E63">
        <v>18</v>
      </c>
    </row>
    <row spans="1:6" r="64">
      <c t="s" s="4" r="A64">
        <v>1298</v>
      </c>
      <c t="n" s="6" r="C64">
        <v>-46</v>
      </c>
      <c t="n" s="6" r="D64">
        <v>-3</v>
      </c>
      <c t="n" s="6" r="E64">
        <v>-17</v>
      </c>
    </row>
    <row spans="1:6" r="65">
      <c t="s" s="4" r="A65">
        <v>1299</v>
      </c>
      <c t="n" s="6" r="C65">
        <v>-28</v>
      </c>
      <c t="n" s="6" r="D65">
        <v>-30</v>
      </c>
      <c t="n" s="6" r="E65">
        <v>-31</v>
      </c>
    </row>
    <row spans="1:6" r="66">
      <c t="s" s="4" r="A66">
        <v>1300</v>
      </c>
      <c t="n" s="6" r="E66">
        <v>0</v>
      </c>
    </row>
    <row spans="1:6" r="67">
      <c t="s" s="4" r="A67">
        <v>1301</v>
      </c>
      <c t="n" s="6" r="C67">
        <v>-73</v>
      </c>
      <c t="n" s="6" r="E67">
        <v>0</v>
      </c>
    </row>
    <row spans="1:6" r="68">
      <c t="s" s="4" r="A68">
        <v>1296</v>
      </c>
      <c t="n" s="6" r="C68">
        <v>73</v>
      </c>
      <c t="n" s="6" r="D68">
        <v>220</v>
      </c>
      <c t="n" s="6" r="E68">
        <v>253</v>
      </c>
    </row>
    <row spans="1:6" r="69">
      <c t="s" s="4" r="A69">
        <v>1302</v>
      </c>
      <c t="n" s="6" r="C69">
        <v>73</v>
      </c>
      <c t="n" s="6" r="D69">
        <v>220</v>
      </c>
      <c t="n" s="6" r="E69">
        <v>253</v>
      </c>
      <c t="n" s="6" r="F69">
        <v>283</v>
      </c>
    </row>
    <row spans="1:6" r="70">
      <c t="s" s="4" r="A70">
        <v>1303</v>
      </c>
      <c t="n" s="6" r="C70">
        <v>0</v>
      </c>
      <c t="n" s="6" r="D70">
        <v>0</v>
      </c>
      <c t="n" s="6" r="E70">
        <v>0</v>
      </c>
      <c t="n" s="6" r="F70">
        <v>0</v>
      </c>
    </row>
    <row spans="1:6" r="71">
      <c t="s" s="4" r="A71">
        <v>1236</v>
      </c>
    </row>
    <row spans="1:6" r="72">
      <c t="s" s="3" r="A72">
        <v>1207</v>
      </c>
    </row>
    <row spans="1:6" r="73">
      <c t="s" s="4" r="A73">
        <v>1286</v>
      </c>
      <c t="n" s="6" r="C73">
        <v>542</v>
      </c>
      <c t="n" s="6" r="D73">
        <v>825</v>
      </c>
      <c t="n" s="6" r="E73">
        <v>504</v>
      </c>
    </row>
    <row spans="1:6" r="74">
      <c t="s" s="4" r="A74">
        <v>1308</v>
      </c>
    </row>
    <row spans="1:6" r="75">
      <c t="s" s="3" r="A75">
        <v>1207</v>
      </c>
    </row>
    <row spans="1:6" r="76">
      <c t="s" s="4" r="A76">
        <v>1289</v>
      </c>
      <c t="n" s="6" r="C76">
        <v>179000</v>
      </c>
      <c t="n" s="6" r="D76">
        <v>598000</v>
      </c>
      <c t="n" s="6" r="E76">
        <v>442000</v>
      </c>
    </row>
    <row spans="1:6" r="77">
      <c t="s" s="4" r="A77">
        <v>1291</v>
      </c>
      <c t="n" s="6" r="C77">
        <v>-135598</v>
      </c>
      <c t="n" s="6" r="D77">
        <v>-130291</v>
      </c>
      <c t="n" s="6" r="E77">
        <v>-131590</v>
      </c>
    </row>
    <row spans="1:6" r="78">
      <c t="s" s="4" r="A78">
        <v>1309</v>
      </c>
      <c t="s" s="4" r="C78">
        <v>394</v>
      </c>
    </row>
    <row spans="1:6" r="79">
      <c t="n" r="A79"/>
    </row>
    <row spans="1:6" r="80">
      <c t="s" s="4" r="A80">
        <v>91</v>
      </c>
      <c t="s" s="4" r="B80">
        <v>1310</v>
      </c>
    </row>
    <row spans="1:6" r="81">
      <c t="s" s="4" r="A81">
        <v>122</v>
      </c>
      <c t="s" s="4" r="B81">
        <v>1311</v>
      </c>
    </row>
  </sheetData>
  <mergeCells count="5">
    <mergeCell ref="A1:B2"/>
    <mergeCell ref="C1:E1"/>
    <mergeCell ref="A79:E79"/>
    <mergeCell ref="B80:E80"/>
    <mergeCell ref="B81:E8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312</v>
      </c>
      <c t="s" s="2" r="B1">
        <v>2</v>
      </c>
      <c t="s" s="2" r="C1">
        <v>30</v>
      </c>
      <c t="s" s="2" r="D1">
        <v>31</v>
      </c>
      <c t="s" s="2" r="E1">
        <v>889</v>
      </c>
    </row>
    <row spans="1:5" r="2">
      <c t="s" s="3" r="A2">
        <v>218</v>
      </c>
    </row>
    <row spans="1:5" r="3">
      <c t="s" s="4" r="A3">
        <v>1313</v>
      </c>
      <c t="n" s="7" r="B3">
        <v>3768463</v>
      </c>
      <c t="n" s="7" r="C3">
        <v>6916775</v>
      </c>
      <c t="n" s="7" r="D3">
        <v>10001545</v>
      </c>
    </row>
    <row spans="1:5" r="4">
      <c t="s" s="4" r="A4">
        <v>1314</v>
      </c>
      <c t="n" s="6" r="B4">
        <v>1994916</v>
      </c>
      <c t="n" s="6" r="C4">
        <v>2854142</v>
      </c>
      <c t="n" s="6" r="D4">
        <v>2795657</v>
      </c>
    </row>
    <row spans="1:5" r="5">
      <c t="s" s="4" r="A5">
        <v>1315</v>
      </c>
      <c t="n" s="6" r="B5">
        <v>375152</v>
      </c>
      <c t="n" s="6" r="C5">
        <v>761922</v>
      </c>
      <c t="n" s="6" r="D5">
        <v>790033</v>
      </c>
    </row>
    <row spans="1:5" r="6">
      <c t="s" s="4" r="A6">
        <v>1316</v>
      </c>
      <c t="n" s="6" r="B6">
        <v>303397</v>
      </c>
      <c t="n" s="6" r="C6">
        <v>1117433</v>
      </c>
      <c t="n" s="6" r="D6">
        <v>2434370</v>
      </c>
    </row>
    <row spans="1:5" r="7">
      <c t="s" s="4" r="A7">
        <v>1317</v>
      </c>
      <c t="n" s="6" r="B7">
        <v>1094998</v>
      </c>
      <c t="n" s="6" r="C7">
        <v>2183278</v>
      </c>
      <c t="n" s="6" r="D7">
        <v>3981485</v>
      </c>
    </row>
    <row spans="1:5" r="8">
      <c t="s" s="4" r="A8">
        <v>1318</v>
      </c>
      <c t="n" s="6" r="B8">
        <v>452470</v>
      </c>
      <c t="n" s="6" r="C8">
        <v>860244</v>
      </c>
      <c t="n" s="6" r="D8">
        <v>1914607</v>
      </c>
    </row>
    <row spans="1:5" r="9">
      <c t="s" s="4" r="A9">
        <v>1319</v>
      </c>
      <c t="n" s="7" r="B9">
        <v>642528</v>
      </c>
      <c t="n" s="7" r="C9">
        <v>1323034</v>
      </c>
      <c t="n" s="7" r="D9">
        <v>2066878</v>
      </c>
      <c t="n" s="7" r="E9">
        <v>196636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20</v>
      </c>
      <c t="s" s="2" r="B1">
        <v>1</v>
      </c>
    </row>
    <row spans="1:4" r="2">
      <c t="s" s="2" r="B2">
        <v>2</v>
      </c>
      <c t="s" s="2" r="C2">
        <v>30</v>
      </c>
      <c t="s" s="2" r="D2">
        <v>31</v>
      </c>
    </row>
    <row spans="1:4" r="3">
      <c t="s" s="3" r="A3">
        <v>218</v>
      </c>
    </row>
    <row spans="1:4" r="4">
      <c t="s" s="4" r="A4">
        <v>1321</v>
      </c>
      <c t="n" s="7" r="B4">
        <v>1323034</v>
      </c>
      <c t="n" s="7" r="C4">
        <v>2066878</v>
      </c>
      <c t="n" s="7" r="D4">
        <v>1966366</v>
      </c>
    </row>
    <row spans="1:4" r="5">
      <c t="s" s="4" r="A5">
        <v>1322</v>
      </c>
      <c t="n" s="6" r="B5">
        <v>-218444</v>
      </c>
      <c t="n" s="6" r="C5">
        <v>-318753</v>
      </c>
      <c t="n" s="6" r="D5">
        <v>-626960</v>
      </c>
    </row>
    <row spans="1:4" r="6">
      <c t="s" s="4" r="A6">
        <v>1323</v>
      </c>
      <c t="n" s="6" r="B6">
        <v>-1066593</v>
      </c>
      <c t="n" s="6" r="C6">
        <v>-1752843</v>
      </c>
      <c t="n" s="6" r="D6">
        <v>-38723</v>
      </c>
    </row>
    <row spans="1:4" r="7">
      <c t="s" s="4" r="A7">
        <v>1289</v>
      </c>
      <c t="n" s="6" r="B7">
        <v>47742</v>
      </c>
      <c t="n" s="6" r="C7">
        <v>266159</v>
      </c>
      <c t="n" s="6" r="D7">
        <v>381008</v>
      </c>
    </row>
    <row spans="1:4" r="8">
      <c t="s" s="4" r="A8">
        <v>1324</v>
      </c>
      <c t="n" s="6" r="B8">
        <v>143752</v>
      </c>
      <c t="n" s="6" r="C8">
        <v>164510</v>
      </c>
      <c t="n" s="6" r="D8">
        <v>68731</v>
      </c>
    </row>
    <row spans="1:4" r="9">
      <c t="s" s="4" r="A9">
        <v>1292</v>
      </c>
      <c t="n" s="6" r="B9">
        <v>0</v>
      </c>
      <c t="n" s="6" r="C9">
        <v>0</v>
      </c>
      <c t="n" s="6" r="D9">
        <v>34705</v>
      </c>
    </row>
    <row spans="1:4" r="10">
      <c t="s" s="4" r="A10">
        <v>1293</v>
      </c>
      <c t="n" s="6" r="B10">
        <v>-95849</v>
      </c>
      <c t="n" s="6" r="C10">
        <v>-1</v>
      </c>
      <c t="n" s="6" r="D10">
        <v>-691</v>
      </c>
    </row>
    <row spans="1:4" r="11">
      <c t="s" s="4" r="A11">
        <v>1325</v>
      </c>
      <c t="n" s="6" r="B11">
        <v>92840</v>
      </c>
      <c t="n" s="6" r="C11">
        <v>161833</v>
      </c>
      <c t="n" s="6" r="D11">
        <v>179502</v>
      </c>
    </row>
    <row spans="1:4" r="12">
      <c t="s" s="4" r="A12">
        <v>1326</v>
      </c>
      <c t="n" s="6" r="B12">
        <v>387739</v>
      </c>
      <c t="n" s="6" r="C12">
        <v>545442</v>
      </c>
      <c t="n" s="6" r="D12">
        <v>-231807</v>
      </c>
    </row>
    <row spans="1:4" r="13">
      <c t="s" s="4" r="A13">
        <v>1327</v>
      </c>
      <c t="n" s="6" r="B13">
        <v>6202</v>
      </c>
      <c t="n" s="6" r="C13">
        <v>-16573</v>
      </c>
      <c t="n" s="6" r="D13">
        <v>55184</v>
      </c>
    </row>
    <row spans="1:4" r="14">
      <c t="s" s="4" r="A14">
        <v>1328</v>
      </c>
      <c t="n" s="6" r="B14">
        <v>22105</v>
      </c>
      <c t="n" s="6" r="C14">
        <v>206382</v>
      </c>
      <c t="n" s="6" r="D14">
        <v>279563</v>
      </c>
    </row>
    <row spans="1:4" r="15">
      <c t="s" s="4" r="A15">
        <v>1329</v>
      </c>
      <c t="n" s="7" r="B15">
        <v>642528</v>
      </c>
      <c t="n" s="7" r="C15">
        <v>1323034</v>
      </c>
      <c t="n" s="7" r="D15">
        <v>206687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9"/>
    <col customWidth="1" max="2" min="2" width="80"/>
    <col customWidth="1" max="3" min="3" width="16"/>
    <col customWidth="1" max="4" min="4" width="14"/>
    <col customWidth="1" max="5" min="5" width="14"/>
  </cols>
  <sheetData>
    <row spans="1:5" r="1">
      <c t="s" s="1" r="A1">
        <v>1330</v>
      </c>
      <c t="s" s="2" r="C1">
        <v>1</v>
      </c>
    </row>
    <row spans="1:5" r="2">
      <c t="s" s="2" r="C2">
        <v>2</v>
      </c>
      <c t="s" s="2" r="D2">
        <v>30</v>
      </c>
      <c t="s" s="2" r="E2">
        <v>31</v>
      </c>
    </row>
    <row spans="1:5" r="3">
      <c t="s" s="3" r="A3">
        <v>222</v>
      </c>
    </row>
    <row spans="1:5" r="4">
      <c t="s" s="4" r="A4">
        <v>1331</v>
      </c>
      <c t="n" s="7" r="C4">
        <v>29029</v>
      </c>
      <c t="n" s="7" r="D4">
        <v>31811</v>
      </c>
      <c t="n" s="7" r="E4">
        <v>27144</v>
      </c>
    </row>
    <row spans="1:5" r="5">
      <c t="s" s="4" r="A5">
        <v>1332</v>
      </c>
      <c t="n" s="6" r="C5">
        <v>6819</v>
      </c>
      <c t="n" s="6" r="D5">
        <v>9316</v>
      </c>
      <c t="n" s="6" r="E5">
        <v>10856</v>
      </c>
    </row>
    <row spans="1:5" r="6">
      <c t="s" s="4" r="A6">
        <v>1333</v>
      </c>
      <c t="s" s="4" r="B6">
        <v>91</v>
      </c>
      <c t="n" s="6" r="C6">
        <v>1521</v>
      </c>
      <c t="n" s="6" r="D6">
        <v>2585</v>
      </c>
      <c t="n" s="6" r="E6">
        <v>3241</v>
      </c>
    </row>
    <row spans="1:5" r="7">
      <c t="s" s="4" r="A7">
        <v>1334</v>
      </c>
      <c t="s" s="4" r="B7">
        <v>122</v>
      </c>
      <c t="n" s="6" r="C7">
        <v>16260</v>
      </c>
      <c t="n" s="6" r="D7">
        <v>14683</v>
      </c>
      <c t="n" s="6" r="E7">
        <v>9430</v>
      </c>
    </row>
    <row spans="1:5" r="8">
      <c t="s" s="4" r="A8">
        <v>1335</v>
      </c>
      <c t="n" s="7" r="C8">
        <v>21109</v>
      </c>
      <c t="n" s="7" r="D8">
        <v>29029</v>
      </c>
      <c t="n" s="7" r="E8">
        <v>31811</v>
      </c>
    </row>
    <row spans="1:5" r="9">
      <c t="n" r="A9"/>
    </row>
    <row spans="1:5" r="10">
      <c t="s" s="4" r="A10">
        <v>91</v>
      </c>
      <c t="s" s="4" r="B10">
        <v>1336</v>
      </c>
    </row>
    <row spans="1:5" r="11">
      <c t="s" s="4" r="A11">
        <v>122</v>
      </c>
      <c t="s" s="4" r="B11">
        <v>1337</v>
      </c>
    </row>
  </sheetData>
  <mergeCells count="5">
    <mergeCell ref="A1:B2"/>
    <mergeCell ref="C1:E1"/>
    <mergeCell ref="A9:D9"/>
    <mergeCell ref="B10:D10"/>
    <mergeCell ref="B11:D1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Statements Of Inco</vt:lpstr>
      <vt:lpstr>Consolidated Statements Of Comp</vt:lpstr>
      <vt:lpstr>Consolidated Balance Sheets</vt:lpstr>
      <vt:lpstr>Consolidated Balance Sheets (Pa</vt:lpstr>
      <vt:lpstr>Consolidated Statements Of Cash</vt:lpstr>
      <vt:lpstr>Summary Of Significant Accounti</vt:lpstr>
      <vt:lpstr>Asset Retirement Obligations</vt:lpstr>
      <vt:lpstr>Regulatory Matters</vt:lpstr>
      <vt:lpstr>Income Taxes</vt:lpstr>
      <vt:lpstr>Capitalization And Short-Term B</vt:lpstr>
      <vt:lpstr>Fair Value Measurements</vt:lpstr>
      <vt:lpstr>Financial Instruments</vt:lpstr>
      <vt:lpstr>Retirement Plan And Other Post-</vt:lpstr>
      <vt:lpstr>Commitments And Contingencies</vt:lpstr>
      <vt:lpstr>Business Segment Information</vt:lpstr>
      <vt:lpstr>Quarterly Financial Data</vt:lpstr>
      <vt:lpstr>Market For Common Stock And Rel</vt:lpstr>
      <vt:lpstr>Supplementary Information For O</vt:lpstr>
      <vt:lpstr>Valuation And Qualifying Accoun</vt:lpstr>
      <vt:lpstr>Summary Of Significant Accoun21</vt:lpstr>
      <vt:lpstr>Summary Of Significant Accoun22</vt:lpstr>
      <vt:lpstr>Asset Retirement Obligations (T</vt:lpstr>
      <vt:lpstr>Regulatory Matters (Tables)</vt:lpstr>
      <vt:lpstr>Income Taxes (Tables)</vt:lpstr>
      <vt:lpstr>Capitalization And Short-Term26</vt:lpstr>
      <vt:lpstr>Fair Value Measurements (Tables</vt:lpstr>
      <vt:lpstr>Financial Instruments (Tables)</vt:lpstr>
      <vt:lpstr>Retirement Plan And Other Pos29</vt:lpstr>
      <vt:lpstr>Business Segment Information (T</vt:lpstr>
      <vt:lpstr>Quarterly Financial Data (Table</vt:lpstr>
      <vt:lpstr>Market For Common Stock And R32</vt:lpstr>
      <vt:lpstr>Supplementary Information For33</vt:lpstr>
      <vt:lpstr>Summary Of Significant Accoun34</vt:lpstr>
      <vt:lpstr>Summary Of Significant Accoun35</vt:lpstr>
      <vt:lpstr>Summary Of Significant Accoun36</vt:lpstr>
      <vt:lpstr>Summary Of Significant Accoun37</vt:lpstr>
      <vt:lpstr>Summary Of Significant Accoun38</vt:lpstr>
      <vt:lpstr>Summary Of Significant Accoun39</vt:lpstr>
      <vt:lpstr>Summary Of Significant Accoun40</vt:lpstr>
      <vt:lpstr>Asset Retirement Obligation (Na</vt:lpstr>
      <vt:lpstr>Asset Retirement Obligations (D</vt:lpstr>
      <vt:lpstr>Regulatory Matters (Narrative) </vt:lpstr>
      <vt:lpstr>Regulatory Matters (Schedule Of</vt:lpstr>
      <vt:lpstr>Income Taxes (Narrative) (Detai</vt:lpstr>
      <vt:lpstr>Income Taxes (Components Of Fed</vt:lpstr>
      <vt:lpstr>Income Taxes (Schedule Of Incom</vt:lpstr>
      <vt:lpstr>Income Taxes (Significant Compo</vt:lpstr>
      <vt:lpstr>Income Taxes (Reconciliation Of</vt:lpstr>
      <vt:lpstr>Capitalization And Short-Term50</vt:lpstr>
      <vt:lpstr>Capitalization And Short-Term51</vt:lpstr>
      <vt:lpstr>Capitalization And Short-Term52</vt:lpstr>
      <vt:lpstr>Capitalization And Short-Term53</vt:lpstr>
      <vt:lpstr>Capitalization And Short-Term54</vt:lpstr>
      <vt:lpstr>Capitalization And Short-Term55</vt:lpstr>
      <vt:lpstr>Fair Value Measurements (Narrat</vt:lpstr>
      <vt:lpstr>Fair Value Measurements (Recurr</vt:lpstr>
      <vt:lpstr>Fair Value Measurements (Fair V</vt:lpstr>
      <vt:lpstr>Financial Instruments (Narrativ</vt:lpstr>
      <vt:lpstr>Financial Instruments (Long-Ter</vt:lpstr>
      <vt:lpstr>Financial Instruments (Schedule</vt:lpstr>
      <vt:lpstr>Financial Instruments (Schedu62</vt:lpstr>
      <vt:lpstr>Retirement Plan And Other Pos63</vt:lpstr>
      <vt:lpstr>Retirement Plan And Other Pos64</vt:lpstr>
      <vt:lpstr>Retirement Plan And Other Pos65</vt:lpstr>
      <vt:lpstr>Retirement Plan And Other Pos66</vt:lpstr>
      <vt:lpstr>Retirement Plan And Other Pos67</vt:lpstr>
      <vt:lpstr>Retirement Plan And Other Pos68</vt:lpstr>
      <vt:lpstr>Retirement Plan And Other Pos69</vt:lpstr>
      <vt:lpstr>Commitments And Contingencies (</vt:lpstr>
      <vt:lpstr>Business Segment Information (N</vt:lpstr>
      <vt:lpstr>Business Segment Information (S</vt:lpstr>
      <vt:lpstr>Business Segment Information 73</vt:lpstr>
      <vt:lpstr>Quarterly Financial Data (Sched</vt:lpstr>
      <vt:lpstr>Market For Common Stock And R75</vt:lpstr>
      <vt:lpstr>Supplementary Information For76</vt:lpstr>
      <vt:lpstr>Supplementary Information For77</vt:lpstr>
      <vt:lpstr>Supplementary Information For78</vt:lpstr>
      <vt:lpstr>Supplementary Information For79</vt:lpstr>
      <vt:lpstr>Supplementary Information For80</vt:lpstr>
      <vt:lpstr>Supplementary Information For81</vt:lpstr>
      <vt:lpstr>Supplementary Information For82</vt:lpstr>
      <vt:lpstr>Supplementary Information For83</vt:lpstr>
      <vt:lpstr>Valuation And Qualifying Acco8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8T15:44:08Z</dcterms:created>
  <dcterms:modified xmlns:dcterms="http://purl.org/dc/terms/" xmlns:xsi="http://www.w3.org/2001/XMLSchema-instance" xsi:type="dcterms:W3CDTF">2016-11-18T15:44:08Z</dcterms:modified>
  <dc:title xmlns:dc="http://purl.org/dc/elements/1.1/">Untitled</dc:title>
  <dc:description xmlns:dc="http://purl.org/dc/elements/1.1/"/>
  <dc:subject xmlns:dc="http://purl.org/dc/elements/1.1/"/>
  <cp:keywords/>
  <cp:category/>
</cp:coreProperties>
</file>